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sitions and Development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Future Minimum Rents" sheetId="13" state="visible" r:id="rId13"/>
    <sheet xmlns:r="http://schemas.openxmlformats.org/officeDocument/2006/relationships" name="Investments in Receivables" sheetId="14" state="visible" r:id="rId14"/>
    <sheet xmlns:r="http://schemas.openxmlformats.org/officeDocument/2006/relationships" name="Investment in Unconsolidated Jo" sheetId="15" state="visible" r:id="rId15"/>
    <sheet xmlns:r="http://schemas.openxmlformats.org/officeDocument/2006/relationships" name="Discontinued Operations" sheetId="16" state="visible" r:id="rId16"/>
    <sheet xmlns:r="http://schemas.openxmlformats.org/officeDocument/2006/relationships" name="Debt" sheetId="17" state="visible" r:id="rId17"/>
    <sheet xmlns:r="http://schemas.openxmlformats.org/officeDocument/2006/relationships" name="Interest Rate Swap Agreements" sheetId="18" state="visible" r:id="rId18"/>
    <sheet xmlns:r="http://schemas.openxmlformats.org/officeDocument/2006/relationships" name="Unit-Based Compensation" sheetId="19" state="visible" r:id="rId19"/>
    <sheet xmlns:r="http://schemas.openxmlformats.org/officeDocument/2006/relationships" name="Equity" sheetId="20" state="visible" r:id="rId20"/>
    <sheet xmlns:r="http://schemas.openxmlformats.org/officeDocument/2006/relationships" name="Net Income (Loss) Per Limited P" sheetId="21" state="visible" r:id="rId21"/>
    <sheet xmlns:r="http://schemas.openxmlformats.org/officeDocument/2006/relationships" name="Fair Value of Financial Instrum"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Tenant Concentration"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Quarterly Financial Data (Unaud" sheetId="29" state="visible" r:id="rId29"/>
    <sheet xmlns:r="http://schemas.openxmlformats.org/officeDocument/2006/relationships" name="SCHEDULE III - REAL ESTATE AND " sheetId="30" state="visible" r:id="rId30"/>
    <sheet xmlns:r="http://schemas.openxmlformats.org/officeDocument/2006/relationships" name="Basis of Presentation and Sum_2" sheetId="31" state="visible" r:id="rId31"/>
    <sheet xmlns:r="http://schemas.openxmlformats.org/officeDocument/2006/relationships" name="Acquisitions and Developments (" sheetId="32" state="visible" r:id="rId32"/>
    <sheet xmlns:r="http://schemas.openxmlformats.org/officeDocument/2006/relationships" name="Real Property Interests (Tables" sheetId="33" state="visible" r:id="rId33"/>
    <sheet xmlns:r="http://schemas.openxmlformats.org/officeDocument/2006/relationships" name="Other Intangible Assets and L_2" sheetId="34" state="visible" r:id="rId34"/>
    <sheet xmlns:r="http://schemas.openxmlformats.org/officeDocument/2006/relationships" name="Future Minimum Rents (Tables)" sheetId="35" state="visible" r:id="rId35"/>
    <sheet xmlns:r="http://schemas.openxmlformats.org/officeDocument/2006/relationships" name="Investments in Receivables (Tab" sheetId="36" state="visible" r:id="rId36"/>
    <sheet xmlns:r="http://schemas.openxmlformats.org/officeDocument/2006/relationships" name="Investment in Unconsolidated _2" sheetId="37" state="visible" r:id="rId37"/>
    <sheet xmlns:r="http://schemas.openxmlformats.org/officeDocument/2006/relationships" name="Discontinued Operations (Tables" sheetId="38" state="visible" r:id="rId38"/>
    <sheet xmlns:r="http://schemas.openxmlformats.org/officeDocument/2006/relationships" name="Debt (Tables)" sheetId="39" state="visible" r:id="rId39"/>
    <sheet xmlns:r="http://schemas.openxmlformats.org/officeDocument/2006/relationships" name="Interest Rate Swap Agreements (" sheetId="40" state="visible" r:id="rId40"/>
    <sheet xmlns:r="http://schemas.openxmlformats.org/officeDocument/2006/relationships" name="Equity (Tables)" sheetId="41" state="visible" r:id="rId41"/>
    <sheet xmlns:r="http://schemas.openxmlformats.org/officeDocument/2006/relationships" name="Net Income (Loss) Per Limited_2" sheetId="42" state="visible" r:id="rId42"/>
    <sheet xmlns:r="http://schemas.openxmlformats.org/officeDocument/2006/relationships" name="Fair Value of Financial Instr_2" sheetId="43" state="visible" r:id="rId43"/>
    <sheet xmlns:r="http://schemas.openxmlformats.org/officeDocument/2006/relationships" name="Related-Party Transactions (Tab" sheetId="44" state="visible" r:id="rId44"/>
    <sheet xmlns:r="http://schemas.openxmlformats.org/officeDocument/2006/relationships" name="Segment Information (Tables)" sheetId="45" state="visible" r:id="rId45"/>
    <sheet xmlns:r="http://schemas.openxmlformats.org/officeDocument/2006/relationships" name="Tenant Concentration (Tables)" sheetId="46" state="visible" r:id="rId46"/>
    <sheet xmlns:r="http://schemas.openxmlformats.org/officeDocument/2006/relationships" name="Income Taxes (Tables)" sheetId="47" state="visible" r:id="rId47"/>
    <sheet xmlns:r="http://schemas.openxmlformats.org/officeDocument/2006/relationships" name="Supplemental Cash Flow Inform_2" sheetId="48" state="visible" r:id="rId48"/>
    <sheet xmlns:r="http://schemas.openxmlformats.org/officeDocument/2006/relationships" name="Quarterly Financial Data (Una_2" sheetId="49" state="visible" r:id="rId49"/>
    <sheet xmlns:r="http://schemas.openxmlformats.org/officeDocument/2006/relationships" name="Organization (Details)" sheetId="50" state="visible" r:id="rId50"/>
    <sheet xmlns:r="http://schemas.openxmlformats.org/officeDocument/2006/relationships" name="Basis of Presentation and Sum_3"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Basis of Presentation and Sum_9" sheetId="57" state="visible" r:id="rId57"/>
    <sheet xmlns:r="http://schemas.openxmlformats.org/officeDocument/2006/relationships" name="Basis of Presentation and Su_10" sheetId="58" state="visible" r:id="rId58"/>
    <sheet xmlns:r="http://schemas.openxmlformats.org/officeDocument/2006/relationships" name="Basis of Presentation and Su_11" sheetId="59" state="visible" r:id="rId59"/>
    <sheet xmlns:r="http://schemas.openxmlformats.org/officeDocument/2006/relationships" name="Basis of Presentation and Su_12" sheetId="60" state="visible" r:id="rId60"/>
    <sheet xmlns:r="http://schemas.openxmlformats.org/officeDocument/2006/relationships" name="Basis of Presentation and Su_13" sheetId="61" state="visible" r:id="rId61"/>
    <sheet xmlns:r="http://schemas.openxmlformats.org/officeDocument/2006/relationships" name="Acquisitions and Developments -" sheetId="62" state="visible" r:id="rId62"/>
    <sheet xmlns:r="http://schemas.openxmlformats.org/officeDocument/2006/relationships" name="Acquisitions and Developments_2" sheetId="63" state="visible" r:id="rId63"/>
    <sheet xmlns:r="http://schemas.openxmlformats.org/officeDocument/2006/relationships" name="Acquisitions and Developments_3" sheetId="64" state="visible" r:id="rId64"/>
    <sheet xmlns:r="http://schemas.openxmlformats.org/officeDocument/2006/relationships" name="Acquisitions and Developments_4" sheetId="65" state="visible" r:id="rId65"/>
    <sheet xmlns:r="http://schemas.openxmlformats.org/officeDocument/2006/relationships" name="Acquisitions and Developments_5" sheetId="66" state="visible" r:id="rId66"/>
    <sheet xmlns:r="http://schemas.openxmlformats.org/officeDocument/2006/relationships" name="Acquisitions and Developments_6" sheetId="67" state="visible" r:id="rId67"/>
    <sheet xmlns:r="http://schemas.openxmlformats.org/officeDocument/2006/relationships" name="Acquisitions and Developments_7" sheetId="68" state="visible" r:id="rId68"/>
    <sheet xmlns:r="http://schemas.openxmlformats.org/officeDocument/2006/relationships" name="Acquisitions and Developments_8" sheetId="69" state="visible" r:id="rId69"/>
    <sheet xmlns:r="http://schemas.openxmlformats.org/officeDocument/2006/relationships" name="Real Property Interests - Summa" sheetId="70" state="visible" r:id="rId70"/>
    <sheet xmlns:r="http://schemas.openxmlformats.org/officeDocument/2006/relationships" name="Real Property Interests - Sales" sheetId="71" state="visible" r:id="rId71"/>
    <sheet xmlns:r="http://schemas.openxmlformats.org/officeDocument/2006/relationships" name="Real Property Interests - Purch" sheetId="72" state="visible" r:id="rId72"/>
    <sheet xmlns:r="http://schemas.openxmlformats.org/officeDocument/2006/relationships" name="Real Property Interests - Sum_2" sheetId="73" state="visible" r:id="rId73"/>
    <sheet xmlns:r="http://schemas.openxmlformats.org/officeDocument/2006/relationships" name="Real Property Interests - Sched" sheetId="74" state="visible" r:id="rId74"/>
    <sheet xmlns:r="http://schemas.openxmlformats.org/officeDocument/2006/relationships" name="Real Property Interests - Weigh" sheetId="75" state="visible" r:id="rId75"/>
    <sheet xmlns:r="http://schemas.openxmlformats.org/officeDocument/2006/relationships" name="Real Property Interests - Impai" sheetId="76" state="visible" r:id="rId76"/>
    <sheet xmlns:r="http://schemas.openxmlformats.org/officeDocument/2006/relationships" name="Real Property Interests - Asset" sheetId="77" state="visible" r:id="rId77"/>
    <sheet xmlns:r="http://schemas.openxmlformats.org/officeDocument/2006/relationships" name="Real Property Interests - Sch_2" sheetId="78" state="visible" r:id="rId78"/>
    <sheet xmlns:r="http://schemas.openxmlformats.org/officeDocument/2006/relationships" name="Other Intangible Assets and L_3" sheetId="79" state="visible" r:id="rId79"/>
    <sheet xmlns:r="http://schemas.openxmlformats.org/officeDocument/2006/relationships" name="Other Intangible Assets and L_4" sheetId="80" state="visible" r:id="rId80"/>
    <sheet xmlns:r="http://schemas.openxmlformats.org/officeDocument/2006/relationships" name="Other Intangible Assets and L_5" sheetId="81" state="visible" r:id="rId81"/>
    <sheet xmlns:r="http://schemas.openxmlformats.org/officeDocument/2006/relationships" name="Other Intangible Assets and L_6" sheetId="82" state="visible" r:id="rId82"/>
    <sheet xmlns:r="http://schemas.openxmlformats.org/officeDocument/2006/relationships" name="Other Intangible Assets and L_7" sheetId="83" state="visible" r:id="rId83"/>
    <sheet xmlns:r="http://schemas.openxmlformats.org/officeDocument/2006/relationships" name="Future Minimum Rents (Details)" sheetId="84" state="visible" r:id="rId84"/>
    <sheet xmlns:r="http://schemas.openxmlformats.org/officeDocument/2006/relationships" name="Investments in Receivables - Ge" sheetId="85" state="visible" r:id="rId85"/>
    <sheet xmlns:r="http://schemas.openxmlformats.org/officeDocument/2006/relationships" name="Investments in Receivables - Ac" sheetId="86" state="visible" r:id="rId86"/>
    <sheet xmlns:r="http://schemas.openxmlformats.org/officeDocument/2006/relationships" name="Investments in Receivables - An" sheetId="87" state="visible" r:id="rId87"/>
    <sheet xmlns:r="http://schemas.openxmlformats.org/officeDocument/2006/relationships" name="Investments in Receivables - _2" sheetId="88" state="visible" r:id="rId88"/>
    <sheet xmlns:r="http://schemas.openxmlformats.org/officeDocument/2006/relationships" name="Investment in Unconsolidated _3" sheetId="89" state="visible" r:id="rId89"/>
    <sheet xmlns:r="http://schemas.openxmlformats.org/officeDocument/2006/relationships" name="Investment in Unconsolidated _4" sheetId="90" state="visible" r:id="rId90"/>
    <sheet xmlns:r="http://schemas.openxmlformats.org/officeDocument/2006/relationships" name="Investment in Unconsolidated _5" sheetId="91" state="visible" r:id="rId91"/>
    <sheet xmlns:r="http://schemas.openxmlformats.org/officeDocument/2006/relationships" name="Investment in Unconsolidated _6" sheetId="92" state="visible" r:id="rId92"/>
    <sheet xmlns:r="http://schemas.openxmlformats.org/officeDocument/2006/relationships" name="Discontinued Operations - Sched" sheetId="93" state="visible" r:id="rId93"/>
    <sheet xmlns:r="http://schemas.openxmlformats.org/officeDocument/2006/relationships" name="Debt - Summary of Debt (Details" sheetId="94" state="visible" r:id="rId94"/>
    <sheet xmlns:r="http://schemas.openxmlformats.org/officeDocument/2006/relationships" name="Debt - Summary of Debt (Parenth" sheetId="95" state="visible" r:id="rId95"/>
    <sheet xmlns:r="http://schemas.openxmlformats.org/officeDocument/2006/relationships" name="Debt - Revolving Credit Facilit" sheetId="96" state="visible" r:id="rId96"/>
    <sheet xmlns:r="http://schemas.openxmlformats.org/officeDocument/2006/relationships" name="Debt - Secured Notes (Details)" sheetId="97" state="visible" r:id="rId97"/>
    <sheet xmlns:r="http://schemas.openxmlformats.org/officeDocument/2006/relationships" name="Debt - Schedule of Debt Service" sheetId="98" state="visible" r:id="rId98"/>
    <sheet xmlns:r="http://schemas.openxmlformats.org/officeDocument/2006/relationships" name="Debt - Schedule of Debt Servi_2" sheetId="99" state="visible" r:id="rId99"/>
    <sheet xmlns:r="http://schemas.openxmlformats.org/officeDocument/2006/relationships" name="Debt - Other Secured Debt (Deta" sheetId="100" state="visible" r:id="rId100"/>
    <sheet xmlns:r="http://schemas.openxmlformats.org/officeDocument/2006/relationships" name="Debt - Annual Principal Payment" sheetId="101" state="visible" r:id="rId101"/>
    <sheet xmlns:r="http://schemas.openxmlformats.org/officeDocument/2006/relationships" name="Debt - Interest Expense (Detail" sheetId="102" state="visible" r:id="rId102"/>
    <sheet xmlns:r="http://schemas.openxmlformats.org/officeDocument/2006/relationships" name="Interest Rate Swap Agreements -" sheetId="103" state="visible" r:id="rId103"/>
    <sheet xmlns:r="http://schemas.openxmlformats.org/officeDocument/2006/relationships" name="Interest Rate Swap Agreements_2" sheetId="104" state="visible" r:id="rId104"/>
    <sheet xmlns:r="http://schemas.openxmlformats.org/officeDocument/2006/relationships" name="Interest Rate Swap Agreements_3" sheetId="105" state="visible" r:id="rId105"/>
    <sheet xmlns:r="http://schemas.openxmlformats.org/officeDocument/2006/relationships" name="Unit-Based Compensation (Detail" sheetId="106" state="visible" r:id="rId106"/>
    <sheet xmlns:r="http://schemas.openxmlformats.org/officeDocument/2006/relationships" name="Equity - Changes in Units Outst" sheetId="107" state="visible" r:id="rId107"/>
    <sheet xmlns:r="http://schemas.openxmlformats.org/officeDocument/2006/relationships" name="Equity - General Information (D" sheetId="108" state="visible" r:id="rId108"/>
    <sheet xmlns:r="http://schemas.openxmlformats.org/officeDocument/2006/relationships" name="Equity - Summary of Quarterly D" sheetId="109" state="visible" r:id="rId109"/>
    <sheet xmlns:r="http://schemas.openxmlformats.org/officeDocument/2006/relationships" name="Equity - Summary of Quarterly_2" sheetId="110" state="visible" r:id="rId110"/>
    <sheet xmlns:r="http://schemas.openxmlformats.org/officeDocument/2006/relationships" name="Net Income (Loss) Per Limited_3" sheetId="111" state="visible" r:id="rId111"/>
    <sheet xmlns:r="http://schemas.openxmlformats.org/officeDocument/2006/relationships" name="Net Income (Loss) Per Limited_4" sheetId="112" state="visible" r:id="rId112"/>
    <sheet xmlns:r="http://schemas.openxmlformats.org/officeDocument/2006/relationships" name="Net Income (Loss) Per Limited_5" sheetId="113" state="visible" r:id="rId113"/>
    <sheet xmlns:r="http://schemas.openxmlformats.org/officeDocument/2006/relationships" name="Net Income (Loss) Per Limited_6"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Related-Party Transactions (Det" sheetId="117" state="visible" r:id="rId117"/>
    <sheet xmlns:r="http://schemas.openxmlformats.org/officeDocument/2006/relationships" name="Related-Party Transactions - Su" sheetId="118" state="visible" r:id="rId118"/>
    <sheet xmlns:r="http://schemas.openxmlformats.org/officeDocument/2006/relationships" name="Segment Information - General I" sheetId="119" state="visible" r:id="rId119"/>
    <sheet xmlns:r="http://schemas.openxmlformats.org/officeDocument/2006/relationships" name="Segment Information - Statement" sheetId="120" state="visible" r:id="rId120"/>
    <sheet xmlns:r="http://schemas.openxmlformats.org/officeDocument/2006/relationships" name="Segment Information - Total Ass" sheetId="121" state="visible" r:id="rId121"/>
    <sheet xmlns:r="http://schemas.openxmlformats.org/officeDocument/2006/relationships" name="Segment Information - Schedule " sheetId="122" state="visible" r:id="rId122"/>
    <sheet xmlns:r="http://schemas.openxmlformats.org/officeDocument/2006/relationships" name="Segment Information - Schedul_2" sheetId="123" state="visible" r:id="rId123"/>
    <sheet xmlns:r="http://schemas.openxmlformats.org/officeDocument/2006/relationships" name="Commitments and Contingencies -" sheetId="124" state="visible" r:id="rId124"/>
    <sheet xmlns:r="http://schemas.openxmlformats.org/officeDocument/2006/relationships" name="Tenant Concentration (Details)" sheetId="125" state="visible" r:id="rId125"/>
    <sheet xmlns:r="http://schemas.openxmlformats.org/officeDocument/2006/relationships" name="Income Taxes - Summary of Conso" sheetId="126" state="visible" r:id="rId126"/>
    <sheet xmlns:r="http://schemas.openxmlformats.org/officeDocument/2006/relationships" name="Income Taxes - Summary of Incom" sheetId="127" state="visible" r:id="rId127"/>
    <sheet xmlns:r="http://schemas.openxmlformats.org/officeDocument/2006/relationships" name="Income Taxes (Details)" sheetId="128" state="visible" r:id="rId128"/>
    <sheet xmlns:r="http://schemas.openxmlformats.org/officeDocument/2006/relationships" name="Income Taxes - Summary of Recon" sheetId="129" state="visible" r:id="rId129"/>
    <sheet xmlns:r="http://schemas.openxmlformats.org/officeDocument/2006/relationships" name="Supplemental Cash Flow Inform_3" sheetId="130" state="visible" r:id="rId130"/>
    <sheet xmlns:r="http://schemas.openxmlformats.org/officeDocument/2006/relationships" name="Supplemental Cash Flow Inform_4" sheetId="131" state="visible" r:id="rId131"/>
    <sheet xmlns:r="http://schemas.openxmlformats.org/officeDocument/2006/relationships" name="Quarterly Financial Data (Una_3" sheetId="132" state="visible" r:id="rId132"/>
    <sheet xmlns:r="http://schemas.openxmlformats.org/officeDocument/2006/relationships" name="SCHEDULE III - REAL ESTATE AN_2" sheetId="133" state="visible" r:id="rId133"/>
    <sheet xmlns:r="http://schemas.openxmlformats.org/officeDocument/2006/relationships" name="SCHEDULE III - REAL ESTATE AN_3" sheetId="134" state="visible" r:id="rId134"/>
    <sheet xmlns:r="http://schemas.openxmlformats.org/officeDocument/2006/relationships" name="SCHEDULE III - REAL ESTATE AN_4" sheetId="135" state="visible" r:id="rId1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Entity Registrant Name</t>
        </is>
      </c>
      <c r="B4" s="4" t="inlineStr">
        <is>
          <t>Landmark Infrastructure Partners LP</t>
        </is>
      </c>
    </row>
    <row r="5">
      <c r="A5" s="4" t="inlineStr">
        <is>
          <t>Entity Central Index Key</t>
        </is>
      </c>
      <c r="B5" s="4" t="inlineStr">
        <is>
          <t>000161534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Limited Partners Units</t>
        </is>
      </c>
      <c r="C16" s="5" t="n">
        <v>25488992</v>
      </c>
    </row>
    <row r="17">
      <c r="A17" s="4" t="inlineStr">
        <is>
          <t>Entity Public Float</t>
        </is>
      </c>
      <c r="D17" s="6" t="n">
        <v>252</v>
      </c>
    </row>
    <row r="18">
      <c r="A18" s="4" t="inlineStr">
        <is>
          <t>ICFR Auditor Attestation Flag</t>
        </is>
      </c>
      <c r="B18" s="4" t="inlineStr">
        <is>
          <t>false</t>
        </is>
      </c>
    </row>
    <row r="19">
      <c r="A19" s="4" t="inlineStr">
        <is>
          <t>Entity Shell Company</t>
        </is>
      </c>
      <c r="B19" s="4" t="inlineStr">
        <is>
          <t>false</t>
        </is>
      </c>
    </row>
    <row r="20">
      <c r="A20" s="4" t="inlineStr">
        <is>
          <t>Document Fiscal Year Focus</t>
        </is>
      </c>
      <c r="B20" s="4" t="inlineStr">
        <is>
          <t>2020</t>
        </is>
      </c>
    </row>
    <row r="21">
      <c r="A21" s="4" t="inlineStr">
        <is>
          <t>Document Fiscal Period Focus</t>
        </is>
      </c>
      <c r="B21" s="4" t="inlineStr">
        <is>
          <t>FY</t>
        </is>
      </c>
    </row>
    <row r="22">
      <c r="A22" s="4" t="inlineStr">
        <is>
          <t>Entity File Number</t>
        </is>
      </c>
      <c r="B22" s="4" t="inlineStr">
        <is>
          <t>001-36735</t>
        </is>
      </c>
    </row>
    <row r="23">
      <c r="A23" s="4" t="inlineStr">
        <is>
          <t>Entity Incorporation, State or Country Code</t>
        </is>
      </c>
      <c r="B23" s="4" t="inlineStr">
        <is>
          <t>DE</t>
        </is>
      </c>
    </row>
    <row r="24">
      <c r="A24" s="4" t="inlineStr">
        <is>
          <t>Entity Tax Identification Number</t>
        </is>
      </c>
      <c r="B24" s="4" t="inlineStr">
        <is>
          <t>61-1742322</t>
        </is>
      </c>
    </row>
    <row r="25">
      <c r="A25" s="4" t="inlineStr">
        <is>
          <t>Entity Address, Address Line One</t>
        </is>
      </c>
      <c r="B25" s="4" t="inlineStr">
        <is>
          <t>400 Continental Blvd</t>
        </is>
      </c>
    </row>
    <row r="26">
      <c r="A26" s="4" t="inlineStr">
        <is>
          <t>Entity Address, Address Line Two</t>
        </is>
      </c>
      <c r="B26" s="4" t="inlineStr">
        <is>
          <t>Suite 500</t>
        </is>
      </c>
    </row>
    <row r="27">
      <c r="A27" s="4" t="inlineStr">
        <is>
          <t>Entity Address, City or Town</t>
        </is>
      </c>
      <c r="B27" s="4" t="inlineStr">
        <is>
          <t>El Segundo</t>
        </is>
      </c>
    </row>
    <row r="28">
      <c r="A28" s="4" t="inlineStr">
        <is>
          <t>Entity Address, State or Province</t>
        </is>
      </c>
      <c r="B28" s="4" t="inlineStr">
        <is>
          <t>CA</t>
        </is>
      </c>
    </row>
    <row r="29">
      <c r="A29" s="4" t="inlineStr">
        <is>
          <t>Entity Address, Postal Zip Code</t>
        </is>
      </c>
      <c r="B29" s="4" t="inlineStr">
        <is>
          <t>90245</t>
        </is>
      </c>
    </row>
    <row r="30">
      <c r="A30" s="4" t="inlineStr">
        <is>
          <t>City Area Code</t>
        </is>
      </c>
      <c r="B30" s="4" t="inlineStr">
        <is>
          <t>310</t>
        </is>
      </c>
    </row>
    <row r="31">
      <c r="A31" s="4" t="inlineStr">
        <is>
          <t>Local Phone Number</t>
        </is>
      </c>
      <c r="B31" s="4" t="inlineStr">
        <is>
          <t>598-3173</t>
        </is>
      </c>
    </row>
    <row r="32">
      <c r="A32" s="4" t="inlineStr">
        <is>
          <t>Entity Interactive Data Current</t>
        </is>
      </c>
      <c r="B32" s="4" t="inlineStr">
        <is>
          <t>Yes</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DOCUMENTS INCORPORATED BY REFERENCE None</t>
        </is>
      </c>
    </row>
    <row r="36">
      <c r="A36" s="4" t="inlineStr">
        <is>
          <t>Common Units</t>
        </is>
      </c>
    </row>
    <row r="37">
      <c r="A37" s="3" t="inlineStr">
        <is>
          <t>Document Information [Line Items]</t>
        </is>
      </c>
    </row>
    <row r="38">
      <c r="A38" s="4" t="inlineStr">
        <is>
          <t>Title of each class</t>
        </is>
      </c>
      <c r="B38" s="4" t="inlineStr">
        <is>
          <t>Common Units, Representing Limited Partner Interests</t>
        </is>
      </c>
    </row>
    <row r="39">
      <c r="A39" s="4" t="inlineStr">
        <is>
          <t>Trading Symbol</t>
        </is>
      </c>
      <c r="B39" s="4" t="inlineStr">
        <is>
          <t>LMRK</t>
        </is>
      </c>
    </row>
    <row r="40">
      <c r="A40" s="4" t="inlineStr">
        <is>
          <t>Name of each exchange on which registered</t>
        </is>
      </c>
      <c r="B40" s="4" t="inlineStr">
        <is>
          <t>NASDAQ</t>
        </is>
      </c>
    </row>
    <row r="41">
      <c r="A41" s="4" t="inlineStr">
        <is>
          <t>8.0% Series A Cumulative Redeemable Preferred Units</t>
        </is>
      </c>
    </row>
    <row r="42">
      <c r="A42" s="3" t="inlineStr">
        <is>
          <t>Document Information [Line Items]</t>
        </is>
      </c>
    </row>
    <row r="43">
      <c r="A43" s="4" t="inlineStr">
        <is>
          <t>Title of each class</t>
        </is>
      </c>
      <c r="B43" s="4" t="inlineStr">
        <is>
          <t>8.0% Series A Cumulative Redeemable Preferred Units, $25.00 par value</t>
        </is>
      </c>
    </row>
    <row r="44">
      <c r="A44" s="4" t="inlineStr">
        <is>
          <t>Trading Symbol</t>
        </is>
      </c>
      <c r="B44" s="4" t="inlineStr">
        <is>
          <t>LMRKP</t>
        </is>
      </c>
    </row>
    <row r="45">
      <c r="A45" s="4" t="inlineStr">
        <is>
          <t>Name of each exchange on which registered</t>
        </is>
      </c>
      <c r="B45" s="4" t="inlineStr">
        <is>
          <t>NASDAQ</t>
        </is>
      </c>
    </row>
    <row r="46">
      <c r="A46" s="4" t="inlineStr">
        <is>
          <t>7.9% Series B Cumulative Redeemable Preferred Units</t>
        </is>
      </c>
    </row>
    <row r="47">
      <c r="A47" s="3" t="inlineStr">
        <is>
          <t>Document Information [Line Items]</t>
        </is>
      </c>
    </row>
    <row r="48">
      <c r="A48" s="4" t="inlineStr">
        <is>
          <t>Title of each class</t>
        </is>
      </c>
      <c r="B48" s="4" t="inlineStr">
        <is>
          <t>7.9% Series B Cumulative Redeemable Preferred Units, $25.00 par value</t>
        </is>
      </c>
    </row>
    <row r="49">
      <c r="A49" s="4" t="inlineStr">
        <is>
          <t>Trading Symbol</t>
        </is>
      </c>
      <c r="B49" s="4" t="inlineStr">
        <is>
          <t>LMRKO</t>
        </is>
      </c>
    </row>
    <row r="50">
      <c r="A50" s="4" t="inlineStr">
        <is>
          <t>Name of each exchange on which registered</t>
        </is>
      </c>
      <c r="B50" s="4" t="inlineStr">
        <is>
          <t>NASDAQ</t>
        </is>
      </c>
    </row>
    <row r="51">
      <c r="A51" s="4" t="inlineStr">
        <is>
          <t>Series C Floating-to-Fixed Rate Cumulative Redeemable Perpetual Convertible Preferred Units</t>
        </is>
      </c>
    </row>
    <row r="52">
      <c r="A52" s="3" t="inlineStr">
        <is>
          <t>Document Information [Line Items]</t>
        </is>
      </c>
    </row>
    <row r="53">
      <c r="A53" s="4" t="inlineStr">
        <is>
          <t>Title of each class</t>
        </is>
      </c>
      <c r="B53" s="4" t="inlineStr">
        <is>
          <t>Series C Floating-to-Fixed Rate Cumulative Redeemable Perpetual Convertible Preferred Units, $25.00 par value</t>
        </is>
      </c>
    </row>
    <row r="54">
      <c r="A54" s="4" t="inlineStr">
        <is>
          <t>Trading Symbol</t>
        </is>
      </c>
      <c r="B54" s="4" t="inlineStr">
        <is>
          <t>LMRKN</t>
        </is>
      </c>
    </row>
    <row r="55">
      <c r="A55" s="4" t="inlineStr">
        <is>
          <t>Name of each exchange on which registered</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evelopments</t>
        </is>
      </c>
      <c r="B1" s="2" t="inlineStr">
        <is>
          <t>12 Months Ended</t>
        </is>
      </c>
    </row>
    <row r="2">
      <c r="B2" s="2" t="inlineStr">
        <is>
          <t>Dec. 31, 2020</t>
        </is>
      </c>
    </row>
    <row r="3">
      <c r="A3" s="3" t="inlineStr">
        <is>
          <t>Business Combinations [Abstract]</t>
        </is>
      </c>
    </row>
    <row r="4">
      <c r="A4" s="4" t="inlineStr">
        <is>
          <t>Acquisitions and Developments</t>
        </is>
      </c>
      <c r="B4" s="4" t="inlineStr">
        <is>
          <t xml:space="preserve">3. Acquisitions and Developments Drop-down Acquisitions During the year ended December 31, 2018, the Partnership completed one Drop-down Acquisition from our Sponsor and affiliates. There were no drop-down acquisitions during the years ended December 31, 2020 and 2019. Certain real property interests and financing assets included in the Drop-down Acquisitions completed by the Partnership were part of the right of first offer assets acquired from Landmark Dividend Growth Fund-H LLC (“Fund H”). All other Drop-down Acquisitions have been made directly from our Sponsor or from a wholly owned subsidiary of our Sponsor. The following table presents the Drop-down Acquisitions completed by the Partnership:
Number of Tenant Sites
Consideration (in millions)
Renewable
Borrowings
Wireless
Outdoor
Power
and Available
Common
Acquisition Date
Source
Communication
Advertising
Generation
Total
Cash
Units
Total
January 18, 2018
Fund H
30
90
7
127
$
32.6
$
27.3
$
59.9
2018 Acquisitions
30
90
7
127
$
32.6
$
27.3
$
59.9
Drop-down Acquisitions are accounted for as transfers of net assets between entities under common control. The transfer of net assets is accounted for prospectively in the period in which the transfer occurs at the net carrying value. Any differences between the cash consideration and the net carrying value of the transfer of net assets have been allocated to the General Partner. Third Party Acquisitions During the years ended December 31, 2020, 2019 and 2018, the Partnership completed various direct third-party acquisitions. Third-party acquisitions include acquisitions in exchange for Common Units pursuant to our previously filed and effective registration statement on Form S-4, in which we may offer and issue, from time to time, an aggregate of up to 5,000,000 Common Units in connection with the acquisition by us or our subsidiaries of other businesses, assets or securities (the “Unit Exchange Program” or “UEP”). The following table presents direct third-party acquisitions, excluding transaction costs, completed by the Partnership during the years ended December 31, 2020, 2019 and 2018:
No. of Tenant Sites
Consideration (in millions)
Renewable
Borrowings
Wireless
Digital
Outdoor
Power
and Available
Common
Acquisition Description
Communication
Infrastructure
Advertising
Generation
Total
Cash
Units
Total
First Quarter
International
—
—
1
—
1
$
0.1
$
—
$
0.1
Total
—
—
1
—
1
$
0.1
$
—
$
0.1
Second Quarter
International
6
—
—
—
6
$
1.3
$
—
$
1.3
Total
6
—
—
—
6
$
1.3
$
—
$
1.3
Third Quarter
International
—
1
—
—
1
$
20.1
$
—
$
20.1
Domestic
—
6
—
—
6
107.7
—
107.7
Total
—
7
—
—
7
$
127.8
$
—
$
127.8
Fourth Quarter
Domestic
—
1
—
—
1
$
15.0
$
—
$
15.0
Total
—
1
—
—
1
$
15.0
$
—
$
15.0
2020 Total
6
8
1
—
15
$
144.2
$
—
$
144.2
First Quarter
International
—
—
104
—
104
$
6.0
$
—
$
6.0
Total
—
—
104
—
104
$
6.0
$
—
$
6.0
Second Quarter
International
—
—
7
—
7
$
6.7
$
—
$
6.7
Domestic
—
—
—
8
8
0.4
—
0.4
Total
—
—
7
8
15
$
7.1
$
—
$
7.1
Third Quarter
International
—
—
10
—
10
$
3.8
$
—
$
3.8
Domestic
1
—
—
—
1
0.3
—
0.3
Total
1
—
10
—
11
$
4.1
$
—
$
4.1
Fourth Quarter
International
1
—
13
—
14
$
10.5
$
—
$
10.5
Domestic
—
2
—
—
2
24.3
—
24.3
Total
1
2
13
—
16
$
34.8
$
—
$
34.8
2019 Total
2
2
134
8
146
$
52.0
$
—
$
52.0
First Quarter
UEP
5
—
1
—
6
$
—
$
3.2
$
3.2
Domestic
14
1
12
—
27
21.3
—
21.3
Total
19
1
13
—
33
$
21.3
$
3.2
$
24.5
Second Quarter
International
—
—
8
—
8
$
7.3
$
—
$
7.3
UEP
7
—
1
—
8
0.6
1.8
2.4
Domestic
2
1
1
—
4
21.5
—
21.5
Total
9
1
10
—
20
$
29.4
$
1.8
$
31.2
Third Quarter
International
2
—
12
—
14
$
14.2
$
—
$
14.2
UEP
10
—
—
—
10
0.9
1.8
2.7
Domestic
2
—
11
—
13
2.0
—
2.0
Total
14
—
23
—
37
$
17.1
$
1.8
$
18.9
Fourth Quarter
International
—
—
8
—
8
$
0.2
$
—
$
0.2
UEP
4
—
—
—
4
—
0.9
0.9
Domestic
1
—
1
—
2
0.1
—
0.1
Total
5
—
9
—
14
$
0.3
$
0.9
$
1.2
2018 Total
47
2
55
—
104
$
68.1
$
7.7
$
75.8
Leases The Partnership evaluates whether an easement meets the definition of a lease under the new lease standard (“ASC 842”). The Partnership determines if an arrangement is a lease at the date of acquisition. The Partnership considers an arrangement to be a lease if it conveys the right to control the use of the leased site or ground space underneath a leased site for a period of time in exchange for consideration. While most of our leases are classified as operating leases in which the Partnership is the lessor, the Partnership is the lessee in an insignificant population of operating and finance leases that have recurring ground lease rental payments. The lease liability is the present value of the remaining minimum rental payments using each respective lease term and a corresponding incremental borrowing rate. We use a weighted-average discount rate of approximately 4.3%, which is the interest rate that we estimate we would have to pay to borrow on a collateralized basis over a similar term for an amount equal to the lease payments. As of December 31, 2020, the weighted-average remaining lease term of operating leases is approximately 8 years. Operating lease assets are included in right of use, net and finance lease assets are included in real property interests in the Consolidated Balance Sheets. The following table illustrates information about other lease related balances as of December 31, 2020 and 2019 (in thousands):
December 31,
2020
2019
Operating leases:
Right-of-use asset
$
10,716
$
6,615
Operating lease liability
8,818
6,766
Finance leases:
Right-of-use asset (1)
$
1,229
$
478
(1)
Assets held under finance leases are recorded in Real property interests and are depreciated over the lease term. The following table represents the future minimum ground lease payments as of December 31, 2020 (in thousands):
Operating Lease
2021
$
610
2022
620
2023
631
2024
641
2025
653
Thereafter
11,684
Total future payments
14,839
Discount
(6,021
)
Total lease liability
$
8,818
Developments During 2017, the Partnership started developing an ecosystem of technologies that provide smart enabled infrastructure including stealth towers and digital outdoor advertising kiosks across North America. Stealth towers are self-contained, neutral-host towers designed for wireless carrier and other wireless operator collocation. The stealth towers are designed for macro, mini macro and small cell deployments and will support Internet of Things (IoT), carrier densification needs, private LTE networks and other wireless solutions. During the fourth quarter of fiscal year 2018, the Partnership entered into an agreement with Dallas Area Rapid Transit (“DART”) to develop a smart media and communications platform which will include the deployment of content-rich kiosks and the Partnership’s smart enabled infrastructure As of December 31, 2020 and 2019, the Partnership’s $44.8 million and $49.1 million, respectively, of construction in progress balance primarily related to these projects, respectively. During the years ended December 31, 2020 and 2019, the Partnership deployed two stealth towers, 112 DART kiosks and placed in service other assets for a total o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Other Secured Debt (Details) - PACE Special assessment loan - USD ($) $ in Millions</t>
        </is>
      </c>
      <c r="B1" s="2" t="inlineStr">
        <is>
          <t>12 Months Ended</t>
        </is>
      </c>
    </row>
    <row r="2">
      <c r="B2" s="2" t="inlineStr">
        <is>
          <t>Dec. 31, 2020</t>
        </is>
      </c>
      <c r="C2" s="2" t="inlineStr">
        <is>
          <t>Sep. 30, 2020</t>
        </is>
      </c>
    </row>
    <row r="3">
      <c r="A3" s="3" t="inlineStr">
        <is>
          <t>Debt Instrument [Line Items]</t>
        </is>
      </c>
    </row>
    <row r="4">
      <c r="A4" s="4" t="inlineStr">
        <is>
          <t>Special Assessment bond</t>
        </is>
      </c>
      <c r="C4" s="9" t="n">
        <v>3.5</v>
      </c>
    </row>
    <row r="5">
      <c r="A5" s="4" t="inlineStr">
        <is>
          <t>Maturity Date</t>
        </is>
      </c>
      <c r="B5" s="4" t="inlineStr">
        <is>
          <t>Feb. 14,
		2038</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nnual Principal Payment Amounts (Details) - Secured notes - USD ($) $ in Thousands</t>
        </is>
      </c>
      <c r="B1" s="2" t="inlineStr">
        <is>
          <t>Dec. 31, 2020</t>
        </is>
      </c>
      <c r="C1" s="2" t="inlineStr">
        <is>
          <t>Dec. 31, 2019</t>
        </is>
      </c>
    </row>
    <row r="2">
      <c r="A2" s="3" t="inlineStr">
        <is>
          <t>Debt Instrument [Line Items]</t>
        </is>
      </c>
    </row>
    <row r="3">
      <c r="A3" s="4" t="inlineStr">
        <is>
          <t>2021</t>
        </is>
      </c>
      <c r="B3" s="6" t="n">
        <v>6117</v>
      </c>
    </row>
    <row r="4">
      <c r="A4" s="4" t="inlineStr">
        <is>
          <t>2022</t>
        </is>
      </c>
      <c r="B4" s="5" t="n">
        <v>72569</v>
      </c>
    </row>
    <row r="5">
      <c r="A5" s="4" t="inlineStr">
        <is>
          <t>2023</t>
        </is>
      </c>
      <c r="B5" s="5" t="n">
        <v>6946</v>
      </c>
    </row>
    <row r="6">
      <c r="A6" s="4" t="inlineStr">
        <is>
          <t>2024</t>
        </is>
      </c>
      <c r="B6" s="5" t="n">
        <v>7293</v>
      </c>
    </row>
    <row r="7">
      <c r="A7" s="4" t="inlineStr">
        <is>
          <t>2025</t>
        </is>
      </c>
      <c r="B7" s="5" t="n">
        <v>7619</v>
      </c>
    </row>
    <row r="8">
      <c r="A8" s="4" t="inlineStr">
        <is>
          <t>Thereafter</t>
        </is>
      </c>
      <c r="B8" s="5" t="n">
        <v>184114</v>
      </c>
    </row>
    <row r="9">
      <c r="A9" s="4" t="inlineStr">
        <is>
          <t>Total</t>
        </is>
      </c>
      <c r="B9" s="6" t="n">
        <v>284658</v>
      </c>
      <c r="C9" s="6" t="n">
        <v>2235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3" customWidth="1" min="5" max="5"/>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Debt interest expense</t>
        </is>
      </c>
      <c r="B4" s="6" t="n">
        <v>17300</v>
      </c>
      <c r="C4" s="6" t="n">
        <v>17500</v>
      </c>
      <c r="D4" s="6" t="n">
        <v>24300</v>
      </c>
    </row>
    <row r="5">
      <c r="A5" s="4" t="inlineStr">
        <is>
          <t>Interest payable</t>
        </is>
      </c>
      <c r="B5" s="5" t="n">
        <v>300</v>
      </c>
      <c r="C5" s="5" t="n">
        <v>500</v>
      </c>
    </row>
    <row r="6">
      <c r="A6" s="4" t="inlineStr">
        <is>
          <t>Loss on early extinguishment of debt</t>
        </is>
      </c>
      <c r="B6" s="5" t="n">
        <v>-2231</v>
      </c>
      <c r="D6" s="5" t="n">
        <v>-157</v>
      </c>
      <c r="E6" s="4" t="inlineStr">
        <is>
          <t>[1]</t>
        </is>
      </c>
    </row>
    <row r="7">
      <c r="A7" s="4" t="inlineStr">
        <is>
          <t>Interest expense</t>
        </is>
      </c>
    </row>
    <row r="8">
      <c r="A8" s="3" t="inlineStr">
        <is>
          <t>Interest Expense</t>
        </is>
      </c>
    </row>
    <row r="9">
      <c r="A9" s="4" t="inlineStr">
        <is>
          <t>Amortization of deferred loan costs and discount on secured notes</t>
        </is>
      </c>
      <c r="B9" s="6" t="n">
        <v>2500</v>
      </c>
      <c r="C9" s="6" t="n">
        <v>3100</v>
      </c>
      <c r="D9" s="5" t="n">
        <v>3800</v>
      </c>
    </row>
    <row r="10">
      <c r="A10" s="4" t="inlineStr">
        <is>
          <t>Amended and Restated Senior Secured Revolving Credit Facility</t>
        </is>
      </c>
    </row>
    <row r="11">
      <c r="A11" s="3" t="inlineStr">
        <is>
          <t>Interest Expense</t>
        </is>
      </c>
    </row>
    <row r="12">
      <c r="A12" s="4" t="inlineStr">
        <is>
          <t>Loss on early extinguishment of debt</t>
        </is>
      </c>
      <c r="D12" s="6" t="n">
        <v>200</v>
      </c>
    </row>
    <row r="13"/>
    <row r="14">
      <c r="A14" s="4" t="inlineStr">
        <is>
          <t>[1]</t>
        </is>
      </c>
      <c r="B14"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5">
    <mergeCell ref="A1:A2"/>
    <mergeCell ref="B1:E1"/>
    <mergeCell ref="D2:E2"/>
    <mergeCell ref="A13:E13"/>
    <mergeCell ref="B14:E1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est Rate Swap Agreements - Fair Value of Interest Rate Swap Agreements (Details)</t>
        </is>
      </c>
      <c r="B1" s="2" t="inlineStr">
        <is>
          <t>12 Months Ended</t>
        </is>
      </c>
    </row>
    <row r="2">
      <c r="B2" s="2" t="inlineStr">
        <is>
          <t>Dec. 31, 2020USD ($)</t>
        </is>
      </c>
      <c r="C2" s="2" t="inlineStr">
        <is>
          <t>Dec. 31, 2020GBP (£)</t>
        </is>
      </c>
      <c r="D2" s="2" t="inlineStr">
        <is>
          <t>Dec. 31, 2019USD ($)</t>
        </is>
      </c>
    </row>
    <row r="3">
      <c r="A3" s="4" t="inlineStr">
        <is>
          <t>Level 2 inputs</t>
        </is>
      </c>
    </row>
    <row r="4">
      <c r="A4" s="3" t="inlineStr">
        <is>
          <t>Interest Rate Swap Agreements</t>
        </is>
      </c>
    </row>
    <row r="5">
      <c r="A5" s="4" t="inlineStr">
        <is>
          <t>Fair Value Asset (Liability)</t>
        </is>
      </c>
      <c r="B5" s="6" t="n">
        <v>-3435000</v>
      </c>
      <c r="D5" s="6" t="n">
        <v>-1474000</v>
      </c>
    </row>
    <row r="6">
      <c r="A6" s="4" t="inlineStr">
        <is>
          <t>Agreement effective date October 1, 2015</t>
        </is>
      </c>
    </row>
    <row r="7">
      <c r="A7" s="3" t="inlineStr">
        <is>
          <t>Interest Rate Swap Agreements</t>
        </is>
      </c>
    </row>
    <row r="8">
      <c r="A8" s="4" t="inlineStr">
        <is>
          <t>Date Entered</t>
        </is>
      </c>
      <c r="B8" s="4" t="inlineStr">
        <is>
          <t>Aug. 24,
		2015</t>
        </is>
      </c>
    </row>
    <row r="9">
      <c r="A9" s="4" t="inlineStr">
        <is>
          <t>Notional value</t>
        </is>
      </c>
      <c r="B9" s="6" t="n">
        <v>50000000</v>
      </c>
    </row>
    <row r="10">
      <c r="A10" s="4" t="inlineStr">
        <is>
          <t>Fixed Rate</t>
        </is>
      </c>
      <c r="B10" s="4" t="inlineStr">
        <is>
          <t>1.74%</t>
        </is>
      </c>
      <c r="C10" s="4" t="inlineStr">
        <is>
          <t>1.74%</t>
        </is>
      </c>
    </row>
    <row r="11">
      <c r="A11" s="4" t="inlineStr">
        <is>
          <t>Index</t>
        </is>
      </c>
      <c r="B11" s="4" t="inlineStr">
        <is>
          <t>1-month USD LIBOR</t>
        </is>
      </c>
    </row>
    <row r="12">
      <c r="A12" s="4" t="inlineStr">
        <is>
          <t>Maturity Date</t>
        </is>
      </c>
      <c r="B12" s="4" t="inlineStr">
        <is>
          <t>Oct. 1,
		2022</t>
        </is>
      </c>
    </row>
    <row r="13">
      <c r="A13" s="4" t="inlineStr">
        <is>
          <t>Agreement effective date October 1, 2015 | Level 2 inputs</t>
        </is>
      </c>
    </row>
    <row r="14">
      <c r="A14" s="3" t="inlineStr">
        <is>
          <t>Interest Rate Swap Agreements</t>
        </is>
      </c>
    </row>
    <row r="15">
      <c r="A15" s="4" t="inlineStr">
        <is>
          <t>Fair Value Asset (Liability)</t>
        </is>
      </c>
      <c r="D15" s="5" t="n">
        <v>-264000</v>
      </c>
    </row>
    <row r="16">
      <c r="A16" s="4" t="inlineStr">
        <is>
          <t>Agreement entered into March 23, 2016 effective date December 24, 2018</t>
        </is>
      </c>
    </row>
    <row r="17">
      <c r="A17" s="3" t="inlineStr">
        <is>
          <t>Interest Rate Swap Agreements</t>
        </is>
      </c>
    </row>
    <row r="18">
      <c r="A18" s="4" t="inlineStr">
        <is>
          <t>Date Entered</t>
        </is>
      </c>
      <c r="B18" s="4" t="inlineStr">
        <is>
          <t>Mar. 23,
		2016</t>
        </is>
      </c>
    </row>
    <row r="19">
      <c r="A19" s="4" t="inlineStr">
        <is>
          <t>Notional value</t>
        </is>
      </c>
      <c r="B19" s="6" t="n">
        <v>50000000</v>
      </c>
    </row>
    <row r="20">
      <c r="A20" s="4" t="inlineStr">
        <is>
          <t>Fixed Rate</t>
        </is>
      </c>
      <c r="B20" s="4" t="inlineStr">
        <is>
          <t>1.67%</t>
        </is>
      </c>
      <c r="C20" s="4" t="inlineStr">
        <is>
          <t>1.67%</t>
        </is>
      </c>
    </row>
    <row r="21">
      <c r="A21" s="4" t="inlineStr">
        <is>
          <t>Index</t>
        </is>
      </c>
      <c r="B21" s="4" t="inlineStr">
        <is>
          <t>1-month USD LIBOR</t>
        </is>
      </c>
    </row>
    <row r="22">
      <c r="A22" s="4" t="inlineStr">
        <is>
          <t>Maturity Date</t>
        </is>
      </c>
      <c r="B22" s="4" t="inlineStr">
        <is>
          <t>Dec. 24,
		2021</t>
        </is>
      </c>
    </row>
    <row r="23">
      <c r="A23" s="4" t="inlineStr">
        <is>
          <t>Agreement entered into March 23, 2016 effective date December 24, 2018 | Level 2 inputs</t>
        </is>
      </c>
    </row>
    <row r="24">
      <c r="A24" s="3" t="inlineStr">
        <is>
          <t>Interest Rate Swap Agreements</t>
        </is>
      </c>
    </row>
    <row r="25">
      <c r="A25" s="4" t="inlineStr">
        <is>
          <t>Fair Value Asset (Liability)</t>
        </is>
      </c>
      <c r="D25" s="5" t="n">
        <v>-113000</v>
      </c>
    </row>
    <row r="26">
      <c r="A26" s="4" t="inlineStr">
        <is>
          <t>Agreement entered into March 31, 2016 effective date December 24, 2018</t>
        </is>
      </c>
    </row>
    <row r="27">
      <c r="A27" s="3" t="inlineStr">
        <is>
          <t>Interest Rate Swap Agreements</t>
        </is>
      </c>
    </row>
    <row r="28">
      <c r="A28" s="4" t="inlineStr">
        <is>
          <t>Date Entered</t>
        </is>
      </c>
      <c r="B28" s="4" t="inlineStr">
        <is>
          <t>Mar. 31,
		2016</t>
        </is>
      </c>
    </row>
    <row r="29">
      <c r="A29" s="4" t="inlineStr">
        <is>
          <t>Notional value</t>
        </is>
      </c>
      <c r="B29" s="6" t="n">
        <v>20000000</v>
      </c>
    </row>
    <row r="30">
      <c r="A30" s="4" t="inlineStr">
        <is>
          <t>Fixed Rate</t>
        </is>
      </c>
      <c r="B30" s="4" t="inlineStr">
        <is>
          <t>1.56%</t>
        </is>
      </c>
      <c r="C30" s="4" t="inlineStr">
        <is>
          <t>1.56%</t>
        </is>
      </c>
    </row>
    <row r="31">
      <c r="A31" s="4" t="inlineStr">
        <is>
          <t>Index</t>
        </is>
      </c>
      <c r="B31" s="4" t="inlineStr">
        <is>
          <t>1-month USD LIBOR</t>
        </is>
      </c>
    </row>
    <row r="32">
      <c r="A32" s="4" t="inlineStr">
        <is>
          <t>Maturity Date</t>
        </is>
      </c>
      <c r="B32" s="4" t="inlineStr">
        <is>
          <t>Dec. 24,
		2021</t>
        </is>
      </c>
    </row>
    <row r="33">
      <c r="A33" s="4" t="inlineStr">
        <is>
          <t>Agreement entered into March 31, 2016 effective date December 24, 2018 | Level 2 inputs</t>
        </is>
      </c>
    </row>
    <row r="34">
      <c r="A34" s="3" t="inlineStr">
        <is>
          <t>Interest Rate Swap Agreements</t>
        </is>
      </c>
    </row>
    <row r="35">
      <c r="A35" s="4" t="inlineStr">
        <is>
          <t>Fair Value Asset (Liability)</t>
        </is>
      </c>
      <c r="D35" s="5" t="n">
        <v>-4000</v>
      </c>
    </row>
    <row r="36">
      <c r="A36" s="4" t="inlineStr">
        <is>
          <t>Agreement entered into March 31, 2016 effective date April 13, 2019</t>
        </is>
      </c>
    </row>
    <row r="37">
      <c r="A37" s="3" t="inlineStr">
        <is>
          <t>Interest Rate Swap Agreements</t>
        </is>
      </c>
    </row>
    <row r="38">
      <c r="A38" s="4" t="inlineStr">
        <is>
          <t>Date Entered</t>
        </is>
      </c>
      <c r="B38" s="4" t="inlineStr">
        <is>
          <t>Mar. 31,
		2016</t>
        </is>
      </c>
    </row>
    <row r="39">
      <c r="A39" s="4" t="inlineStr">
        <is>
          <t>Notional value</t>
        </is>
      </c>
      <c r="B39" s="6" t="n">
        <v>25000000</v>
      </c>
    </row>
    <row r="40">
      <c r="A40" s="4" t="inlineStr">
        <is>
          <t>Fixed Rate</t>
        </is>
      </c>
      <c r="B40" s="4" t="inlineStr">
        <is>
          <t>1.63%</t>
        </is>
      </c>
      <c r="C40" s="4" t="inlineStr">
        <is>
          <t>1.63%</t>
        </is>
      </c>
    </row>
    <row r="41">
      <c r="A41" s="4" t="inlineStr">
        <is>
          <t>Index</t>
        </is>
      </c>
      <c r="B41" s="4" t="inlineStr">
        <is>
          <t>1-month USD LIBOR</t>
        </is>
      </c>
    </row>
    <row r="42">
      <c r="A42" s="4" t="inlineStr">
        <is>
          <t>Maturity Date</t>
        </is>
      </c>
      <c r="B42" s="4" t="inlineStr">
        <is>
          <t>Apr. 13,
		2022</t>
        </is>
      </c>
    </row>
    <row r="43">
      <c r="A43" s="4" t="inlineStr">
        <is>
          <t>Agreement entered into March 31, 2016 effective date April 13, 2019 | Level 2 inputs</t>
        </is>
      </c>
    </row>
    <row r="44">
      <c r="A44" s="3" t="inlineStr">
        <is>
          <t>Interest Rate Swap Agreements</t>
        </is>
      </c>
    </row>
    <row r="45">
      <c r="A45" s="4" t="inlineStr">
        <is>
          <t>Fair Value Asset (Liability)</t>
        </is>
      </c>
      <c r="D45" s="5" t="n">
        <v>-48000</v>
      </c>
    </row>
    <row r="46">
      <c r="A46" s="4" t="inlineStr">
        <is>
          <t>Agreement entered into June 12, 2017 effective date March 02, 2018</t>
        </is>
      </c>
    </row>
    <row r="47">
      <c r="A47" s="3" t="inlineStr">
        <is>
          <t>Interest Rate Swap Agreements</t>
        </is>
      </c>
    </row>
    <row r="48">
      <c r="A48" s="4" t="inlineStr">
        <is>
          <t>Date Entered</t>
        </is>
      </c>
      <c r="B48" s="4" t="inlineStr">
        <is>
          <t>Jun. 12,
		2017</t>
        </is>
      </c>
    </row>
    <row r="49">
      <c r="A49" s="4" t="inlineStr">
        <is>
          <t>Notional value</t>
        </is>
      </c>
      <c r="B49" s="6" t="n">
        <v>50000000</v>
      </c>
    </row>
    <row r="50">
      <c r="A50" s="4" t="inlineStr">
        <is>
          <t>Fixed Rate</t>
        </is>
      </c>
      <c r="B50" s="4" t="inlineStr">
        <is>
          <t>2.10%</t>
        </is>
      </c>
      <c r="C50" s="4" t="inlineStr">
        <is>
          <t>2.10%</t>
        </is>
      </c>
    </row>
    <row r="51">
      <c r="A51" s="4" t="inlineStr">
        <is>
          <t>Index</t>
        </is>
      </c>
      <c r="B51" s="4" t="inlineStr">
        <is>
          <t>1-month USD LIBOR</t>
        </is>
      </c>
    </row>
    <row r="52">
      <c r="A52" s="4" t="inlineStr">
        <is>
          <t>Maturity Date</t>
        </is>
      </c>
      <c r="B52" s="4" t="inlineStr">
        <is>
          <t>Sep. 2,
		2024</t>
        </is>
      </c>
    </row>
    <row r="53">
      <c r="A53" s="4" t="inlineStr">
        <is>
          <t>Agreement entered into June 12, 2017 effective date March 02, 2018 | Level 2 inputs</t>
        </is>
      </c>
    </row>
    <row r="54">
      <c r="A54" s="3" t="inlineStr">
        <is>
          <t>Interest Rate Swap Agreements</t>
        </is>
      </c>
    </row>
    <row r="55">
      <c r="A55" s="4" t="inlineStr">
        <is>
          <t>Fair Value Asset (Liability)</t>
        </is>
      </c>
      <c r="B55" s="6" t="n">
        <v>-3381000</v>
      </c>
      <c r="D55" s="6" t="n">
        <v>-1045000</v>
      </c>
    </row>
    <row r="56">
      <c r="A56" s="4" t="inlineStr">
        <is>
          <t>Agreement entered into September 29, 2020 effective date September 30, 2020</t>
        </is>
      </c>
    </row>
    <row r="57">
      <c r="A57" s="3" t="inlineStr">
        <is>
          <t>Interest Rate Swap Agreements</t>
        </is>
      </c>
    </row>
    <row r="58">
      <c r="A58" s="4" t="inlineStr">
        <is>
          <t>Date Entered</t>
        </is>
      </c>
      <c r="B58" s="4" t="inlineStr">
        <is>
          <t>Sep. 29,
		2020</t>
        </is>
      </c>
    </row>
    <row r="59">
      <c r="A59" s="4" t="inlineStr">
        <is>
          <t>Notional value</t>
        </is>
      </c>
      <c r="B59" s="6" t="n">
        <v>60000000</v>
      </c>
    </row>
    <row r="60">
      <c r="A60" s="4" t="inlineStr">
        <is>
          <t>Fixed Rate</t>
        </is>
      </c>
      <c r="B60" s="4" t="inlineStr">
        <is>
          <t>0.18%</t>
        </is>
      </c>
      <c r="C60" s="4" t="inlineStr">
        <is>
          <t>0.18%</t>
        </is>
      </c>
    </row>
    <row r="61">
      <c r="A61" s="4" t="inlineStr">
        <is>
          <t>Index</t>
        </is>
      </c>
      <c r="B61" s="4" t="inlineStr">
        <is>
          <t>1-month USD LIBOR</t>
        </is>
      </c>
    </row>
    <row r="62">
      <c r="A62" s="4" t="inlineStr">
        <is>
          <t>Maturity Date</t>
        </is>
      </c>
      <c r="B62" s="4" t="inlineStr">
        <is>
          <t>Nov. 15,
		2023</t>
        </is>
      </c>
    </row>
    <row r="63">
      <c r="A63" s="4" t="inlineStr">
        <is>
          <t>Agreement entered into September 29, 2020 effective date September 30, 2020 | Level 2 inputs</t>
        </is>
      </c>
    </row>
    <row r="64">
      <c r="A64" s="3" t="inlineStr">
        <is>
          <t>Interest Rate Swap Agreements</t>
        </is>
      </c>
    </row>
    <row r="65">
      <c r="A65" s="4" t="inlineStr">
        <is>
          <t>Fair Value Asset (Liability)</t>
        </is>
      </c>
      <c r="B65" s="6" t="n">
        <v>-9000</v>
      </c>
    </row>
    <row r="66">
      <c r="A66" s="4" t="inlineStr">
        <is>
          <t>Agreement entered into December 30, 2020 effective date December 30, 2020</t>
        </is>
      </c>
    </row>
    <row r="67">
      <c r="A67" s="3" t="inlineStr">
        <is>
          <t>Interest Rate Swap Agreements</t>
        </is>
      </c>
    </row>
    <row r="68">
      <c r="A68" s="4" t="inlineStr">
        <is>
          <t>Date Entered</t>
        </is>
      </c>
      <c r="B68" s="4" t="inlineStr">
        <is>
          <t>Dec. 30,
		2020</t>
        </is>
      </c>
    </row>
    <row r="69">
      <c r="A69" s="4" t="inlineStr">
        <is>
          <t>Notional value | £</t>
        </is>
      </c>
      <c r="C69" s="11" t="n">
        <v>40000000</v>
      </c>
    </row>
    <row r="70">
      <c r="A70" s="4" t="inlineStr">
        <is>
          <t>Fixed Rate</t>
        </is>
      </c>
      <c r="B70" s="4" t="inlineStr">
        <is>
          <t>0.21%</t>
        </is>
      </c>
      <c r="C70" s="4" t="inlineStr">
        <is>
          <t>0.21%</t>
        </is>
      </c>
    </row>
    <row r="71">
      <c r="A71" s="4" t="inlineStr">
        <is>
          <t>Index</t>
        </is>
      </c>
      <c r="B71" s="4" t="inlineStr">
        <is>
          <t>1-month USD LIBOR</t>
        </is>
      </c>
    </row>
    <row r="72">
      <c r="A72" s="4" t="inlineStr">
        <is>
          <t>Maturity Date</t>
        </is>
      </c>
      <c r="B72" s="4" t="inlineStr">
        <is>
          <t>Nov. 15,
		2023</t>
        </is>
      </c>
    </row>
    <row r="73">
      <c r="A73" s="4" t="inlineStr">
        <is>
          <t>Agreement entered into December 30, 2020 effective date December 30, 2020 | Level 2 inputs</t>
        </is>
      </c>
    </row>
    <row r="74">
      <c r="A74" s="3" t="inlineStr">
        <is>
          <t>Interest Rate Swap Agreements</t>
        </is>
      </c>
    </row>
    <row r="75">
      <c r="A75" s="4" t="inlineStr">
        <is>
          <t>Fair Value Asset (Liability)</t>
        </is>
      </c>
      <c r="B75" s="6" t="n">
        <v>-45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s>
  <sheetData>
    <row r="1">
      <c r="A1" s="1" t="inlineStr">
        <is>
          <t>Interest Rate Swap Agreements - Gain (Loss) on Derivatives (Details) $ in Thousands, £ in Millions</t>
        </is>
      </c>
      <c r="B1" s="2" t="inlineStr">
        <is>
          <t>1 Months Ended</t>
        </is>
      </c>
      <c r="C1" s="2" t="inlineStr">
        <is>
          <t>12 Months Ended</t>
        </is>
      </c>
    </row>
    <row r="2">
      <c r="B2" s="2" t="inlineStr">
        <is>
          <t>Jun. 30, 2020USD ($)</t>
        </is>
      </c>
      <c r="C2" s="2" t="inlineStr">
        <is>
          <t>Dec. 31, 2020USD ($)</t>
        </is>
      </c>
      <c r="D2" s="2" t="inlineStr">
        <is>
          <t>Dec. 31, 2019USD ($)</t>
        </is>
      </c>
      <c r="E2" s="2" t="inlineStr">
        <is>
          <t>[1]</t>
        </is>
      </c>
      <c r="F2" s="2" t="inlineStr">
        <is>
          <t>Dec. 31, 2018USD ($)</t>
        </is>
      </c>
      <c r="G2" s="2" t="inlineStr">
        <is>
          <t>[1]</t>
        </is>
      </c>
      <c r="H2" s="2" t="inlineStr">
        <is>
          <t>Jun. 30, 2020GBP (£)</t>
        </is>
      </c>
    </row>
    <row r="3">
      <c r="A3" s="3" t="inlineStr">
        <is>
          <t>Interest Rate Swap Agreements</t>
        </is>
      </c>
    </row>
    <row r="4">
      <c r="A4" s="4" t="inlineStr">
        <is>
          <t>Unrealized gain (loss) on derivatives excluding discontinued operations</t>
        </is>
      </c>
      <c r="C4" s="6" t="n">
        <v>-6211</v>
      </c>
      <c r="D4" s="6" t="n">
        <v>-6066</v>
      </c>
      <c r="F4" s="6" t="n">
        <v>1432</v>
      </c>
    </row>
    <row r="5">
      <c r="A5" s="4" t="inlineStr">
        <is>
          <t>Payments to terminate derivative agreements</t>
        </is>
      </c>
      <c r="C5" s="6" t="n">
        <v>7565</v>
      </c>
    </row>
    <row r="6">
      <c r="A6" s="4" t="inlineStr">
        <is>
          <t>Interest Rate Swap Agreement</t>
        </is>
      </c>
    </row>
    <row r="7">
      <c r="A7" s="3" t="inlineStr">
        <is>
          <t>Interest Rate Swap Agreements</t>
        </is>
      </c>
    </row>
    <row r="8">
      <c r="A8" s="4" t="inlineStr">
        <is>
          <t>Payments to terminate derivative agreements</t>
        </is>
      </c>
      <c r="B8" s="6" t="n">
        <v>7600</v>
      </c>
    </row>
    <row r="9">
      <c r="A9" s="4" t="inlineStr">
        <is>
          <t>Interest Rate Swap Agreement | GBP</t>
        </is>
      </c>
    </row>
    <row r="10">
      <c r="A10" s="3" t="inlineStr">
        <is>
          <t>Interest Rate Swap Agreements</t>
        </is>
      </c>
    </row>
    <row r="11">
      <c r="A11" s="4" t="inlineStr">
        <is>
          <t>Payments to terminate derivative agreements</t>
        </is>
      </c>
      <c r="B11" s="5" t="n">
        <v>3300</v>
      </c>
    </row>
    <row r="12">
      <c r="A12" s="4" t="inlineStr">
        <is>
          <t>Notional value | £</t>
        </is>
      </c>
      <c r="H12" s="11" t="n">
        <v>38</v>
      </c>
    </row>
    <row r="13">
      <c r="A13" s="4" t="inlineStr">
        <is>
          <t>Fair value asset (liability)</t>
        </is>
      </c>
      <c r="B13" s="6" t="n">
        <v>1700</v>
      </c>
    </row>
    <row r="14"/>
    <row r="15">
      <c r="A15" s="4" t="inlineStr">
        <is>
          <t>[1]</t>
        </is>
      </c>
      <c r="B15"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26">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A14:H14"/>
    <mergeCell ref="B15:H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Interest Rate Swap Agreements - Sensitivity Analysis (Details) $ in Thousands</t>
        </is>
      </c>
      <c r="B1" s="2" t="inlineStr">
        <is>
          <t>12 Months Ended</t>
        </is>
      </c>
    </row>
    <row r="2">
      <c r="B2" s="2" t="inlineStr">
        <is>
          <t>Dec. 31, 2020USD ($)</t>
        </is>
      </c>
    </row>
    <row r="3">
      <c r="A3" s="4" t="inlineStr">
        <is>
          <t>Agreement entered into June 12, 2017 effective date March 02, 2018</t>
        </is>
      </c>
    </row>
    <row r="4">
      <c r="A4" s="3" t="inlineStr">
        <is>
          <t>Interest Rate Swap Agreements</t>
        </is>
      </c>
    </row>
    <row r="5">
      <c r="A5" s="4" t="inlineStr">
        <is>
          <t>Date Entered</t>
        </is>
      </c>
      <c r="B5" s="4" t="inlineStr">
        <is>
          <t>Jun. 12,
		2017</t>
        </is>
      </c>
    </row>
    <row r="6">
      <c r="A6" s="4" t="inlineStr">
        <is>
          <t>Maturity Date</t>
        </is>
      </c>
      <c r="B6" s="4" t="inlineStr">
        <is>
          <t>Sep. 2,
		2024</t>
        </is>
      </c>
    </row>
    <row r="7">
      <c r="A7" s="4" t="inlineStr">
        <is>
          <t>Agreement entered into June 12, 2017 effective date March 02, 2018 | Increase of 50 Basis Points</t>
        </is>
      </c>
    </row>
    <row r="8">
      <c r="A8" s="3" t="inlineStr">
        <is>
          <t>Interest Rate Swap Agreements</t>
        </is>
      </c>
    </row>
    <row r="9">
      <c r="A9" s="4" t="inlineStr">
        <is>
          <t>Sensitivity analysis, increase (decrease) in fair value of interest rate derivative</t>
        </is>
      </c>
      <c r="B9" s="6" t="n">
        <v>-2593</v>
      </c>
    </row>
    <row r="10">
      <c r="A10" s="4" t="inlineStr">
        <is>
          <t>Agreement entered into June 12, 2017 effective date March 02, 2018 | Decrease of 50 Basis Points</t>
        </is>
      </c>
    </row>
    <row r="11">
      <c r="A11" s="3" t="inlineStr">
        <is>
          <t>Interest Rate Swap Agreements</t>
        </is>
      </c>
    </row>
    <row r="12">
      <c r="A12" s="4" t="inlineStr">
        <is>
          <t>Sensitivity analysis, increase (decrease) in fair value of interest rate derivative</t>
        </is>
      </c>
      <c r="B12" s="5" t="n">
        <v>-4445</v>
      </c>
    </row>
    <row r="13">
      <c r="A13" s="4" t="inlineStr">
        <is>
          <t>Agreement entered into June 12, 2017 effective date March 02, 2018 | Increase of 100 Basis Points</t>
        </is>
      </c>
    </row>
    <row r="14">
      <c r="A14" s="3" t="inlineStr">
        <is>
          <t>Interest Rate Swap Agreements</t>
        </is>
      </c>
    </row>
    <row r="15">
      <c r="A15" s="4" t="inlineStr">
        <is>
          <t>Sensitivity analysis, increase (decrease) in fair value of interest rate derivative</t>
        </is>
      </c>
      <c r="B15" s="5" t="n">
        <v>-1697</v>
      </c>
    </row>
    <row r="16">
      <c r="A16" s="4" t="inlineStr">
        <is>
          <t>Agreement entered into June 12, 2017 effective date March 02, 2018 | Decrease of 100 Basis Points</t>
        </is>
      </c>
    </row>
    <row r="17">
      <c r="A17" s="3" t="inlineStr">
        <is>
          <t>Interest Rate Swap Agreements</t>
        </is>
      </c>
    </row>
    <row r="18">
      <c r="A18" s="4" t="inlineStr">
        <is>
          <t>Sensitivity analysis, increase (decrease) in fair value of interest rate derivative</t>
        </is>
      </c>
      <c r="B18" s="6" t="n">
        <v>-5400</v>
      </c>
    </row>
    <row r="19">
      <c r="A19" s="4" t="inlineStr">
        <is>
          <t>Agreement entered into September 29, 2020 effective date September 30, 2020</t>
        </is>
      </c>
    </row>
    <row r="20">
      <c r="A20" s="3" t="inlineStr">
        <is>
          <t>Interest Rate Swap Agreements</t>
        </is>
      </c>
    </row>
    <row r="21">
      <c r="A21" s="4" t="inlineStr">
        <is>
          <t>Date Entered</t>
        </is>
      </c>
      <c r="B21" s="4" t="inlineStr">
        <is>
          <t>Sep. 29,
		2020</t>
        </is>
      </c>
    </row>
    <row r="22">
      <c r="A22" s="4" t="inlineStr">
        <is>
          <t>Maturity Date</t>
        </is>
      </c>
      <c r="B22" s="4" t="inlineStr">
        <is>
          <t>Nov. 15,
		2023</t>
        </is>
      </c>
    </row>
    <row r="23">
      <c r="A23" s="4" t="inlineStr">
        <is>
          <t>Agreement entered into September 29, 2020 effective date September 30, 2020 | Increase of 50 Basis Points</t>
        </is>
      </c>
    </row>
    <row r="24">
      <c r="A24" s="3" t="inlineStr">
        <is>
          <t>Interest Rate Swap Agreements</t>
        </is>
      </c>
    </row>
    <row r="25">
      <c r="A25" s="4" t="inlineStr">
        <is>
          <t>Sensitivity analysis, increase (decrease) in fair value of interest rate derivative</t>
        </is>
      </c>
      <c r="B25" s="6" t="n">
        <v>815</v>
      </c>
    </row>
    <row r="26">
      <c r="A26" s="4" t="inlineStr">
        <is>
          <t>Agreement entered into September 29, 2020 effective date September 30, 2020 | Decrease of 50 Basis Points</t>
        </is>
      </c>
    </row>
    <row r="27">
      <c r="A27" s="3" t="inlineStr">
        <is>
          <t>Interest Rate Swap Agreements</t>
        </is>
      </c>
    </row>
    <row r="28">
      <c r="A28" s="4" t="inlineStr">
        <is>
          <t>Sensitivity analysis, increase (decrease) in fair value of interest rate derivative</t>
        </is>
      </c>
      <c r="B28" s="5" t="n">
        <v>-857</v>
      </c>
    </row>
    <row r="29">
      <c r="A29" s="4" t="inlineStr">
        <is>
          <t>Agreement entered into September 29, 2020 effective date September 30, 2020 | Increase of 100 Basis Points</t>
        </is>
      </c>
    </row>
    <row r="30">
      <c r="A30" s="3" t="inlineStr">
        <is>
          <t>Interest Rate Swap Agreements</t>
        </is>
      </c>
    </row>
    <row r="31">
      <c r="A31" s="4" t="inlineStr">
        <is>
          <t>Sensitivity analysis, increase (decrease) in fair value of interest rate derivative</t>
        </is>
      </c>
      <c r="B31" s="5" t="n">
        <v>1629</v>
      </c>
    </row>
    <row r="32">
      <c r="A32" s="4" t="inlineStr">
        <is>
          <t>Agreement entered into September 29, 2020 effective date September 30, 2020 | Decrease of 100 Basis Points</t>
        </is>
      </c>
    </row>
    <row r="33">
      <c r="A33" s="3" t="inlineStr">
        <is>
          <t>Interest Rate Swap Agreements</t>
        </is>
      </c>
    </row>
    <row r="34">
      <c r="A34" s="4" t="inlineStr">
        <is>
          <t>Sensitivity analysis, increase (decrease) in fair value of interest rate derivative</t>
        </is>
      </c>
      <c r="B34" s="6" t="n">
        <v>-1715</v>
      </c>
    </row>
    <row r="35">
      <c r="A35" s="4" t="inlineStr">
        <is>
          <t>Agreement entered into December 30, 2020 effective date December 30, 2020</t>
        </is>
      </c>
    </row>
    <row r="36">
      <c r="A36" s="3" t="inlineStr">
        <is>
          <t>Interest Rate Swap Agreements</t>
        </is>
      </c>
    </row>
    <row r="37">
      <c r="A37" s="4" t="inlineStr">
        <is>
          <t>Date Entered</t>
        </is>
      </c>
      <c r="B37" s="4" t="inlineStr">
        <is>
          <t>Dec. 30,
		2020</t>
        </is>
      </c>
    </row>
    <row r="38">
      <c r="A38" s="4" t="inlineStr">
        <is>
          <t>Maturity Date</t>
        </is>
      </c>
      <c r="B38" s="4" t="inlineStr">
        <is>
          <t>Nov. 15,
		2023</t>
        </is>
      </c>
    </row>
    <row r="39">
      <c r="A39" s="4" t="inlineStr">
        <is>
          <t>Agreement entered into December 30, 2020 effective date December 30, 2020 | Increase of 50 Basis Points</t>
        </is>
      </c>
    </row>
    <row r="40">
      <c r="A40" s="3" t="inlineStr">
        <is>
          <t>Interest Rate Swap Agreements</t>
        </is>
      </c>
    </row>
    <row r="41">
      <c r="A41" s="4" t="inlineStr">
        <is>
          <t>Sensitivity analysis, increase (decrease) in fair value of interest rate derivative</t>
        </is>
      </c>
      <c r="B41" s="6" t="n">
        <v>504</v>
      </c>
    </row>
    <row r="42">
      <c r="A42" s="4" t="inlineStr">
        <is>
          <t>Agreement entered into December 30, 2020 effective date December 30, 2020 | Decrease of 50 Basis Points</t>
        </is>
      </c>
    </row>
    <row r="43">
      <c r="A43" s="3" t="inlineStr">
        <is>
          <t>Interest Rate Swap Agreements</t>
        </is>
      </c>
    </row>
    <row r="44">
      <c r="A44" s="4" t="inlineStr">
        <is>
          <t>Sensitivity analysis, increase (decrease) in fair value of interest rate derivative</t>
        </is>
      </c>
      <c r="B44" s="5" t="n">
        <v>-612</v>
      </c>
    </row>
    <row r="45">
      <c r="A45" s="4" t="inlineStr">
        <is>
          <t>Agreement entered into December 30, 2020 effective date December 30, 2020 | Increase of 100 Basis Points</t>
        </is>
      </c>
    </row>
    <row r="46">
      <c r="A46" s="3" t="inlineStr">
        <is>
          <t>Interest Rate Swap Agreements</t>
        </is>
      </c>
    </row>
    <row r="47">
      <c r="A47" s="4" t="inlineStr">
        <is>
          <t>Sensitivity analysis, increase (decrease) in fair value of interest rate derivative</t>
        </is>
      </c>
      <c r="B47" s="5" t="n">
        <v>1047</v>
      </c>
    </row>
    <row r="48">
      <c r="A48" s="4" t="inlineStr">
        <is>
          <t>Agreement entered into December 30, 2020 effective date December 30, 2020 | Decrease of 100 Basis Points</t>
        </is>
      </c>
    </row>
    <row r="49">
      <c r="A49" s="3" t="inlineStr">
        <is>
          <t>Interest Rate Swap Agreements</t>
        </is>
      </c>
    </row>
    <row r="50">
      <c r="A50" s="4" t="inlineStr">
        <is>
          <t>Sensitivity analysis, increase (decrease) in fair value of interest rate derivative</t>
        </is>
      </c>
      <c r="B50" s="6" t="n">
        <v>-1184</v>
      </c>
    </row>
    <row r="51">
      <c r="A51" s="4" t="inlineStr">
        <is>
          <t>Interest Rate Swap Agreement | Increase of 50 Basis Points</t>
        </is>
      </c>
    </row>
    <row r="52">
      <c r="A52" s="3" t="inlineStr">
        <is>
          <t>Interest Rate Swap Agreements</t>
        </is>
      </c>
    </row>
    <row r="53">
      <c r="A53" s="4" t="inlineStr">
        <is>
          <t>Sensitivity analysis, assumed increase (decrease) in basis points (as a percent)</t>
        </is>
      </c>
      <c r="B53" s="4" t="inlineStr">
        <is>
          <t>0.50%</t>
        </is>
      </c>
    </row>
    <row r="54">
      <c r="A54" s="4" t="inlineStr">
        <is>
          <t>Interest Rate Swap Agreement | Decrease of 50 Basis Points</t>
        </is>
      </c>
    </row>
    <row r="55">
      <c r="A55" s="3" t="inlineStr">
        <is>
          <t>Interest Rate Swap Agreements</t>
        </is>
      </c>
    </row>
    <row r="56">
      <c r="A56" s="4" t="inlineStr">
        <is>
          <t>Sensitivity analysis, assumed increase (decrease) in basis points (as a percent)</t>
        </is>
      </c>
      <c r="B56" s="4" t="inlineStr">
        <is>
          <t>(0.50%)</t>
        </is>
      </c>
    </row>
    <row r="57">
      <c r="A57" s="4" t="inlineStr">
        <is>
          <t>Interest Rate Swap Agreement | Increase of 100 Basis Points</t>
        </is>
      </c>
    </row>
    <row r="58">
      <c r="A58" s="3" t="inlineStr">
        <is>
          <t>Interest Rate Swap Agreements</t>
        </is>
      </c>
    </row>
    <row r="59">
      <c r="A59" s="4" t="inlineStr">
        <is>
          <t>Sensitivity analysis, assumed increase (decrease) in basis points (as a percent)</t>
        </is>
      </c>
      <c r="B59" s="4" t="inlineStr">
        <is>
          <t>1.00%</t>
        </is>
      </c>
    </row>
    <row r="60">
      <c r="A60" s="4" t="inlineStr">
        <is>
          <t>Interest Rate Swap Agreement | Decrease of 100 Basis Points</t>
        </is>
      </c>
    </row>
    <row r="61">
      <c r="A61" s="3" t="inlineStr">
        <is>
          <t>Interest Rate Swap Agreements</t>
        </is>
      </c>
    </row>
    <row r="62">
      <c r="A62" s="4" t="inlineStr">
        <is>
          <t>Sensitivity analysis, assumed increase (decrease) in basis points (as a percent)</t>
        </is>
      </c>
      <c r="B62" s="4" t="inlineStr">
        <is>
          <t>(1.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Unit-Based Compensation (Details)</t>
        </is>
      </c>
      <c r="B1" s="2" t="inlineStr">
        <is>
          <t>Jan. 25, 2018$ / yr</t>
        </is>
      </c>
      <c r="C1" s="2" t="inlineStr">
        <is>
          <t>Dec. 31, 2020shares</t>
        </is>
      </c>
      <c r="D1" s="2" t="inlineStr">
        <is>
          <t>Dec. 31, 2019shares</t>
        </is>
      </c>
      <c r="E1" s="2" t="inlineStr">
        <is>
          <t>Dec. 31, 2018shares</t>
        </is>
      </c>
    </row>
    <row r="2">
      <c r="A2" s="4" t="inlineStr">
        <is>
          <t>Landmark Infrastructure Partners LP 2014 Long-Term Incentive Plan (the "LTIP") | Limited Partners | Common Units</t>
        </is>
      </c>
    </row>
    <row r="3">
      <c r="A3" s="3" t="inlineStr">
        <is>
          <t>Unit-Based Compensation</t>
        </is>
      </c>
    </row>
    <row r="4">
      <c r="A4" s="4" t="inlineStr">
        <is>
          <t>Initial limit on the number of units that may be delivered pursuant to vested awards (in shares)</t>
        </is>
      </c>
      <c r="C4" s="5" t="n">
        <v>785000</v>
      </c>
    </row>
    <row r="5">
      <c r="A5" s="4" t="inlineStr">
        <is>
          <t>Annual increase in the number of units that may be delivered pursuant to vested awards, maximum (in shares)</t>
        </is>
      </c>
      <c r="C5" s="5" t="n">
        <v>1570000</v>
      </c>
    </row>
    <row r="6">
      <c r="A6" s="4" t="inlineStr">
        <is>
          <t>Annual increase in the number of units that may be delivered pursuant to vested awards, as a percentage of total number of units outstanding (as a percent)</t>
        </is>
      </c>
      <c r="C6" s="4" t="inlineStr">
        <is>
          <t>2.00%</t>
        </is>
      </c>
    </row>
    <row r="7">
      <c r="A7" s="4" t="inlineStr">
        <is>
          <t>Chairman of Audit Committee | Amended and Restated Plan</t>
        </is>
      </c>
    </row>
    <row r="8">
      <c r="A8" s="3" t="inlineStr">
        <is>
          <t>Unit-Based Compensation</t>
        </is>
      </c>
    </row>
    <row r="9">
      <c r="A9" s="4" t="inlineStr">
        <is>
          <t>Additional annualized compensation, payable in cash (in dollars per year) | $ / yr</t>
        </is>
      </c>
      <c r="B9" s="5" t="n">
        <v>15000</v>
      </c>
    </row>
    <row r="10">
      <c r="A10" s="4" t="inlineStr">
        <is>
          <t>Non-Employee Director | Amended and Restated Plan</t>
        </is>
      </c>
    </row>
    <row r="11">
      <c r="A11" s="3" t="inlineStr">
        <is>
          <t>Unit-Based Compensation</t>
        </is>
      </c>
    </row>
    <row r="12">
      <c r="A12" s="4" t="inlineStr">
        <is>
          <t>Annualized compensation, payable in cash (in dollars per year) | $ / yr</t>
        </is>
      </c>
      <c r="B12" s="5" t="n">
        <v>40000</v>
      </c>
    </row>
    <row r="13">
      <c r="A13" s="4" t="inlineStr">
        <is>
          <t>Annualized compensation, payable in common units, value (in dollars per year) | $ / yr</t>
        </is>
      </c>
      <c r="B13" s="5" t="n">
        <v>40000</v>
      </c>
    </row>
    <row r="14">
      <c r="A14" s="4" t="inlineStr">
        <is>
          <t>Non-Employee Director | Landmark Infrastructure Partners LP 2014 Long-Term Incentive Plan (the "LTIP")</t>
        </is>
      </c>
    </row>
    <row r="15">
      <c r="A15" s="3" t="inlineStr">
        <is>
          <t>Unit-Based Compensation</t>
        </is>
      </c>
    </row>
    <row r="16">
      <c r="A16" s="4" t="inlineStr">
        <is>
          <t>Number of units granted (in shares)</t>
        </is>
      </c>
      <c r="C16" s="5" t="n">
        <v>7368</v>
      </c>
      <c r="D16" s="5" t="n">
        <v>10631</v>
      </c>
      <c r="E16" s="5" t="n">
        <v>3826</v>
      </c>
    </row>
    <row r="17">
      <c r="A17" s="4" t="inlineStr">
        <is>
          <t>Executive Officer</t>
        </is>
      </c>
    </row>
    <row r="18">
      <c r="A18" s="3" t="inlineStr">
        <is>
          <t>Unit-Based Compensation</t>
        </is>
      </c>
    </row>
    <row r="19">
      <c r="A19" s="4" t="inlineStr">
        <is>
          <t>Number of units granted (in shares)</t>
        </is>
      </c>
      <c r="C1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Units Outstanding (Details) - shares</t>
        </is>
      </c>
      <c r="B1" s="2" t="inlineStr">
        <is>
          <t>12 Months Ended</t>
        </is>
      </c>
    </row>
    <row r="2">
      <c r="B2" s="2" t="inlineStr">
        <is>
          <t>Dec. 31, 2020</t>
        </is>
      </c>
      <c r="C2" s="2" t="inlineStr">
        <is>
          <t>Dec. 31, 2019</t>
        </is>
      </c>
      <c r="D2" s="2" t="inlineStr">
        <is>
          <t>Dec. 31, 2018</t>
        </is>
      </c>
    </row>
    <row r="3">
      <c r="A3" s="4" t="inlineStr">
        <is>
          <t>Common Units</t>
        </is>
      </c>
    </row>
    <row r="4">
      <c r="A4" s="3" t="inlineStr">
        <is>
          <t>Increase (decrease) in partners' capital</t>
        </is>
      </c>
    </row>
    <row r="5">
      <c r="A5" s="4" t="inlineStr">
        <is>
          <t>Conversion of units (in units)</t>
        </is>
      </c>
      <c r="B5" s="5" t="n">
        <v>7810</v>
      </c>
      <c r="C5" s="5" t="n">
        <v>14708</v>
      </c>
    </row>
    <row r="6">
      <c r="A6" s="4" t="inlineStr">
        <is>
          <t>Preferred Units Series C</t>
        </is>
      </c>
    </row>
    <row r="7">
      <c r="A7" s="3" t="inlineStr">
        <is>
          <t>Increase (decrease) in partners' capital</t>
        </is>
      </c>
    </row>
    <row r="8">
      <c r="A8" s="4" t="inlineStr">
        <is>
          <t>Conversion of units (in units)</t>
        </is>
      </c>
      <c r="B8" s="5" t="n">
        <v>6000</v>
      </c>
      <c r="C8" s="5" t="n">
        <v>11300</v>
      </c>
    </row>
    <row r="9">
      <c r="A9" s="4" t="inlineStr">
        <is>
          <t>Limited Partners | Common Units</t>
        </is>
      </c>
    </row>
    <row r="10">
      <c r="A10" s="3" t="inlineStr">
        <is>
          <t>Increase (decrease) in partners' capital</t>
        </is>
      </c>
    </row>
    <row r="11">
      <c r="A11" s="4" t="inlineStr">
        <is>
          <t>Balance (in units)</t>
        </is>
      </c>
      <c r="B11" s="5" t="n">
        <v>25353140</v>
      </c>
      <c r="C11" s="5" t="n">
        <v>25327801</v>
      </c>
      <c r="D11" s="5" t="n">
        <v>20146458</v>
      </c>
    </row>
    <row r="12">
      <c r="A12" s="4" t="inlineStr">
        <is>
          <t>Conversion of units (in units)</t>
        </is>
      </c>
      <c r="B12" s="5" t="n">
        <v>7810</v>
      </c>
      <c r="C12" s="5" t="n">
        <v>14708</v>
      </c>
      <c r="D12" s="5" t="n">
        <v>3135109</v>
      </c>
    </row>
    <row r="13">
      <c r="A13" s="4" t="inlineStr">
        <is>
          <t>Unit-based compensation (in units)</t>
        </is>
      </c>
      <c r="B13" s="5" t="n">
        <v>7368</v>
      </c>
      <c r="C13" s="5" t="n">
        <v>10631</v>
      </c>
      <c r="D13" s="5" t="n">
        <v>3826</v>
      </c>
    </row>
    <row r="14">
      <c r="A14" s="4" t="inlineStr">
        <is>
          <t>Balance (in units)</t>
        </is>
      </c>
      <c r="B14" s="5" t="n">
        <v>25478042</v>
      </c>
      <c r="C14" s="5" t="n">
        <v>25353140</v>
      </c>
      <c r="D14" s="5" t="n">
        <v>25327801</v>
      </c>
    </row>
    <row r="15">
      <c r="A15" s="4" t="inlineStr">
        <is>
          <t>Limited Partners | Common Units | Landmark, General Partner and affiliates</t>
        </is>
      </c>
    </row>
    <row r="16">
      <c r="A16" s="3" t="inlineStr">
        <is>
          <t>Increase (decrease) in partners' capital</t>
        </is>
      </c>
    </row>
    <row r="17">
      <c r="A17" s="4" t="inlineStr">
        <is>
          <t>Issuance of units to Fund H</t>
        </is>
      </c>
      <c r="D17" s="5" t="n">
        <v>1506421</v>
      </c>
    </row>
    <row r="18">
      <c r="A18" s="4" t="inlineStr">
        <is>
          <t>Limited Partners | Common Units | At The Market Issuance Sales Agreement</t>
        </is>
      </c>
    </row>
    <row r="19">
      <c r="A19" s="3" t="inlineStr">
        <is>
          <t>Increase (decrease) in partners' capital</t>
        </is>
      </c>
    </row>
    <row r="20">
      <c r="A20" s="4" t="inlineStr">
        <is>
          <t>Issuance of units, net (in units)</t>
        </is>
      </c>
      <c r="B20" s="5" t="n">
        <v>109724</v>
      </c>
      <c r="D20" s="5" t="n">
        <v>27830</v>
      </c>
    </row>
    <row r="21">
      <c r="A21" s="4" t="inlineStr">
        <is>
          <t>Limited Partners | Common Units | Unit Exchange Program</t>
        </is>
      </c>
    </row>
    <row r="22">
      <c r="A22" s="3" t="inlineStr">
        <is>
          <t>Increase (decrease) in partners' capital</t>
        </is>
      </c>
    </row>
    <row r="23">
      <c r="A23" s="4" t="inlineStr">
        <is>
          <t>Issuance of units, net (in units)</t>
        </is>
      </c>
      <c r="D23" s="5" t="n">
        <v>508157</v>
      </c>
    </row>
    <row r="24">
      <c r="A24" s="4" t="inlineStr">
        <is>
          <t>Limited Partners | Subordinated Units</t>
        </is>
      </c>
    </row>
    <row r="25">
      <c r="A25" s="3" t="inlineStr">
        <is>
          <t>Increase (decrease) in partners' capital</t>
        </is>
      </c>
    </row>
    <row r="26">
      <c r="A26" s="4" t="inlineStr">
        <is>
          <t>Balance (in units)</t>
        </is>
      </c>
      <c r="D26" s="5" t="n">
        <v>3135109</v>
      </c>
    </row>
    <row r="27">
      <c r="A27" s="4" t="inlineStr">
        <is>
          <t>Conversion of units (in units)</t>
        </is>
      </c>
      <c r="D27" s="5" t="n">
        <v>-3135109</v>
      </c>
    </row>
    <row r="28">
      <c r="A28" s="4" t="inlineStr">
        <is>
          <t>Limited Partners | Preferred Units Series A</t>
        </is>
      </c>
    </row>
    <row r="29">
      <c r="A29" s="3" t="inlineStr">
        <is>
          <t>Increase (decrease) in partners' capital</t>
        </is>
      </c>
    </row>
    <row r="30">
      <c r="A30" s="4" t="inlineStr">
        <is>
          <t>Balance (in units)</t>
        </is>
      </c>
      <c r="B30" s="5" t="n">
        <v>1722041</v>
      </c>
      <c r="C30" s="5" t="n">
        <v>1593149</v>
      </c>
      <c r="D30" s="5" t="n">
        <v>1568402</v>
      </c>
    </row>
    <row r="31">
      <c r="A31" s="4" t="inlineStr">
        <is>
          <t>Balance (in units)</t>
        </is>
      </c>
      <c r="B31" s="5" t="n">
        <v>1788843</v>
      </c>
      <c r="C31" s="5" t="n">
        <v>1722041</v>
      </c>
      <c r="D31" s="5" t="n">
        <v>1593149</v>
      </c>
    </row>
    <row r="32">
      <c r="A32" s="4" t="inlineStr">
        <is>
          <t>Limited Partners | Preferred Units Series A | At The Market Issuance Sales Agreement</t>
        </is>
      </c>
    </row>
    <row r="33">
      <c r="A33" s="3" t="inlineStr">
        <is>
          <t>Increase (decrease) in partners' capital</t>
        </is>
      </c>
    </row>
    <row r="34">
      <c r="A34" s="4" t="inlineStr">
        <is>
          <t>Issuance of units, net (in units)</t>
        </is>
      </c>
      <c r="B34" s="5" t="n">
        <v>66802</v>
      </c>
      <c r="C34" s="5" t="n">
        <v>128892</v>
      </c>
      <c r="D34" s="5" t="n">
        <v>24747</v>
      </c>
    </row>
    <row r="35">
      <c r="A35" s="4" t="inlineStr">
        <is>
          <t>Limited Partners | Preferred Units Series B</t>
        </is>
      </c>
    </row>
    <row r="36">
      <c r="A36" s="3" t="inlineStr">
        <is>
          <t>Increase (decrease) in partners' capital</t>
        </is>
      </c>
    </row>
    <row r="37">
      <c r="A37" s="4" t="inlineStr">
        <is>
          <t>Balance (in units)</t>
        </is>
      </c>
      <c r="B37" s="5" t="n">
        <v>2544793</v>
      </c>
      <c r="C37" s="5" t="n">
        <v>2463015</v>
      </c>
      <c r="D37" s="5" t="n">
        <v>2463015</v>
      </c>
    </row>
    <row r="38">
      <c r="A38" s="4" t="inlineStr">
        <is>
          <t>Balance (in units)</t>
        </is>
      </c>
      <c r="B38" s="5" t="n">
        <v>2628932</v>
      </c>
      <c r="C38" s="5" t="n">
        <v>2544793</v>
      </c>
      <c r="D38" s="5" t="n">
        <v>2463015</v>
      </c>
    </row>
    <row r="39">
      <c r="A39" s="4" t="inlineStr">
        <is>
          <t>Limited Partners | Preferred Units Series B | At The Market Issuance Sales Agreement</t>
        </is>
      </c>
    </row>
    <row r="40">
      <c r="A40" s="3" t="inlineStr">
        <is>
          <t>Increase (decrease) in partners' capital</t>
        </is>
      </c>
    </row>
    <row r="41">
      <c r="A41" s="4" t="inlineStr">
        <is>
          <t>Issuance of units, net (in units)</t>
        </is>
      </c>
      <c r="B41" s="5" t="n">
        <v>84139</v>
      </c>
      <c r="C41" s="5" t="n">
        <v>81778</v>
      </c>
    </row>
    <row r="42">
      <c r="A42" s="4" t="inlineStr">
        <is>
          <t>Limited Partners | Preferred Units Series C</t>
        </is>
      </c>
    </row>
    <row r="43">
      <c r="A43" s="3" t="inlineStr">
        <is>
          <t>Increase (decrease) in partners' capital</t>
        </is>
      </c>
    </row>
    <row r="44">
      <c r="A44" s="4" t="inlineStr">
        <is>
          <t>Balance (in units)</t>
        </is>
      </c>
      <c r="B44" s="5" t="n">
        <v>1988700</v>
      </c>
      <c r="C44" s="5" t="n">
        <v>2000000</v>
      </c>
    </row>
    <row r="45">
      <c r="A45" s="4" t="inlineStr">
        <is>
          <t>Conversion of units (in units)</t>
        </is>
      </c>
      <c r="B45" s="5" t="n">
        <v>-6000</v>
      </c>
      <c r="C45" s="5" t="n">
        <v>-11300</v>
      </c>
    </row>
    <row r="46">
      <c r="A46" s="4" t="inlineStr">
        <is>
          <t>Issuance of units, net (in units)</t>
        </is>
      </c>
      <c r="D46" s="5" t="n">
        <v>2000000</v>
      </c>
    </row>
    <row r="47">
      <c r="A47" s="4" t="inlineStr">
        <is>
          <t>Balance (in units)</t>
        </is>
      </c>
      <c r="B47" s="5" t="n">
        <v>1982700</v>
      </c>
      <c r="C47" s="5" t="n">
        <v>1988700</v>
      </c>
      <c r="D47" s="5" t="n">
        <v>2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X11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3" customWidth="1" min="5" max="5"/>
    <col width="37" customWidth="1" min="6" max="6"/>
    <col width="14" customWidth="1" min="7" max="7"/>
    <col width="21" customWidth="1" min="8" max="8"/>
    <col width="30" customWidth="1" min="9" max="9"/>
    <col width="24"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24" customWidth="1" min="18" max="18"/>
    <col width="24" customWidth="1" min="19" max="19"/>
    <col width="24" customWidth="1" min="20" max="20"/>
    <col width="41" customWidth="1" min="21" max="21"/>
    <col width="31" customWidth="1" min="22" max="22"/>
    <col width="31" customWidth="1" min="23" max="23"/>
    <col width="20" customWidth="1" min="24" max="24"/>
  </cols>
  <sheetData>
    <row r="1">
      <c r="A1" s="1" t="inlineStr">
        <is>
          <t>Equity - General Information (Details) $ / shares in Units, $ in Thousands</t>
        </is>
      </c>
      <c r="B1" s="2" t="inlineStr">
        <is>
          <t>Feb. 28, 2020USD ($)</t>
        </is>
      </c>
      <c r="C1" s="2" t="inlineStr">
        <is>
          <t>Jan. 30, 2020USD ($)</t>
        </is>
      </c>
      <c r="D1" s="2" t="inlineStr">
        <is>
          <t>May 03, 2019USD ($)</t>
        </is>
      </c>
      <c r="E1" s="2" t="inlineStr">
        <is>
          <t>May 15, 2018$ / shares</t>
        </is>
      </c>
      <c r="F1" s="2" t="inlineStr">
        <is>
          <t>Apr. 02, 2018USD ($)$ / sharesshares</t>
        </is>
      </c>
      <c r="G1" s="2" t="inlineStr">
        <is>
          <t>Feb. 15, 2018</t>
        </is>
      </c>
      <c r="H1" s="2" t="inlineStr">
        <is>
          <t>Mar. 30, 2017USD ($)</t>
        </is>
      </c>
      <c r="I1" s="2" t="inlineStr">
        <is>
          <t>Dec. 31, 2020$ / sharesshares</t>
        </is>
      </c>
      <c r="J1" s="2" t="inlineStr">
        <is>
          <t>Sep. 30, 2020$ / shares</t>
        </is>
      </c>
      <c r="K1" s="2" t="inlineStr">
        <is>
          <t>Jun. 30, 2020$ / shares</t>
        </is>
      </c>
      <c r="L1" s="2" t="inlineStr">
        <is>
          <t>Mar. 31, 2020$ / shares</t>
        </is>
      </c>
      <c r="M1" s="2" t="inlineStr">
        <is>
          <t>Dec. 31, 2019$ / shares</t>
        </is>
      </c>
      <c r="N1" s="2" t="inlineStr">
        <is>
          <t>Sep. 30, 2019$ / shares</t>
        </is>
      </c>
      <c r="O1" s="2" t="inlineStr">
        <is>
          <t>Jun. 30, 2019$ / shares</t>
        </is>
      </c>
      <c r="P1" s="2" t="inlineStr">
        <is>
          <t>Mar. 31, 2019$ / shares</t>
        </is>
      </c>
      <c r="Q1" s="2" t="inlineStr">
        <is>
          <t>Dec. 31, 2018$ / shares</t>
        </is>
      </c>
      <c r="R1" s="2" t="inlineStr">
        <is>
          <t>Sep. 30, 2018$ / shares</t>
        </is>
      </c>
      <c r="S1" s="2" t="inlineStr">
        <is>
          <t>Jun. 30, 2018$ / shares</t>
        </is>
      </c>
      <c r="T1" s="2" t="inlineStr">
        <is>
          <t>Mar. 31, 2018$ / shares</t>
        </is>
      </c>
      <c r="U1" s="2" t="inlineStr">
        <is>
          <t>Dec. 31, 2020USD ($)site$ / sharesshares</t>
        </is>
      </c>
      <c r="V1" s="2" t="inlineStr">
        <is>
          <t>Dec. 31, 2019USD ($)siteshares</t>
        </is>
      </c>
      <c r="W1" s="2" t="inlineStr">
        <is>
          <t>Dec. 31, 2018USD ($)siteshares</t>
        </is>
      </c>
      <c r="X1" s="2" t="inlineStr">
        <is>
          <t>Mar. 10, 2016shares</t>
        </is>
      </c>
    </row>
    <row r="2">
      <c r="A2" s="3" t="inlineStr">
        <is>
          <t>Partnership Equity</t>
        </is>
      </c>
    </row>
    <row r="3">
      <c r="A3" s="4" t="inlineStr">
        <is>
          <t>Number of tenant sites acquired | site</t>
        </is>
      </c>
      <c r="U3" s="5" t="n">
        <v>15</v>
      </c>
      <c r="V3" s="5" t="n">
        <v>146</v>
      </c>
      <c r="W3" s="5" t="n">
        <v>104</v>
      </c>
    </row>
    <row r="4">
      <c r="A4" s="4" t="inlineStr">
        <is>
          <t>Common Units Issued to Landmark and Affiliates</t>
        </is>
      </c>
      <c r="W4" s="6" t="n">
        <v>7700</v>
      </c>
    </row>
    <row r="5">
      <c r="A5" s="4" t="inlineStr">
        <is>
          <t>Proceeds from the issuance of Preferred Units, net</t>
        </is>
      </c>
      <c r="U5" s="6" t="n">
        <v>3728</v>
      </c>
      <c r="V5" s="6" t="n">
        <v>4993</v>
      </c>
      <c r="W5" s="6" t="n">
        <v>47911</v>
      </c>
    </row>
    <row r="6">
      <c r="A6" s="3" t="inlineStr">
        <is>
          <t>Quarterly distributions</t>
        </is>
      </c>
    </row>
    <row r="7">
      <c r="A7" s="4" t="inlineStr">
        <is>
          <t>Conversion ratio of subordinated units into common units</t>
        </is>
      </c>
      <c r="G7" s="4" t="inlineStr">
        <is>
          <t>100.00%</t>
        </is>
      </c>
    </row>
    <row r="8">
      <c r="A8" s="4" t="inlineStr">
        <is>
          <t>Wireless Communication</t>
        </is>
      </c>
    </row>
    <row r="9">
      <c r="A9" s="3" t="inlineStr">
        <is>
          <t>Partnership Equity</t>
        </is>
      </c>
    </row>
    <row r="10">
      <c r="A10" s="4" t="inlineStr">
        <is>
          <t>Number of tenant sites acquired | site</t>
        </is>
      </c>
      <c r="U10" s="5" t="n">
        <v>6</v>
      </c>
      <c r="V10" s="5" t="n">
        <v>2</v>
      </c>
      <c r="W10" s="5" t="n">
        <v>47</v>
      </c>
    </row>
    <row r="11">
      <c r="A11" s="4" t="inlineStr">
        <is>
          <t>Unit Exchange Program | 6-site acquisition | Wireless Communication</t>
        </is>
      </c>
    </row>
    <row r="12">
      <c r="A12" s="3" t="inlineStr">
        <is>
          <t>Partnership Equity</t>
        </is>
      </c>
    </row>
    <row r="13">
      <c r="A13" s="4" t="inlineStr">
        <is>
          <t>Number of tenant sites acquired | site</t>
        </is>
      </c>
      <c r="U13" s="5" t="n">
        <v>0</v>
      </c>
      <c r="V13" s="5" t="n">
        <v>0</v>
      </c>
    </row>
    <row r="14">
      <c r="A14" s="4" t="inlineStr">
        <is>
          <t>Unit Exchange Program | 28-site acquisition | Wireless Communication</t>
        </is>
      </c>
    </row>
    <row r="15">
      <c r="A15" s="3" t="inlineStr">
        <is>
          <t>Partnership Equity</t>
        </is>
      </c>
    </row>
    <row r="16">
      <c r="A16" s="4" t="inlineStr">
        <is>
          <t>Number of tenant sites acquired | site</t>
        </is>
      </c>
      <c r="W16" s="5" t="n">
        <v>28</v>
      </c>
    </row>
    <row r="17">
      <c r="A17" s="4" t="inlineStr">
        <is>
          <t>Common Units Issued to Landmark and Affiliates</t>
        </is>
      </c>
      <c r="W17" s="6" t="n">
        <v>7600</v>
      </c>
    </row>
    <row r="18">
      <c r="A18" s="4" t="inlineStr">
        <is>
          <t>Common Units</t>
        </is>
      </c>
    </row>
    <row r="19">
      <c r="A19" s="3" t="inlineStr">
        <is>
          <t>Partnership Equity</t>
        </is>
      </c>
    </row>
    <row r="20">
      <c r="A20" s="4" t="inlineStr">
        <is>
          <t>Conversion of units (in units) | shares</t>
        </is>
      </c>
      <c r="U20" s="5" t="n">
        <v>7810</v>
      </c>
      <c r="V20" s="5" t="n">
        <v>14708</v>
      </c>
    </row>
    <row r="21">
      <c r="A21" s="4" t="inlineStr">
        <is>
          <t>Preferred Units Series B</t>
        </is>
      </c>
    </row>
    <row r="22">
      <c r="A22" s="3" t="inlineStr">
        <is>
          <t>Partnership Equity</t>
        </is>
      </c>
    </row>
    <row r="23">
      <c r="A23" s="4" t="inlineStr">
        <is>
          <t>Distribution date</t>
        </is>
      </c>
      <c r="I23" s="4" t="inlineStr">
        <is>
          <t>Feb. 16,
		2021</t>
        </is>
      </c>
      <c r="J23" s="4" t="inlineStr">
        <is>
          <t>Nov. 16,
		2020</t>
        </is>
      </c>
      <c r="K23" s="4" t="inlineStr">
        <is>
          <t>Aug. 17,
		2020</t>
        </is>
      </c>
      <c r="L23" s="4" t="inlineStr">
        <is>
          <t>May 15,
		2020</t>
        </is>
      </c>
      <c r="M23" s="4" t="inlineStr">
        <is>
          <t>Feb. 18,
		2020</t>
        </is>
      </c>
      <c r="N23" s="4" t="inlineStr">
        <is>
          <t>Nov. 15,
		2019</t>
        </is>
      </c>
      <c r="O23" s="4" t="inlineStr">
        <is>
          <t>Aug. 15,
		2019</t>
        </is>
      </c>
      <c r="P23" s="4" t="inlineStr">
        <is>
          <t>May 15,
		2019</t>
        </is>
      </c>
      <c r="Q23" s="4" t="inlineStr">
        <is>
          <t>Feb. 15,
		2019</t>
        </is>
      </c>
      <c r="R23" s="4" t="inlineStr">
        <is>
          <t>Nov. 15,
		2018</t>
        </is>
      </c>
      <c r="S23" s="4" t="inlineStr">
        <is>
          <t>Aug. 15,
		2018</t>
        </is>
      </c>
      <c r="T23" s="4" t="inlineStr">
        <is>
          <t>May 15,
		2018</t>
        </is>
      </c>
    </row>
    <row r="24">
      <c r="A24" s="4" t="inlineStr">
        <is>
          <t>Distribution Per Unit Paid (in dollars per share) | $ / shares</t>
        </is>
      </c>
      <c r="I24" s="13" t="n">
        <v>0.4938</v>
      </c>
      <c r="J24" s="13" t="n">
        <v>0.4938</v>
      </c>
      <c r="K24" s="13" t="n">
        <v>0.4938</v>
      </c>
      <c r="L24" s="13" t="n">
        <v>0.4938</v>
      </c>
      <c r="M24" s="13" t="n">
        <v>0.4938</v>
      </c>
      <c r="N24" s="13" t="n">
        <v>0.4938</v>
      </c>
      <c r="O24" s="13" t="n">
        <v>0.4938</v>
      </c>
      <c r="P24" s="13" t="n">
        <v>0.4938</v>
      </c>
      <c r="Q24" s="13" t="n">
        <v>0.4938</v>
      </c>
      <c r="R24" s="13" t="n">
        <v>0.4938</v>
      </c>
      <c r="S24" s="13" t="n">
        <v>0.4938</v>
      </c>
      <c r="T24" s="13" t="n">
        <v>0.4938</v>
      </c>
    </row>
    <row r="25">
      <c r="A25" s="4" t="inlineStr">
        <is>
          <t>2019 Series A ATM Program | At The Market Issuance Sales Agreement</t>
        </is>
      </c>
    </row>
    <row r="26">
      <c r="A26" s="3" t="inlineStr">
        <is>
          <t>Partnership Equity</t>
        </is>
      </c>
    </row>
    <row r="27">
      <c r="A27" s="4" t="inlineStr">
        <is>
          <t>Aggregate offering price</t>
        </is>
      </c>
      <c r="D27" s="6" t="n">
        <v>50000</v>
      </c>
    </row>
    <row r="28">
      <c r="A28" s="4" t="inlineStr">
        <is>
          <t>2020 Series A ATM Program | At The Market Issuance Sales Agreement</t>
        </is>
      </c>
    </row>
    <row r="29">
      <c r="A29" s="3" t="inlineStr">
        <is>
          <t>Partnership Equity</t>
        </is>
      </c>
    </row>
    <row r="30">
      <c r="A30" s="4" t="inlineStr">
        <is>
          <t>Aggregate offering price</t>
        </is>
      </c>
      <c r="B30" s="6" t="n">
        <v>50000</v>
      </c>
    </row>
    <row r="31">
      <c r="A31" s="4" t="inlineStr">
        <is>
          <t>Issuance of units, net (in shares) | shares</t>
        </is>
      </c>
      <c r="U31" s="5" t="n">
        <v>43515</v>
      </c>
    </row>
    <row r="32">
      <c r="A32" s="4" t="inlineStr">
        <is>
          <t>Proceeds from issuance of unit, before costs</t>
        </is>
      </c>
      <c r="U32" s="6" t="n">
        <v>1100</v>
      </c>
    </row>
    <row r="33">
      <c r="A33" s="4" t="inlineStr">
        <is>
          <t>2020 Series B ATM Program | At The Market Issuance Sales Agreement</t>
        </is>
      </c>
    </row>
    <row r="34">
      <c r="A34" s="3" t="inlineStr">
        <is>
          <t>Partnership Equity</t>
        </is>
      </c>
    </row>
    <row r="35">
      <c r="A35" s="4" t="inlineStr">
        <is>
          <t>Aggregate offering price</t>
        </is>
      </c>
      <c r="B35" s="5" t="n">
        <v>50000</v>
      </c>
    </row>
    <row r="36">
      <c r="A36" s="4" t="inlineStr">
        <is>
          <t>Issuance of units, net (in shares) | shares</t>
        </is>
      </c>
      <c r="U36" s="5" t="n">
        <v>0</v>
      </c>
    </row>
    <row r="37">
      <c r="A37" s="4" t="inlineStr">
        <is>
          <t>Preferred Units Series C</t>
        </is>
      </c>
    </row>
    <row r="38">
      <c r="A38" s="3" t="inlineStr">
        <is>
          <t>Partnership Equity</t>
        </is>
      </c>
    </row>
    <row r="39">
      <c r="A39" s="4" t="inlineStr">
        <is>
          <t>Distribution date</t>
        </is>
      </c>
      <c r="I39" s="4" t="inlineStr">
        <is>
          <t>Feb. 16,
		2021</t>
        </is>
      </c>
      <c r="J39" s="4" t="inlineStr">
        <is>
          <t>Nov. 16,
		2020</t>
        </is>
      </c>
      <c r="K39" s="4" t="inlineStr">
        <is>
          <t>Aug. 17,
		2020</t>
        </is>
      </c>
      <c r="L39" s="4" t="inlineStr">
        <is>
          <t>May 15,
		2020</t>
        </is>
      </c>
      <c r="M39" s="4" t="inlineStr">
        <is>
          <t>Feb. 18,
		2020</t>
        </is>
      </c>
      <c r="N39" s="4" t="inlineStr">
        <is>
          <t>Nov. 15,
		2019</t>
        </is>
      </c>
      <c r="O39" s="4" t="inlineStr">
        <is>
          <t>Aug. 15,
		2019</t>
        </is>
      </c>
      <c r="P39" s="4" t="inlineStr">
        <is>
          <t>May 15,
		2019</t>
        </is>
      </c>
      <c r="Q39" s="4" t="inlineStr">
        <is>
          <t>Feb. 15,
		2019</t>
        </is>
      </c>
      <c r="R39" s="4" t="inlineStr">
        <is>
          <t>Nov. 15,
		2018</t>
        </is>
      </c>
      <c r="S39" s="4" t="inlineStr">
        <is>
          <t>Aug. 15,
		2018</t>
        </is>
      </c>
    </row>
    <row r="40">
      <c r="A40" s="4" t="inlineStr">
        <is>
          <t>Distribution Per Unit Paid (in dollars per share) | $ / shares</t>
        </is>
      </c>
      <c r="I40" s="13" t="n">
        <v>0.4375</v>
      </c>
      <c r="J40" s="13" t="n">
        <v>0.4375</v>
      </c>
      <c r="K40" s="13" t="n">
        <v>0.4375</v>
      </c>
      <c r="L40" s="13" t="n">
        <v>0.4375</v>
      </c>
      <c r="M40" s="13" t="n">
        <v>0.4375</v>
      </c>
      <c r="N40" s="13" t="n">
        <v>0.4375</v>
      </c>
      <c r="O40" s="13" t="n">
        <v>0.451</v>
      </c>
      <c r="P40" s="13" t="n">
        <v>0.4614</v>
      </c>
      <c r="Q40" s="13" t="n">
        <v>0.4571</v>
      </c>
      <c r="R40" s="13" t="n">
        <v>0.4382</v>
      </c>
      <c r="S40" s="13" t="n">
        <v>0.44</v>
      </c>
    </row>
    <row r="41">
      <c r="A41" s="4" t="inlineStr">
        <is>
          <t>Stated liquidation preference / redemption price (in dollars per share) | $ / shares</t>
        </is>
      </c>
      <c r="I41" s="6" t="n">
        <v>25</v>
      </c>
      <c r="U41" s="6" t="n">
        <v>25</v>
      </c>
    </row>
    <row r="42">
      <c r="A42" s="4" t="inlineStr">
        <is>
          <t>Conversion rate for preferred unit | shares</t>
        </is>
      </c>
      <c r="I42" s="14" t="n">
        <v>1.3017</v>
      </c>
      <c r="U42" s="14" t="n">
        <v>1.3017</v>
      </c>
    </row>
    <row r="43">
      <c r="A43" s="4" t="inlineStr">
        <is>
          <t>Designated redemption date one</t>
        </is>
      </c>
      <c r="U43" s="4" t="inlineStr">
        <is>
          <t>May 15,
		2025</t>
        </is>
      </c>
    </row>
    <row r="44">
      <c r="A44" s="4" t="inlineStr">
        <is>
          <t>Designated redemption date two</t>
        </is>
      </c>
      <c r="U44" s="4" t="inlineStr">
        <is>
          <t>May 15,
		2028</t>
        </is>
      </c>
    </row>
    <row r="45">
      <c r="A45" s="4" t="inlineStr">
        <is>
          <t>Designated redemption period</t>
        </is>
      </c>
      <c r="U45" s="4" t="inlineStr">
        <is>
          <t>5 years</t>
        </is>
      </c>
    </row>
    <row r="46">
      <c r="A46" s="4" t="inlineStr">
        <is>
          <t>Liquidation preference | $ / shares</t>
        </is>
      </c>
      <c r="I46" s="7" t="n">
        <v>11.13</v>
      </c>
      <c r="U46" s="7" t="n">
        <v>11.13</v>
      </c>
    </row>
    <row r="47">
      <c r="A47" s="4" t="inlineStr">
        <is>
          <t>Preferred units redemption date</t>
        </is>
      </c>
      <c r="U47" s="4" t="inlineStr">
        <is>
          <t>May 20,
		2025</t>
        </is>
      </c>
    </row>
    <row r="48">
      <c r="A48" s="4" t="inlineStr">
        <is>
          <t>Preferred units redemption price | $ / shares</t>
        </is>
      </c>
      <c r="I48" s="5" t="n">
        <v>25</v>
      </c>
      <c r="U48" s="6" t="n">
        <v>25</v>
      </c>
    </row>
    <row r="49">
      <c r="A49" s="4" t="inlineStr">
        <is>
          <t>Conversion of units (in units) | shares</t>
        </is>
      </c>
      <c r="U49" s="5" t="n">
        <v>6000</v>
      </c>
      <c r="V49" s="5" t="n">
        <v>11300</v>
      </c>
    </row>
    <row r="50">
      <c r="A50" s="4" t="inlineStr">
        <is>
          <t>Limited Partners</t>
        </is>
      </c>
    </row>
    <row r="51">
      <c r="A51" s="3" t="inlineStr">
        <is>
          <t>Partnership Equity</t>
        </is>
      </c>
    </row>
    <row r="52">
      <c r="A52" s="4" t="inlineStr">
        <is>
          <t>Aggregate offering price</t>
        </is>
      </c>
      <c r="C52" s="6" t="n">
        <v>750000</v>
      </c>
    </row>
    <row r="53">
      <c r="A53" s="4" t="inlineStr">
        <is>
          <t>Limited Partners | Common Units</t>
        </is>
      </c>
    </row>
    <row r="54">
      <c r="A54" s="3" t="inlineStr">
        <is>
          <t>Partnership Equity</t>
        </is>
      </c>
    </row>
    <row r="55">
      <c r="A55" s="4" t="inlineStr">
        <is>
          <t>Issuance of units, net (in shares) | shares</t>
        </is>
      </c>
      <c r="U55" s="5" t="n">
        <v>110000</v>
      </c>
      <c r="W55" s="5" t="n">
        <v>2043000</v>
      </c>
    </row>
    <row r="56">
      <c r="A56" s="4" t="inlineStr">
        <is>
          <t>Conversion of units (in units) | shares</t>
        </is>
      </c>
      <c r="U56" s="5" t="n">
        <v>7810</v>
      </c>
      <c r="V56" s="5" t="n">
        <v>14708</v>
      </c>
      <c r="W56" s="5" t="n">
        <v>3135109</v>
      </c>
    </row>
    <row r="57">
      <c r="A57" s="3" t="inlineStr">
        <is>
          <t>Quarterly distributions</t>
        </is>
      </c>
    </row>
    <row r="58">
      <c r="A58" s="4" t="inlineStr">
        <is>
          <t>Minimum quarterly distribution per unit (in dollars per share) | $ / shares</t>
        </is>
      </c>
      <c r="U58" s="13" t="n">
        <v>0.2875</v>
      </c>
    </row>
    <row r="59">
      <c r="A59" s="4" t="inlineStr">
        <is>
          <t>Limited Partners | Common Units | Unit Exchange Program</t>
        </is>
      </c>
    </row>
    <row r="60">
      <c r="A60" s="3" t="inlineStr">
        <is>
          <t>Partnership Equity</t>
        </is>
      </c>
    </row>
    <row r="61">
      <c r="A61" s="4" t="inlineStr">
        <is>
          <t>Units authorized (in units) | shares</t>
        </is>
      </c>
      <c r="X61" s="5" t="n">
        <v>5000000</v>
      </c>
    </row>
    <row r="62">
      <c r="A62" s="4" t="inlineStr">
        <is>
          <t>Limited Partners | Common Units | Unit Exchange Program | 28-site acquisition | Wireless Communication</t>
        </is>
      </c>
    </row>
    <row r="63">
      <c r="A63" s="3" t="inlineStr">
        <is>
          <t>Partnership Equity</t>
        </is>
      </c>
    </row>
    <row r="64">
      <c r="A64" s="4" t="inlineStr">
        <is>
          <t>Number of common units in connection with acquisition (in shares) | shares</t>
        </is>
      </c>
      <c r="W64" s="5" t="n">
        <v>508157</v>
      </c>
    </row>
    <row r="65">
      <c r="A65" s="4" t="inlineStr">
        <is>
          <t>Limited Partners | 2016 Common Units | At The Market Issuance Sales Agreement</t>
        </is>
      </c>
    </row>
    <row r="66">
      <c r="A66" s="3" t="inlineStr">
        <is>
          <t>Partnership Equity</t>
        </is>
      </c>
    </row>
    <row r="67">
      <c r="A67" s="4" t="inlineStr">
        <is>
          <t>Issuance of units, net (in shares) | shares</t>
        </is>
      </c>
      <c r="U67" s="5" t="n">
        <v>0</v>
      </c>
      <c r="V67" s="5" t="n">
        <v>0</v>
      </c>
      <c r="W67" s="5" t="n">
        <v>27830</v>
      </c>
    </row>
    <row r="68">
      <c r="A68" s="4" t="inlineStr">
        <is>
          <t>Proceeds from issuance of unit, before costs</t>
        </is>
      </c>
      <c r="W68" s="6" t="n">
        <v>500</v>
      </c>
    </row>
    <row r="69">
      <c r="A69" s="4" t="inlineStr">
        <is>
          <t>Limited Partners | 2019 Common Units | At The Market Issuance Sales Agreement</t>
        </is>
      </c>
    </row>
    <row r="70">
      <c r="A70" s="3" t="inlineStr">
        <is>
          <t>Partnership Equity</t>
        </is>
      </c>
    </row>
    <row r="71">
      <c r="A71" s="4" t="inlineStr">
        <is>
          <t>Aggregate offering price</t>
        </is>
      </c>
      <c r="D71" s="6" t="n">
        <v>50000</v>
      </c>
    </row>
    <row r="72">
      <c r="A72" s="4" t="inlineStr">
        <is>
          <t>Issuance of units, net (in shares) | shares</t>
        </is>
      </c>
      <c r="U72" s="5" t="n">
        <v>109724</v>
      </c>
      <c r="V72" s="5" t="n">
        <v>0</v>
      </c>
    </row>
    <row r="73">
      <c r="A73" s="4" t="inlineStr">
        <is>
          <t>Proceeds from issuance of unit, before costs</t>
        </is>
      </c>
      <c r="U73" s="6" t="n">
        <v>1800</v>
      </c>
    </row>
    <row r="74">
      <c r="A74" s="4" t="inlineStr">
        <is>
          <t>Limited Partners | 2020 Common Units | At The Market Issuance Sales Agreement</t>
        </is>
      </c>
    </row>
    <row r="75">
      <c r="A75" s="3" t="inlineStr">
        <is>
          <t>Partnership Equity</t>
        </is>
      </c>
    </row>
    <row r="76">
      <c r="A76" s="4" t="inlineStr">
        <is>
          <t>Aggregate offering price</t>
        </is>
      </c>
      <c r="B76" s="6" t="n">
        <v>50000</v>
      </c>
    </row>
    <row r="77">
      <c r="A77" s="4" t="inlineStr">
        <is>
          <t>Issuance of units, net (in shares) | shares</t>
        </is>
      </c>
      <c r="U77" s="5" t="n">
        <v>0</v>
      </c>
    </row>
    <row r="78">
      <c r="A78" s="4" t="inlineStr">
        <is>
          <t>Limited Partners | 2016 Series A ATM Program | At The Market Issuance Sales Agreement</t>
        </is>
      </c>
    </row>
    <row r="79">
      <c r="A79" s="3" t="inlineStr">
        <is>
          <t>Partnership Equity</t>
        </is>
      </c>
    </row>
    <row r="80">
      <c r="A80" s="4" t="inlineStr">
        <is>
          <t>Issuance of units, net (in shares) | shares</t>
        </is>
      </c>
      <c r="U80" s="5" t="n">
        <v>0</v>
      </c>
      <c r="V80" s="5" t="n">
        <v>0</v>
      </c>
      <c r="W80" s="5" t="n">
        <v>24747</v>
      </c>
    </row>
    <row r="81">
      <c r="A81" s="4" t="inlineStr">
        <is>
          <t>Proceeds from issuance of unit, before costs</t>
        </is>
      </c>
      <c r="W81" s="6" t="n">
        <v>600</v>
      </c>
    </row>
    <row r="82">
      <c r="A82" s="4" t="inlineStr">
        <is>
          <t>Limited Partners | Preferred Units Series B</t>
        </is>
      </c>
    </row>
    <row r="83">
      <c r="A83" s="3" t="inlineStr">
        <is>
          <t>Partnership Equity</t>
        </is>
      </c>
    </row>
    <row r="84">
      <c r="A84" s="4" t="inlineStr">
        <is>
          <t>Issuance of units, net (in shares) | shares</t>
        </is>
      </c>
      <c r="U84" s="5" t="n">
        <v>84000</v>
      </c>
      <c r="V84" s="5" t="n">
        <v>82000</v>
      </c>
    </row>
    <row r="85">
      <c r="A85" s="4" t="inlineStr">
        <is>
          <t>Limited Partners | Preferred Units Series B | At The Market Issuance Sales Agreement</t>
        </is>
      </c>
    </row>
    <row r="86">
      <c r="A86" s="3" t="inlineStr">
        <is>
          <t>Partnership Equity</t>
        </is>
      </c>
    </row>
    <row r="87">
      <c r="A87" s="4" t="inlineStr">
        <is>
          <t>Aggregate offering price</t>
        </is>
      </c>
      <c r="H87" s="6" t="n">
        <v>50000</v>
      </c>
    </row>
    <row r="88">
      <c r="A88" s="4" t="inlineStr">
        <is>
          <t>Issuance of units, net (in shares) | shares</t>
        </is>
      </c>
      <c r="U88" s="5" t="n">
        <v>84139</v>
      </c>
      <c r="V88" s="5" t="n">
        <v>81778</v>
      </c>
      <c r="W88" s="5" t="n">
        <v>0</v>
      </c>
    </row>
    <row r="89">
      <c r="A89" s="4" t="inlineStr">
        <is>
          <t>Proceeds from issuance of unit, before costs</t>
        </is>
      </c>
      <c r="U89" s="6" t="n">
        <v>2200</v>
      </c>
      <c r="V89" s="6" t="n">
        <v>2100</v>
      </c>
    </row>
    <row r="90">
      <c r="A90" s="4" t="inlineStr">
        <is>
          <t>Remaining available amount to be issued</t>
        </is>
      </c>
      <c r="U90" s="6" t="n">
        <v>30200</v>
      </c>
    </row>
    <row r="91">
      <c r="A91" s="4" t="inlineStr">
        <is>
          <t>Limited Partners | 2019 Series A ATM Program | At The Market Issuance Sales Agreement</t>
        </is>
      </c>
    </row>
    <row r="92">
      <c r="A92" s="3" t="inlineStr">
        <is>
          <t>Partnership Equity</t>
        </is>
      </c>
    </row>
    <row r="93">
      <c r="A93" s="4" t="inlineStr">
        <is>
          <t>Issuance of units, net (in shares) | shares</t>
        </is>
      </c>
      <c r="U93" s="5" t="n">
        <v>23287</v>
      </c>
      <c r="V93" s="5" t="n">
        <v>128892</v>
      </c>
    </row>
    <row r="94">
      <c r="A94" s="4" t="inlineStr">
        <is>
          <t>Proceeds from issuance of unit, before costs</t>
        </is>
      </c>
      <c r="U94" s="6" t="n">
        <v>600</v>
      </c>
      <c r="V94" s="6" t="n">
        <v>3300</v>
      </c>
    </row>
    <row r="95">
      <c r="A95" s="4" t="inlineStr">
        <is>
          <t>Remaining available amount to be issued</t>
        </is>
      </c>
      <c r="U95" s="6" t="n">
        <v>46100</v>
      </c>
    </row>
    <row r="96">
      <c r="A96" s="4" t="inlineStr">
        <is>
          <t>Limited Partners | Preferred Units Series C</t>
        </is>
      </c>
    </row>
    <row r="97">
      <c r="A97" s="3" t="inlineStr">
        <is>
          <t>Partnership Equity</t>
        </is>
      </c>
    </row>
    <row r="98">
      <c r="A98" s="4" t="inlineStr">
        <is>
          <t>Distribution date</t>
        </is>
      </c>
      <c r="U98" s="4" t="inlineStr">
        <is>
          <t>May 15,
		2018</t>
        </is>
      </c>
    </row>
    <row r="99">
      <c r="A99" s="4" t="inlineStr">
        <is>
          <t>Distribution Per Unit Paid (in dollars per share) | $ / shares</t>
        </is>
      </c>
      <c r="E99" s="13" t="n">
        <v>0.209</v>
      </c>
    </row>
    <row r="100">
      <c r="A100" s="4" t="inlineStr">
        <is>
          <t>Conversion of units (in units) | shares</t>
        </is>
      </c>
      <c r="U100" s="5" t="n">
        <v>-6000</v>
      </c>
      <c r="V100" s="5" t="n">
        <v>-11300</v>
      </c>
    </row>
    <row r="101">
      <c r="A101" s="4" t="inlineStr">
        <is>
          <t>Limited Partners | Preferred Units Series C | Distributions Accruing After May 15, 2025</t>
        </is>
      </c>
    </row>
    <row r="102">
      <c r="A102" s="3" t="inlineStr">
        <is>
          <t>Partnership Equity</t>
        </is>
      </c>
    </row>
    <row r="103">
      <c r="A103" s="4" t="inlineStr">
        <is>
          <t>Dividend rate (as a percent)</t>
        </is>
      </c>
      <c r="U103" s="4" t="inlineStr">
        <is>
          <t>9.00%</t>
        </is>
      </c>
    </row>
    <row r="104">
      <c r="A104" s="4" t="inlineStr">
        <is>
          <t>Limited Partners | Preferred Units Series C | LIBOR | Distributions Accruing Before May 15, 2025</t>
        </is>
      </c>
    </row>
    <row r="105">
      <c r="A105" s="3" t="inlineStr">
        <is>
          <t>Partnership Equity</t>
        </is>
      </c>
    </row>
    <row r="106">
      <c r="A106" s="4" t="inlineStr">
        <is>
          <t>Dividend rate (as a percent)</t>
        </is>
      </c>
      <c r="U106" s="4" t="inlineStr">
        <is>
          <t>4.698%</t>
        </is>
      </c>
    </row>
    <row r="107">
      <c r="A107" s="4" t="inlineStr">
        <is>
          <t>Stated liquidation preference / redemption price (in dollars per share) | $ / shares</t>
        </is>
      </c>
      <c r="I107" s="6" t="n">
        <v>25</v>
      </c>
      <c r="U107" s="6" t="n">
        <v>25</v>
      </c>
    </row>
    <row r="108">
      <c r="A108" s="4" t="inlineStr">
        <is>
          <t>Limited Partners | Preferred Units Series C | Minimum | Distributions Accruing Before May 15, 2025</t>
        </is>
      </c>
    </row>
    <row r="109">
      <c r="A109" s="3" t="inlineStr">
        <is>
          <t>Partnership Equity</t>
        </is>
      </c>
    </row>
    <row r="110">
      <c r="A110" s="4" t="inlineStr">
        <is>
          <t>Dividend rate (as a percent)</t>
        </is>
      </c>
      <c r="U110" s="4" t="inlineStr">
        <is>
          <t>7.00%</t>
        </is>
      </c>
    </row>
    <row r="111">
      <c r="A111" s="4" t="inlineStr">
        <is>
          <t>Limited Partners | Preferred Units Series C | Public Offering</t>
        </is>
      </c>
    </row>
    <row r="112">
      <c r="A112" s="3" t="inlineStr">
        <is>
          <t>Partnership Equity</t>
        </is>
      </c>
    </row>
    <row r="113">
      <c r="A113" s="4" t="inlineStr">
        <is>
          <t>Issuance of units, net (in shares) | shares</t>
        </is>
      </c>
      <c r="F113" s="5" t="n">
        <v>2000000</v>
      </c>
    </row>
    <row r="114">
      <c r="A114" s="4" t="inlineStr">
        <is>
          <t>Unit offering price (in dollars per share) | $ / shares</t>
        </is>
      </c>
      <c r="F114" s="6" t="n">
        <v>25</v>
      </c>
    </row>
    <row r="115">
      <c r="A115" s="4" t="inlineStr">
        <is>
          <t>Proceeds from the issuance of Preferred Units, net</t>
        </is>
      </c>
      <c r="F115" s="6" t="n">
        <v>47500</v>
      </c>
    </row>
    <row r="116">
      <c r="A116" s="4" t="inlineStr">
        <is>
          <t>Offering expenses paid</t>
        </is>
      </c>
      <c r="F116" s="6" t="n">
        <v>2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s>
  <sheetData>
    <row r="1">
      <c r="A1" s="1" t="inlineStr">
        <is>
          <t>Equity - Summary of Quarterly Distributions (Details) - USD ($) $ / shares in Units, $ in Thousand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4" t="inlineStr">
        <is>
          <t>Common and Subordinated Units and IDRs</t>
        </is>
      </c>
    </row>
    <row r="4">
      <c r="A4" s="3" t="inlineStr">
        <is>
          <t>Quarter Ended</t>
        </is>
      </c>
    </row>
    <row r="5">
      <c r="A5" s="4" t="inlineStr">
        <is>
          <t>Declaration Date</t>
        </is>
      </c>
      <c r="B5" s="4" t="inlineStr">
        <is>
          <t>Jan. 22,
		2021</t>
        </is>
      </c>
      <c r="C5" s="4" t="inlineStr">
        <is>
          <t>Oct. 23,
		2020</t>
        </is>
      </c>
      <c r="D5" s="4" t="inlineStr">
        <is>
          <t>Jul. 24,
		2020</t>
        </is>
      </c>
      <c r="E5" s="4" t="inlineStr">
        <is>
          <t>Apr. 21,
		2020</t>
        </is>
      </c>
      <c r="F5" s="4" t="inlineStr">
        <is>
          <t>Jan. 24,
		2020</t>
        </is>
      </c>
      <c r="G5" s="4" t="inlineStr">
        <is>
          <t>Oct. 25,
		2019</t>
        </is>
      </c>
      <c r="H5" s="4" t="inlineStr">
        <is>
          <t>Jul. 19,
		2019</t>
        </is>
      </c>
      <c r="I5" s="4" t="inlineStr">
        <is>
          <t>Apr. 19,
		2019</t>
        </is>
      </c>
      <c r="J5" s="4" t="inlineStr">
        <is>
          <t>Jan. 25,
		2019</t>
        </is>
      </c>
      <c r="K5" s="4" t="inlineStr">
        <is>
          <t>Oct. 26,
		2018</t>
        </is>
      </c>
      <c r="L5" s="4" t="inlineStr">
        <is>
          <t>Jul. 19,
		2018</t>
        </is>
      </c>
      <c r="M5" s="4" t="inlineStr">
        <is>
          <t>Apr. 19,
		2018</t>
        </is>
      </c>
    </row>
    <row r="6">
      <c r="A6" s="4" t="inlineStr">
        <is>
          <t>Distribution Date</t>
        </is>
      </c>
      <c r="B6" s="4" t="inlineStr">
        <is>
          <t>Feb. 12,
		2021</t>
        </is>
      </c>
      <c r="C6" s="4" t="inlineStr">
        <is>
          <t>Nov. 13,
		2020</t>
        </is>
      </c>
      <c r="D6" s="4" t="inlineStr">
        <is>
          <t>Aug. 14,
		2020</t>
        </is>
      </c>
      <c r="E6" s="4" t="inlineStr">
        <is>
          <t>May 15,
		2020</t>
        </is>
      </c>
      <c r="F6" s="4" t="inlineStr">
        <is>
          <t>Feb. 14,
		2020</t>
        </is>
      </c>
      <c r="G6" s="4" t="inlineStr">
        <is>
          <t>Nov. 14,
		2019</t>
        </is>
      </c>
      <c r="H6" s="4" t="inlineStr">
        <is>
          <t>Aug. 14,
		2019</t>
        </is>
      </c>
      <c r="I6" s="4" t="inlineStr">
        <is>
          <t>May 15,
		2019</t>
        </is>
      </c>
      <c r="J6" s="4" t="inlineStr">
        <is>
          <t>Feb. 14,
		2019</t>
        </is>
      </c>
      <c r="K6" s="4" t="inlineStr">
        <is>
          <t>Nov. 14,
		2018</t>
        </is>
      </c>
      <c r="L6" s="4" t="inlineStr">
        <is>
          <t>Aug. 14,
		2018</t>
        </is>
      </c>
      <c r="M6" s="4" t="inlineStr">
        <is>
          <t>May 15,
		2018</t>
        </is>
      </c>
    </row>
    <row r="7">
      <c r="A7" s="4" t="inlineStr">
        <is>
          <t>Distribution Per Unit Paid (in dollars per share)</t>
        </is>
      </c>
      <c r="B7" s="13" t="n">
        <v>0.2</v>
      </c>
      <c r="C7" s="13" t="n">
        <v>0.2</v>
      </c>
      <c r="D7" s="13" t="n">
        <v>0.2</v>
      </c>
      <c r="E7" s="13" t="n">
        <v>0.2</v>
      </c>
      <c r="F7" s="13" t="n">
        <v>0.3675</v>
      </c>
      <c r="G7" s="13" t="n">
        <v>0.3675</v>
      </c>
      <c r="H7" s="13" t="n">
        <v>0.3675</v>
      </c>
      <c r="I7" s="13" t="n">
        <v>0.3675</v>
      </c>
      <c r="J7" s="13" t="n">
        <v>0.3675</v>
      </c>
      <c r="K7" s="13" t="n">
        <v>0.3675</v>
      </c>
      <c r="L7" s="13" t="n">
        <v>0.3675</v>
      </c>
      <c r="M7" s="13" t="n">
        <v>0.3675</v>
      </c>
    </row>
    <row r="8">
      <c r="A8" s="4" t="inlineStr">
        <is>
          <t>Total Distribution Paid</t>
        </is>
      </c>
      <c r="B8" s="6" t="n">
        <v>5098</v>
      </c>
      <c r="C8" s="6" t="n">
        <v>5096</v>
      </c>
      <c r="D8" s="6" t="n">
        <v>5096</v>
      </c>
      <c r="E8" s="6" t="n">
        <v>5096</v>
      </c>
      <c r="F8" s="6" t="n">
        <v>9360</v>
      </c>
      <c r="G8" s="6" t="n">
        <v>9317</v>
      </c>
      <c r="H8" s="6" t="n">
        <v>9312</v>
      </c>
      <c r="I8" s="6" t="n">
        <v>9312</v>
      </c>
      <c r="J8" s="6" t="n">
        <v>9312</v>
      </c>
      <c r="K8" s="6" t="n">
        <v>9285</v>
      </c>
      <c r="L8" s="6" t="n">
        <v>9431</v>
      </c>
      <c r="M8" s="6" t="n">
        <v>9384</v>
      </c>
    </row>
    <row r="9">
      <c r="A9" s="4" t="inlineStr">
        <is>
          <t>Preferred Units Series A</t>
        </is>
      </c>
    </row>
    <row r="10">
      <c r="A10" s="3" t="inlineStr">
        <is>
          <t>Quarter Ended</t>
        </is>
      </c>
    </row>
    <row r="11">
      <c r="A11" s="4" t="inlineStr">
        <is>
          <t>Declaration Date</t>
        </is>
      </c>
      <c r="B11" s="4" t="inlineStr">
        <is>
          <t>Dec. 22,
		2020</t>
        </is>
      </c>
      <c r="C11" s="4" t="inlineStr">
        <is>
          <t>Sep. 18,
		2020</t>
        </is>
      </c>
      <c r="D11" s="4" t="inlineStr">
        <is>
          <t>Jun. 19,
		2020</t>
        </is>
      </c>
      <c r="E11" s="4" t="inlineStr">
        <is>
          <t>Mar. 20,
		2020</t>
        </is>
      </c>
      <c r="F11" s="4" t="inlineStr">
        <is>
          <t>Dec. 20,
		2019</t>
        </is>
      </c>
      <c r="G11" s="4" t="inlineStr">
        <is>
          <t>Sep. 20,
		2019</t>
        </is>
      </c>
      <c r="H11" s="4" t="inlineStr">
        <is>
          <t>Jun. 20,
		2019</t>
        </is>
      </c>
      <c r="I11" s="4" t="inlineStr">
        <is>
          <t>Mar. 21,
		2019</t>
        </is>
      </c>
      <c r="J11" s="4" t="inlineStr">
        <is>
          <t>Dec. 20,
		2018</t>
        </is>
      </c>
      <c r="K11" s="4" t="inlineStr">
        <is>
          <t>Sep. 20,
		2018</t>
        </is>
      </c>
      <c r="L11" s="4" t="inlineStr">
        <is>
          <t>Jun. 21,
		2018</t>
        </is>
      </c>
      <c r="M11" s="4" t="inlineStr">
        <is>
          <t>Mar. 23,
		2018</t>
        </is>
      </c>
    </row>
    <row r="12">
      <c r="A12" s="4" t="inlineStr">
        <is>
          <t>Distribution Date</t>
        </is>
      </c>
      <c r="B12" s="4" t="inlineStr">
        <is>
          <t>Jan. 15,
		2021</t>
        </is>
      </c>
      <c r="C12" s="4" t="inlineStr">
        <is>
          <t>Oct. 15,
		2020</t>
        </is>
      </c>
      <c r="D12" s="4" t="inlineStr">
        <is>
          <t>Jul. 15,
		2020</t>
        </is>
      </c>
      <c r="E12" s="4" t="inlineStr">
        <is>
          <t>Apr. 15,
		2020</t>
        </is>
      </c>
      <c r="F12" s="4" t="inlineStr">
        <is>
          <t>Jan. 15,
		2020</t>
        </is>
      </c>
      <c r="G12" s="4" t="inlineStr">
        <is>
          <t>Oct. 15,
		2019</t>
        </is>
      </c>
      <c r="H12" s="4" t="inlineStr">
        <is>
          <t>Jul. 15,
		2019</t>
        </is>
      </c>
      <c r="I12" s="4" t="inlineStr">
        <is>
          <t>Apr. 15,
		2019</t>
        </is>
      </c>
      <c r="J12" s="4" t="inlineStr">
        <is>
          <t>Jan. 15,
		2019</t>
        </is>
      </c>
      <c r="K12" s="4" t="inlineStr">
        <is>
          <t>Oct. 15,
		2018</t>
        </is>
      </c>
      <c r="L12" s="4" t="inlineStr">
        <is>
          <t>Jul. 16,
		2018</t>
        </is>
      </c>
      <c r="M12" s="4" t="inlineStr">
        <is>
          <t>Apr. 16,
		2018</t>
        </is>
      </c>
    </row>
    <row r="13">
      <c r="A13" s="4" t="inlineStr">
        <is>
          <t>Distribution Per Unit Paid (in dollars per share)</t>
        </is>
      </c>
      <c r="B13" s="13" t="n">
        <v>0.5</v>
      </c>
      <c r="C13" s="13" t="n">
        <v>0.5</v>
      </c>
      <c r="D13" s="13" t="n">
        <v>0.5</v>
      </c>
      <c r="E13" s="13" t="n">
        <v>0.5</v>
      </c>
      <c r="F13" s="13" t="n">
        <v>0.5</v>
      </c>
      <c r="G13" s="13" t="n">
        <v>0.5</v>
      </c>
      <c r="H13" s="13" t="n">
        <v>0.5</v>
      </c>
      <c r="I13" s="13" t="n">
        <v>0.5</v>
      </c>
      <c r="J13" s="13" t="n">
        <v>0.5</v>
      </c>
      <c r="K13" s="13" t="n">
        <v>0.5</v>
      </c>
      <c r="L13" s="13" t="n">
        <v>0.5</v>
      </c>
      <c r="M13" s="13" t="n">
        <v>0.5</v>
      </c>
    </row>
    <row r="14">
      <c r="A14" s="4" t="inlineStr">
        <is>
          <t>Total Distribution Paid</t>
        </is>
      </c>
      <c r="B14" s="6" t="n">
        <v>894</v>
      </c>
      <c r="C14" s="6" t="n">
        <v>893</v>
      </c>
      <c r="D14" s="6" t="n">
        <v>873</v>
      </c>
      <c r="E14" s="6" t="n">
        <v>873</v>
      </c>
      <c r="F14" s="6" t="n">
        <v>861</v>
      </c>
      <c r="G14" s="6" t="n">
        <v>837</v>
      </c>
      <c r="H14" s="6" t="n">
        <v>828</v>
      </c>
      <c r="I14" s="6" t="n">
        <v>797</v>
      </c>
      <c r="J14" s="6" t="n">
        <v>797</v>
      </c>
      <c r="K14" s="6" t="n">
        <v>797</v>
      </c>
      <c r="L14" s="6" t="n">
        <v>797</v>
      </c>
      <c r="M14" s="6" t="n">
        <v>797</v>
      </c>
    </row>
    <row r="15">
      <c r="A15" s="4" t="inlineStr">
        <is>
          <t>Preferred Units Series B</t>
        </is>
      </c>
    </row>
    <row r="16">
      <c r="A16" s="3" t="inlineStr">
        <is>
          <t>Quarter Ended</t>
        </is>
      </c>
    </row>
    <row r="17">
      <c r="A17" s="4" t="inlineStr">
        <is>
          <t>Declaration Date</t>
        </is>
      </c>
      <c r="B17" s="4" t="inlineStr">
        <is>
          <t>Jan. 21,
		2021</t>
        </is>
      </c>
      <c r="C17" s="4" t="inlineStr">
        <is>
          <t>Oct. 22,
		2020</t>
        </is>
      </c>
      <c r="D17" s="4" t="inlineStr">
        <is>
          <t>Jul. 22,
		2020</t>
        </is>
      </c>
      <c r="E17" s="4" t="inlineStr">
        <is>
          <t>Apr. 20,
		2020</t>
        </is>
      </c>
      <c r="F17" s="4" t="inlineStr">
        <is>
          <t>Jan. 23,
		2020</t>
        </is>
      </c>
      <c r="G17" s="4" t="inlineStr">
        <is>
          <t>Oct. 22,
		2019</t>
        </is>
      </c>
      <c r="H17" s="4" t="inlineStr">
        <is>
          <t>Jul. 19,
		2019</t>
        </is>
      </c>
      <c r="I17" s="4" t="inlineStr">
        <is>
          <t>Apr. 19,
		2019</t>
        </is>
      </c>
      <c r="J17" s="4" t="inlineStr">
        <is>
          <t>Jan. 22,
		2019</t>
        </is>
      </c>
      <c r="K17" s="4" t="inlineStr">
        <is>
          <t>Oct. 22,
		2018</t>
        </is>
      </c>
      <c r="L17" s="4" t="inlineStr">
        <is>
          <t>Jul. 19,
		2018</t>
        </is>
      </c>
      <c r="M17" s="4" t="inlineStr">
        <is>
          <t>Apr. 19,
		2018</t>
        </is>
      </c>
    </row>
    <row r="18">
      <c r="A18" s="4" t="inlineStr">
        <is>
          <t>Distribution Date</t>
        </is>
      </c>
      <c r="B18" s="4" t="inlineStr">
        <is>
          <t>Feb. 16,
		2021</t>
        </is>
      </c>
      <c r="C18" s="4" t="inlineStr">
        <is>
          <t>Nov. 16,
		2020</t>
        </is>
      </c>
      <c r="D18" s="4" t="inlineStr">
        <is>
          <t>Aug. 17,
		2020</t>
        </is>
      </c>
      <c r="E18" s="4" t="inlineStr">
        <is>
          <t>May 15,
		2020</t>
        </is>
      </c>
      <c r="F18" s="4" t="inlineStr">
        <is>
          <t>Feb. 18,
		2020</t>
        </is>
      </c>
      <c r="G18" s="4" t="inlineStr">
        <is>
          <t>Nov. 15,
		2019</t>
        </is>
      </c>
      <c r="H18" s="4" t="inlineStr">
        <is>
          <t>Aug. 15,
		2019</t>
        </is>
      </c>
      <c r="I18" s="4" t="inlineStr">
        <is>
          <t>May 15,
		2019</t>
        </is>
      </c>
      <c r="J18" s="4" t="inlineStr">
        <is>
          <t>Feb. 15,
		2019</t>
        </is>
      </c>
      <c r="K18" s="4" t="inlineStr">
        <is>
          <t>Nov. 15,
		2018</t>
        </is>
      </c>
      <c r="L18" s="4" t="inlineStr">
        <is>
          <t>Aug. 15,
		2018</t>
        </is>
      </c>
      <c r="M18" s="4" t="inlineStr">
        <is>
          <t>May 15,
		2018</t>
        </is>
      </c>
    </row>
    <row r="19">
      <c r="A19" s="4" t="inlineStr">
        <is>
          <t>Distribution Per Unit Paid (in dollars per share)</t>
        </is>
      </c>
      <c r="B19" s="13" t="n">
        <v>0.4938</v>
      </c>
      <c r="C19" s="13" t="n">
        <v>0.4938</v>
      </c>
      <c r="D19" s="13" t="n">
        <v>0.4938</v>
      </c>
      <c r="E19" s="13" t="n">
        <v>0.4938</v>
      </c>
      <c r="F19" s="13" t="n">
        <v>0.4938</v>
      </c>
      <c r="G19" s="13" t="n">
        <v>0.4938</v>
      </c>
      <c r="H19" s="13" t="n">
        <v>0.4938</v>
      </c>
      <c r="I19" s="13" t="n">
        <v>0.4938</v>
      </c>
      <c r="J19" s="13" t="n">
        <v>0.4938</v>
      </c>
      <c r="K19" s="13" t="n">
        <v>0.4938</v>
      </c>
      <c r="L19" s="13" t="n">
        <v>0.4938</v>
      </c>
      <c r="M19" s="13" t="n">
        <v>0.4938</v>
      </c>
    </row>
    <row r="20">
      <c r="A20" s="4" t="inlineStr">
        <is>
          <t>Total Distribution Paid</t>
        </is>
      </c>
      <c r="B20" s="6" t="n">
        <v>1298</v>
      </c>
      <c r="C20" s="6" t="n">
        <v>1298</v>
      </c>
      <c r="D20" s="6" t="n">
        <v>1298</v>
      </c>
      <c r="E20" s="6" t="n">
        <v>1298</v>
      </c>
      <c r="F20" s="6" t="n">
        <v>1298</v>
      </c>
      <c r="G20" s="6" t="n">
        <v>1257</v>
      </c>
      <c r="H20" s="6" t="n">
        <v>1257</v>
      </c>
      <c r="I20" s="6" t="n">
        <v>1216</v>
      </c>
      <c r="J20" s="6" t="n">
        <v>1216</v>
      </c>
      <c r="K20" s="6" t="n">
        <v>1216</v>
      </c>
      <c r="L20" s="6" t="n">
        <v>1216</v>
      </c>
      <c r="M20" s="6" t="n">
        <v>1216</v>
      </c>
    </row>
    <row r="21">
      <c r="A21" s="4" t="inlineStr">
        <is>
          <t>Preferred Units Series C</t>
        </is>
      </c>
    </row>
    <row r="22">
      <c r="A22" s="3" t="inlineStr">
        <is>
          <t>Quarter Ended</t>
        </is>
      </c>
    </row>
    <row r="23">
      <c r="A23" s="4" t="inlineStr">
        <is>
          <t>Declaration Date</t>
        </is>
      </c>
      <c r="B23" s="4" t="inlineStr">
        <is>
          <t>Jan. 21,
		2021</t>
        </is>
      </c>
      <c r="C23" s="4" t="inlineStr">
        <is>
          <t>Oct. 22,
		2020</t>
        </is>
      </c>
      <c r="D23" s="4" t="inlineStr">
        <is>
          <t>Jul. 22,
		2020</t>
        </is>
      </c>
      <c r="E23" s="4" t="inlineStr">
        <is>
          <t>Apr. 20,
		2020</t>
        </is>
      </c>
      <c r="F23" s="4" t="inlineStr">
        <is>
          <t>Jan. 23,
		2020</t>
        </is>
      </c>
      <c r="G23" s="4" t="inlineStr">
        <is>
          <t>Oct. 22,
		2019</t>
        </is>
      </c>
      <c r="H23" s="4" t="inlineStr">
        <is>
          <t>Jul. 19,
		2019</t>
        </is>
      </c>
      <c r="I23" s="4" t="inlineStr">
        <is>
          <t>Apr. 19,
		2019</t>
        </is>
      </c>
      <c r="J23" s="4" t="inlineStr">
        <is>
          <t>Jan. 22,
		2019</t>
        </is>
      </c>
      <c r="K23" s="4" t="inlineStr">
        <is>
          <t>Oct. 22,
		2018</t>
        </is>
      </c>
      <c r="L23" s="4" t="inlineStr">
        <is>
          <t>Jul. 19,
		2018</t>
        </is>
      </c>
    </row>
    <row r="24">
      <c r="A24" s="4" t="inlineStr">
        <is>
          <t>Distribution Date</t>
        </is>
      </c>
      <c r="B24" s="4" t="inlineStr">
        <is>
          <t>Feb. 16,
		2021</t>
        </is>
      </c>
      <c r="C24" s="4" t="inlineStr">
        <is>
          <t>Nov. 16,
		2020</t>
        </is>
      </c>
      <c r="D24" s="4" t="inlineStr">
        <is>
          <t>Aug. 17,
		2020</t>
        </is>
      </c>
      <c r="E24" s="4" t="inlineStr">
        <is>
          <t>May 15,
		2020</t>
        </is>
      </c>
      <c r="F24" s="4" t="inlineStr">
        <is>
          <t>Feb. 18,
		2020</t>
        </is>
      </c>
      <c r="G24" s="4" t="inlineStr">
        <is>
          <t>Nov. 15,
		2019</t>
        </is>
      </c>
      <c r="H24" s="4" t="inlineStr">
        <is>
          <t>Aug. 15,
		2019</t>
        </is>
      </c>
      <c r="I24" s="4" t="inlineStr">
        <is>
          <t>May 15,
		2019</t>
        </is>
      </c>
      <c r="J24" s="4" t="inlineStr">
        <is>
          <t>Feb. 15,
		2019</t>
        </is>
      </c>
      <c r="K24" s="4" t="inlineStr">
        <is>
          <t>Nov. 15,
		2018</t>
        </is>
      </c>
      <c r="L24" s="4" t="inlineStr">
        <is>
          <t>Aug. 15,
		2018</t>
        </is>
      </c>
    </row>
    <row r="25">
      <c r="A25" s="4" t="inlineStr">
        <is>
          <t>Distribution Per Unit Paid (in dollars per share)</t>
        </is>
      </c>
      <c r="B25" s="13" t="n">
        <v>0.4375</v>
      </c>
      <c r="C25" s="13" t="n">
        <v>0.4375</v>
      </c>
      <c r="D25" s="13" t="n">
        <v>0.4375</v>
      </c>
      <c r="E25" s="13" t="n">
        <v>0.4375</v>
      </c>
      <c r="F25" s="13" t="n">
        <v>0.4375</v>
      </c>
      <c r="G25" s="13" t="n">
        <v>0.4375</v>
      </c>
      <c r="H25" s="13" t="n">
        <v>0.451</v>
      </c>
      <c r="I25" s="13" t="n">
        <v>0.4614</v>
      </c>
      <c r="J25" s="13" t="n">
        <v>0.4571</v>
      </c>
      <c r="K25" s="13" t="n">
        <v>0.4382</v>
      </c>
      <c r="L25" s="13" t="n">
        <v>0.44</v>
      </c>
    </row>
    <row r="26">
      <c r="A26" s="4" t="inlineStr">
        <is>
          <t>Total Distribution Paid</t>
        </is>
      </c>
      <c r="B26" s="6" t="n">
        <v>867</v>
      </c>
      <c r="C26" s="6" t="n">
        <v>867</v>
      </c>
      <c r="D26" s="6" t="n">
        <v>867</v>
      </c>
      <c r="E26" s="6" t="n">
        <v>867</v>
      </c>
      <c r="F26" s="6" t="n">
        <v>870</v>
      </c>
      <c r="G26" s="6" t="n">
        <v>870</v>
      </c>
      <c r="H26" s="6" t="n">
        <v>902</v>
      </c>
      <c r="I26" s="6" t="n">
        <v>923</v>
      </c>
      <c r="J26" s="6" t="n">
        <v>914</v>
      </c>
      <c r="K26" s="6" t="n">
        <v>876</v>
      </c>
      <c r="L26" s="6" t="n">
        <v>880</v>
      </c>
    </row>
    <row r="27">
      <c r="A27" s="4" t="inlineStr">
        <is>
          <t>Preferred Units Series C | Prorated Distribution ( April 2, 2018 to May 14, 2018)</t>
        </is>
      </c>
    </row>
    <row r="28">
      <c r="A28" s="3" t="inlineStr">
        <is>
          <t>Quarter Ended</t>
        </is>
      </c>
    </row>
    <row r="29">
      <c r="A29" s="4" t="inlineStr">
        <is>
          <t>Declaration Date</t>
        </is>
      </c>
      <c r="L29" s="4" t="inlineStr">
        <is>
          <t>Apr. 19,
		2018</t>
        </is>
      </c>
    </row>
    <row r="30">
      <c r="A30" s="4" t="inlineStr">
        <is>
          <t>Distribution Date</t>
        </is>
      </c>
      <c r="L30" s="4" t="inlineStr">
        <is>
          <t>May 15,
		2018</t>
        </is>
      </c>
    </row>
    <row r="31">
      <c r="A31" s="4" t="inlineStr">
        <is>
          <t>Distribution Per Unit Paid (in dollars per share)</t>
        </is>
      </c>
      <c r="L31" s="13" t="n">
        <v>0.209</v>
      </c>
    </row>
    <row r="32">
      <c r="A32" s="4" t="inlineStr">
        <is>
          <t>Total Distribution Paid</t>
        </is>
      </c>
      <c r="L32" s="6" t="n">
        <v>418</v>
      </c>
    </row>
  </sheetData>
  <mergeCells count="2">
    <mergeCell ref="A1:A2"/>
    <mergeCell ref="B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Property Interests</t>
        </is>
      </c>
      <c r="B1" s="2" t="inlineStr">
        <is>
          <t>12 Months Ended</t>
        </is>
      </c>
    </row>
    <row r="2">
      <c r="B2" s="2" t="inlineStr">
        <is>
          <t>Dec. 31, 2020</t>
        </is>
      </c>
    </row>
    <row r="3">
      <c r="A3" s="3" t="inlineStr">
        <is>
          <t>Real Estate [Abstract]</t>
        </is>
      </c>
    </row>
    <row r="4">
      <c r="A4" s="4" t="inlineStr">
        <is>
          <t>Real Property Interests</t>
        </is>
      </c>
      <c r="B4" s="4" t="inlineStr">
        <is>
          <t>4. Real Property Interests The following table summarizes the Partnership’s real property interests. Prior period amounts have been revised to exclude discontinued operations (in thousands):
December 31,
2020
2019
Land
$
117,421
$
107,558
Building and site improvements
169,275
51,828
Real property interests – perpetual
101,785
100,810
Real property interests – finite life
399,179
356,065
Real property interests – ROU asset finance lease
1,229
478
Total real property interests
671,468
509,181
Construction in progress
44,787
49,116
Total land and real property interests
833,676
665,855
Accumulated depreciation and amortization of real property interests
(63,474
)
(48,995
)
Land and net real property interests
$
770,202
$
616,860
Sales On June 17, 2020, the Partnership completed the sale of its interest in the consolidated joint venture that holds its European outdoor advertising portfolio for a purchase price of £95 million. We recognized a gain on sale of real property interest of $15.5 million upon completion of the sale. The sale of the European outdoor advertising portfolio has met the criteria as discontinued operations. Accordingly, for all prior periods presented, the related assets and liabilities are presented as assets and liabilities held for sale on the consolidated balance sheets, as described below, and the related operating results and gain on sale are presented as income from discontinued operations on the consolidated statement of operations for all periods presented ( Note 9 During the year ended December 31, 2019, the Partnership completed a sale of two wireless communication sites held for sale and three outdoor advertising sites to a third party in exchange for cash consideration of $1.4 million. We recognized a gain on sale of real property interest of $0.5 million upon completion of the sale. On June 27, 2019, the Partnership completed a sale of its real property interests and investments in receivables held for sale in its taxable subsidiary for total consideration of $31.8 million. We recognized a gain on sale of real property interests and investments in receivables of $11.7 million before income taxes, or $8.6 million after income taxes, upon completion of the sale. On January 4, 2019, the Partnership completed the sale of its real property interest held for sale as of December 31, 2018 for total consideration of $13.5 million. We recognized a gain on sale of real property interest of $5.9 million upon completion of the sale. During the year ended December 31, 2018, the Partnership completed a sale of one outdoor advertising site to a third party in exchange for cash consideration of $0.1 million. We recognized a loss on sale of real property interest of less than $0.1 million upon completion of the sale. Additionally, during the year ended December 31, 2018, the Partnership recognized a gain on the contribution of real property interests of $100 million in connection with the formation of an unconsolidated joint venture (the “JV”) in which 545 tenant sites were contributed to the JV by the Partnership as described in Note 8, Investment in Unconsolidated Joint Venture Purchase Price Allocation The Partnership applies the asset acquisition method to all acquired investments of real property interests for transactions that meet the definition of an asset acquisi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with a weighted average discount rate of 8.3%. The following table summarizes final allocations for acquisitions made during the years ended December 31, 2020, 2019, and 2018 of estimated fair values of the assets acquired and liabilities assumed (in thousands).
Investments in real
In-place lease
Above-market
Below-market
ROU
Lease
Period
Land
property interests
intangibles
lease intangibles
lease intangibles
Assets
Liability
Debt
Total
2020
$
9,338
$
144,672
$
45
$
—
$
—
$
748
$
—
$
(3,354
)
$
151,449
2019
11,813
17,154
5,730
86
(113
)
21,570
(1,640
)
—
54,600
2018
16,646
91,314
7,939
1,309
(2,031
)
—
—
—
115,177
Future estimated aggregate amortization of finite lived real property interests for each of the five succeeding fiscal years and thereafter as of December 31, 2019, are as follows (in thousands):
2021
$
10,847
2022
10,888
2023
9,627
2024
9,372
2025
9,372
Thereafter
456,103
Total
$
506,209
The weighted average remaining depreciation and amortization period for non‑perpetual real property interests is 41 years and 40 years at December 31, 2020 and 2019, respectively. Impairments During the year ended December 31, 2020, the Partnership recognized impairment charges totaling $0.3 million for five of the Partnership’s real property interest that were impaired and one non-lease renewal. For the years ended December 31, 2019 and 2018, eight and six of the Partnership’s real property interests were impaired and we recognized impairment charges totaling, $0.7 million and $0.6 million, respectively. The carrying value of each real property interest was determined to have a fair value of zero. Additionally, the Partnership recognized impairment charges related to certain construction in progress of $1.6 million during the year ended December 31, 2019. Assets and Liabilities Held for Sale In December 2016, the Partnership formed a joint venture to acquire real property interests that are leased to companies in the outdoor advertising industry located in the UK and Europe. On June 17, 2020, the Partnership completed the sale of its interest in the European joint venture. In connection with the sale of the joint venture interest in the European outdoor advertising portfolio, assets totaling $114.4 million and liabilities totaling $64.6 million as of December 31, 2019 were classified as held for sale on the consolidated balance sheets, as presented in the table below. The carrying amounts of the major classes of assets and liabilities that were classified as held for sale are as follows (in thousands):
December 31, 2019
Land
$
34,714
Real property interests, net
33,127
Construction in progress
19,791
Investments in receivables, net
3,169
Cash and cash equivalents
1,561
Rent receivables
1,432
Deferred rent receivable
4,628
Other intangible assets, net
2,030
Right-of-use asset, net
4,743
Other assets
9,205
AHFS
$
114,400
Revolving credit facility
$
53,407
Accounts payable and accrued liabilities
4,756
Other intangible liabilities, net
23
Operating lease liability
3,502
Finance lease liability
908
Prepaid rent
356
Derivative liabilities
1,675
Liabilities associated with AHFS
$
64,62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6" customWidth="1" min="8" max="8"/>
    <col width="15" customWidth="1" min="9" max="9"/>
    <col width="16" customWidth="1" min="10" max="10"/>
    <col width="16" customWidth="1" min="11" max="11"/>
    <col width="16" customWidth="1" min="12" max="12"/>
  </cols>
  <sheetData>
    <row r="1">
      <c r="A1" s="1" t="inlineStr">
        <is>
          <t>Equity - Summary of Quarterly Distributions (Parenthetical) (Details) - Preferred Units Series C</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row>
    <row r="3">
      <c r="A3" s="3" t="inlineStr">
        <is>
          <t>Quarterly distributions</t>
        </is>
      </c>
    </row>
    <row r="4">
      <c r="A4" s="4" t="inlineStr">
        <is>
          <t>Distribution Date</t>
        </is>
      </c>
      <c r="B4" s="4" t="inlineStr">
        <is>
          <t>Feb. 16,
		2021</t>
        </is>
      </c>
      <c r="C4" s="4" t="inlineStr">
        <is>
          <t>Nov. 16,
		2020</t>
        </is>
      </c>
      <c r="D4" s="4" t="inlineStr">
        <is>
          <t>Aug. 17,
		2020</t>
        </is>
      </c>
      <c r="E4" s="4" t="inlineStr">
        <is>
          <t>May 15,
		2020</t>
        </is>
      </c>
      <c r="F4" s="4" t="inlineStr">
        <is>
          <t>Feb. 18,
		2020</t>
        </is>
      </c>
      <c r="G4" s="4" t="inlineStr">
        <is>
          <t>Nov. 15,
		2019</t>
        </is>
      </c>
      <c r="H4" s="4" t="inlineStr">
        <is>
          <t>Aug. 15,
		2019</t>
        </is>
      </c>
      <c r="I4" s="4" t="inlineStr">
        <is>
          <t>May 15,
		2019</t>
        </is>
      </c>
      <c r="J4" s="4" t="inlineStr">
        <is>
          <t>Feb. 15,
		2019</t>
        </is>
      </c>
      <c r="K4" s="4" t="inlineStr">
        <is>
          <t>Nov. 15,
		2018</t>
        </is>
      </c>
      <c r="L4" s="4" t="inlineStr">
        <is>
          <t>Aug. 15,
		2018</t>
        </is>
      </c>
    </row>
    <row r="5">
      <c r="A5" s="4" t="inlineStr">
        <is>
          <t>Prorated Distribution ( April 2, 2018 to May 14, 2018)</t>
        </is>
      </c>
    </row>
    <row r="6">
      <c r="A6" s="3" t="inlineStr">
        <is>
          <t>Quarterly distributions</t>
        </is>
      </c>
    </row>
    <row r="7">
      <c r="A7" s="4" t="inlineStr">
        <is>
          <t>Prorated period</t>
        </is>
      </c>
      <c r="L7" s="4" t="inlineStr">
        <is>
          <t>43 days</t>
        </is>
      </c>
    </row>
    <row r="8">
      <c r="A8" s="4" t="inlineStr">
        <is>
          <t>Closing date of issuance</t>
        </is>
      </c>
      <c r="L8" s="4" t="inlineStr">
        <is>
          <t>Apr. 2,
		2018</t>
        </is>
      </c>
    </row>
    <row r="9">
      <c r="A9" s="4" t="inlineStr">
        <is>
          <t>Distribution Date</t>
        </is>
      </c>
      <c r="L9" s="4" t="inlineStr">
        <is>
          <t>May 15,
		2018</t>
        </is>
      </c>
    </row>
    <row r="10">
      <c r="A10" s="4" t="inlineStr">
        <is>
          <t>Record date</t>
        </is>
      </c>
      <c r="L10" s="4" t="inlineStr">
        <is>
          <t>May 1,
		2018</t>
        </is>
      </c>
    </row>
  </sheetData>
  <mergeCells count="2">
    <mergeCell ref="A1:A2"/>
    <mergeCell ref="B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Net Income (Loss) Per Limited Partner Unit - Additional Information (Details)</t>
        </is>
      </c>
      <c r="B1" s="2" t="inlineStr">
        <is>
          <t>Feb. 15, 2018item</t>
        </is>
      </c>
    </row>
    <row r="2">
      <c r="A2" s="4" t="inlineStr">
        <is>
          <t>Landmark Dividend LLC</t>
        </is>
      </c>
    </row>
    <row r="3">
      <c r="A3" s="3" t="inlineStr">
        <is>
          <t>Limited Partners Capital Account [Line Items]</t>
        </is>
      </c>
    </row>
    <row r="4">
      <c r="A4" s="4" t="inlineStr">
        <is>
          <t>Number of common units that will convert from each outstanding subordinated unit</t>
        </is>
      </c>
      <c r="B4" s="5"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Net Income (Loss) Per Limited Partner Unit - Undistributed Net Loss Attributable to Common and Subordinated Unitholder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N2" s="2" t="inlineStr">
        <is>
          <t>Dec. 31, 2018</t>
        </is>
      </c>
    </row>
    <row r="3">
      <c r="A3" s="3" t="inlineStr">
        <is>
          <t>Net income (loss) attributable to partners:</t>
        </is>
      </c>
    </row>
    <row r="4">
      <c r="A4" s="4" t="inlineStr">
        <is>
          <t>Income from continuing operations</t>
        </is>
      </c>
      <c r="C4" s="6" t="n">
        <v>6199</v>
      </c>
      <c r="D4" s="6" t="n">
        <v>5829</v>
      </c>
      <c r="E4" s="6" t="n">
        <v>3777</v>
      </c>
      <c r="F4" s="6" t="n">
        <v>-4027</v>
      </c>
      <c r="G4" s="6" t="n">
        <v>3426</v>
      </c>
      <c r="H4" s="6" t="n">
        <v>3204</v>
      </c>
      <c r="I4" s="6" t="n">
        <v>9153</v>
      </c>
      <c r="J4" s="6" t="n">
        <v>7044</v>
      </c>
      <c r="K4" s="6" t="n">
        <v>11778</v>
      </c>
      <c r="L4" s="6" t="n">
        <v>22827</v>
      </c>
      <c r="M4" s="4" t="inlineStr">
        <is>
          <t>[1]</t>
        </is>
      </c>
      <c r="N4" s="6" t="n">
        <v>116054</v>
      </c>
      <c r="O4" s="4" t="inlineStr">
        <is>
          <t>[1]</t>
        </is>
      </c>
    </row>
    <row r="5">
      <c r="A5" s="4" t="inlineStr">
        <is>
          <t>Less: Net income attributable to noncontrolling interest</t>
        </is>
      </c>
      <c r="C5" s="5" t="n">
        <v>8</v>
      </c>
      <c r="D5" s="5" t="n">
        <v>8</v>
      </c>
      <c r="E5" s="5" t="n">
        <v>8</v>
      </c>
      <c r="F5" s="5" t="n">
        <v>8</v>
      </c>
      <c r="G5" s="5" t="n">
        <v>8</v>
      </c>
      <c r="H5" s="5" t="n">
        <v>7</v>
      </c>
      <c r="I5" s="5" t="n">
        <v>8</v>
      </c>
      <c r="J5" s="5" t="n">
        <v>8</v>
      </c>
      <c r="K5" s="5" t="n">
        <v>32</v>
      </c>
      <c r="L5" s="5" t="n">
        <v>31</v>
      </c>
      <c r="M5" s="4" t="inlineStr">
        <is>
          <t>[1]</t>
        </is>
      </c>
      <c r="N5" s="5" t="n">
        <v>27</v>
      </c>
      <c r="O5" s="4" t="inlineStr">
        <is>
          <t>[1]</t>
        </is>
      </c>
    </row>
    <row r="6">
      <c r="A6" s="4" t="inlineStr">
        <is>
          <t>Income from continuing operations attributable to limited partners</t>
        </is>
      </c>
      <c r="K6" s="5" t="n">
        <v>11746</v>
      </c>
      <c r="L6" s="5" t="n">
        <v>22796</v>
      </c>
      <c r="N6" s="5" t="n">
        <v>116027</v>
      </c>
    </row>
    <row r="7">
      <c r="A7" s="4" t="inlineStr">
        <is>
          <t>Income (loss) from discontinued operations, net of tax</t>
        </is>
      </c>
      <c r="D7" s="5" t="n">
        <v>-171</v>
      </c>
      <c r="E7" s="5" t="n">
        <v>14856</v>
      </c>
      <c r="F7" s="5" t="n">
        <v>2655</v>
      </c>
      <c r="G7" s="5" t="n">
        <v>-2281</v>
      </c>
      <c r="H7" s="5" t="n">
        <v>782</v>
      </c>
      <c r="I7" s="5" t="n">
        <v>112</v>
      </c>
      <c r="J7" s="5" t="n">
        <v>166</v>
      </c>
      <c r="K7" s="5" t="n">
        <v>17340</v>
      </c>
      <c r="L7" s="5" t="n">
        <v>-1221</v>
      </c>
      <c r="M7" s="4" t="inlineStr">
        <is>
          <t>[1]</t>
        </is>
      </c>
      <c r="N7" s="5" t="n">
        <v>-233</v>
      </c>
      <c r="O7" s="4" t="inlineStr">
        <is>
          <t>[1]</t>
        </is>
      </c>
    </row>
    <row r="8">
      <c r="A8" s="4" t="inlineStr">
        <is>
          <t>Net income attributable to limited partners</t>
        </is>
      </c>
      <c r="C8" s="6" t="n">
        <v>6191</v>
      </c>
      <c r="D8" s="6" t="n">
        <v>5650</v>
      </c>
      <c r="E8" s="6" t="n">
        <v>18625</v>
      </c>
      <c r="F8" s="6" t="n">
        <v>-1380</v>
      </c>
      <c r="G8" s="6" t="n">
        <v>1137</v>
      </c>
      <c r="H8" s="6" t="n">
        <v>3979</v>
      </c>
      <c r="I8" s="6" t="n">
        <v>9257</v>
      </c>
      <c r="J8" s="6" t="n">
        <v>7202</v>
      </c>
      <c r="K8" s="5" t="n">
        <v>29086</v>
      </c>
      <c r="L8" s="5" t="n">
        <v>21575</v>
      </c>
      <c r="M8" s="4" t="inlineStr">
        <is>
          <t>[1]</t>
        </is>
      </c>
      <c r="N8" s="5" t="n">
        <v>115794</v>
      </c>
      <c r="O8" s="4" t="inlineStr">
        <is>
          <t>[1]</t>
        </is>
      </c>
    </row>
    <row r="9">
      <c r="A9" s="4" t="inlineStr">
        <is>
          <t>Less: Distributions declared</t>
        </is>
      </c>
      <c r="K9" s="5" t="n">
        <v>-12213</v>
      </c>
      <c r="L9" s="5" t="n">
        <v>-11883</v>
      </c>
      <c r="M9" s="4" t="inlineStr">
        <is>
          <t>[1]</t>
        </is>
      </c>
      <c r="N9" s="5" t="n">
        <v>-10630</v>
      </c>
      <c r="O9" s="4" t="inlineStr">
        <is>
          <t>[1]</t>
        </is>
      </c>
    </row>
    <row r="10">
      <c r="A10" s="4" t="inlineStr">
        <is>
          <t>Incentive distribution rights</t>
        </is>
      </c>
      <c r="B10" s="4" t="inlineStr">
        <is>
          <t>[1]</t>
        </is>
      </c>
      <c r="L10" s="5" t="n">
        <v>-788</v>
      </c>
      <c r="N10" s="5" t="n">
        <v>-784</v>
      </c>
    </row>
    <row r="11">
      <c r="A11" s="4" t="inlineStr">
        <is>
          <t>Accretion of Series C preferred units</t>
        </is>
      </c>
      <c r="K11" s="5" t="n">
        <v>-386</v>
      </c>
      <c r="L11" s="5" t="n">
        <v>-641</v>
      </c>
    </row>
    <row r="12">
      <c r="A12" s="4" t="inlineStr">
        <is>
          <t>Net income attributable to common and subordinated unitholders</t>
        </is>
      </c>
      <c r="K12" s="5" t="n">
        <v>16487</v>
      </c>
      <c r="L12" s="5" t="n">
        <v>8263</v>
      </c>
      <c r="M12" s="4" t="inlineStr">
        <is>
          <t>[1]</t>
        </is>
      </c>
      <c r="N12" s="5" t="n">
        <v>104380</v>
      </c>
      <c r="O12" s="4" t="inlineStr">
        <is>
          <t>[1]</t>
        </is>
      </c>
    </row>
    <row r="13">
      <c r="A13" s="4" t="inlineStr">
        <is>
          <t>Undistributed income (loss) from discontinued operations</t>
        </is>
      </c>
      <c r="K13" s="5" t="n">
        <v>17340</v>
      </c>
      <c r="L13" s="5" t="n">
        <v>-1221</v>
      </c>
      <c r="N13" s="5" t="n">
        <v>-233</v>
      </c>
    </row>
    <row r="14">
      <c r="A14" s="4" t="inlineStr">
        <is>
          <t>Undistributed income (loss) from continuing operations</t>
        </is>
      </c>
      <c r="K14" s="5" t="n">
        <v>-21238</v>
      </c>
      <c r="L14" s="5" t="n">
        <v>-27817</v>
      </c>
      <c r="N14" s="5" t="n">
        <v>67591</v>
      </c>
    </row>
    <row r="15">
      <c r="A15" s="4" t="inlineStr">
        <is>
          <t>General Partner</t>
        </is>
      </c>
    </row>
    <row r="16">
      <c r="A16" s="3" t="inlineStr">
        <is>
          <t>Net income (loss) attributable to partners:</t>
        </is>
      </c>
    </row>
    <row r="17">
      <c r="A17" s="4" t="inlineStr">
        <is>
          <t>Incentive distribution rights</t>
        </is>
      </c>
      <c r="L17" s="5" t="n">
        <v>-788</v>
      </c>
      <c r="N17" s="5" t="n">
        <v>-784</v>
      </c>
    </row>
    <row r="18">
      <c r="A18" s="4" t="inlineStr">
        <is>
          <t>Preferred Units</t>
        </is>
      </c>
    </row>
    <row r="19">
      <c r="A19" s="3" t="inlineStr">
        <is>
          <t>Net income (loss) attributable to partners:</t>
        </is>
      </c>
    </row>
    <row r="20">
      <c r="A20" s="4" t="inlineStr">
        <is>
          <t>Less: Distributions declared</t>
        </is>
      </c>
      <c r="K20" s="5" t="n">
        <v>-12213</v>
      </c>
      <c r="L20" s="5" t="n">
        <v>-11883</v>
      </c>
      <c r="N20" s="5" t="n">
        <v>-10630</v>
      </c>
    </row>
    <row r="21">
      <c r="A21" s="4" t="inlineStr">
        <is>
          <t>Common Units</t>
        </is>
      </c>
    </row>
    <row r="22">
      <c r="A22" s="3" t="inlineStr">
        <is>
          <t>Net income (loss) attributable to partners:</t>
        </is>
      </c>
    </row>
    <row r="23">
      <c r="A23" s="4" t="inlineStr">
        <is>
          <t>Less: Distributions declared</t>
        </is>
      </c>
      <c r="K23" s="5" t="n">
        <v>-20385</v>
      </c>
      <c r="L23" s="5" t="n">
        <v>-37301</v>
      </c>
      <c r="N23" s="5" t="n">
        <v>-37022</v>
      </c>
    </row>
    <row r="24">
      <c r="A24" s="4" t="inlineStr">
        <is>
          <t>Net income attributable to common and subordinated unitholders</t>
        </is>
      </c>
      <c r="K24" s="5" t="n">
        <v>16487</v>
      </c>
      <c r="L24" s="5" t="n">
        <v>8263</v>
      </c>
      <c r="N24" s="5" t="n">
        <v>104683</v>
      </c>
    </row>
    <row r="25">
      <c r="A25" s="4" t="inlineStr">
        <is>
          <t>Undistributed income (loss) from continuing operations</t>
        </is>
      </c>
      <c r="K25" s="5" t="n">
        <v>-21238</v>
      </c>
      <c r="L25" s="5" t="n">
        <v>-27817</v>
      </c>
      <c r="N25" s="5" t="n">
        <v>67925</v>
      </c>
    </row>
    <row r="26">
      <c r="A26" s="4" t="inlineStr">
        <is>
          <t>Common and Subordinated Units</t>
        </is>
      </c>
    </row>
    <row r="27">
      <c r="A27" s="3" t="inlineStr">
        <is>
          <t>Net income (loss) attributable to partners:</t>
        </is>
      </c>
    </row>
    <row r="28">
      <c r="A28" s="4" t="inlineStr">
        <is>
          <t>Undistributed net income (loss)</t>
        </is>
      </c>
      <c r="K28" s="6" t="n">
        <v>-3898</v>
      </c>
      <c r="L28" s="6" t="n">
        <v>-29038</v>
      </c>
      <c r="N28" s="6" t="n">
        <v>67358</v>
      </c>
    </row>
    <row r="29"/>
    <row r="30">
      <c r="A30" s="4" t="inlineStr">
        <is>
          <t>[1]</t>
        </is>
      </c>
      <c r="B30"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7">
    <mergeCell ref="A1:B2"/>
    <mergeCell ref="C1:J1"/>
    <mergeCell ref="K1:O1"/>
    <mergeCell ref="L2:M2"/>
    <mergeCell ref="N2:O2"/>
    <mergeCell ref="A29:N29"/>
    <mergeCell ref="B30:N3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Net Income (Loss) Per Limited Partner Unit - Net Income (Loss) per Unit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31, 2018</t>
        </is>
      </c>
    </row>
    <row r="3">
      <c r="A3" s="3" t="inlineStr">
        <is>
          <t>Net income (loss) attributable to partners:</t>
        </is>
      </c>
    </row>
    <row r="4">
      <c r="A4" s="4" t="inlineStr">
        <is>
          <t>Distributions declared</t>
        </is>
      </c>
      <c r="J4" s="6" t="n">
        <v>12213</v>
      </c>
      <c r="K4" s="6" t="n">
        <v>11883</v>
      </c>
      <c r="L4" s="4" t="inlineStr">
        <is>
          <t>[1]</t>
        </is>
      </c>
      <c r="M4" s="6" t="n">
        <v>10630</v>
      </c>
      <c r="N4" s="4" t="inlineStr">
        <is>
          <t>[1]</t>
        </is>
      </c>
    </row>
    <row r="5">
      <c r="A5" s="4" t="inlineStr">
        <is>
          <t>Undistributed net income (loss) from continuing operations</t>
        </is>
      </c>
      <c r="J5" s="5" t="n">
        <v>-21238</v>
      </c>
      <c r="K5" s="5" t="n">
        <v>-27817</v>
      </c>
      <c r="M5" s="5" t="n">
        <v>67591</v>
      </c>
    </row>
    <row r="6">
      <c r="A6" s="4" t="inlineStr">
        <is>
          <t>Net income attributable to common and subordinated unitholders</t>
        </is>
      </c>
      <c r="J6" s="6" t="n">
        <v>16487</v>
      </c>
      <c r="K6" s="6" t="n">
        <v>8263</v>
      </c>
      <c r="L6" s="4" t="inlineStr">
        <is>
          <t>[1]</t>
        </is>
      </c>
      <c r="M6" s="6" t="n">
        <v>104380</v>
      </c>
      <c r="N6" s="4" t="inlineStr">
        <is>
          <t>[1]</t>
        </is>
      </c>
    </row>
    <row r="7">
      <c r="A7" s="3" t="inlineStr">
        <is>
          <t>Net income (loss) per common and subordinated unit</t>
        </is>
      </c>
    </row>
    <row r="8">
      <c r="A8" s="4" t="inlineStr">
        <is>
          <t>Common units – basic</t>
        </is>
      </c>
      <c r="J8" s="5" t="n">
        <v>25473</v>
      </c>
      <c r="K8" s="5" t="n">
        <v>25343</v>
      </c>
      <c r="L8" s="4" t="inlineStr">
        <is>
          <t>[1]</t>
        </is>
      </c>
      <c r="M8" s="5" t="n">
        <v>24626</v>
      </c>
      <c r="N8" s="4" t="inlineStr">
        <is>
          <t>[1]</t>
        </is>
      </c>
    </row>
    <row r="9">
      <c r="A9" s="4" t="inlineStr">
        <is>
          <t>Units - diluted (in shares)</t>
        </is>
      </c>
      <c r="J9" s="5" t="n">
        <v>25473</v>
      </c>
      <c r="K9" s="5" t="n">
        <v>25343</v>
      </c>
      <c r="L9" s="4" t="inlineStr">
        <is>
          <t>[1]</t>
        </is>
      </c>
      <c r="M9" s="5" t="n">
        <v>26967</v>
      </c>
      <c r="N9" s="4" t="inlineStr">
        <is>
          <t>[1]</t>
        </is>
      </c>
    </row>
    <row r="10">
      <c r="A10" s="3" t="inlineStr">
        <is>
          <t>Income (loss) from continuing operations per common and subordinated unit</t>
        </is>
      </c>
    </row>
    <row r="11">
      <c r="A11" s="4" t="inlineStr">
        <is>
          <t>Common units – basic</t>
        </is>
      </c>
      <c r="B11" s="7" t="n">
        <v>0.12</v>
      </c>
      <c r="C11" s="7" t="n">
        <v>0.1</v>
      </c>
      <c r="D11" s="7" t="n">
        <v>0.03</v>
      </c>
      <c r="E11" s="7" t="n">
        <v>-0.28</v>
      </c>
      <c r="F11" s="7" t="n">
        <v>0.01</v>
      </c>
      <c r="H11" s="7" t="n">
        <v>0.23</v>
      </c>
      <c r="I11" s="7" t="n">
        <v>0.14</v>
      </c>
      <c r="J11" s="7" t="n">
        <v>-0.03</v>
      </c>
      <c r="K11" s="7" t="n">
        <v>0.37</v>
      </c>
      <c r="L11" s="4" t="inlineStr">
        <is>
          <t>[1]</t>
        </is>
      </c>
      <c r="M11" s="7" t="n">
        <v>4.26</v>
      </c>
      <c r="N11" s="4" t="inlineStr">
        <is>
          <t>[1]</t>
        </is>
      </c>
    </row>
    <row r="12">
      <c r="A12" s="4" t="inlineStr">
        <is>
          <t>Common units – diluted</t>
        </is>
      </c>
      <c r="B12" s="8" t="n">
        <v>0.12</v>
      </c>
      <c r="C12" s="8" t="n">
        <v>0.1</v>
      </c>
      <c r="D12" s="8" t="n">
        <v>0.03</v>
      </c>
      <c r="E12" s="8" t="n">
        <v>-0.28</v>
      </c>
      <c r="F12" s="8" t="n">
        <v>0.01</v>
      </c>
      <c r="H12" s="8" t="n">
        <v>0.23</v>
      </c>
      <c r="I12" s="8" t="n">
        <v>0.14</v>
      </c>
      <c r="J12" s="8" t="n">
        <v>-0.03</v>
      </c>
      <c r="K12" s="8" t="n">
        <v>0.37</v>
      </c>
      <c r="L12" s="4" t="inlineStr">
        <is>
          <t>[1]</t>
        </is>
      </c>
      <c r="M12" s="8" t="n">
        <v>3.98</v>
      </c>
      <c r="N12" s="4" t="inlineStr">
        <is>
          <t>[1]</t>
        </is>
      </c>
    </row>
    <row r="13">
      <c r="A13" s="3" t="inlineStr">
        <is>
          <t>Weighted average common and subordinated units outstanding</t>
        </is>
      </c>
    </row>
    <row r="14">
      <c r="A14" s="4" t="inlineStr">
        <is>
          <t>Basic (in dollars per share)</t>
        </is>
      </c>
      <c r="B14" s="8" t="n">
        <v>0.12</v>
      </c>
      <c r="C14" s="8" t="n">
        <v>0.1</v>
      </c>
      <c r="D14" s="8" t="n">
        <v>0.61</v>
      </c>
      <c r="E14" s="8" t="n">
        <v>-0.18</v>
      </c>
      <c r="F14" s="8" t="n">
        <v>-0.08</v>
      </c>
      <c r="G14" s="7" t="n">
        <v>0.03</v>
      </c>
      <c r="H14" s="8" t="n">
        <v>0.23</v>
      </c>
      <c r="I14" s="8" t="n">
        <v>0.15</v>
      </c>
      <c r="J14" s="8" t="n">
        <v>0.65</v>
      </c>
      <c r="K14" s="8" t="n">
        <v>0.33</v>
      </c>
      <c r="L14" s="4" t="inlineStr">
        <is>
          <t>[1]</t>
        </is>
      </c>
      <c r="M14" s="8" t="n">
        <v>4.25</v>
      </c>
      <c r="N14" s="4" t="inlineStr">
        <is>
          <t>[1]</t>
        </is>
      </c>
    </row>
    <row r="15">
      <c r="A15" s="4" t="inlineStr">
        <is>
          <t>Diluted (in dollars per share)</t>
        </is>
      </c>
      <c r="B15" s="7" t="n">
        <v>0.12</v>
      </c>
      <c r="C15" s="7" t="n">
        <v>0.1</v>
      </c>
      <c r="D15" s="7" t="n">
        <v>0.61</v>
      </c>
      <c r="E15" s="7" t="n">
        <v>-0.18</v>
      </c>
      <c r="F15" s="7" t="n">
        <v>-0.08</v>
      </c>
      <c r="G15" s="7" t="n">
        <v>0.03</v>
      </c>
      <c r="H15" s="7" t="n">
        <v>0.23</v>
      </c>
      <c r="I15" s="7" t="n">
        <v>0.15</v>
      </c>
      <c r="J15" s="7" t="n">
        <v>0.65</v>
      </c>
      <c r="K15" s="7" t="n">
        <v>0.33</v>
      </c>
      <c r="L15" s="4" t="inlineStr">
        <is>
          <t>[1]</t>
        </is>
      </c>
      <c r="M15" s="7" t="n">
        <v>3.97</v>
      </c>
      <c r="N15" s="4" t="inlineStr">
        <is>
          <t>[1]</t>
        </is>
      </c>
    </row>
    <row r="16">
      <c r="A16" s="4" t="inlineStr">
        <is>
          <t>Common Units</t>
        </is>
      </c>
    </row>
    <row r="17">
      <c r="A17" s="3" t="inlineStr">
        <is>
          <t>Net income (loss) attributable to partners:</t>
        </is>
      </c>
    </row>
    <row r="18">
      <c r="A18" s="4" t="inlineStr">
        <is>
          <t>Distributions declared</t>
        </is>
      </c>
      <c r="J18" s="6" t="n">
        <v>20385</v>
      </c>
      <c r="K18" s="6" t="n">
        <v>37301</v>
      </c>
      <c r="M18" s="6" t="n">
        <v>37022</v>
      </c>
    </row>
    <row r="19">
      <c r="A19" s="4" t="inlineStr">
        <is>
          <t>Undistributed net income (loss) from continuing operations</t>
        </is>
      </c>
      <c r="J19" s="5" t="n">
        <v>-21238</v>
      </c>
      <c r="K19" s="5" t="n">
        <v>-27817</v>
      </c>
      <c r="M19" s="5" t="n">
        <v>67925</v>
      </c>
    </row>
    <row r="20">
      <c r="A20" s="4" t="inlineStr">
        <is>
          <t>Income (loss) from continuing operations attributable to common and subordinated units - basic</t>
        </is>
      </c>
      <c r="J20" s="5" t="n">
        <v>-853</v>
      </c>
      <c r="K20" s="5" t="n">
        <v>9484</v>
      </c>
      <c r="M20" s="5" t="n">
        <v>104947</v>
      </c>
    </row>
    <row r="21">
      <c r="A21" s="4" t="inlineStr">
        <is>
          <t>Income (loss) from discontinued operations attributable to common and subordinated units - basic</t>
        </is>
      </c>
      <c r="J21" s="5" t="n">
        <v>17340</v>
      </c>
      <c r="K21" s="5" t="n">
        <v>-1221</v>
      </c>
      <c r="M21" s="5" t="n">
        <v>-264</v>
      </c>
    </row>
    <row r="22">
      <c r="A22" s="4" t="inlineStr">
        <is>
          <t>Net income attributable to common and subordinated unitholders</t>
        </is>
      </c>
      <c r="J22" s="5" t="n">
        <v>16487</v>
      </c>
      <c r="K22" s="5" t="n">
        <v>8263</v>
      </c>
      <c r="M22" s="5" t="n">
        <v>104683</v>
      </c>
    </row>
    <row r="23">
      <c r="A23" s="4" t="inlineStr">
        <is>
          <t>Net loss attributable to subordinated units</t>
        </is>
      </c>
      <c r="M23" s="5" t="n">
        <v>-303</v>
      </c>
    </row>
    <row r="24">
      <c r="A24" s="4" t="inlineStr">
        <is>
          <t>Distributions on dilutive preferred units</t>
        </is>
      </c>
      <c r="M24" s="5" t="n">
        <v>2613</v>
      </c>
    </row>
    <row r="25">
      <c r="A25" s="4" t="inlineStr">
        <is>
          <t>Income (loss) from continuing operations attributable to common and subordinated units - diluted</t>
        </is>
      </c>
      <c r="J25" s="5" t="n">
        <v>-853</v>
      </c>
      <c r="K25" s="5" t="n">
        <v>9484</v>
      </c>
      <c r="M25" s="5" t="n">
        <v>107257</v>
      </c>
    </row>
    <row r="26">
      <c r="A26" s="4" t="inlineStr">
        <is>
          <t>Income (loss) from discontinued operations attributable to common and subordinated units - diluted</t>
        </is>
      </c>
      <c r="J26" s="5" t="n">
        <v>17340</v>
      </c>
      <c r="K26" s="5" t="n">
        <v>-1221</v>
      </c>
      <c r="M26" s="5" t="n">
        <v>-264</v>
      </c>
    </row>
    <row r="27">
      <c r="A27" s="4" t="inlineStr">
        <is>
          <t>Net income (loss) attributable to common and subordinated units - diluted</t>
        </is>
      </c>
      <c r="J27" s="6" t="n">
        <v>16487</v>
      </c>
      <c r="K27" s="6" t="n">
        <v>8263</v>
      </c>
      <c r="M27" s="6" t="n">
        <v>106993</v>
      </c>
    </row>
    <row r="28">
      <c r="A28" s="3" t="inlineStr">
        <is>
          <t>Net income (loss) per common and subordinated unit</t>
        </is>
      </c>
    </row>
    <row r="29">
      <c r="A29" s="4" t="inlineStr">
        <is>
          <t>Common units – basic</t>
        </is>
      </c>
      <c r="J29" s="5" t="n">
        <v>25473</v>
      </c>
      <c r="K29" s="5" t="n">
        <v>25343</v>
      </c>
      <c r="M29" s="5" t="n">
        <v>24626</v>
      </c>
    </row>
    <row r="30">
      <c r="A30" s="4" t="inlineStr">
        <is>
          <t>Effect of dilutive subordinated units</t>
        </is>
      </c>
      <c r="M30" s="5" t="n">
        <v>387</v>
      </c>
    </row>
    <row r="31">
      <c r="A31" s="4" t="inlineStr">
        <is>
          <t>Effect of dilutive preferred units</t>
        </is>
      </c>
      <c r="M31" s="5" t="n">
        <v>1954</v>
      </c>
    </row>
    <row r="32">
      <c r="A32" s="4" t="inlineStr">
        <is>
          <t>Units - diluted (in shares)</t>
        </is>
      </c>
      <c r="J32" s="5" t="n">
        <v>25473</v>
      </c>
      <c r="K32" s="5" t="n">
        <v>25343</v>
      </c>
      <c r="M32" s="5" t="n">
        <v>26967</v>
      </c>
    </row>
    <row r="33">
      <c r="A33" s="3" t="inlineStr">
        <is>
          <t>Income (loss) from continuing operations per common and subordinated unit</t>
        </is>
      </c>
    </row>
    <row r="34">
      <c r="A34" s="4" t="inlineStr">
        <is>
          <t>Common units – basic</t>
        </is>
      </c>
      <c r="J34" s="7" t="n">
        <v>-0.03</v>
      </c>
      <c r="K34" s="7" t="n">
        <v>0.37</v>
      </c>
      <c r="M34" s="7" t="n">
        <v>4.26</v>
      </c>
    </row>
    <row r="35">
      <c r="A35" s="4" t="inlineStr">
        <is>
          <t>Common units – diluted</t>
        </is>
      </c>
      <c r="J35" s="8" t="n">
        <v>-0.03</v>
      </c>
      <c r="K35" s="8" t="n">
        <v>0.37</v>
      </c>
      <c r="M35" s="8" t="n">
        <v>3.98</v>
      </c>
    </row>
    <row r="36">
      <c r="A36" s="3" t="inlineStr">
        <is>
          <t>Income (loss) from discontinued operations per common and subordinated unit:</t>
        </is>
      </c>
    </row>
    <row r="37">
      <c r="A37" s="4" t="inlineStr">
        <is>
          <t>Basic</t>
        </is>
      </c>
      <c r="J37" s="8" t="n">
        <v>0.68</v>
      </c>
      <c r="K37" s="8" t="n">
        <v>-0.05</v>
      </c>
      <c r="M37" s="8" t="n">
        <v>-0.01</v>
      </c>
    </row>
    <row r="38">
      <c r="A38" s="4" t="inlineStr">
        <is>
          <t>Diluted</t>
        </is>
      </c>
      <c r="J38" s="8" t="n">
        <v>0.68</v>
      </c>
      <c r="K38" s="8" t="n">
        <v>-0.05</v>
      </c>
      <c r="M38" s="8" t="n">
        <v>-0.01</v>
      </c>
    </row>
    <row r="39">
      <c r="A39" s="3" t="inlineStr">
        <is>
          <t>Weighted average common and subordinated units outstanding</t>
        </is>
      </c>
    </row>
    <row r="40">
      <c r="A40" s="4" t="inlineStr">
        <is>
          <t>Basic (in dollars per share)</t>
        </is>
      </c>
      <c r="J40" s="8" t="n">
        <v>0.65</v>
      </c>
      <c r="K40" s="8" t="n">
        <v>0.33</v>
      </c>
      <c r="M40" s="8" t="n">
        <v>4.25</v>
      </c>
    </row>
    <row r="41">
      <c r="A41" s="4" t="inlineStr">
        <is>
          <t>Diluted (in dollars per share)</t>
        </is>
      </c>
      <c r="J41" s="7" t="n">
        <v>0.65</v>
      </c>
      <c r="K41" s="7" t="n">
        <v>0.33</v>
      </c>
      <c r="M41" s="7" t="n">
        <v>3.97</v>
      </c>
    </row>
    <row r="42">
      <c r="A42" s="4" t="inlineStr">
        <is>
          <t>Subordinated Units</t>
        </is>
      </c>
    </row>
    <row r="43">
      <c r="A43" s="3" t="inlineStr">
        <is>
          <t>Net income (loss) attributable to partners:</t>
        </is>
      </c>
    </row>
    <row r="44">
      <c r="A44" s="4" t="inlineStr">
        <is>
          <t>Undistributed net income (loss) from continuing operations</t>
        </is>
      </c>
      <c r="M44" s="6" t="n">
        <v>-334</v>
      </c>
    </row>
    <row r="45">
      <c r="A45" s="4" t="inlineStr">
        <is>
          <t>Income (loss) from continuing operations attributable to common and subordinated units - basic</t>
        </is>
      </c>
      <c r="M45" s="5" t="n">
        <v>-334</v>
      </c>
    </row>
    <row r="46">
      <c r="A46" s="4" t="inlineStr">
        <is>
          <t>Income (loss) from discontinued operations attributable to common and subordinated units - basic</t>
        </is>
      </c>
      <c r="M46" s="5" t="n">
        <v>31</v>
      </c>
    </row>
    <row r="47">
      <c r="A47" s="4" t="inlineStr">
        <is>
          <t>Net income attributable to common and subordinated unitholders</t>
        </is>
      </c>
      <c r="M47" s="5" t="n">
        <v>-303</v>
      </c>
    </row>
    <row r="48">
      <c r="A48" s="4" t="inlineStr">
        <is>
          <t>Income (loss) from continuing operations attributable to common and subordinated units - diluted</t>
        </is>
      </c>
      <c r="M48" s="5" t="n">
        <v>-334</v>
      </c>
    </row>
    <row r="49">
      <c r="A49" s="4" t="inlineStr">
        <is>
          <t>Income (loss) from discontinued operations attributable to common and subordinated units - diluted</t>
        </is>
      </c>
      <c r="M49" s="5" t="n">
        <v>31</v>
      </c>
    </row>
    <row r="50">
      <c r="A50" s="4" t="inlineStr">
        <is>
          <t>Net income (loss) attributable to common and subordinated units - diluted</t>
        </is>
      </c>
      <c r="M50" s="6" t="n">
        <v>-303</v>
      </c>
    </row>
    <row r="51">
      <c r="A51" s="3" t="inlineStr">
        <is>
          <t>Net income (loss) per common and subordinated unit</t>
        </is>
      </c>
    </row>
    <row r="52">
      <c r="A52" s="4" t="inlineStr">
        <is>
          <t>Common units – basic</t>
        </is>
      </c>
      <c r="M52" s="5" t="n">
        <v>387</v>
      </c>
    </row>
    <row r="53">
      <c r="A53" s="4" t="inlineStr">
        <is>
          <t>Units - diluted (in shares)</t>
        </is>
      </c>
      <c r="M53" s="5" t="n">
        <v>387</v>
      </c>
    </row>
    <row r="54">
      <c r="A54" s="3" t="inlineStr">
        <is>
          <t>Income (loss) from continuing operations per common and subordinated unit</t>
        </is>
      </c>
    </row>
    <row r="55">
      <c r="A55" s="4" t="inlineStr">
        <is>
          <t>Common units – basic</t>
        </is>
      </c>
      <c r="M55" s="7" t="n">
        <v>-0.86</v>
      </c>
    </row>
    <row r="56">
      <c r="A56" s="4" t="inlineStr">
        <is>
          <t>Common units – diluted</t>
        </is>
      </c>
      <c r="M56" s="8" t="n">
        <v>-0.86</v>
      </c>
    </row>
    <row r="57">
      <c r="A57" s="3" t="inlineStr">
        <is>
          <t>Income (loss) from discontinued operations per common and subordinated unit:</t>
        </is>
      </c>
    </row>
    <row r="58">
      <c r="A58" s="4" t="inlineStr">
        <is>
          <t>Basic</t>
        </is>
      </c>
      <c r="M58" s="8" t="n">
        <v>0.08</v>
      </c>
    </row>
    <row r="59">
      <c r="A59" s="4" t="inlineStr">
        <is>
          <t>Diluted</t>
        </is>
      </c>
      <c r="M59" s="8" t="n">
        <v>0.08</v>
      </c>
    </row>
    <row r="60">
      <c r="A60" s="3" t="inlineStr">
        <is>
          <t>Weighted average common and subordinated units outstanding</t>
        </is>
      </c>
    </row>
    <row r="61">
      <c r="A61" s="4" t="inlineStr">
        <is>
          <t>Basic (in dollars per share)</t>
        </is>
      </c>
      <c r="M61" s="8" t="n">
        <v>-0.78</v>
      </c>
    </row>
    <row r="62">
      <c r="A62" s="4" t="inlineStr">
        <is>
          <t>Diluted (in dollars per share)</t>
        </is>
      </c>
      <c r="M62" s="7" t="n">
        <v>-0.78</v>
      </c>
    </row>
    <row r="63"/>
    <row r="64">
      <c r="A64" s="4" t="inlineStr">
        <is>
          <t>[1]</t>
        </is>
      </c>
      <c r="B64"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7">
    <mergeCell ref="A1:A2"/>
    <mergeCell ref="B1:I1"/>
    <mergeCell ref="J1:N1"/>
    <mergeCell ref="K2:L2"/>
    <mergeCell ref="M2:N2"/>
    <mergeCell ref="A63:N63"/>
    <mergeCell ref="B64:N6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Net Income (Loss) Per Limited Partner Unit - Net Income (Loss) per Unit (Parenthetical) (Details)</t>
        </is>
      </c>
      <c r="B1" s="2" t="inlineStr">
        <is>
          <t>Feb. 15, 2018item</t>
        </is>
      </c>
    </row>
    <row r="2">
      <c r="A2" s="4" t="inlineStr">
        <is>
          <t>Landmark Dividend LLC</t>
        </is>
      </c>
    </row>
    <row r="3">
      <c r="A3" s="3" t="inlineStr">
        <is>
          <t>Limited Partners Capital Account [Line Items]</t>
        </is>
      </c>
    </row>
    <row r="4">
      <c r="A4" s="4" t="inlineStr">
        <is>
          <t>Number of common units that will convert from each outstanding subordinated unit</t>
        </is>
      </c>
      <c r="B4" s="5"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4" t="inlineStr">
        <is>
          <t>Carrying Amount</t>
        </is>
      </c>
    </row>
    <row r="3">
      <c r="A3" s="3" t="inlineStr">
        <is>
          <t>Investment in receivables, net</t>
        </is>
      </c>
    </row>
    <row r="4">
      <c r="A4" s="4" t="inlineStr">
        <is>
          <t>Investments in receivables, net</t>
        </is>
      </c>
      <c r="B4" s="6" t="n">
        <v>5101</v>
      </c>
      <c r="C4" s="6" t="n">
        <v>5653</v>
      </c>
    </row>
    <row r="5">
      <c r="A5" s="4" t="inlineStr">
        <is>
          <t>Carrying Amount | Senior secured revolving credit facility</t>
        </is>
      </c>
    </row>
    <row r="6">
      <c r="A6" s="3" t="inlineStr">
        <is>
          <t>Debt</t>
        </is>
      </c>
    </row>
    <row r="7">
      <c r="A7" s="4" t="inlineStr">
        <is>
          <t>Revolving credit facility</t>
        </is>
      </c>
      <c r="B7" s="5" t="n">
        <v>214200</v>
      </c>
      <c r="C7" s="5" t="n">
        <v>179500</v>
      </c>
    </row>
    <row r="8">
      <c r="A8" s="4" t="inlineStr">
        <is>
          <t>Carrying Amount | Secured notes</t>
        </is>
      </c>
    </row>
    <row r="9">
      <c r="A9" s="3" t="inlineStr">
        <is>
          <t>Debt</t>
        </is>
      </c>
    </row>
    <row r="10">
      <c r="A10" s="4" t="inlineStr">
        <is>
          <t>Secured Notes, net</t>
        </is>
      </c>
      <c r="B10" s="5" t="n">
        <v>279677</v>
      </c>
      <c r="C10" s="5" t="n">
        <v>217098</v>
      </c>
    </row>
    <row r="11">
      <c r="A11" s="4" t="inlineStr">
        <is>
          <t>Fair Value</t>
        </is>
      </c>
    </row>
    <row r="12">
      <c r="A12" s="3" t="inlineStr">
        <is>
          <t>Investment in receivables, net</t>
        </is>
      </c>
    </row>
    <row r="13">
      <c r="A13" s="4" t="inlineStr">
        <is>
          <t>Investments in receivables, net</t>
        </is>
      </c>
      <c r="B13" s="5" t="n">
        <v>5105</v>
      </c>
      <c r="C13" s="5" t="n">
        <v>5650</v>
      </c>
    </row>
    <row r="14">
      <c r="A14" s="4" t="inlineStr">
        <is>
          <t>Fair Value | Senior secured revolving credit facility</t>
        </is>
      </c>
    </row>
    <row r="15">
      <c r="A15" s="3" t="inlineStr">
        <is>
          <t>Debt</t>
        </is>
      </c>
    </row>
    <row r="16">
      <c r="A16" s="4" t="inlineStr">
        <is>
          <t>Revolving credit facility</t>
        </is>
      </c>
      <c r="B16" s="5" t="n">
        <v>214200</v>
      </c>
      <c r="C16" s="5" t="n">
        <v>179500</v>
      </c>
    </row>
    <row r="17">
      <c r="A17" s="4" t="inlineStr">
        <is>
          <t>Fair Value | Secured notes</t>
        </is>
      </c>
    </row>
    <row r="18">
      <c r="A18" s="3" t="inlineStr">
        <is>
          <t>Debt</t>
        </is>
      </c>
    </row>
    <row r="19">
      <c r="A19" s="4" t="inlineStr">
        <is>
          <t>Secured Notes, net</t>
        </is>
      </c>
      <c r="B19" s="6" t="n">
        <v>298097</v>
      </c>
      <c r="C19" s="6" t="n">
        <v>2215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Assets and Liabilities Carried at Fair Value (Details) - USD ($) $ in Thousands</t>
        </is>
      </c>
      <c r="C1" s="2" t="inlineStr">
        <is>
          <t>Dec. 31, 2020</t>
        </is>
      </c>
      <c r="D1" s="2" t="inlineStr">
        <is>
          <t>Dec. 31, 2019</t>
        </is>
      </c>
    </row>
    <row r="2">
      <c r="A2" s="3" t="inlineStr">
        <is>
          <t>Fair Value Assets And Liabilities Measured On Recurring And Nonrecurring Basis [Line Items]</t>
        </is>
      </c>
    </row>
    <row r="3">
      <c r="A3" s="4" t="inlineStr">
        <is>
          <t>Derivative Liabilities</t>
        </is>
      </c>
      <c r="C3" s="6" t="n">
        <v>3435</v>
      </c>
      <c r="D3" s="6" t="n">
        <v>1474</v>
      </c>
    </row>
    <row r="4">
      <c r="A4" s="4" t="inlineStr">
        <is>
          <t>Recurring | Level 2 inputs</t>
        </is>
      </c>
    </row>
    <row r="5">
      <c r="A5" s="3" t="inlineStr">
        <is>
          <t>Fair Value Assets And Liabilities Measured On Recurring And Nonrecurring Basis [Line Items]</t>
        </is>
      </c>
    </row>
    <row r="6">
      <c r="A6" s="4" t="inlineStr">
        <is>
          <t>Derivative Liabilities</t>
        </is>
      </c>
      <c r="B6" s="4" t="inlineStr">
        <is>
          <t>[1]</t>
        </is>
      </c>
      <c r="C6" s="6" t="n">
        <v>3435</v>
      </c>
      <c r="D6" s="6" t="n">
        <v>1474</v>
      </c>
    </row>
    <row r="7"/>
    <row r="8">
      <c r="A8" s="4" t="inlineStr">
        <is>
          <t>[1]</t>
        </is>
      </c>
      <c r="B8" s="4" t="inlineStr">
        <is>
          <t>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is>
      </c>
    </row>
  </sheetData>
  <mergeCells count="3">
    <mergeCell ref="A1:B1"/>
    <mergeCell ref="A7:C7"/>
    <mergeCell ref="B8:C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47" customWidth="1" min="7" max="7"/>
    <col width="22" customWidth="1" min="8" max="8"/>
    <col width="22" customWidth="1" min="9" max="9"/>
  </cols>
  <sheetData>
    <row r="1">
      <c r="A1" s="1" t="inlineStr">
        <is>
          <t>Related-Party Transactions (Details)</t>
        </is>
      </c>
      <c r="B1" s="2" t="inlineStr">
        <is>
          <t>Jun. 16, 2017</t>
        </is>
      </c>
      <c r="C1" s="2" t="inlineStr">
        <is>
          <t>Nov. 30, 2017</t>
        </is>
      </c>
      <c r="D1" s="2" t="inlineStr">
        <is>
          <t>Dec. 31, 2018USD ($)</t>
        </is>
      </c>
      <c r="E1" s="2" t="inlineStr">
        <is>
          <t>Sep. 30, 2018USD ($)</t>
        </is>
      </c>
      <c r="F1" s="2" t="inlineStr">
        <is>
          <t>Dec. 31, 2020USD ($)</t>
        </is>
      </c>
      <c r="G1" s="2" t="inlineStr">
        <is>
          <t>Dec. 31, 2020USD ($)item$ / shares$ / property</t>
        </is>
      </c>
      <c r="H1" s="2" t="inlineStr">
        <is>
          <t>Dec. 31, 2019USD ($)</t>
        </is>
      </c>
      <c r="I1" s="2" t="inlineStr">
        <is>
          <t>Dec. 31, 2018USD ($)</t>
        </is>
      </c>
    </row>
    <row r="2">
      <c r="A2" s="3" t="inlineStr">
        <is>
          <t>Related Party Transaction [Line Items]</t>
        </is>
      </c>
    </row>
    <row r="3">
      <c r="A3" s="4" t="inlineStr">
        <is>
          <t>Incentive distribution rights</t>
        </is>
      </c>
      <c r="H3" s="6" t="n">
        <v>788000</v>
      </c>
      <c r="I3" s="6" t="n">
        <v>394000</v>
      </c>
    </row>
    <row r="4">
      <c r="A4" s="4" t="inlineStr">
        <is>
          <t>Due from Landmark and affiliates</t>
        </is>
      </c>
      <c r="F4" s="6" t="n">
        <v>1337000</v>
      </c>
      <c r="G4" s="6" t="n">
        <v>1337000</v>
      </c>
      <c r="H4" s="5" t="n">
        <v>1132000</v>
      </c>
    </row>
    <row r="5">
      <c r="A5" s="4" t="inlineStr">
        <is>
          <t>4.38% Senior Secured Notes</t>
        </is>
      </c>
    </row>
    <row r="6">
      <c r="A6" s="3" t="inlineStr">
        <is>
          <t>Related Party Transaction [Line Items]</t>
        </is>
      </c>
    </row>
    <row r="7">
      <c r="A7" s="4" t="inlineStr">
        <is>
          <t>Interest rate (as a percent)</t>
        </is>
      </c>
      <c r="F7" s="4" t="inlineStr">
        <is>
          <t>4.38%</t>
        </is>
      </c>
      <c r="G7" s="4" t="inlineStr">
        <is>
          <t>4.38%</t>
        </is>
      </c>
    </row>
    <row r="8">
      <c r="A8" s="4" t="inlineStr">
        <is>
          <t>Maximum | 2018 Secured Notes | Unconsolidated Joint Venture</t>
        </is>
      </c>
    </row>
    <row r="9">
      <c r="A9" s="3" t="inlineStr">
        <is>
          <t>Related Party Transaction [Line Items]</t>
        </is>
      </c>
    </row>
    <row r="10">
      <c r="A10" s="4" t="inlineStr">
        <is>
          <t>Operating revenue per tenant site | $ / property</t>
        </is>
      </c>
      <c r="G10" s="5" t="n">
        <v>46</v>
      </c>
    </row>
    <row r="11">
      <c r="A11" s="4" t="inlineStr">
        <is>
          <t>Incentive Distribution Rights</t>
        </is>
      </c>
    </row>
    <row r="12">
      <c r="A12" s="3" t="inlineStr">
        <is>
          <t>Related Party Transaction [Line Items]</t>
        </is>
      </c>
    </row>
    <row r="13">
      <c r="A13" s="4" t="inlineStr">
        <is>
          <t>Incentive distribution and allocations waived amount</t>
        </is>
      </c>
      <c r="D13" s="6" t="n">
        <v>400000</v>
      </c>
      <c r="E13" s="6" t="n">
        <v>800000</v>
      </c>
      <c r="G13" s="6" t="n">
        <v>0</v>
      </c>
    </row>
    <row r="14">
      <c r="A14" s="4" t="inlineStr">
        <is>
          <t>Threshold percentage per unit per quarter (in dollars per share) | $ / shares</t>
        </is>
      </c>
      <c r="G14" s="13" t="n">
        <v>0.2875</v>
      </c>
    </row>
    <row r="15">
      <c r="A15" s="4" t="inlineStr">
        <is>
          <t>Incentive distribution rights</t>
        </is>
      </c>
      <c r="I15" s="5" t="n">
        <v>400000</v>
      </c>
    </row>
    <row r="16">
      <c r="A16" s="4" t="inlineStr">
        <is>
          <t>Incentive Distribution Rights | Maximum</t>
        </is>
      </c>
    </row>
    <row r="17">
      <c r="A17" s="3" t="inlineStr">
        <is>
          <t>Related Party Transaction [Line Items]</t>
        </is>
      </c>
    </row>
    <row r="18">
      <c r="A18" s="4" t="inlineStr">
        <is>
          <t>Percentage of available cash</t>
        </is>
      </c>
      <c r="G18" s="4" t="inlineStr">
        <is>
          <t>50.00%</t>
        </is>
      </c>
    </row>
    <row r="19">
      <c r="A19" s="4" t="inlineStr">
        <is>
          <t>Landmark, General Partner and affiliates</t>
        </is>
      </c>
    </row>
    <row r="20">
      <c r="A20" s="3" t="inlineStr">
        <is>
          <t>Related Party Transaction [Line Items]</t>
        </is>
      </c>
    </row>
    <row r="21">
      <c r="A21" s="4" t="inlineStr">
        <is>
          <t>Due from Landmark and affiliates</t>
        </is>
      </c>
      <c r="F21" s="6" t="n">
        <v>1300000</v>
      </c>
      <c r="G21" s="6" t="n">
        <v>1300000</v>
      </c>
      <c r="H21" s="5" t="n">
        <v>1100000</v>
      </c>
    </row>
    <row r="22">
      <c r="A22" s="4" t="inlineStr">
        <is>
          <t>Landmark, General Partner and affiliates | Capped reimbursement for certain general and administrative expenses</t>
        </is>
      </c>
    </row>
    <row r="23">
      <c r="A23" s="3" t="inlineStr">
        <is>
          <t>Related Party Transaction [Line Items]</t>
        </is>
      </c>
    </row>
    <row r="24">
      <c r="A24" s="4" t="inlineStr">
        <is>
          <t>Percentage of revenue (as a percent)</t>
        </is>
      </c>
      <c r="G24" s="4" t="inlineStr">
        <is>
          <t>3.00%</t>
        </is>
      </c>
    </row>
    <row r="25">
      <c r="A25" s="4" t="inlineStr">
        <is>
          <t>Expiration of quarterly cap, measurement period, number of consecutive fiscal quarters (in periods) | item</t>
        </is>
      </c>
      <c r="G25" s="5" t="n">
        <v>4</v>
      </c>
    </row>
    <row r="26">
      <c r="A26" s="4" t="inlineStr">
        <is>
          <t>Expiration of quarterly cap, measurement period, minimum revenue</t>
        </is>
      </c>
      <c r="G26" s="6" t="n">
        <v>120000000</v>
      </c>
    </row>
    <row r="27">
      <c r="A27" s="4" t="inlineStr">
        <is>
          <t>Reimbursement of expenses that exceeded the cap</t>
        </is>
      </c>
      <c r="G27" s="5" t="n">
        <v>3000000</v>
      </c>
      <c r="H27" s="5" t="n">
        <v>3700000</v>
      </c>
      <c r="I27" s="5" t="n">
        <v>2800000</v>
      </c>
    </row>
    <row r="28">
      <c r="A28" s="4" t="inlineStr">
        <is>
          <t>Management fees related to unconsolidated joint venture not subject to cap</t>
        </is>
      </c>
      <c r="G28" s="5" t="n">
        <v>300000</v>
      </c>
      <c r="H28" s="5" t="n">
        <v>300000</v>
      </c>
    </row>
    <row r="29">
      <c r="A29" s="4" t="inlineStr">
        <is>
          <t>Indemnification amount related to property taxes</t>
        </is>
      </c>
      <c r="G29" s="5" t="n">
        <v>400000</v>
      </c>
    </row>
    <row r="30">
      <c r="A30" s="4" t="inlineStr">
        <is>
          <t>Indemnification amount related to certain assets</t>
        </is>
      </c>
      <c r="H30" s="5" t="n">
        <v>1000000</v>
      </c>
    </row>
    <row r="31">
      <c r="A31" s="4" t="inlineStr">
        <is>
          <t>Landmark, General Partner and affiliates | Capped reimbursement for certain general and administrative expenses | Maximum</t>
        </is>
      </c>
    </row>
    <row r="32">
      <c r="A32" s="3" t="inlineStr">
        <is>
          <t>Related Party Transaction [Line Items]</t>
        </is>
      </c>
    </row>
    <row r="33">
      <c r="A33" s="4" t="inlineStr">
        <is>
          <t>Management fees related to unconsolidated joint venture not subject to cap</t>
        </is>
      </c>
      <c r="I33" s="5" t="n">
        <v>100000</v>
      </c>
    </row>
    <row r="34">
      <c r="A34" s="4" t="inlineStr">
        <is>
          <t>American Infrastructure Funds | Patent License Agreement Fees</t>
        </is>
      </c>
    </row>
    <row r="35">
      <c r="A35" s="3" t="inlineStr">
        <is>
          <t>Related Party Transaction [Line Items]</t>
        </is>
      </c>
    </row>
    <row r="36">
      <c r="A36" s="4" t="inlineStr">
        <is>
          <t>Fee for second year of agreement (in dollars per year)</t>
        </is>
      </c>
      <c r="G36" s="6" t="n">
        <v>50000</v>
      </c>
    </row>
    <row r="37">
      <c r="A37" s="4" t="inlineStr">
        <is>
          <t>Maximum fee each year starting in third year of agreement, as a percentage of our gross revenue</t>
        </is>
      </c>
      <c r="G37" s="4" t="inlineStr">
        <is>
          <t>0.10%</t>
        </is>
      </c>
    </row>
    <row r="38">
      <c r="A38" s="4" t="inlineStr">
        <is>
          <t>Minimum fee each year starting in third year of agreement (in dollars per year)</t>
        </is>
      </c>
      <c r="G38" s="6" t="n">
        <v>100000</v>
      </c>
    </row>
    <row r="39">
      <c r="A39" s="4" t="inlineStr">
        <is>
          <t>License fees related to agreement</t>
        </is>
      </c>
      <c r="G39" s="6" t="n">
        <v>100000</v>
      </c>
      <c r="H39" s="6" t="n">
        <v>100000</v>
      </c>
      <c r="I39" s="6" t="n">
        <v>100000</v>
      </c>
    </row>
    <row r="40">
      <c r="A40" s="4" t="inlineStr">
        <is>
          <t>Type of Cost, Good or Service [Extensible List]</t>
        </is>
      </c>
      <c r="G40" s="4" t="inlineStr">
        <is>
          <t>us-gaap:LicenseMember</t>
        </is>
      </c>
      <c r="H40" s="4" t="inlineStr">
        <is>
          <t>us-gaap:LicenseMember</t>
        </is>
      </c>
      <c r="I40" s="4" t="inlineStr">
        <is>
          <t>us-gaap:LicenseMember</t>
        </is>
      </c>
    </row>
    <row r="41">
      <c r="A41" s="4" t="inlineStr">
        <is>
          <t>General Partner</t>
        </is>
      </c>
    </row>
    <row r="42">
      <c r="A42" s="3" t="inlineStr">
        <is>
          <t>Related Party Transaction [Line Items]</t>
        </is>
      </c>
    </row>
    <row r="43">
      <c r="A43" s="4" t="inlineStr">
        <is>
          <t>Management fee (as a percent)</t>
        </is>
      </c>
      <c r="G43" s="4" t="inlineStr">
        <is>
          <t>2.00%</t>
        </is>
      </c>
    </row>
    <row r="44">
      <c r="A44" s="4" t="inlineStr">
        <is>
          <t>General Partner | 4.38% Senior Secured Notes</t>
        </is>
      </c>
    </row>
    <row r="45">
      <c r="A45" s="3" t="inlineStr">
        <is>
          <t>Related Party Transaction [Line Items]</t>
        </is>
      </c>
    </row>
    <row r="46">
      <c r="A46" s="4" t="inlineStr">
        <is>
          <t>Management fee (as a percent)</t>
        </is>
      </c>
      <c r="G46" s="4" t="inlineStr">
        <is>
          <t>0.50%</t>
        </is>
      </c>
    </row>
    <row r="47">
      <c r="A47" s="4" t="inlineStr">
        <is>
          <t>Interest rate (as a percent)</t>
        </is>
      </c>
      <c r="F47" s="4" t="inlineStr">
        <is>
          <t>4.38%</t>
        </is>
      </c>
      <c r="G47" s="4" t="inlineStr">
        <is>
          <t>4.38%</t>
        </is>
      </c>
    </row>
    <row r="48">
      <c r="A48" s="4" t="inlineStr">
        <is>
          <t>General Partner | Secured Notes Management Agreement</t>
        </is>
      </c>
    </row>
    <row r="49">
      <c r="A49" s="3" t="inlineStr">
        <is>
          <t>Related Party Transaction [Line Items]</t>
        </is>
      </c>
    </row>
    <row r="50">
      <c r="A50" s="4" t="inlineStr">
        <is>
          <t>Management fee (as a percent)</t>
        </is>
      </c>
      <c r="B50" s="4" t="inlineStr">
        <is>
          <t>1.50%</t>
        </is>
      </c>
      <c r="C50" s="4" t="inlineStr">
        <is>
          <t>1.50%</t>
        </is>
      </c>
    </row>
    <row r="51">
      <c r="A51" s="4" t="inlineStr">
        <is>
          <t>General Partner | Secured Notes Management Agreement | 2018 Secured Notes | Unconsolidated Joint Venture</t>
        </is>
      </c>
    </row>
    <row r="52">
      <c r="A52" s="3" t="inlineStr">
        <is>
          <t>Related Party Transaction [Line Items]</t>
        </is>
      </c>
    </row>
    <row r="53">
      <c r="A53" s="4" t="inlineStr">
        <is>
          <t>Management fee (as a percent)</t>
        </is>
      </c>
      <c r="G53" s="4" t="inlineStr">
        <is>
          <t>1.50%</t>
        </is>
      </c>
    </row>
    <row r="54">
      <c r="A54" s="4" t="inlineStr">
        <is>
          <t>General Partner | Management fees</t>
        </is>
      </c>
    </row>
    <row r="55">
      <c r="A55" s="3" t="inlineStr">
        <is>
          <t>Related Party Transaction [Line Items]</t>
        </is>
      </c>
    </row>
    <row r="56">
      <c r="A56" s="4" t="inlineStr">
        <is>
          <t>Costs incurred</t>
        </is>
      </c>
      <c r="G56" s="6" t="n">
        <v>100000</v>
      </c>
      <c r="H56" s="6" t="n">
        <v>300000</v>
      </c>
    </row>
    <row r="57">
      <c r="A57" s="4" t="inlineStr">
        <is>
          <t>General Partner | Management fees | 2018 Secured Notes | Unconsolidated Joint Venture</t>
        </is>
      </c>
    </row>
    <row r="58">
      <c r="A58" s="3" t="inlineStr">
        <is>
          <t>Related Party Transaction [Line Items]</t>
        </is>
      </c>
    </row>
    <row r="59">
      <c r="A59" s="4" t="inlineStr">
        <is>
          <t>Costs incurred</t>
        </is>
      </c>
      <c r="G59" s="6" t="n">
        <v>300000</v>
      </c>
      <c r="H59" s="5" t="n">
        <v>300000</v>
      </c>
      <c r="I59" s="6" t="n">
        <v>100000</v>
      </c>
    </row>
    <row r="60">
      <c r="A60" s="4" t="inlineStr">
        <is>
          <t>General Partner | Management fees | Maximum</t>
        </is>
      </c>
    </row>
    <row r="61">
      <c r="A61" s="3" t="inlineStr">
        <is>
          <t>Related Party Transaction [Line Items]</t>
        </is>
      </c>
    </row>
    <row r="62">
      <c r="A62" s="4" t="inlineStr">
        <is>
          <t>Costs incurred</t>
        </is>
      </c>
      <c r="I62" s="5" t="n">
        <v>100000</v>
      </c>
    </row>
    <row r="63">
      <c r="A63" s="4" t="inlineStr">
        <is>
          <t>Landmark Dividend LLC | Acquisitions fees</t>
        </is>
      </c>
    </row>
    <row r="64">
      <c r="A64" s="3" t="inlineStr">
        <is>
          <t>Related Party Transaction [Line Items]</t>
        </is>
      </c>
    </row>
    <row r="65">
      <c r="A65" s="4" t="inlineStr">
        <is>
          <t>Costs incurred</t>
        </is>
      </c>
      <c r="F65" s="6" t="n">
        <v>4300000</v>
      </c>
      <c r="H65" s="6" t="n">
        <v>0</v>
      </c>
      <c r="I65"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25" customWidth="1" min="3" max="3"/>
    <col width="25" customWidth="1" min="4" max="4"/>
    <col width="25" customWidth="1" min="5" max="5"/>
  </cols>
  <sheetData>
    <row r="1">
      <c r="A1" s="1" t="inlineStr">
        <is>
          <t>Related-Party Transactions - Summary of Completed Right of First Offer ("ROFO") Acquisitions (Details) $ in Millions</t>
        </is>
      </c>
      <c r="B1" s="2" t="inlineStr">
        <is>
          <t>Jan. 18, 2018USD ($)siteshares</t>
        </is>
      </c>
      <c r="C1" s="2" t="inlineStr">
        <is>
          <t>Dec. 31, 2020USD ($)site</t>
        </is>
      </c>
      <c r="D1" s="2" t="inlineStr">
        <is>
          <t>Dec. 31, 2019USD ($)site</t>
        </is>
      </c>
      <c r="E1" s="2" t="inlineStr">
        <is>
          <t>Dec. 31, 2018USD ($)site</t>
        </is>
      </c>
    </row>
    <row r="2">
      <c r="A2" s="3" t="inlineStr">
        <is>
          <t>Related Party Transaction [Line Items]</t>
        </is>
      </c>
    </row>
    <row r="3">
      <c r="A3" s="4" t="inlineStr">
        <is>
          <t>Total No. of Tenant Sites | site</t>
        </is>
      </c>
      <c r="C3" s="5" t="n">
        <v>15</v>
      </c>
      <c r="D3" s="5" t="n">
        <v>146</v>
      </c>
      <c r="E3" s="5" t="n">
        <v>104</v>
      </c>
    </row>
    <row r="4">
      <c r="A4" s="4" t="inlineStr">
        <is>
          <t>Total Consideration | $</t>
        </is>
      </c>
      <c r="C4" s="9" t="n">
        <v>144.2</v>
      </c>
      <c r="D4" s="6" t="n">
        <v>52</v>
      </c>
      <c r="E4" s="9" t="n">
        <v>75.8</v>
      </c>
    </row>
    <row r="5">
      <c r="A5" s="4" t="inlineStr">
        <is>
          <t>Landmark Dividend Growth Fund H LLC | Acquisition from related party | 127-site fund H acquisition</t>
        </is>
      </c>
    </row>
    <row r="6">
      <c r="A6" s="3" t="inlineStr">
        <is>
          <t>Related Party Transaction [Line Items]</t>
        </is>
      </c>
    </row>
    <row r="7">
      <c r="A7" s="4" t="inlineStr">
        <is>
          <t>Total No. of Tenant Sites | site</t>
        </is>
      </c>
      <c r="B7" s="5" t="n">
        <v>127</v>
      </c>
    </row>
    <row r="8">
      <c r="A8" s="4" t="inlineStr">
        <is>
          <t>Total Consideration | $</t>
        </is>
      </c>
      <c r="B8" s="9" t="n">
        <v>59.9</v>
      </c>
    </row>
    <row r="9">
      <c r="A9" s="4" t="inlineStr">
        <is>
          <t>Total Common Units Issued | shares</t>
        </is>
      </c>
      <c r="B9" s="5" t="n">
        <v>150642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egment Information - General Information (Details) - segment</t>
        </is>
      </c>
      <c r="B1" s="2" t="inlineStr">
        <is>
          <t>Jun. 30, 2020</t>
        </is>
      </c>
      <c r="C1" s="2" t="inlineStr">
        <is>
          <t>Jun. 29, 2020</t>
        </is>
      </c>
      <c r="D1" s="2" t="inlineStr">
        <is>
          <t>Dec. 31, 2020</t>
        </is>
      </c>
    </row>
    <row r="2">
      <c r="A2" s="3" t="inlineStr">
        <is>
          <t>Segment Reporting [Abstract]</t>
        </is>
      </c>
    </row>
    <row r="3">
      <c r="A3" s="4" t="inlineStr">
        <is>
          <t>Number of reportable segments</t>
        </is>
      </c>
      <c r="B3" s="5" t="n">
        <v>4</v>
      </c>
      <c r="C3" s="5" t="n">
        <v>3</v>
      </c>
      <c r="D3" s="5"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 and Liabilities</t>
        </is>
      </c>
      <c r="B1" s="2" t="inlineStr">
        <is>
          <t>12 Months Ended</t>
        </is>
      </c>
    </row>
    <row r="2">
      <c r="B2" s="2" t="inlineStr">
        <is>
          <t>Dec. 31, 2020</t>
        </is>
      </c>
    </row>
    <row r="3">
      <c r="A3" s="3" t="inlineStr">
        <is>
          <t>Other Intangible Assets And Liabilities [Abstract]</t>
        </is>
      </c>
    </row>
    <row r="4">
      <c r="A4" s="4" t="inlineStr">
        <is>
          <t>Other Intangible Assets and Liabilities</t>
        </is>
      </c>
      <c r="B4" s="4" t="inlineStr">
        <is>
          <t>5. Other Intangible Assets and Liabilities The following summarizes our identifiable intangible assets, including above/below‑market lease intangibles. Prior period amounts have been revised to exclude discontinued operations (in thousands):
December 31,
2020
2019
Acquired in-place lease
Gross amount
$
26,819
$
26,741
Accumulated amortization
(9,998
)
(7,934
)
Net amount
$
16,821
$
18,807
Acquired above-market leases
Gross amount
$
6,564
$
6,550
Accumulated amortization
(3,968
)
(3,421
)
Net amount
$
2,596
$
3,129
Total other intangible assets, net
$
19,417
$
21,936
Acquired below-market leases
Gross amount
$
(16,779
)
$
(16,778
)
Accumulated amortization
10,698
9,195
Total other intangible liabilities, net
$
(6,081
)
$
(7,583
) We recorded net amortization of above and below‑market lease intangibles, excluding amounts related to discontinued operations, of $1.0 million, $1.0 million and $1.2 million as an increase to rental revenue for the years ended December 31, 2020, 2019 and 2018, respectively. We recorded amortization of in‑place lease intangibles, excluding amounts related to discontinued operations, of $2.0 million, $1.9 million and $2.1 million as amortization expense for the years ended December 31, 2020, 2019, and 2018, respectively. Future aggregate amortization of intangibles for each of the five succeeding fiscal years and thereafter as of December 31, 2020 follows (in thousands):
Acquired
Acquired
Acquired
in-place
above-market
below-market
leases
leases
leases
2021
$
1,988
$
427
$
(201
)
2022
1,912
344
(182
)
2023
1,636
309
(166
)
2024
1,521
285
(160
)
2025
1,395
226
(150
)
Thereafter
8,369
1,005
(5,222
)
Total
$
16,821
$
2,596
$
(6,0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Segment Information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31, 2018</t>
        </is>
      </c>
    </row>
    <row r="3">
      <c r="A3" s="3" t="inlineStr">
        <is>
          <t>Revenue</t>
        </is>
      </c>
    </row>
    <row r="4">
      <c r="A4" s="4" t="inlineStr">
        <is>
          <t>Rental revenue</t>
        </is>
      </c>
      <c r="B4" s="6" t="n">
        <v>16946</v>
      </c>
      <c r="C4" s="6" t="n">
        <v>14228</v>
      </c>
      <c r="D4" s="6" t="n">
        <v>13844</v>
      </c>
      <c r="E4" s="6" t="n">
        <v>13821</v>
      </c>
      <c r="F4" s="6" t="n">
        <v>13868</v>
      </c>
      <c r="G4" s="6" t="n">
        <v>12931</v>
      </c>
      <c r="H4" s="6" t="n">
        <v>13687</v>
      </c>
      <c r="I4" s="6" t="n">
        <v>13215</v>
      </c>
      <c r="J4" s="6" t="n">
        <v>58839</v>
      </c>
      <c r="K4" s="6" t="n">
        <v>53701</v>
      </c>
      <c r="L4" s="4" t="inlineStr">
        <is>
          <t>[1]</t>
        </is>
      </c>
      <c r="M4" s="6" t="n">
        <v>61409</v>
      </c>
      <c r="N4" s="4" t="inlineStr">
        <is>
          <t>[1]</t>
        </is>
      </c>
    </row>
    <row r="5">
      <c r="A5" s="3" t="inlineStr">
        <is>
          <t>Expenses</t>
        </is>
      </c>
    </row>
    <row r="6">
      <c r="A6" s="4" t="inlineStr">
        <is>
          <t>Property operating</t>
        </is>
      </c>
      <c r="J6" s="5" t="n">
        <v>1879</v>
      </c>
      <c r="K6" s="5" t="n">
        <v>1434</v>
      </c>
      <c r="L6" s="4" t="inlineStr">
        <is>
          <t>[1]</t>
        </is>
      </c>
      <c r="M6" s="5" t="n">
        <v>862</v>
      </c>
      <c r="N6" s="4" t="inlineStr">
        <is>
          <t>[1]</t>
        </is>
      </c>
    </row>
    <row r="7">
      <c r="A7" s="4" t="inlineStr">
        <is>
          <t>General and administrative</t>
        </is>
      </c>
      <c r="J7" s="5" t="n">
        <v>4743</v>
      </c>
      <c r="K7" s="5" t="n">
        <v>5279</v>
      </c>
      <c r="L7" s="4" t="inlineStr">
        <is>
          <t>[1]</t>
        </is>
      </c>
      <c r="M7" s="5" t="n">
        <v>4605</v>
      </c>
      <c r="N7" s="4" t="inlineStr">
        <is>
          <t>[1]</t>
        </is>
      </c>
    </row>
    <row r="8">
      <c r="A8" s="4" t="inlineStr">
        <is>
          <t>Acquisition-related</t>
        </is>
      </c>
      <c r="J8" s="5" t="n">
        <v>112</v>
      </c>
      <c r="K8" s="5" t="n">
        <v>608</v>
      </c>
      <c r="L8" s="4" t="inlineStr">
        <is>
          <t>[1]</t>
        </is>
      </c>
      <c r="M8" s="5" t="n">
        <v>577</v>
      </c>
      <c r="N8" s="4" t="inlineStr">
        <is>
          <t>[1]</t>
        </is>
      </c>
    </row>
    <row r="9">
      <c r="A9" s="4" t="inlineStr">
        <is>
          <t>Depreciation and amortization</t>
        </is>
      </c>
      <c r="J9" s="5" t="n">
        <v>16466</v>
      </c>
      <c r="K9" s="5" t="n">
        <v>13447</v>
      </c>
      <c r="L9" s="4" t="inlineStr">
        <is>
          <t>[1]</t>
        </is>
      </c>
      <c r="M9" s="5" t="n">
        <v>15772</v>
      </c>
      <c r="N9" s="4" t="inlineStr">
        <is>
          <t>[1]</t>
        </is>
      </c>
    </row>
    <row r="10">
      <c r="A10" s="4" t="inlineStr">
        <is>
          <t>Impairments</t>
        </is>
      </c>
      <c r="J10" s="5" t="n">
        <v>257</v>
      </c>
      <c r="K10" s="5" t="n">
        <v>2288</v>
      </c>
      <c r="L10" s="4" t="inlineStr">
        <is>
          <t>[1]</t>
        </is>
      </c>
      <c r="M10" s="5" t="n">
        <v>1559</v>
      </c>
      <c r="N10" s="4" t="inlineStr">
        <is>
          <t>[1]</t>
        </is>
      </c>
    </row>
    <row r="11">
      <c r="A11" s="4" t="inlineStr">
        <is>
          <t>Total expenses</t>
        </is>
      </c>
      <c r="J11" s="5" t="n">
        <v>23457</v>
      </c>
      <c r="K11" s="5" t="n">
        <v>23056</v>
      </c>
      <c r="M11" s="5" t="n">
        <v>23375</v>
      </c>
    </row>
    <row r="12">
      <c r="A12" s="4" t="inlineStr">
        <is>
          <t>Total other income and expenses</t>
        </is>
      </c>
      <c r="J12" s="5" t="n">
        <v>-24034</v>
      </c>
      <c r="K12" s="5" t="n">
        <v>-4541</v>
      </c>
      <c r="L12" s="4" t="inlineStr">
        <is>
          <t>[1]</t>
        </is>
      </c>
      <c r="M12" s="5" t="n">
        <v>78336</v>
      </c>
      <c r="N12" s="4" t="inlineStr">
        <is>
          <t>[1]</t>
        </is>
      </c>
    </row>
    <row r="13">
      <c r="A13" s="4" t="inlineStr">
        <is>
          <t>Income (loss) from continuing operations before income tax benefit</t>
        </is>
      </c>
      <c r="J13" s="5" t="n">
        <v>11348</v>
      </c>
      <c r="K13" s="5" t="n">
        <v>26104</v>
      </c>
      <c r="L13" s="4" t="inlineStr">
        <is>
          <t>[1]</t>
        </is>
      </c>
      <c r="M13" s="5" t="n">
        <v>116370</v>
      </c>
      <c r="N13" s="4" t="inlineStr">
        <is>
          <t>[1]</t>
        </is>
      </c>
    </row>
    <row r="14">
      <c r="A14" s="4" t="inlineStr">
        <is>
          <t>Income tax expense (benefit)</t>
        </is>
      </c>
      <c r="J14" s="5" t="n">
        <v>-430</v>
      </c>
      <c r="K14" s="5" t="n">
        <v>3277</v>
      </c>
      <c r="L14" s="4" t="inlineStr">
        <is>
          <t>[1]</t>
        </is>
      </c>
      <c r="M14" s="5" t="n">
        <v>316</v>
      </c>
      <c r="N14" s="4" t="inlineStr">
        <is>
          <t>[1]</t>
        </is>
      </c>
    </row>
    <row r="15">
      <c r="A15" s="4" t="inlineStr">
        <is>
          <t>Income from continuing operations</t>
        </is>
      </c>
      <c r="B15" s="5" t="n">
        <v>6199</v>
      </c>
      <c r="C15" s="5" t="n">
        <v>5829</v>
      </c>
      <c r="D15" s="5" t="n">
        <v>3777</v>
      </c>
      <c r="E15" s="5" t="n">
        <v>-4027</v>
      </c>
      <c r="F15" s="5" t="n">
        <v>3426</v>
      </c>
      <c r="G15" s="5" t="n">
        <v>3204</v>
      </c>
      <c r="H15" s="5" t="n">
        <v>9153</v>
      </c>
      <c r="I15" s="5" t="n">
        <v>7044</v>
      </c>
      <c r="J15" s="5" t="n">
        <v>11778</v>
      </c>
      <c r="K15" s="5" t="n">
        <v>22827</v>
      </c>
      <c r="L15" s="4" t="inlineStr">
        <is>
          <t>[1]</t>
        </is>
      </c>
      <c r="M15" s="5" t="n">
        <v>116054</v>
      </c>
      <c r="N15" s="4" t="inlineStr">
        <is>
          <t>[1]</t>
        </is>
      </c>
    </row>
    <row r="16">
      <c r="A16" s="4" t="inlineStr">
        <is>
          <t>Income (loss) from discontinued operations, net of tax</t>
        </is>
      </c>
      <c r="C16" s="5" t="n">
        <v>-171</v>
      </c>
      <c r="D16" s="5" t="n">
        <v>14856</v>
      </c>
      <c r="E16" s="5" t="n">
        <v>2655</v>
      </c>
      <c r="F16" s="5" t="n">
        <v>-2281</v>
      </c>
      <c r="G16" s="5" t="n">
        <v>782</v>
      </c>
      <c r="H16" s="5" t="n">
        <v>112</v>
      </c>
      <c r="I16" s="5" t="n">
        <v>166</v>
      </c>
      <c r="J16" s="5" t="n">
        <v>17340</v>
      </c>
      <c r="K16" s="5" t="n">
        <v>-1221</v>
      </c>
      <c r="L16" s="4" t="inlineStr">
        <is>
          <t>[1]</t>
        </is>
      </c>
      <c r="M16" s="5" t="n">
        <v>-233</v>
      </c>
      <c r="N16" s="4" t="inlineStr">
        <is>
          <t>[1]</t>
        </is>
      </c>
    </row>
    <row r="17">
      <c r="A17" s="4" t="inlineStr">
        <is>
          <t>Net income</t>
        </is>
      </c>
      <c r="B17" s="6" t="n">
        <v>6199</v>
      </c>
      <c r="C17" s="6" t="n">
        <v>5658</v>
      </c>
      <c r="D17" s="6" t="n">
        <v>18633</v>
      </c>
      <c r="E17" s="6" t="n">
        <v>-1372</v>
      </c>
      <c r="F17" s="6" t="n">
        <v>1145</v>
      </c>
      <c r="G17" s="6" t="n">
        <v>3986</v>
      </c>
      <c r="H17" s="6" t="n">
        <v>9265</v>
      </c>
      <c r="I17" s="6" t="n">
        <v>7210</v>
      </c>
      <c r="J17" s="5" t="n">
        <v>29118</v>
      </c>
      <c r="K17" s="5" t="n">
        <v>21606</v>
      </c>
      <c r="L17" s="4" t="inlineStr">
        <is>
          <t>[1]</t>
        </is>
      </c>
      <c r="M17" s="5" t="n">
        <v>115821</v>
      </c>
      <c r="N17" s="4" t="inlineStr">
        <is>
          <t>[1]</t>
        </is>
      </c>
    </row>
    <row r="18">
      <c r="A18" s="4" t="inlineStr">
        <is>
          <t>Operating Segments | Wireless Communication</t>
        </is>
      </c>
    </row>
    <row r="19">
      <c r="A19" s="3" t="inlineStr">
        <is>
          <t>Revenue</t>
        </is>
      </c>
    </row>
    <row r="20">
      <c r="A20" s="4" t="inlineStr">
        <is>
          <t>Rental revenue</t>
        </is>
      </c>
      <c r="J20" s="5" t="n">
        <v>25658</v>
      </c>
      <c r="K20" s="5" t="n">
        <v>25504</v>
      </c>
      <c r="M20" s="5" t="n">
        <v>34587</v>
      </c>
    </row>
    <row r="21">
      <c r="A21" s="3" t="inlineStr">
        <is>
          <t>Expenses</t>
        </is>
      </c>
    </row>
    <row r="22">
      <c r="A22" s="4" t="inlineStr">
        <is>
          <t>Property operating</t>
        </is>
      </c>
      <c r="J22" s="5" t="n">
        <v>320</v>
      </c>
      <c r="K22" s="5" t="n">
        <v>130</v>
      </c>
      <c r="M22" s="5" t="n">
        <v>118</v>
      </c>
    </row>
    <row r="23">
      <c r="A23" s="4" t="inlineStr">
        <is>
          <t>Depreciation and amortization</t>
        </is>
      </c>
      <c r="J23" s="5" t="n">
        <v>7769</v>
      </c>
      <c r="K23" s="5" t="n">
        <v>8126</v>
      </c>
      <c r="M23" s="5" t="n">
        <v>10910</v>
      </c>
    </row>
    <row r="24">
      <c r="A24" s="4" t="inlineStr">
        <is>
          <t>Impairments</t>
        </is>
      </c>
      <c r="J24" s="5" t="n">
        <v>78</v>
      </c>
      <c r="K24" s="5" t="n">
        <v>1846</v>
      </c>
      <c r="M24" s="5" t="n">
        <v>1169</v>
      </c>
    </row>
    <row r="25">
      <c r="A25" s="4" t="inlineStr">
        <is>
          <t>Total expenses</t>
        </is>
      </c>
      <c r="J25" s="5" t="n">
        <v>8167</v>
      </c>
      <c r="K25" s="5" t="n">
        <v>10102</v>
      </c>
      <c r="M25" s="5" t="n">
        <v>12197</v>
      </c>
    </row>
    <row r="26">
      <c r="A26" s="4" t="inlineStr">
        <is>
          <t>Total other income and expenses</t>
        </is>
      </c>
      <c r="J26" s="5" t="n">
        <v>1596</v>
      </c>
      <c r="K26" s="5" t="n">
        <v>5808</v>
      </c>
      <c r="M26" s="5" t="n">
        <v>105479</v>
      </c>
    </row>
    <row r="27">
      <c r="A27" s="4" t="inlineStr">
        <is>
          <t>Income (loss) from continuing operations before income tax benefit</t>
        </is>
      </c>
      <c r="J27" s="5" t="n">
        <v>19087</v>
      </c>
      <c r="K27" s="5" t="n">
        <v>21210</v>
      </c>
      <c r="M27" s="5" t="n">
        <v>127869</v>
      </c>
    </row>
    <row r="28">
      <c r="A28" s="4" t="inlineStr">
        <is>
          <t>Income from continuing operations</t>
        </is>
      </c>
      <c r="J28" s="5" t="n">
        <v>19087</v>
      </c>
      <c r="K28" s="5" t="n">
        <v>21210</v>
      </c>
      <c r="M28" s="5" t="n">
        <v>127869</v>
      </c>
    </row>
    <row r="29">
      <c r="A29" s="4" t="inlineStr">
        <is>
          <t>Net income</t>
        </is>
      </c>
      <c r="J29" s="5" t="n">
        <v>19087</v>
      </c>
      <c r="K29" s="5" t="n">
        <v>21210</v>
      </c>
      <c r="M29" s="5" t="n">
        <v>127869</v>
      </c>
    </row>
    <row r="30">
      <c r="A30" s="4" t="inlineStr">
        <is>
          <t>Operating Segments | Digital Infrastructure</t>
        </is>
      </c>
    </row>
    <row r="31">
      <c r="A31" s="3" t="inlineStr">
        <is>
          <t>Revenue</t>
        </is>
      </c>
    </row>
    <row r="32">
      <c r="A32" s="4" t="inlineStr">
        <is>
          <t>Rental revenue</t>
        </is>
      </c>
      <c r="J32" s="5" t="n">
        <v>9895</v>
      </c>
      <c r="K32" s="5" t="n">
        <v>4209</v>
      </c>
      <c r="M32" s="5" t="n">
        <v>3292</v>
      </c>
    </row>
    <row r="33">
      <c r="A33" s="3" t="inlineStr">
        <is>
          <t>Expenses</t>
        </is>
      </c>
    </row>
    <row r="34">
      <c r="A34" s="4" t="inlineStr">
        <is>
          <t>Property operating</t>
        </is>
      </c>
      <c r="J34" s="5" t="n">
        <v>601</v>
      </c>
      <c r="K34" s="5" t="n">
        <v>159</v>
      </c>
      <c r="M34" s="5" t="n">
        <v>140</v>
      </c>
    </row>
    <row r="35">
      <c r="A35" s="4" t="inlineStr">
        <is>
          <t>Depreciation and amortization</t>
        </is>
      </c>
      <c r="J35" s="5" t="n">
        <v>3314</v>
      </c>
      <c r="K35" s="5" t="n">
        <v>1382</v>
      </c>
      <c r="M35" s="5" t="n">
        <v>992</v>
      </c>
    </row>
    <row r="36">
      <c r="A36" s="4" t="inlineStr">
        <is>
          <t>Total expenses</t>
        </is>
      </c>
      <c r="J36" s="5" t="n">
        <v>3915</v>
      </c>
      <c r="K36" s="5" t="n">
        <v>1541</v>
      </c>
      <c r="M36" s="5" t="n">
        <v>1132</v>
      </c>
    </row>
    <row r="37">
      <c r="A37" s="4" t="inlineStr">
        <is>
          <t>Total other income and expenses</t>
        </is>
      </c>
      <c r="J37" s="5" t="n">
        <v>-61</v>
      </c>
      <c r="K37" s="5" t="n">
        <v>5876</v>
      </c>
    </row>
    <row r="38">
      <c r="A38" s="4" t="inlineStr">
        <is>
          <t>Income (loss) from continuing operations before income tax benefit</t>
        </is>
      </c>
      <c r="J38" s="5" t="n">
        <v>5919</v>
      </c>
      <c r="K38" s="5" t="n">
        <v>8544</v>
      </c>
      <c r="M38" s="5" t="n">
        <v>2160</v>
      </c>
    </row>
    <row r="39">
      <c r="A39" s="4" t="inlineStr">
        <is>
          <t>Income from continuing operations</t>
        </is>
      </c>
      <c r="J39" s="5" t="n">
        <v>5919</v>
      </c>
      <c r="K39" s="5" t="n">
        <v>8544</v>
      </c>
      <c r="M39" s="5" t="n">
        <v>2160</v>
      </c>
    </row>
    <row r="40">
      <c r="A40" s="4" t="inlineStr">
        <is>
          <t>Net income</t>
        </is>
      </c>
      <c r="J40" s="5" t="n">
        <v>5919</v>
      </c>
      <c r="K40" s="5" t="n">
        <v>8544</v>
      </c>
      <c r="M40" s="5" t="n">
        <v>2160</v>
      </c>
    </row>
    <row r="41">
      <c r="A41" s="4" t="inlineStr">
        <is>
          <t>Operating Segments | Outdoor Advertising</t>
        </is>
      </c>
    </row>
    <row r="42">
      <c r="A42" s="3" t="inlineStr">
        <is>
          <t>Revenue</t>
        </is>
      </c>
    </row>
    <row r="43">
      <c r="A43" s="4" t="inlineStr">
        <is>
          <t>Rental revenue</t>
        </is>
      </c>
      <c r="J43" s="5" t="n">
        <v>15215</v>
      </c>
      <c r="K43" s="5" t="n">
        <v>15496</v>
      </c>
      <c r="M43" s="5" t="n">
        <v>15464</v>
      </c>
    </row>
    <row r="44">
      <c r="A44" s="3" t="inlineStr">
        <is>
          <t>Expenses</t>
        </is>
      </c>
    </row>
    <row r="45">
      <c r="A45" s="4" t="inlineStr">
        <is>
          <t>Property operating</t>
        </is>
      </c>
      <c r="J45" s="5" t="n">
        <v>807</v>
      </c>
      <c r="K45" s="5" t="n">
        <v>726</v>
      </c>
      <c r="M45" s="5" t="n">
        <v>396</v>
      </c>
    </row>
    <row r="46">
      <c r="A46" s="4" t="inlineStr">
        <is>
          <t>Depreciation and amortization</t>
        </is>
      </c>
      <c r="J46" s="5" t="n">
        <v>4900</v>
      </c>
      <c r="K46" s="5" t="n">
        <v>3410</v>
      </c>
      <c r="M46" s="5" t="n">
        <v>3198</v>
      </c>
    </row>
    <row r="47">
      <c r="A47" s="4" t="inlineStr">
        <is>
          <t>Impairments</t>
        </is>
      </c>
      <c r="J47" s="5" t="n">
        <v>179</v>
      </c>
      <c r="K47" s="5" t="n">
        <v>442</v>
      </c>
      <c r="M47" s="5" t="n">
        <v>390</v>
      </c>
    </row>
    <row r="48">
      <c r="A48" s="4" t="inlineStr">
        <is>
          <t>Total expenses</t>
        </is>
      </c>
      <c r="J48" s="5" t="n">
        <v>5886</v>
      </c>
      <c r="K48" s="5" t="n">
        <v>4578</v>
      </c>
      <c r="M48" s="5" t="n">
        <v>3984</v>
      </c>
    </row>
    <row r="49">
      <c r="A49" s="4" t="inlineStr">
        <is>
          <t>Total other income and expenses</t>
        </is>
      </c>
      <c r="J49" s="5" t="n">
        <v>-13</v>
      </c>
      <c r="K49" s="5" t="n">
        <v>226</v>
      </c>
      <c r="M49" s="5" t="n">
        <v>182</v>
      </c>
    </row>
    <row r="50">
      <c r="A50" s="4" t="inlineStr">
        <is>
          <t>Income (loss) from continuing operations before income tax benefit</t>
        </is>
      </c>
      <c r="J50" s="5" t="n">
        <v>9316</v>
      </c>
      <c r="K50" s="5" t="n">
        <v>11144</v>
      </c>
      <c r="M50" s="5" t="n">
        <v>11662</v>
      </c>
    </row>
    <row r="51">
      <c r="A51" s="4" t="inlineStr">
        <is>
          <t>Income from continuing operations</t>
        </is>
      </c>
      <c r="J51" s="5" t="n">
        <v>9316</v>
      </c>
      <c r="K51" s="5" t="n">
        <v>11144</v>
      </c>
      <c r="M51" s="5" t="n">
        <v>11662</v>
      </c>
    </row>
    <row r="52">
      <c r="A52" s="4" t="inlineStr">
        <is>
          <t>Income (loss) from discontinued operations, net of tax</t>
        </is>
      </c>
      <c r="J52" s="5" t="n">
        <v>17340</v>
      </c>
      <c r="K52" s="5" t="n">
        <v>-1221</v>
      </c>
      <c r="M52" s="5" t="n">
        <v>-233</v>
      </c>
    </row>
    <row r="53">
      <c r="A53" s="4" t="inlineStr">
        <is>
          <t>Net income</t>
        </is>
      </c>
      <c r="J53" s="5" t="n">
        <v>26656</v>
      </c>
      <c r="K53" s="5" t="n">
        <v>9923</v>
      </c>
      <c r="M53" s="5" t="n">
        <v>11429</v>
      </c>
    </row>
    <row r="54">
      <c r="A54" s="4" t="inlineStr">
        <is>
          <t>Operating Segments | Renewable Power Generation</t>
        </is>
      </c>
    </row>
    <row r="55">
      <c r="A55" s="3" t="inlineStr">
        <is>
          <t>Revenue</t>
        </is>
      </c>
    </row>
    <row r="56">
      <c r="A56" s="4" t="inlineStr">
        <is>
          <t>Rental revenue</t>
        </is>
      </c>
      <c r="J56" s="5" t="n">
        <v>8071</v>
      </c>
      <c r="K56" s="5" t="n">
        <v>8492</v>
      </c>
      <c r="M56" s="5" t="n">
        <v>8066</v>
      </c>
    </row>
    <row r="57">
      <c r="A57" s="3" t="inlineStr">
        <is>
          <t>Expenses</t>
        </is>
      </c>
    </row>
    <row r="58">
      <c r="A58" s="4" t="inlineStr">
        <is>
          <t>Property operating</t>
        </is>
      </c>
      <c r="J58" s="5" t="n">
        <v>151</v>
      </c>
      <c r="K58" s="5" t="n">
        <v>419</v>
      </c>
      <c r="M58" s="5" t="n">
        <v>208</v>
      </c>
    </row>
    <row r="59">
      <c r="A59" s="4" t="inlineStr">
        <is>
          <t>Depreciation and amortization</t>
        </is>
      </c>
      <c r="J59" s="5" t="n">
        <v>483</v>
      </c>
      <c r="K59" s="5" t="n">
        <v>529</v>
      </c>
      <c r="M59" s="5" t="n">
        <v>672</v>
      </c>
    </row>
    <row r="60">
      <c r="A60" s="4" t="inlineStr">
        <is>
          <t>Total expenses</t>
        </is>
      </c>
      <c r="J60" s="5" t="n">
        <v>634</v>
      </c>
      <c r="K60" s="5" t="n">
        <v>948</v>
      </c>
      <c r="M60" s="5" t="n">
        <v>880</v>
      </c>
    </row>
    <row r="61">
      <c r="A61" s="4" t="inlineStr">
        <is>
          <t>Total other income and expenses</t>
        </is>
      </c>
      <c r="J61" s="5" t="n">
        <v>77</v>
      </c>
      <c r="K61" s="5" t="n">
        <v>7062</v>
      </c>
      <c r="M61" s="5" t="n">
        <v>811</v>
      </c>
    </row>
    <row r="62">
      <c r="A62" s="4" t="inlineStr">
        <is>
          <t>Income (loss) from continuing operations before income tax benefit</t>
        </is>
      </c>
      <c r="J62" s="5" t="n">
        <v>7514</v>
      </c>
      <c r="K62" s="5" t="n">
        <v>14606</v>
      </c>
      <c r="M62" s="5" t="n">
        <v>7997</v>
      </c>
    </row>
    <row r="63">
      <c r="A63" s="4" t="inlineStr">
        <is>
          <t>Income from continuing operations</t>
        </is>
      </c>
      <c r="J63" s="5" t="n">
        <v>7514</v>
      </c>
      <c r="K63" s="5" t="n">
        <v>14606</v>
      </c>
      <c r="M63" s="5" t="n">
        <v>7997</v>
      </c>
    </row>
    <row r="64">
      <c r="A64" s="4" t="inlineStr">
        <is>
          <t>Net income</t>
        </is>
      </c>
      <c r="J64" s="5" t="n">
        <v>7514</v>
      </c>
      <c r="K64" s="5" t="n">
        <v>14606</v>
      </c>
      <c r="M64" s="5" t="n">
        <v>7997</v>
      </c>
    </row>
    <row r="65">
      <c r="A65" s="4" t="inlineStr">
        <is>
          <t>Corporate</t>
        </is>
      </c>
    </row>
    <row r="66">
      <c r="A66" s="3" t="inlineStr">
        <is>
          <t>Expenses</t>
        </is>
      </c>
    </row>
    <row r="67">
      <c r="A67" s="4" t="inlineStr">
        <is>
          <t>General and administrative</t>
        </is>
      </c>
      <c r="J67" s="5" t="n">
        <v>4743</v>
      </c>
      <c r="K67" s="5" t="n">
        <v>5279</v>
      </c>
      <c r="M67" s="5" t="n">
        <v>4605</v>
      </c>
    </row>
    <row r="68">
      <c r="A68" s="4" t="inlineStr">
        <is>
          <t>Acquisition-related</t>
        </is>
      </c>
      <c r="J68" s="5" t="n">
        <v>112</v>
      </c>
      <c r="K68" s="5" t="n">
        <v>608</v>
      </c>
      <c r="M68" s="5" t="n">
        <v>577</v>
      </c>
    </row>
    <row r="69">
      <c r="A69" s="4" t="inlineStr">
        <is>
          <t>Total expenses</t>
        </is>
      </c>
      <c r="J69" s="5" t="n">
        <v>4855</v>
      </c>
      <c r="K69" s="5" t="n">
        <v>5887</v>
      </c>
      <c r="M69" s="5" t="n">
        <v>5182</v>
      </c>
    </row>
    <row r="70">
      <c r="A70" s="4" t="inlineStr">
        <is>
          <t>Total other income and expenses</t>
        </is>
      </c>
      <c r="J70" s="5" t="n">
        <v>-25633</v>
      </c>
      <c r="K70" s="5" t="n">
        <v>-23513</v>
      </c>
      <c r="M70" s="5" t="n">
        <v>-28136</v>
      </c>
    </row>
    <row r="71">
      <c r="A71" s="4" t="inlineStr">
        <is>
          <t>Income (loss) from continuing operations before income tax benefit</t>
        </is>
      </c>
      <c r="J71" s="5" t="n">
        <v>-30488</v>
      </c>
      <c r="K71" s="5" t="n">
        <v>-29400</v>
      </c>
      <c r="M71" s="5" t="n">
        <v>-33318</v>
      </c>
    </row>
    <row r="72">
      <c r="A72" s="4" t="inlineStr">
        <is>
          <t>Income tax expense (benefit)</t>
        </is>
      </c>
      <c r="J72" s="5" t="n">
        <v>-430</v>
      </c>
      <c r="K72" s="5" t="n">
        <v>3277</v>
      </c>
      <c r="M72" s="5" t="n">
        <v>316</v>
      </c>
    </row>
    <row r="73">
      <c r="A73" s="4" t="inlineStr">
        <is>
          <t>Income from continuing operations</t>
        </is>
      </c>
      <c r="J73" s="5" t="n">
        <v>-30058</v>
      </c>
      <c r="K73" s="5" t="n">
        <v>-32677</v>
      </c>
      <c r="M73" s="5" t="n">
        <v>-33634</v>
      </c>
    </row>
    <row r="74">
      <c r="A74" s="4" t="inlineStr">
        <is>
          <t>Net income</t>
        </is>
      </c>
      <c r="J74" s="6" t="n">
        <v>-30058</v>
      </c>
      <c r="K74" s="6" t="n">
        <v>-32677</v>
      </c>
      <c r="M74" s="6" t="n">
        <v>-33634</v>
      </c>
    </row>
    <row r="75"/>
    <row r="76">
      <c r="A76" s="4" t="inlineStr">
        <is>
          <t>[1]</t>
        </is>
      </c>
      <c r="B76"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7">
    <mergeCell ref="A1:A2"/>
    <mergeCell ref="B1:I1"/>
    <mergeCell ref="J1:N1"/>
    <mergeCell ref="K2:L2"/>
    <mergeCell ref="M2:N2"/>
    <mergeCell ref="A75:N75"/>
    <mergeCell ref="B76:N7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egment Information - Total Assets (Details) - USD ($) $ in Thousands</t>
        </is>
      </c>
      <c r="C1" s="2" t="inlineStr">
        <is>
          <t>Dec. 31, 2020</t>
        </is>
      </c>
      <c r="D1" s="2" t="inlineStr">
        <is>
          <t>Dec. 31, 2019</t>
        </is>
      </c>
    </row>
    <row r="2">
      <c r="A2" s="3" t="inlineStr">
        <is>
          <t>Segment Reporting Asset Reconciling Item [Line Items]</t>
        </is>
      </c>
    </row>
    <row r="3">
      <c r="A3" s="4" t="inlineStr">
        <is>
          <t>Total assets</t>
        </is>
      </c>
      <c r="C3" s="6" t="n">
        <v>894778</v>
      </c>
      <c r="D3" s="6" t="n">
        <v>855605</v>
      </c>
    </row>
    <row r="4">
      <c r="A4" s="4" t="inlineStr">
        <is>
          <t>Corporate</t>
        </is>
      </c>
    </row>
    <row r="5">
      <c r="A5" s="3" t="inlineStr">
        <is>
          <t>Segment Reporting Asset Reconciling Item [Line Items]</t>
        </is>
      </c>
    </row>
    <row r="6">
      <c r="A6" s="4" t="inlineStr">
        <is>
          <t>Total assets</t>
        </is>
      </c>
      <c r="B6" s="4" t="inlineStr">
        <is>
          <t>[1]</t>
        </is>
      </c>
      <c r="C6" s="5" t="n">
        <v>18601</v>
      </c>
      <c r="D6" s="5" t="n">
        <v>133819</v>
      </c>
    </row>
    <row r="7">
      <c r="A7" s="4" t="inlineStr">
        <is>
          <t>Wireless Communication | Operating Segments</t>
        </is>
      </c>
    </row>
    <row r="8">
      <c r="A8" s="3" t="inlineStr">
        <is>
          <t>Segment Reporting Asset Reconciling Item [Line Items]</t>
        </is>
      </c>
    </row>
    <row r="9">
      <c r="A9" s="4" t="inlineStr">
        <is>
          <t>Total assets</t>
        </is>
      </c>
      <c r="C9" s="5" t="n">
        <v>354457</v>
      </c>
      <c r="D9" s="5" t="n">
        <v>385848</v>
      </c>
    </row>
    <row r="10">
      <c r="A10" s="4" t="inlineStr">
        <is>
          <t>Outdoor Advertising | Operating Segments</t>
        </is>
      </c>
    </row>
    <row r="11">
      <c r="A11" s="3" t="inlineStr">
        <is>
          <t>Segment Reporting Asset Reconciling Item [Line Items]</t>
        </is>
      </c>
    </row>
    <row r="12">
      <c r="A12" s="4" t="inlineStr">
        <is>
          <t>Total assets</t>
        </is>
      </c>
      <c r="C12" s="5" t="n">
        <v>204990</v>
      </c>
      <c r="D12" s="5" t="n">
        <v>169803</v>
      </c>
    </row>
    <row r="13">
      <c r="A13" s="4" t="inlineStr">
        <is>
          <t>Renewable Power Generation | Operating Segments</t>
        </is>
      </c>
    </row>
    <row r="14">
      <c r="A14" s="3" t="inlineStr">
        <is>
          <t>Segment Reporting Asset Reconciling Item [Line Items]</t>
        </is>
      </c>
    </row>
    <row r="15">
      <c r="A15" s="4" t="inlineStr">
        <is>
          <t>Total assets</t>
        </is>
      </c>
      <c r="C15" s="5" t="n">
        <v>99881</v>
      </c>
      <c r="D15" s="5" t="n">
        <v>99856</v>
      </c>
    </row>
    <row r="16">
      <c r="A16" s="4" t="inlineStr">
        <is>
          <t>Digital Infrastructure | Operating Segments</t>
        </is>
      </c>
    </row>
    <row r="17">
      <c r="A17" s="3" t="inlineStr">
        <is>
          <t>Segment Reporting Asset Reconciling Item [Line Items]</t>
        </is>
      </c>
    </row>
    <row r="18">
      <c r="A18" s="4" t="inlineStr">
        <is>
          <t>Total assets</t>
        </is>
      </c>
      <c r="C18" s="6" t="n">
        <v>216849</v>
      </c>
      <c r="D18" s="6" t="n">
        <v>66279</v>
      </c>
    </row>
    <row r="19"/>
    <row r="20">
      <c r="A20" s="4" t="inlineStr">
        <is>
          <t>[1]</t>
        </is>
      </c>
      <c r="B20" s="4" t="inlineStr">
        <is>
          <t>Prior period amount includes assets of the European outdoor advertising portfolio that have classified as assets held for sale as a result of discontinued operations.</t>
        </is>
      </c>
    </row>
  </sheetData>
  <mergeCells count="3">
    <mergeCell ref="A1:B1"/>
    <mergeCell ref="A19:C19"/>
    <mergeCell ref="B20:C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Segment Information - Schedule of Rental Revenues by Geographic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31, 2018</t>
        </is>
      </c>
    </row>
    <row r="3">
      <c r="A3" s="3" t="inlineStr">
        <is>
          <t>Segment Reporting Asset Reconciling Item [Line Items]</t>
        </is>
      </c>
    </row>
    <row r="4">
      <c r="A4" s="4" t="inlineStr">
        <is>
          <t>Rental revenue</t>
        </is>
      </c>
      <c r="B4" s="6" t="n">
        <v>16946</v>
      </c>
      <c r="C4" s="6" t="n">
        <v>14228</v>
      </c>
      <c r="D4" s="6" t="n">
        <v>13844</v>
      </c>
      <c r="E4" s="6" t="n">
        <v>13821</v>
      </c>
      <c r="F4" s="6" t="n">
        <v>13868</v>
      </c>
      <c r="G4" s="6" t="n">
        <v>12931</v>
      </c>
      <c r="H4" s="6" t="n">
        <v>13687</v>
      </c>
      <c r="I4" s="6" t="n">
        <v>13215</v>
      </c>
      <c r="J4" s="6" t="n">
        <v>58839</v>
      </c>
      <c r="K4" s="6" t="n">
        <v>53701</v>
      </c>
      <c r="L4" s="4" t="inlineStr">
        <is>
          <t>[1]</t>
        </is>
      </c>
      <c r="M4" s="6" t="n">
        <v>61409</v>
      </c>
      <c r="N4" s="4" t="inlineStr">
        <is>
          <t>[1]</t>
        </is>
      </c>
    </row>
    <row r="5">
      <c r="A5" s="4" t="inlineStr">
        <is>
          <t>United States</t>
        </is>
      </c>
    </row>
    <row r="6">
      <c r="A6" s="3" t="inlineStr">
        <is>
          <t>Segment Reporting Asset Reconciling Item [Line Items]</t>
        </is>
      </c>
    </row>
    <row r="7">
      <c r="A7" s="4" t="inlineStr">
        <is>
          <t>Rental revenue</t>
        </is>
      </c>
      <c r="J7" s="5" t="n">
        <v>57016</v>
      </c>
      <c r="K7" s="5" t="n">
        <v>52447</v>
      </c>
      <c r="M7" s="5" t="n">
        <v>60441</v>
      </c>
    </row>
    <row r="8">
      <c r="A8" s="4" t="inlineStr">
        <is>
          <t>Australia</t>
        </is>
      </c>
    </row>
    <row r="9">
      <c r="A9" s="3" t="inlineStr">
        <is>
          <t>Segment Reporting Asset Reconciling Item [Line Items]</t>
        </is>
      </c>
    </row>
    <row r="10">
      <c r="A10" s="4" t="inlineStr">
        <is>
          <t>Rental revenue</t>
        </is>
      </c>
      <c r="J10" s="5" t="n">
        <v>1210</v>
      </c>
      <c r="K10" s="5" t="n">
        <v>1189</v>
      </c>
      <c r="M10" s="5" t="n">
        <v>910</v>
      </c>
    </row>
    <row r="11">
      <c r="A11" s="4" t="inlineStr">
        <is>
          <t>Canada</t>
        </is>
      </c>
    </row>
    <row r="12">
      <c r="A12" s="3" t="inlineStr">
        <is>
          <t>Segment Reporting Asset Reconciling Item [Line Items]</t>
        </is>
      </c>
    </row>
    <row r="13">
      <c r="A13" s="4" t="inlineStr">
        <is>
          <t>Rental revenue</t>
        </is>
      </c>
      <c r="J13" s="6" t="n">
        <v>613</v>
      </c>
      <c r="K13" s="6" t="n">
        <v>65</v>
      </c>
      <c r="M13" s="6" t="n">
        <v>58</v>
      </c>
    </row>
    <row r="14"/>
    <row r="15">
      <c r="A15" s="4" t="inlineStr">
        <is>
          <t>[1]</t>
        </is>
      </c>
      <c r="B15"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7">
    <mergeCell ref="A1:A2"/>
    <mergeCell ref="B1:I1"/>
    <mergeCell ref="J1:N1"/>
    <mergeCell ref="K2:L2"/>
    <mergeCell ref="M2:N2"/>
    <mergeCell ref="A14:N14"/>
    <mergeCell ref="B15:N1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Schedule of Total Assets by Geographic Location (Details) - USD ($) $ in Thousands</t>
        </is>
      </c>
      <c r="C1" s="2" t="inlineStr">
        <is>
          <t>Dec. 31, 2020</t>
        </is>
      </c>
      <c r="D1" s="2" t="inlineStr">
        <is>
          <t>Dec. 31, 2019</t>
        </is>
      </c>
    </row>
    <row r="2">
      <c r="A2" s="3" t="inlineStr">
        <is>
          <t>Segment Reporting Asset Reconciling Item [Line Items]</t>
        </is>
      </c>
    </row>
    <row r="3">
      <c r="A3" s="4" t="inlineStr">
        <is>
          <t>Total assets</t>
        </is>
      </c>
      <c r="C3" s="6" t="n">
        <v>894778</v>
      </c>
      <c r="D3" s="6" t="n">
        <v>855605</v>
      </c>
    </row>
    <row r="4">
      <c r="A4" s="4" t="inlineStr">
        <is>
          <t>United States</t>
        </is>
      </c>
    </row>
    <row r="5">
      <c r="A5" s="3" t="inlineStr">
        <is>
          <t>Segment Reporting Asset Reconciling Item [Line Items]</t>
        </is>
      </c>
    </row>
    <row r="6">
      <c r="A6" s="4" t="inlineStr">
        <is>
          <t>Total assets</t>
        </is>
      </c>
      <c r="C6" s="5" t="n">
        <v>852088</v>
      </c>
      <c r="D6" s="5" t="n">
        <v>726391</v>
      </c>
    </row>
    <row r="7">
      <c r="A7" s="4" t="inlineStr">
        <is>
          <t>Europe</t>
        </is>
      </c>
    </row>
    <row r="8">
      <c r="A8" s="3" t="inlineStr">
        <is>
          <t>Segment Reporting Asset Reconciling Item [Line Items]</t>
        </is>
      </c>
    </row>
    <row r="9">
      <c r="A9" s="4" t="inlineStr">
        <is>
          <t>Total assets</t>
        </is>
      </c>
      <c r="B9" s="4" t="inlineStr">
        <is>
          <t>[1]</t>
        </is>
      </c>
      <c r="D9" s="5" t="n">
        <v>114400</v>
      </c>
    </row>
    <row r="10">
      <c r="A10" s="4" t="inlineStr">
        <is>
          <t>Australia</t>
        </is>
      </c>
    </row>
    <row r="11">
      <c r="A11" s="3" t="inlineStr">
        <is>
          <t>Segment Reporting Asset Reconciling Item [Line Items]</t>
        </is>
      </c>
    </row>
    <row r="12">
      <c r="A12" s="4" t="inlineStr">
        <is>
          <t>Total assets</t>
        </is>
      </c>
      <c r="C12" s="5" t="n">
        <v>17533</v>
      </c>
      <c r="D12" s="5" t="n">
        <v>13926</v>
      </c>
    </row>
    <row r="13">
      <c r="A13" s="4" t="inlineStr">
        <is>
          <t>Canada</t>
        </is>
      </c>
    </row>
    <row r="14">
      <c r="A14" s="3" t="inlineStr">
        <is>
          <t>Segment Reporting Asset Reconciling Item [Line Items]</t>
        </is>
      </c>
    </row>
    <row r="15">
      <c r="A15" s="4" t="inlineStr">
        <is>
          <t>Total assets</t>
        </is>
      </c>
      <c r="C15" s="6" t="n">
        <v>25157</v>
      </c>
      <c r="D15" s="6" t="n">
        <v>888</v>
      </c>
    </row>
    <row r="16"/>
    <row r="17">
      <c r="A17" s="4" t="inlineStr">
        <is>
          <t>[1]</t>
        </is>
      </c>
      <c r="B17" s="4" t="inlineStr">
        <is>
          <t>Prior period amount includes assets of the European outdoor advertising portfolio that have classified as assets held for sale as a result of discontinued operations.</t>
        </is>
      </c>
    </row>
  </sheetData>
  <mergeCells count="3">
    <mergeCell ref="A1:B1"/>
    <mergeCell ref="A16:C16"/>
    <mergeCell ref="B17:C1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al Property Interest Subject to Subordination (Details) $ in Millions</t>
        </is>
      </c>
      <c r="B1" s="2" t="inlineStr">
        <is>
          <t>Dec. 31, 2020USD ($)</t>
        </is>
      </c>
    </row>
    <row r="2">
      <c r="A2" s="3" t="inlineStr">
        <is>
          <t>Commitments And Contingencies Disclosure [Abstract]</t>
        </is>
      </c>
    </row>
    <row r="3">
      <c r="A3" s="4" t="inlineStr">
        <is>
          <t>Real property interest subject to subordination</t>
        </is>
      </c>
      <c r="B3" s="9" t="n">
        <v>63.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enant Concentration (Details) - Concentration - Tenant Revenue</t>
        </is>
      </c>
      <c r="B1" s="2" t="inlineStr">
        <is>
          <t>12 Months Ended</t>
        </is>
      </c>
    </row>
    <row r="2">
      <c r="B2" s="2" t="inlineStr">
        <is>
          <t>Dec. 31, 2020</t>
        </is>
      </c>
      <c r="C2" s="2" t="inlineStr">
        <is>
          <t>Dec. 31, 2019</t>
        </is>
      </c>
      <c r="D2" s="2" t="inlineStr">
        <is>
          <t>Dec. 31, 2018</t>
        </is>
      </c>
    </row>
    <row r="3">
      <c r="A3" s="4" t="inlineStr">
        <is>
          <t>Clear Channel Outdoor</t>
        </is>
      </c>
    </row>
    <row r="4">
      <c r="A4" s="3" t="inlineStr">
        <is>
          <t>Concentration Risk [Line Items]</t>
        </is>
      </c>
    </row>
    <row r="5">
      <c r="A5" s="4" t="inlineStr">
        <is>
          <t>Percentage of revenue</t>
        </is>
      </c>
      <c r="B5" s="4" t="inlineStr">
        <is>
          <t>10.60%</t>
        </is>
      </c>
      <c r="C5" s="4" t="inlineStr">
        <is>
          <t>13.50%</t>
        </is>
      </c>
      <c r="D5" s="4" t="inlineStr">
        <is>
          <t>11.80%</t>
        </is>
      </c>
    </row>
    <row r="6">
      <c r="A6" s="4" t="inlineStr">
        <is>
          <t>T-Mobile</t>
        </is>
      </c>
    </row>
    <row r="7">
      <c r="A7" s="3" t="inlineStr">
        <is>
          <t>Concentration Risk [Line Items]</t>
        </is>
      </c>
    </row>
    <row r="8">
      <c r="A8" s="4" t="inlineStr">
        <is>
          <t>Percentage of revenue</t>
        </is>
      </c>
      <c r="B8" s="4" t="inlineStr">
        <is>
          <t>14.00%</t>
        </is>
      </c>
      <c r="C8" s="4" t="inlineStr">
        <is>
          <t>15.60%</t>
        </is>
      </c>
      <c r="D8" s="4" t="inlineStr">
        <is>
          <t>18.3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Consolidated Partnership Income Before Income Tax Expense by Geographic Area (Details) - USD ($) $ in Thousand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Domestic</t>
        </is>
      </c>
      <c r="C4" s="6" t="n">
        <v>26137</v>
      </c>
      <c r="D4" s="6" t="n">
        <v>21076</v>
      </c>
      <c r="E4" s="6" t="n">
        <v>116045</v>
      </c>
    </row>
    <row r="5">
      <c r="A5" s="4" t="inlineStr">
        <is>
          <t>Foreign</t>
        </is>
      </c>
      <c r="B5" s="4" t="inlineStr">
        <is>
          <t>[1]</t>
        </is>
      </c>
      <c r="C5" s="5" t="n">
        <v>3031</v>
      </c>
      <c r="D5" s="5" t="n">
        <v>4313</v>
      </c>
      <c r="E5" s="5" t="n">
        <v>3</v>
      </c>
    </row>
    <row r="6">
      <c r="A6" s="4" t="inlineStr">
        <is>
          <t>Total</t>
        </is>
      </c>
      <c r="C6" s="6" t="n">
        <v>29168</v>
      </c>
      <c r="D6" s="6" t="n">
        <v>25389</v>
      </c>
      <c r="E6" s="6" t="n">
        <v>116048</v>
      </c>
    </row>
    <row r="7"/>
    <row r="8">
      <c r="A8" s="4" t="inlineStr">
        <is>
          <t>[1]</t>
        </is>
      </c>
      <c r="B8" s="4" t="inlineStr">
        <is>
          <t>For all periods presented, amounts include the effects that are reported in discontinued operations.</t>
        </is>
      </c>
    </row>
  </sheetData>
  <mergeCells count="4">
    <mergeCell ref="A1:B2"/>
    <mergeCell ref="C1:E1"/>
    <mergeCell ref="A7:D7"/>
    <mergeCell ref="B8:D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Income Tax Expense (Benefit) (Details) - USD ($) $ in Thousands</t>
        </is>
      </c>
      <c r="C1" s="2" t="inlineStr">
        <is>
          <t>12 Months Ended</t>
        </is>
      </c>
    </row>
    <row r="2">
      <c r="C2" s="2" t="inlineStr">
        <is>
          <t>Dec. 31, 2020</t>
        </is>
      </c>
      <c r="D2" s="2" t="inlineStr">
        <is>
          <t>Dec. 31, 2019</t>
        </is>
      </c>
      <c r="E2" s="2" t="inlineStr">
        <is>
          <t>Dec. 31, 2018</t>
        </is>
      </c>
    </row>
    <row r="3">
      <c r="A3" s="3" t="inlineStr">
        <is>
          <t>Current</t>
        </is>
      </c>
    </row>
    <row r="4">
      <c r="A4" s="4" t="inlineStr">
        <is>
          <t>Domestic</t>
        </is>
      </c>
      <c r="C4" s="6" t="n">
        <v>247</v>
      </c>
      <c r="D4" s="6" t="n">
        <v>2397</v>
      </c>
      <c r="E4" s="6" t="n">
        <v>-10</v>
      </c>
    </row>
    <row r="5">
      <c r="A5" s="4" t="inlineStr">
        <is>
          <t>Foreign</t>
        </is>
      </c>
      <c r="B5" s="4" t="inlineStr">
        <is>
          <t>[1]</t>
        </is>
      </c>
      <c r="C5" s="5" t="n">
        <v>354</v>
      </c>
      <c r="D5" s="5" t="n">
        <v>725</v>
      </c>
      <c r="E5" s="5" t="n">
        <v>15</v>
      </c>
    </row>
    <row r="6">
      <c r="A6" s="3" t="inlineStr">
        <is>
          <t>Deferred</t>
        </is>
      </c>
    </row>
    <row r="7">
      <c r="A7" s="4" t="inlineStr">
        <is>
          <t>Domestic</t>
        </is>
      </c>
      <c r="C7" s="5" t="n">
        <v>-727</v>
      </c>
      <c r="D7" s="5" t="n">
        <v>718</v>
      </c>
      <c r="E7" s="5" t="n">
        <v>370</v>
      </c>
    </row>
    <row r="8">
      <c r="A8" s="4" t="inlineStr">
        <is>
          <t>Foreign</t>
        </is>
      </c>
      <c r="B8" s="4" t="inlineStr">
        <is>
          <t>[1]</t>
        </is>
      </c>
      <c r="C8" s="5" t="n">
        <v>176</v>
      </c>
      <c r="D8" s="5" t="n">
        <v>-57</v>
      </c>
      <c r="E8" s="5" t="n">
        <v>-148</v>
      </c>
    </row>
    <row r="9">
      <c r="A9" s="4" t="inlineStr">
        <is>
          <t>Income tax expense</t>
        </is>
      </c>
      <c r="C9" s="6" t="n">
        <v>50</v>
      </c>
      <c r="D9" s="6" t="n">
        <v>3783</v>
      </c>
      <c r="E9" s="6" t="n">
        <v>227</v>
      </c>
    </row>
    <row r="10"/>
    <row r="11">
      <c r="A11" s="4" t="inlineStr">
        <is>
          <t>[1]</t>
        </is>
      </c>
      <c r="B11" s="4" t="inlineStr">
        <is>
          <t>For all periods presented, amounts include the effects that are reported in discontinued operations.</t>
        </is>
      </c>
    </row>
  </sheetData>
  <mergeCells count="4">
    <mergeCell ref="A1:B2"/>
    <mergeCell ref="C1:E1"/>
    <mergeCell ref="A10:D10"/>
    <mergeCell ref="B11:D1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Statutory federal income tax rate (as a percent)</t>
        </is>
      </c>
      <c r="B4" s="4" t="inlineStr">
        <is>
          <t>21.00%</t>
        </is>
      </c>
      <c r="C4" s="4" t="inlineStr">
        <is>
          <t>21.00%</t>
        </is>
      </c>
      <c r="D4" s="4" t="inlineStr">
        <is>
          <t>21.00%</t>
        </is>
      </c>
    </row>
    <row r="5">
      <c r="A5" s="4" t="inlineStr">
        <is>
          <t>Foreign income tax rates, low end of range (as a percent)</t>
        </is>
      </c>
      <c r="B5" s="4" t="inlineStr">
        <is>
          <t>15.00%</t>
        </is>
      </c>
      <c r="C5" s="4" t="inlineStr">
        <is>
          <t>15.00%</t>
        </is>
      </c>
      <c r="D5" s="4" t="inlineStr">
        <is>
          <t>15.00%</t>
        </is>
      </c>
    </row>
    <row r="6">
      <c r="A6" s="4" t="inlineStr">
        <is>
          <t>Foreign income tax rates, high end of range (as a percent)</t>
        </is>
      </c>
      <c r="B6" s="4" t="inlineStr">
        <is>
          <t>39.00%</t>
        </is>
      </c>
      <c r="C6" s="4" t="inlineStr">
        <is>
          <t>39.00%</t>
        </is>
      </c>
      <c r="D6" s="4" t="inlineStr">
        <is>
          <t>39.00%</t>
        </is>
      </c>
    </row>
    <row r="7">
      <c r="A7" s="4" t="inlineStr">
        <is>
          <t>Valuation allowance</t>
        </is>
      </c>
      <c r="B7" s="9" t="n">
        <v>0.1</v>
      </c>
    </row>
    <row r="8">
      <c r="A8" s="4" t="inlineStr">
        <is>
          <t>Deferred tax assets</t>
        </is>
      </c>
      <c r="B8" s="10" t="n">
        <v>2.8</v>
      </c>
      <c r="C8" s="9" t="n">
        <v>2.3</v>
      </c>
    </row>
    <row r="9">
      <c r="A9" s="4" t="inlineStr">
        <is>
          <t>NOL carryforward</t>
        </is>
      </c>
      <c r="B9" s="10" t="n">
        <v>2.3</v>
      </c>
      <c r="D9" s="9" t="n">
        <v>0.4</v>
      </c>
    </row>
    <row r="10">
      <c r="A10" s="4" t="inlineStr">
        <is>
          <t>Deferred tax asset before valuation allowance</t>
        </is>
      </c>
      <c r="B10" s="10" t="n">
        <v>0.5</v>
      </c>
    </row>
    <row r="11">
      <c r="A11" s="4" t="inlineStr">
        <is>
          <t>NOL carryforward, valuation allowance</t>
        </is>
      </c>
      <c r="B11" s="9" t="n">
        <v>0.1</v>
      </c>
    </row>
    <row r="12">
      <c r="A12" s="4" t="inlineStr">
        <is>
          <t>Maximum</t>
        </is>
      </c>
    </row>
    <row r="13">
      <c r="A13" s="3" t="inlineStr">
        <is>
          <t>Valuation Allowance [Line Items]</t>
        </is>
      </c>
    </row>
    <row r="14">
      <c r="A14" s="4" t="inlineStr">
        <is>
          <t>Deferred tax asset before valuation allowance</t>
        </is>
      </c>
      <c r="D14" s="9" t="n">
        <v>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U.S. Statutory Rate and Effective Rate from Income from Continuing Operations Before Income Tax Expense (Benefit)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 (as a percent)</t>
        </is>
      </c>
      <c r="B4" s="4" t="inlineStr">
        <is>
          <t>21.00%</t>
        </is>
      </c>
      <c r="C4" s="4" t="inlineStr">
        <is>
          <t>21.00%</t>
        </is>
      </c>
      <c r="D4" s="4" t="inlineStr">
        <is>
          <t>21.00%</t>
        </is>
      </c>
    </row>
    <row r="5">
      <c r="A5" s="4" t="inlineStr">
        <is>
          <t>Adjustment to reflect MLP/REIT status</t>
        </is>
      </c>
      <c r="B5" s="4" t="inlineStr">
        <is>
          <t>(21.00%)</t>
        </is>
      </c>
      <c r="C5" s="4" t="inlineStr">
        <is>
          <t>(10.00%)</t>
        </is>
      </c>
      <c r="D5" s="4" t="inlineStr">
        <is>
          <t>(21.00%)</t>
        </is>
      </c>
    </row>
    <row r="6">
      <c r="A6" s="4" t="inlineStr">
        <is>
          <t>Foreign taxes</t>
        </is>
      </c>
      <c r="B6" s="4" t="inlineStr">
        <is>
          <t>(3.00%)</t>
        </is>
      </c>
      <c r="C6" s="4" t="inlineStr">
        <is>
          <t>1.00%</t>
        </is>
      </c>
    </row>
    <row r="7">
      <c r="A7" s="4" t="inlineStr">
        <is>
          <t>Valuation allowance</t>
        </is>
      </c>
      <c r="B7" s="4" t="inlineStr">
        <is>
          <t>1.00%</t>
        </is>
      </c>
    </row>
    <row r="8">
      <c r="A8" s="4" t="inlineStr">
        <is>
          <t>Other</t>
        </is>
      </c>
      <c r="B8" s="4" t="inlineStr">
        <is>
          <t>(2.00%)</t>
        </is>
      </c>
      <c r="C8" s="4" t="inlineStr">
        <is>
          <t>1.00%</t>
        </is>
      </c>
    </row>
    <row r="9">
      <c r="A9" s="4" t="inlineStr">
        <is>
          <t>Effective tax rate</t>
        </is>
      </c>
      <c r="B9" s="4" t="inlineStr">
        <is>
          <t>(4.00%)</t>
        </is>
      </c>
      <c r="C9" s="4" t="inlineStr">
        <is>
          <t>13.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Minimum Rents</t>
        </is>
      </c>
      <c r="B1" s="2" t="inlineStr">
        <is>
          <t>12 Months Ended</t>
        </is>
      </c>
    </row>
    <row r="2">
      <c r="B2" s="2" t="inlineStr">
        <is>
          <t>Dec. 31, 2020</t>
        </is>
      </c>
    </row>
    <row r="3">
      <c r="A3" s="3" t="inlineStr">
        <is>
          <t>Lessor Disclosure [Abstract]</t>
        </is>
      </c>
    </row>
    <row r="4">
      <c r="A4" s="4" t="inlineStr">
        <is>
          <t>Future Minimum Rents</t>
        </is>
      </c>
      <c r="B4" s="4" t="inlineStr">
        <is>
          <t>6. Future Minimum Rents At December 31, 2020, future minimum receipts from tenants on leases with non‑cancellable terms, including cancellable leases where the tenant is economically compelled to extend the lease term, for each of the next five years and thereafter are as follows (in thousands):
2021
$
26,756
2022
26,781
2023
25,866
2024
24,364
2025
22,855
Thereafter
133,701
Total
$
260,3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3" customWidth="1" min="8" max="8"/>
    <col width="14" customWidth="1" min="9" max="9"/>
  </cols>
  <sheetData>
    <row r="1">
      <c r="A1" s="1" t="inlineStr">
        <is>
          <t>Supplemental Cash Flow Information - Schedule of Noncash Activities (Details) - USD ($) $ in Thousands</t>
        </is>
      </c>
      <c r="B1" s="2" t="inlineStr">
        <is>
          <t>3 Months Ended</t>
        </is>
      </c>
      <c r="F1" s="2" t="inlineStr">
        <is>
          <t>12 Months Ended</t>
        </is>
      </c>
    </row>
    <row r="2">
      <c r="B2" s="2" t="inlineStr">
        <is>
          <t>Dec. 31, 2018</t>
        </is>
      </c>
      <c r="C2" s="2" t="inlineStr">
        <is>
          <t>Sep. 30, 2018</t>
        </is>
      </c>
      <c r="D2" s="2" t="inlineStr">
        <is>
          <t>Jun. 30, 2018</t>
        </is>
      </c>
      <c r="E2" s="2" t="inlineStr">
        <is>
          <t>Mar. 31, 2018</t>
        </is>
      </c>
      <c r="F2" s="2" t="inlineStr">
        <is>
          <t>Dec. 31, 2020</t>
        </is>
      </c>
      <c r="G2" s="2" t="inlineStr">
        <is>
          <t>Dec. 31, 2019</t>
        </is>
      </c>
      <c r="I2" s="2" t="inlineStr">
        <is>
          <t>Dec. 31, 2018</t>
        </is>
      </c>
    </row>
    <row r="3">
      <c r="A3" s="3" t="inlineStr">
        <is>
          <t>Noncash activities</t>
        </is>
      </c>
    </row>
    <row r="4">
      <c r="A4" s="4" t="inlineStr">
        <is>
          <t>Capital contribution to fund general and administrative expense reimbursement</t>
        </is>
      </c>
      <c r="F4" s="6" t="n">
        <v>828</v>
      </c>
      <c r="G4" s="6" t="n">
        <v>896</v>
      </c>
      <c r="I4" s="6" t="n">
        <v>1733</v>
      </c>
    </row>
    <row r="5">
      <c r="A5" s="4" t="inlineStr">
        <is>
          <t>Issuance of common units for acquired funds</t>
        </is>
      </c>
      <c r="I5" s="5" t="n">
        <v>7700</v>
      </c>
    </row>
    <row r="6">
      <c r="A6" s="4" t="inlineStr">
        <is>
          <t>Distributions payable to preferred unitholders</t>
        </is>
      </c>
      <c r="F6" s="5" t="n">
        <v>1828</v>
      </c>
      <c r="G6" s="5" t="n">
        <v>1781</v>
      </c>
      <c r="I6" s="5" t="n">
        <v>1710</v>
      </c>
    </row>
    <row r="7">
      <c r="A7" s="4" t="inlineStr">
        <is>
          <t>Accretion of Series C preferred units</t>
        </is>
      </c>
      <c r="F7" s="5" t="n">
        <v>386</v>
      </c>
      <c r="G7" s="5" t="n">
        <v>641</v>
      </c>
    </row>
    <row r="8">
      <c r="A8" s="4" t="inlineStr">
        <is>
          <t>Conversion of Series C preferred units</t>
        </is>
      </c>
      <c r="F8" s="5" t="n">
        <v>150</v>
      </c>
      <c r="G8" s="5" t="n">
        <v>283</v>
      </c>
    </row>
    <row r="9">
      <c r="A9" s="4" t="inlineStr">
        <is>
          <t>Purchase price for acquisitions and development activities included in accounts payable</t>
        </is>
      </c>
      <c r="F9" s="5" t="n">
        <v>2396</v>
      </c>
      <c r="G9" s="5" t="n">
        <v>157</v>
      </c>
      <c r="I9" s="5" t="n">
        <v>2878</v>
      </c>
    </row>
    <row r="10">
      <c r="A10" s="4" t="inlineStr">
        <is>
          <t>Investment in unconsolidated joint venture</t>
        </is>
      </c>
      <c r="I10" s="5" t="n">
        <v>-65611</v>
      </c>
    </row>
    <row r="11">
      <c r="A11" s="4" t="inlineStr">
        <is>
          <t>Total assets contributed to unconsolidated joint venture</t>
        </is>
      </c>
      <c r="I11" s="5" t="n">
        <v>157045</v>
      </c>
    </row>
    <row r="12">
      <c r="A12" s="4" t="inlineStr">
        <is>
          <t>Total liabilities contributed to unconsolidated joint venture</t>
        </is>
      </c>
      <c r="I12" s="5" t="n">
        <v>-125888</v>
      </c>
    </row>
    <row r="13">
      <c r="A13" s="4" t="inlineStr">
        <is>
          <t>Declared distributions receivable from the unconsolidated joint venture</t>
        </is>
      </c>
      <c r="G13" s="5" t="n">
        <v>-600</v>
      </c>
    </row>
    <row r="14">
      <c r="A14" s="4" t="inlineStr">
        <is>
          <t>Initial recognition of lease liabilities related to right of use assets</t>
        </is>
      </c>
      <c r="F14" s="5" t="n">
        <v>1994</v>
      </c>
      <c r="G14" s="5" t="n">
        <v>11177</v>
      </c>
    </row>
    <row r="15">
      <c r="A15" s="4" t="inlineStr">
        <is>
          <t>Net cash provided by (used in) operating activities of discontinued operations</t>
        </is>
      </c>
      <c r="F15" s="5" t="n">
        <v>3293</v>
      </c>
      <c r="G15" s="5" t="n">
        <v>-3954</v>
      </c>
      <c r="I15" s="5" t="n">
        <v>22881</v>
      </c>
    </row>
    <row r="16">
      <c r="A16" s="4" t="inlineStr">
        <is>
          <t>Net cash provided by (used in) investing activities of discontinued operations</t>
        </is>
      </c>
      <c r="F16" s="5" t="n">
        <v>115868</v>
      </c>
      <c r="G16" s="5" t="n">
        <v>-48702</v>
      </c>
      <c r="I16" s="5" t="n">
        <v>-20939</v>
      </c>
    </row>
    <row r="17">
      <c r="A17" s="4" t="inlineStr">
        <is>
          <t>Net cash provided by (used in) financing activities of discontinued operations</t>
        </is>
      </c>
      <c r="F17" s="5" t="n">
        <v>-54185</v>
      </c>
      <c r="G17" s="5" t="n">
        <v>51715</v>
      </c>
    </row>
    <row r="18">
      <c r="A18" s="4" t="inlineStr">
        <is>
          <t>Deemed contribution by the General Partner</t>
        </is>
      </c>
      <c r="G18" s="5" t="n">
        <v>788</v>
      </c>
      <c r="I18" s="5" t="n">
        <v>394</v>
      </c>
    </row>
    <row r="19">
      <c r="A19" s="4" t="inlineStr">
        <is>
          <t>Deemed distribution to the General Partner</t>
        </is>
      </c>
      <c r="G19" s="5" t="n">
        <v>-788</v>
      </c>
      <c r="I19" s="5" t="n">
        <v>-394</v>
      </c>
    </row>
    <row r="20">
      <c r="A20" s="4" t="inlineStr">
        <is>
          <t>Preferred Units Series C</t>
        </is>
      </c>
    </row>
    <row r="21">
      <c r="A21" s="3" t="inlineStr">
        <is>
          <t>Noncash activities</t>
        </is>
      </c>
    </row>
    <row r="22">
      <c r="A22" s="4" t="inlineStr">
        <is>
          <t>Accretion of Series C preferred units</t>
        </is>
      </c>
      <c r="F22" s="5" t="n">
        <v>386</v>
      </c>
      <c r="G22" s="5" t="n">
        <v>641</v>
      </c>
      <c r="H22" s="4" t="inlineStr">
        <is>
          <t>[1]</t>
        </is>
      </c>
    </row>
    <row r="23">
      <c r="A23" s="4" t="inlineStr">
        <is>
          <t>Conversion of Series C preferred units</t>
        </is>
      </c>
      <c r="F23" s="5" t="n">
        <v>150</v>
      </c>
      <c r="G23" s="6" t="n">
        <v>283</v>
      </c>
    </row>
    <row r="24">
      <c r="A24" s="4" t="inlineStr">
        <is>
          <t>PACE Special Assessment loan</t>
        </is>
      </c>
    </row>
    <row r="25">
      <c r="A25" s="3" t="inlineStr">
        <is>
          <t>Noncash activities</t>
        </is>
      </c>
    </row>
    <row r="26">
      <c r="A26" s="4" t="inlineStr">
        <is>
          <t>Assumption of PACE special assessment loan</t>
        </is>
      </c>
      <c r="F26" s="5" t="n">
        <v>3354</v>
      </c>
    </row>
    <row r="27">
      <c r="A27" s="4" t="inlineStr">
        <is>
          <t>ASU 2016-13</t>
        </is>
      </c>
    </row>
    <row r="28">
      <c r="A28" s="3" t="inlineStr">
        <is>
          <t>Noncash activities</t>
        </is>
      </c>
    </row>
    <row r="29">
      <c r="A29" s="4" t="inlineStr">
        <is>
          <t>Adoption of ASU 2016-13</t>
        </is>
      </c>
      <c r="F29" s="6" t="n">
        <v>-76</v>
      </c>
    </row>
    <row r="30">
      <c r="A30" s="4" t="inlineStr">
        <is>
          <t>Landmark, General Partner and affiliates</t>
        </is>
      </c>
    </row>
    <row r="31">
      <c r="A31" s="3" t="inlineStr">
        <is>
          <t>Noncash activities</t>
        </is>
      </c>
    </row>
    <row r="32">
      <c r="A32" s="4" t="inlineStr">
        <is>
          <t>Purchase price for acquisitions included in due to Landmark and affiliates</t>
        </is>
      </c>
      <c r="I32" s="5" t="n">
        <v>436</v>
      </c>
    </row>
    <row r="33">
      <c r="A33" s="4" t="inlineStr">
        <is>
          <t>Drop-down Acquisitions</t>
        </is>
      </c>
    </row>
    <row r="34">
      <c r="A34" s="3" t="inlineStr">
        <is>
          <t>Noncash activities</t>
        </is>
      </c>
    </row>
    <row r="35">
      <c r="A35" s="4" t="inlineStr">
        <is>
          <t>Issuance of common units for acquired funds</t>
        </is>
      </c>
      <c r="I35" s="5" t="n">
        <v>27342</v>
      </c>
    </row>
    <row r="36">
      <c r="A36" s="4" t="inlineStr">
        <is>
          <t>Unit Exchange Acquisitions</t>
        </is>
      </c>
    </row>
    <row r="37">
      <c r="A37" s="3" t="inlineStr">
        <is>
          <t>Noncash activities</t>
        </is>
      </c>
    </row>
    <row r="38">
      <c r="A38" s="4" t="inlineStr">
        <is>
          <t>Issuance of common units for acquired funds</t>
        </is>
      </c>
      <c r="B38" s="6" t="n">
        <v>900</v>
      </c>
      <c r="C38" s="6" t="n">
        <v>1800</v>
      </c>
      <c r="D38" s="6" t="n">
        <v>1800</v>
      </c>
      <c r="E38" s="6" t="n">
        <v>3200</v>
      </c>
    </row>
    <row r="39">
      <c r="A39" s="4" t="inlineStr">
        <is>
          <t>Unit Exchange Program acquisitions</t>
        </is>
      </c>
      <c r="I39" s="6" t="n">
        <v>7582</v>
      </c>
    </row>
    <row r="40"/>
    <row r="41">
      <c r="A41" s="4" t="inlineStr">
        <is>
          <t>[1]</t>
        </is>
      </c>
      <c r="B41"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6">
    <mergeCell ref="A1:A2"/>
    <mergeCell ref="B1:E1"/>
    <mergeCell ref="F1:I1"/>
    <mergeCell ref="G2:H2"/>
    <mergeCell ref="A40:I40"/>
    <mergeCell ref="B41:I4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Flows Related to Interest and Income Taxes Paid (Details) - USD ($) $ in Thousands</t>
        </is>
      </c>
      <c r="B1" s="2" t="inlineStr">
        <is>
          <t>12 Months Ended</t>
        </is>
      </c>
    </row>
    <row r="2">
      <c r="B2" s="2" t="inlineStr">
        <is>
          <t>Dec. 31, 2020</t>
        </is>
      </c>
      <c r="C2" s="2" t="inlineStr">
        <is>
          <t>Dec. 31, 2019</t>
        </is>
      </c>
      <c r="D2" s="2" t="inlineStr">
        <is>
          <t>Dec. 31, 2018</t>
        </is>
      </c>
    </row>
    <row r="3">
      <c r="A3" s="3" t="inlineStr">
        <is>
          <t>Cash flows related to interest paid</t>
        </is>
      </c>
    </row>
    <row r="4">
      <c r="A4" s="4" t="inlineStr">
        <is>
          <t>Cash paid for interest</t>
        </is>
      </c>
      <c r="B4" s="6" t="n">
        <v>15708</v>
      </c>
      <c r="C4" s="6" t="n">
        <v>14855</v>
      </c>
      <c r="D4" s="6" t="n">
        <v>20882</v>
      </c>
    </row>
    <row r="5">
      <c r="A5" s="4" t="inlineStr">
        <is>
          <t>Capitalized interest</t>
        </is>
      </c>
      <c r="B5" s="5" t="n">
        <v>1938</v>
      </c>
      <c r="C5" s="5" t="n">
        <v>2003</v>
      </c>
      <c r="D5" s="5" t="n">
        <v>759</v>
      </c>
    </row>
    <row r="6">
      <c r="A6" s="4" t="inlineStr">
        <is>
          <t>Income taxes paid</t>
        </is>
      </c>
      <c r="B6" s="6" t="n">
        <v>698</v>
      </c>
      <c r="C6" s="6" t="n">
        <v>2839</v>
      </c>
      <c r="D6" s="6" t="n">
        <v>7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1]</t>
        </is>
      </c>
      <c r="M2" s="2" t="inlineStr">
        <is>
          <t>Dec. 31, 2018</t>
        </is>
      </c>
      <c r="N2" s="2" t="inlineStr">
        <is>
          <t>[1]</t>
        </is>
      </c>
    </row>
    <row r="3">
      <c r="A3" s="3" t="inlineStr">
        <is>
          <t>Quarterly Financial Information Disclosure [Abstract]</t>
        </is>
      </c>
    </row>
    <row r="4">
      <c r="A4" s="4" t="inlineStr">
        <is>
          <t>Total rental revenue</t>
        </is>
      </c>
      <c r="B4" s="6" t="n">
        <v>16946</v>
      </c>
      <c r="C4" s="6" t="n">
        <v>14228</v>
      </c>
      <c r="D4" s="6" t="n">
        <v>13844</v>
      </c>
      <c r="E4" s="6" t="n">
        <v>13821</v>
      </c>
      <c r="F4" s="6" t="n">
        <v>13868</v>
      </c>
      <c r="G4" s="6" t="n">
        <v>12931</v>
      </c>
      <c r="H4" s="6" t="n">
        <v>13687</v>
      </c>
      <c r="I4" s="6" t="n">
        <v>13215</v>
      </c>
      <c r="J4" s="6" t="n">
        <v>58839</v>
      </c>
      <c r="K4" s="6" t="n">
        <v>53701</v>
      </c>
      <c r="M4" s="6" t="n">
        <v>61409</v>
      </c>
    </row>
    <row r="5">
      <c r="A5" s="4" t="inlineStr">
        <is>
          <t>Income (loss) from continuing operations</t>
        </is>
      </c>
      <c r="B5" s="5" t="n">
        <v>6199</v>
      </c>
      <c r="C5" s="5" t="n">
        <v>5829</v>
      </c>
      <c r="D5" s="5" t="n">
        <v>3777</v>
      </c>
      <c r="E5" s="5" t="n">
        <v>-4027</v>
      </c>
      <c r="F5" s="5" t="n">
        <v>3426</v>
      </c>
      <c r="G5" s="5" t="n">
        <v>3204</v>
      </c>
      <c r="H5" s="5" t="n">
        <v>9153</v>
      </c>
      <c r="I5" s="5" t="n">
        <v>7044</v>
      </c>
      <c r="J5" s="5" t="n">
        <v>11778</v>
      </c>
      <c r="K5" s="5" t="n">
        <v>22827</v>
      </c>
      <c r="M5" s="5" t="n">
        <v>116054</v>
      </c>
    </row>
    <row r="6">
      <c r="A6" s="4" t="inlineStr">
        <is>
          <t>Income (loss) from discontinued operations, net of tax</t>
        </is>
      </c>
      <c r="C6" s="5" t="n">
        <v>-171</v>
      </c>
      <c r="D6" s="5" t="n">
        <v>14856</v>
      </c>
      <c r="E6" s="5" t="n">
        <v>2655</v>
      </c>
      <c r="F6" s="5" t="n">
        <v>-2281</v>
      </c>
      <c r="G6" s="5" t="n">
        <v>782</v>
      </c>
      <c r="H6" s="5" t="n">
        <v>112</v>
      </c>
      <c r="I6" s="5" t="n">
        <v>166</v>
      </c>
      <c r="J6" s="5" t="n">
        <v>17340</v>
      </c>
      <c r="K6" s="5" t="n">
        <v>-1221</v>
      </c>
      <c r="M6" s="5" t="n">
        <v>-233</v>
      </c>
    </row>
    <row r="7">
      <c r="A7" s="4" t="inlineStr">
        <is>
          <t>Net income (loss)</t>
        </is>
      </c>
      <c r="B7" s="5" t="n">
        <v>6199</v>
      </c>
      <c r="C7" s="5" t="n">
        <v>5658</v>
      </c>
      <c r="D7" s="5" t="n">
        <v>18633</v>
      </c>
      <c r="E7" s="5" t="n">
        <v>-1372</v>
      </c>
      <c r="F7" s="5" t="n">
        <v>1145</v>
      </c>
      <c r="G7" s="5" t="n">
        <v>3986</v>
      </c>
      <c r="H7" s="5" t="n">
        <v>9265</v>
      </c>
      <c r="I7" s="5" t="n">
        <v>7210</v>
      </c>
      <c r="J7" s="5" t="n">
        <v>29118</v>
      </c>
      <c r="K7" s="5" t="n">
        <v>21606</v>
      </c>
      <c r="M7" s="5" t="n">
        <v>115821</v>
      </c>
    </row>
    <row r="8">
      <c r="A8" s="4" t="inlineStr">
        <is>
          <t>Less: Net income attributable to noncontrolling interest</t>
        </is>
      </c>
      <c r="B8" s="5" t="n">
        <v>8</v>
      </c>
      <c r="C8" s="5" t="n">
        <v>8</v>
      </c>
      <c r="D8" s="5" t="n">
        <v>8</v>
      </c>
      <c r="E8" s="5" t="n">
        <v>8</v>
      </c>
      <c r="F8" s="5" t="n">
        <v>8</v>
      </c>
      <c r="G8" s="5" t="n">
        <v>7</v>
      </c>
      <c r="H8" s="5" t="n">
        <v>8</v>
      </c>
      <c r="I8" s="5" t="n">
        <v>8</v>
      </c>
      <c r="J8" s="5" t="n">
        <v>32</v>
      </c>
      <c r="K8" s="5" t="n">
        <v>31</v>
      </c>
      <c r="M8" s="5" t="n">
        <v>27</v>
      </c>
    </row>
    <row r="9">
      <c r="A9" s="4" t="inlineStr">
        <is>
          <t>Net income (loss) attributable to limited partners</t>
        </is>
      </c>
      <c r="B9" s="6" t="n">
        <v>6191</v>
      </c>
      <c r="C9" s="6" t="n">
        <v>5650</v>
      </c>
      <c r="D9" s="6" t="n">
        <v>18625</v>
      </c>
      <c r="E9" s="6" t="n">
        <v>-1380</v>
      </c>
      <c r="F9" s="6" t="n">
        <v>1137</v>
      </c>
      <c r="G9" s="6" t="n">
        <v>3979</v>
      </c>
      <c r="H9" s="6" t="n">
        <v>9257</v>
      </c>
      <c r="I9" s="6" t="n">
        <v>7202</v>
      </c>
      <c r="J9" s="6" t="n">
        <v>29086</v>
      </c>
      <c r="K9" s="6" t="n">
        <v>21575</v>
      </c>
      <c r="M9" s="6" t="n">
        <v>115794</v>
      </c>
    </row>
    <row r="10">
      <c r="A10" s="3" t="inlineStr">
        <is>
          <t>Net income (loss) from continuing operations per common unit</t>
        </is>
      </c>
    </row>
    <row r="11">
      <c r="A11" s="4" t="inlineStr">
        <is>
          <t>Common units – basic</t>
        </is>
      </c>
      <c r="B11" s="7" t="n">
        <v>0.12</v>
      </c>
      <c r="C11" s="7" t="n">
        <v>0.1</v>
      </c>
      <c r="D11" s="7" t="n">
        <v>0.03</v>
      </c>
      <c r="E11" s="7" t="n">
        <v>-0.28</v>
      </c>
      <c r="F11" s="7" t="n">
        <v>0.01</v>
      </c>
      <c r="H11" s="7" t="n">
        <v>0.23</v>
      </c>
      <c r="I11" s="7" t="n">
        <v>0.14</v>
      </c>
      <c r="J11" s="7" t="n">
        <v>-0.03</v>
      </c>
      <c r="K11" s="7" t="n">
        <v>0.37</v>
      </c>
      <c r="M11" s="7" t="n">
        <v>4.26</v>
      </c>
    </row>
    <row r="12">
      <c r="A12" s="4" t="inlineStr">
        <is>
          <t>Common units – diluted</t>
        </is>
      </c>
      <c r="B12" s="8" t="n">
        <v>0.12</v>
      </c>
      <c r="C12" s="8" t="n">
        <v>0.1</v>
      </c>
      <c r="D12" s="8" t="n">
        <v>0.03</v>
      </c>
      <c r="E12" s="8" t="n">
        <v>-0.28</v>
      </c>
      <c r="F12" s="8" t="n">
        <v>0.01</v>
      </c>
      <c r="H12" s="8" t="n">
        <v>0.23</v>
      </c>
      <c r="I12" s="8" t="n">
        <v>0.14</v>
      </c>
      <c r="J12" s="8" t="n">
        <v>-0.03</v>
      </c>
      <c r="K12" s="8" t="n">
        <v>0.37</v>
      </c>
      <c r="M12" s="8" t="n">
        <v>3.98</v>
      </c>
    </row>
    <row r="13">
      <c r="A13" s="3" t="inlineStr">
        <is>
          <t>Net income (loss) per common and subordinated unit</t>
        </is>
      </c>
    </row>
    <row r="14">
      <c r="A14" s="4" t="inlineStr">
        <is>
          <t>Common units – basic</t>
        </is>
      </c>
      <c r="B14" s="8" t="n">
        <v>0.12</v>
      </c>
      <c r="C14" s="8" t="n">
        <v>0.1</v>
      </c>
      <c r="D14" s="8" t="n">
        <v>0.61</v>
      </c>
      <c r="E14" s="8" t="n">
        <v>-0.18</v>
      </c>
      <c r="F14" s="8" t="n">
        <v>-0.08</v>
      </c>
      <c r="G14" s="7" t="n">
        <v>0.03</v>
      </c>
      <c r="H14" s="8" t="n">
        <v>0.23</v>
      </c>
      <c r="I14" s="8" t="n">
        <v>0.15</v>
      </c>
      <c r="J14" s="8" t="n">
        <v>0.65</v>
      </c>
      <c r="K14" s="8" t="n">
        <v>0.33</v>
      </c>
      <c r="M14" s="8" t="n">
        <v>4.25</v>
      </c>
    </row>
    <row r="15">
      <c r="A15" s="4" t="inlineStr">
        <is>
          <t>Common units – diluted</t>
        </is>
      </c>
      <c r="B15" s="8" t="n">
        <v>0.12</v>
      </c>
      <c r="C15" s="8" t="n">
        <v>0.1</v>
      </c>
      <c r="D15" s="8" t="n">
        <v>0.61</v>
      </c>
      <c r="E15" s="8" t="n">
        <v>-0.18</v>
      </c>
      <c r="F15" s="8" t="n">
        <v>-0.08</v>
      </c>
      <c r="G15" s="8" t="n">
        <v>0.03</v>
      </c>
      <c r="H15" s="8" t="n">
        <v>0.23</v>
      </c>
      <c r="I15" s="8" t="n">
        <v>0.15</v>
      </c>
      <c r="J15" s="7" t="n">
        <v>0.65</v>
      </c>
      <c r="K15" s="7" t="n">
        <v>0.33</v>
      </c>
      <c r="M15" s="7" t="n">
        <v>3.97</v>
      </c>
    </row>
    <row r="16">
      <c r="A16" s="4" t="inlineStr">
        <is>
          <t>Cash distribution declared per unit</t>
        </is>
      </c>
      <c r="B16" s="13" t="n">
        <v>0.2</v>
      </c>
      <c r="C16" s="13" t="n">
        <v>0.2</v>
      </c>
      <c r="D16" s="13" t="n">
        <v>0.2</v>
      </c>
      <c r="E16" s="13" t="n">
        <v>0.2</v>
      </c>
      <c r="F16" s="13" t="n">
        <v>0.3675</v>
      </c>
      <c r="G16" s="13" t="n">
        <v>0.3675</v>
      </c>
      <c r="H16" s="13" t="n">
        <v>0.3675</v>
      </c>
      <c r="I16" s="13" t="n">
        <v>0.3675</v>
      </c>
    </row>
    <row r="17"/>
    <row r="18">
      <c r="A18" s="4" t="inlineStr">
        <is>
          <t>[1]</t>
        </is>
      </c>
      <c r="B18"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33">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A17:N17"/>
    <mergeCell ref="B18:N1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Real Estate and Accumulated Depreciation by Property (Details) - USD ($) $ in Thousands</t>
        </is>
      </c>
      <c r="B1" s="2" t="inlineStr">
        <is>
          <t>Dec. 31, 2020</t>
        </is>
      </c>
      <c r="C1" s="2" t="inlineStr">
        <is>
          <t>Dec. 31, 2019</t>
        </is>
      </c>
      <c r="D1" s="2" t="inlineStr">
        <is>
          <t>Dec. 31, 2018</t>
        </is>
      </c>
      <c r="E1" s="2" t="inlineStr">
        <is>
          <t>Dec. 31, 2017</t>
        </is>
      </c>
    </row>
    <row r="2">
      <c r="A2" s="3" t="inlineStr">
        <is>
          <t>Initial cost to the Partnership</t>
        </is>
      </c>
    </row>
    <row r="3">
      <c r="A3" s="4" t="inlineStr">
        <is>
          <t>Encumbrances</t>
        </is>
      </c>
      <c r="B3" s="6" t="n">
        <v>-3480</v>
      </c>
    </row>
    <row r="4">
      <c r="A4" s="4" t="inlineStr">
        <is>
          <t>Land</t>
        </is>
      </c>
      <c r="B4" s="5" t="n">
        <v>117421</v>
      </c>
    </row>
    <row r="5">
      <c r="A5" s="4" t="inlineStr">
        <is>
          <t>Building and improvements</t>
        </is>
      </c>
      <c r="B5" s="5" t="n">
        <v>169275</v>
      </c>
    </row>
    <row r="6">
      <c r="A6" s="4" t="inlineStr">
        <is>
          <t>Total</t>
        </is>
      </c>
      <c r="B6" s="5" t="n">
        <v>286696</v>
      </c>
    </row>
    <row r="7">
      <c r="A7" s="3" t="inlineStr">
        <is>
          <t>Gross Amount at Which Carried at End of Period</t>
        </is>
      </c>
    </row>
    <row r="8">
      <c r="A8" s="4" t="inlineStr">
        <is>
          <t>Land</t>
        </is>
      </c>
      <c r="B8" s="5" t="n">
        <v>117421</v>
      </c>
    </row>
    <row r="9">
      <c r="A9" s="4" t="inlineStr">
        <is>
          <t>Building and improvements</t>
        </is>
      </c>
      <c r="B9" s="5" t="n">
        <v>169275</v>
      </c>
    </row>
    <row r="10">
      <c r="A10" s="4" t="inlineStr">
        <is>
          <t>Total</t>
        </is>
      </c>
      <c r="B10" s="5" t="n">
        <v>286696</v>
      </c>
      <c r="C10" s="6" t="n">
        <v>159386</v>
      </c>
      <c r="D10" s="6" t="n">
        <v>138990</v>
      </c>
      <c r="E10" s="6" t="n">
        <v>97858</v>
      </c>
    </row>
    <row r="11">
      <c r="A11" s="4" t="inlineStr">
        <is>
          <t>Accumulated depreciation</t>
        </is>
      </c>
      <c r="B11" s="5" t="n">
        <v>-3978</v>
      </c>
      <c r="C11" s="6" t="n">
        <v>-1624</v>
      </c>
      <c r="D11" s="6" t="n">
        <v>-623</v>
      </c>
      <c r="E11" s="6" t="n">
        <v>-13</v>
      </c>
    </row>
    <row r="12">
      <c r="A12" s="4" t="inlineStr">
        <is>
          <t>Wireless Communication | Wireless Communication, Mound House, NV, 2012, 01</t>
        </is>
      </c>
    </row>
    <row r="13">
      <c r="A13" s="3" t="inlineStr">
        <is>
          <t>Initial cost to the Partnership</t>
        </is>
      </c>
    </row>
    <row r="14">
      <c r="A14" s="4" t="inlineStr">
        <is>
          <t>Land</t>
        </is>
      </c>
      <c r="B14" s="5" t="n">
        <v>100</v>
      </c>
    </row>
    <row r="15">
      <c r="A15" s="4" t="inlineStr">
        <is>
          <t>Total</t>
        </is>
      </c>
      <c r="B15" s="5" t="n">
        <v>100</v>
      </c>
    </row>
    <row r="16">
      <c r="A16" s="3" t="inlineStr">
        <is>
          <t>Gross Amount at Which Carried at End of Period</t>
        </is>
      </c>
    </row>
    <row r="17">
      <c r="A17" s="4" t="inlineStr">
        <is>
          <t>Land</t>
        </is>
      </c>
      <c r="B17" s="5" t="n">
        <v>100</v>
      </c>
    </row>
    <row r="18">
      <c r="A18" s="4" t="inlineStr">
        <is>
          <t>Total</t>
        </is>
      </c>
      <c r="B18" s="5" t="n">
        <v>100</v>
      </c>
    </row>
    <row r="19">
      <c r="A19" s="4" t="inlineStr">
        <is>
          <t>Wireless Communication | Wireless Communication, Las Vegas, NV, 2012, 01</t>
        </is>
      </c>
    </row>
    <row r="20">
      <c r="A20" s="3" t="inlineStr">
        <is>
          <t>Initial cost to the Partnership</t>
        </is>
      </c>
    </row>
    <row r="21">
      <c r="A21" s="4" t="inlineStr">
        <is>
          <t>Land</t>
        </is>
      </c>
      <c r="B21" s="5" t="n">
        <v>536</v>
      </c>
    </row>
    <row r="22">
      <c r="A22" s="4" t="inlineStr">
        <is>
          <t>Total</t>
        </is>
      </c>
      <c r="B22" s="5" t="n">
        <v>536</v>
      </c>
    </row>
    <row r="23">
      <c r="A23" s="3" t="inlineStr">
        <is>
          <t>Gross Amount at Which Carried at End of Period</t>
        </is>
      </c>
    </row>
    <row r="24">
      <c r="A24" s="4" t="inlineStr">
        <is>
          <t>Land</t>
        </is>
      </c>
      <c r="B24" s="5" t="n">
        <v>536</v>
      </c>
    </row>
    <row r="25">
      <c r="A25" s="4" t="inlineStr">
        <is>
          <t>Total</t>
        </is>
      </c>
      <c r="B25" s="5" t="n">
        <v>536</v>
      </c>
    </row>
    <row r="26">
      <c r="A26" s="4" t="inlineStr">
        <is>
          <t>Wireless Communication | Wireless Communication, Tombstone, AZ, 2012, 01</t>
        </is>
      </c>
    </row>
    <row r="27">
      <c r="A27" s="3" t="inlineStr">
        <is>
          <t>Initial cost to the Partnership</t>
        </is>
      </c>
    </row>
    <row r="28">
      <c r="A28" s="4" t="inlineStr">
        <is>
          <t>Land</t>
        </is>
      </c>
      <c r="B28" s="5" t="n">
        <v>593</v>
      </c>
    </row>
    <row r="29">
      <c r="A29" s="4" t="inlineStr">
        <is>
          <t>Total</t>
        </is>
      </c>
      <c r="B29" s="5" t="n">
        <v>593</v>
      </c>
    </row>
    <row r="30">
      <c r="A30" s="3" t="inlineStr">
        <is>
          <t>Gross Amount at Which Carried at End of Period</t>
        </is>
      </c>
    </row>
    <row r="31">
      <c r="A31" s="4" t="inlineStr">
        <is>
          <t>Land</t>
        </is>
      </c>
      <c r="B31" s="5" t="n">
        <v>593</v>
      </c>
    </row>
    <row r="32">
      <c r="A32" s="4" t="inlineStr">
        <is>
          <t>Total</t>
        </is>
      </c>
      <c r="B32" s="5" t="n">
        <v>593</v>
      </c>
    </row>
    <row r="33">
      <c r="A33" s="4" t="inlineStr">
        <is>
          <t>Wireless Communication | Wireless Communication, Walnut Creek, CA, 2013, 01</t>
        </is>
      </c>
    </row>
    <row r="34">
      <c r="A34" s="3" t="inlineStr">
        <is>
          <t>Initial cost to the Partnership</t>
        </is>
      </c>
    </row>
    <row r="35">
      <c r="A35" s="4" t="inlineStr">
        <is>
          <t>Land</t>
        </is>
      </c>
      <c r="B35" s="5" t="n">
        <v>705</v>
      </c>
    </row>
    <row r="36">
      <c r="A36" s="4" t="inlineStr">
        <is>
          <t>Total</t>
        </is>
      </c>
      <c r="B36" s="5" t="n">
        <v>705</v>
      </c>
    </row>
    <row r="37">
      <c r="A37" s="3" t="inlineStr">
        <is>
          <t>Gross Amount at Which Carried at End of Period</t>
        </is>
      </c>
    </row>
    <row r="38">
      <c r="A38" s="4" t="inlineStr">
        <is>
          <t>Land</t>
        </is>
      </c>
      <c r="B38" s="5" t="n">
        <v>705</v>
      </c>
    </row>
    <row r="39">
      <c r="A39" s="4" t="inlineStr">
        <is>
          <t>Total</t>
        </is>
      </c>
      <c r="B39" s="5" t="n">
        <v>705</v>
      </c>
    </row>
    <row r="40">
      <c r="A40" s="4" t="inlineStr">
        <is>
          <t>Wireless Communication | Wireless Communication, Los Angeles, CA, 2013, 01</t>
        </is>
      </c>
    </row>
    <row r="41">
      <c r="A41" s="3" t="inlineStr">
        <is>
          <t>Initial cost to the Partnership</t>
        </is>
      </c>
    </row>
    <row r="42">
      <c r="A42" s="4" t="inlineStr">
        <is>
          <t>Land</t>
        </is>
      </c>
      <c r="B42" s="5" t="n">
        <v>331</v>
      </c>
    </row>
    <row r="43">
      <c r="A43" s="4" t="inlineStr">
        <is>
          <t>Total</t>
        </is>
      </c>
      <c r="B43" s="5" t="n">
        <v>331</v>
      </c>
    </row>
    <row r="44">
      <c r="A44" s="3" t="inlineStr">
        <is>
          <t>Gross Amount at Which Carried at End of Period</t>
        </is>
      </c>
    </row>
    <row r="45">
      <c r="A45" s="4" t="inlineStr">
        <is>
          <t>Land</t>
        </is>
      </c>
      <c r="B45" s="5" t="n">
        <v>331</v>
      </c>
    </row>
    <row r="46">
      <c r="A46" s="4" t="inlineStr">
        <is>
          <t>Total</t>
        </is>
      </c>
      <c r="B46" s="5" t="n">
        <v>331</v>
      </c>
    </row>
    <row r="47">
      <c r="A47" s="4" t="inlineStr">
        <is>
          <t>Wireless Communication | Wireless Communication, Orlando, FL, 2014, 01</t>
        </is>
      </c>
    </row>
    <row r="48">
      <c r="A48" s="3" t="inlineStr">
        <is>
          <t>Initial cost to the Partnership</t>
        </is>
      </c>
    </row>
    <row r="49">
      <c r="A49" s="4" t="inlineStr">
        <is>
          <t>Land</t>
        </is>
      </c>
      <c r="B49" s="5" t="n">
        <v>531</v>
      </c>
    </row>
    <row r="50">
      <c r="A50" s="4" t="inlineStr">
        <is>
          <t>Total</t>
        </is>
      </c>
      <c r="B50" s="5" t="n">
        <v>531</v>
      </c>
    </row>
    <row r="51">
      <c r="A51" s="3" t="inlineStr">
        <is>
          <t>Gross Amount at Which Carried at End of Period</t>
        </is>
      </c>
    </row>
    <row r="52">
      <c r="A52" s="4" t="inlineStr">
        <is>
          <t>Land</t>
        </is>
      </c>
      <c r="B52" s="5" t="n">
        <v>531</v>
      </c>
    </row>
    <row r="53">
      <c r="A53" s="4" t="inlineStr">
        <is>
          <t>Total</t>
        </is>
      </c>
      <c r="B53" s="5" t="n">
        <v>531</v>
      </c>
    </row>
    <row r="54">
      <c r="A54" s="4" t="inlineStr">
        <is>
          <t>Wireless Communication | Wireless Communication, Mary Esther, FL, 2015, 01</t>
        </is>
      </c>
    </row>
    <row r="55">
      <c r="A55" s="3" t="inlineStr">
        <is>
          <t>Initial cost to the Partnership</t>
        </is>
      </c>
    </row>
    <row r="56">
      <c r="A56" s="4" t="inlineStr">
        <is>
          <t>Land</t>
        </is>
      </c>
      <c r="B56" s="5" t="n">
        <v>262</v>
      </c>
    </row>
    <row r="57">
      <c r="A57" s="4" t="inlineStr">
        <is>
          <t>Total</t>
        </is>
      </c>
      <c r="B57" s="5" t="n">
        <v>262</v>
      </c>
    </row>
    <row r="58">
      <c r="A58" s="3" t="inlineStr">
        <is>
          <t>Gross Amount at Which Carried at End of Period</t>
        </is>
      </c>
    </row>
    <row r="59">
      <c r="A59" s="4" t="inlineStr">
        <is>
          <t>Land</t>
        </is>
      </c>
      <c r="B59" s="5" t="n">
        <v>262</v>
      </c>
    </row>
    <row r="60">
      <c r="A60" s="4" t="inlineStr">
        <is>
          <t>Total</t>
        </is>
      </c>
      <c r="B60" s="5" t="n">
        <v>262</v>
      </c>
    </row>
    <row r="61">
      <c r="A61" s="4" t="inlineStr">
        <is>
          <t>Wireless Communication | Wireless Communication, Milwaukee, WI, 2015, 01</t>
        </is>
      </c>
    </row>
    <row r="62">
      <c r="A62" s="3" t="inlineStr">
        <is>
          <t>Initial cost to the Partnership</t>
        </is>
      </c>
    </row>
    <row r="63">
      <c r="A63" s="4" t="inlineStr">
        <is>
          <t>Land</t>
        </is>
      </c>
      <c r="B63" s="5" t="n">
        <v>273</v>
      </c>
    </row>
    <row r="64">
      <c r="A64" s="4" t="inlineStr">
        <is>
          <t>Total</t>
        </is>
      </c>
      <c r="B64" s="5" t="n">
        <v>273</v>
      </c>
    </row>
    <row r="65">
      <c r="A65" s="3" t="inlineStr">
        <is>
          <t>Gross Amount at Which Carried at End of Period</t>
        </is>
      </c>
    </row>
    <row r="66">
      <c r="A66" s="4" t="inlineStr">
        <is>
          <t>Land</t>
        </is>
      </c>
      <c r="B66" s="5" t="n">
        <v>273</v>
      </c>
    </row>
    <row r="67">
      <c r="A67" s="4" t="inlineStr">
        <is>
          <t>Total</t>
        </is>
      </c>
      <c r="B67" s="5" t="n">
        <v>273</v>
      </c>
    </row>
    <row r="68">
      <c r="A68" s="4" t="inlineStr">
        <is>
          <t>Wireless Communication | Wireless Communication, Appleton, WI, 2017, 01</t>
        </is>
      </c>
    </row>
    <row r="69">
      <c r="A69" s="3" t="inlineStr">
        <is>
          <t>Initial cost to the Partnership</t>
        </is>
      </c>
    </row>
    <row r="70">
      <c r="A70" s="4" t="inlineStr">
        <is>
          <t>Land</t>
        </is>
      </c>
      <c r="B70" s="5" t="n">
        <v>594</v>
      </c>
    </row>
    <row r="71">
      <c r="A71" s="4" t="inlineStr">
        <is>
          <t>Total</t>
        </is>
      </c>
      <c r="B71" s="5" t="n">
        <v>594</v>
      </c>
    </row>
    <row r="72">
      <c r="A72" s="3" t="inlineStr">
        <is>
          <t>Gross Amount at Which Carried at End of Period</t>
        </is>
      </c>
    </row>
    <row r="73">
      <c r="A73" s="4" t="inlineStr">
        <is>
          <t>Land</t>
        </is>
      </c>
      <c r="B73" s="5" t="n">
        <v>594</v>
      </c>
    </row>
    <row r="74">
      <c r="A74" s="4" t="inlineStr">
        <is>
          <t>Total</t>
        </is>
      </c>
      <c r="B74" s="5" t="n">
        <v>594</v>
      </c>
    </row>
    <row r="75">
      <c r="A75" s="4" t="inlineStr">
        <is>
          <t>Wireless Communication | Wireless Communication, Encounter Bay, South Australia, 2017, 01</t>
        </is>
      </c>
    </row>
    <row r="76">
      <c r="A76" s="3" t="inlineStr">
        <is>
          <t>Initial cost to the Partnership</t>
        </is>
      </c>
    </row>
    <row r="77">
      <c r="A77" s="4" t="inlineStr">
        <is>
          <t>Land</t>
        </is>
      </c>
      <c r="B77" s="5" t="n">
        <v>278</v>
      </c>
    </row>
    <row r="78">
      <c r="A78" s="4" t="inlineStr">
        <is>
          <t>Total</t>
        </is>
      </c>
      <c r="B78" s="5" t="n">
        <v>278</v>
      </c>
    </row>
    <row r="79">
      <c r="A79" s="3" t="inlineStr">
        <is>
          <t>Gross Amount at Which Carried at End of Period</t>
        </is>
      </c>
    </row>
    <row r="80">
      <c r="A80" s="4" t="inlineStr">
        <is>
          <t>Land</t>
        </is>
      </c>
      <c r="B80" s="5" t="n">
        <v>278</v>
      </c>
    </row>
    <row r="81">
      <c r="A81" s="4" t="inlineStr">
        <is>
          <t>Total</t>
        </is>
      </c>
      <c r="B81" s="5" t="n">
        <v>278</v>
      </c>
    </row>
    <row r="82">
      <c r="A82" s="4" t="inlineStr">
        <is>
          <t>Wireless Communication | Wireless Communication, Mars Hill, NC, 2017, 01</t>
        </is>
      </c>
    </row>
    <row r="83">
      <c r="A83" s="3" t="inlineStr">
        <is>
          <t>Initial cost to the Partnership</t>
        </is>
      </c>
    </row>
    <row r="84">
      <c r="A84" s="4" t="inlineStr">
        <is>
          <t>Land</t>
        </is>
      </c>
      <c r="B84" s="5" t="n">
        <v>117</v>
      </c>
    </row>
    <row r="85">
      <c r="A85" s="4" t="inlineStr">
        <is>
          <t>Total</t>
        </is>
      </c>
      <c r="B85" s="5" t="n">
        <v>117</v>
      </c>
    </row>
    <row r="86">
      <c r="A86" s="3" t="inlineStr">
        <is>
          <t>Gross Amount at Which Carried at End of Period</t>
        </is>
      </c>
    </row>
    <row r="87">
      <c r="A87" s="4" t="inlineStr">
        <is>
          <t>Land</t>
        </is>
      </c>
      <c r="B87" s="5" t="n">
        <v>117</v>
      </c>
    </row>
    <row r="88">
      <c r="A88" s="4" t="inlineStr">
        <is>
          <t>Total</t>
        </is>
      </c>
      <c r="B88" s="5" t="n">
        <v>117</v>
      </c>
    </row>
    <row r="89">
      <c r="A89" s="4" t="inlineStr">
        <is>
          <t>Wireless Communication | Wireless Communication, Wiley Park, New South Wales, 2018, 01</t>
        </is>
      </c>
    </row>
    <row r="90">
      <c r="A90" s="3" t="inlineStr">
        <is>
          <t>Initial cost to the Partnership</t>
        </is>
      </c>
    </row>
    <row r="91">
      <c r="A91" s="4" t="inlineStr">
        <is>
          <t>Land</t>
        </is>
      </c>
      <c r="B91" s="5" t="n">
        <v>368</v>
      </c>
    </row>
    <row r="92">
      <c r="A92" s="4" t="inlineStr">
        <is>
          <t>Total</t>
        </is>
      </c>
      <c r="B92" s="5" t="n">
        <v>368</v>
      </c>
    </row>
    <row r="93">
      <c r="A93" s="3" t="inlineStr">
        <is>
          <t>Gross Amount at Which Carried at End of Period</t>
        </is>
      </c>
    </row>
    <row r="94">
      <c r="A94" s="4" t="inlineStr">
        <is>
          <t>Land</t>
        </is>
      </c>
      <c r="B94" s="5" t="n">
        <v>368</v>
      </c>
    </row>
    <row r="95">
      <c r="A95" s="4" t="inlineStr">
        <is>
          <t>Total</t>
        </is>
      </c>
      <c r="B95" s="5" t="n">
        <v>368</v>
      </c>
    </row>
    <row r="96">
      <c r="A96" s="4" t="inlineStr">
        <is>
          <t>Wireless Communication | Wireless Communication, Franklin, MA, 2018, 01</t>
        </is>
      </c>
    </row>
    <row r="97">
      <c r="A97" s="3" t="inlineStr">
        <is>
          <t>Initial cost to the Partnership</t>
        </is>
      </c>
    </row>
    <row r="98">
      <c r="A98" s="4" t="inlineStr">
        <is>
          <t>Land</t>
        </is>
      </c>
      <c r="B98" s="5" t="n">
        <v>1440</v>
      </c>
    </row>
    <row r="99">
      <c r="A99" s="4" t="inlineStr">
        <is>
          <t>Total</t>
        </is>
      </c>
      <c r="B99" s="5" t="n">
        <v>1440</v>
      </c>
    </row>
    <row r="100">
      <c r="A100" s="3" t="inlineStr">
        <is>
          <t>Gross Amount at Which Carried at End of Period</t>
        </is>
      </c>
    </row>
    <row r="101">
      <c r="A101" s="4" t="inlineStr">
        <is>
          <t>Land</t>
        </is>
      </c>
      <c r="B101" s="5" t="n">
        <v>1440</v>
      </c>
    </row>
    <row r="102">
      <c r="A102" s="4" t="inlineStr">
        <is>
          <t>Total</t>
        </is>
      </c>
      <c r="B102" s="5" t="n">
        <v>1440</v>
      </c>
    </row>
    <row r="103">
      <c r="A103" s="4" t="inlineStr">
        <is>
          <t>Outdoor Advertising | Outdoor Advertising, Rosemont, IL, 2013, 01</t>
        </is>
      </c>
    </row>
    <row r="104">
      <c r="A104" s="3" t="inlineStr">
        <is>
          <t>Initial cost to the Partnership</t>
        </is>
      </c>
    </row>
    <row r="105">
      <c r="A105" s="4" t="inlineStr">
        <is>
          <t>Land</t>
        </is>
      </c>
      <c r="B105" s="5" t="n">
        <v>971</v>
      </c>
    </row>
    <row r="106">
      <c r="A106" s="4" t="inlineStr">
        <is>
          <t>Total</t>
        </is>
      </c>
      <c r="B106" s="5" t="n">
        <v>971</v>
      </c>
    </row>
    <row r="107">
      <c r="A107" s="3" t="inlineStr">
        <is>
          <t>Gross Amount at Which Carried at End of Period</t>
        </is>
      </c>
    </row>
    <row r="108">
      <c r="A108" s="4" t="inlineStr">
        <is>
          <t>Land</t>
        </is>
      </c>
      <c r="B108" s="5" t="n">
        <v>971</v>
      </c>
    </row>
    <row r="109">
      <c r="A109" s="4" t="inlineStr">
        <is>
          <t>Total</t>
        </is>
      </c>
      <c r="B109" s="5" t="n">
        <v>971</v>
      </c>
    </row>
    <row r="110">
      <c r="A110" s="4" t="inlineStr">
        <is>
          <t>Outdoor Advertising | Outdoor Advertising, Gary, IN, 2013, 01</t>
        </is>
      </c>
    </row>
    <row r="111">
      <c r="A111" s="3" t="inlineStr">
        <is>
          <t>Initial cost to the Partnership</t>
        </is>
      </c>
    </row>
    <row r="112">
      <c r="A112" s="4" t="inlineStr">
        <is>
          <t>Land</t>
        </is>
      </c>
      <c r="B112" s="5" t="n">
        <v>119</v>
      </c>
    </row>
    <row r="113">
      <c r="A113" s="4" t="inlineStr">
        <is>
          <t>Total</t>
        </is>
      </c>
      <c r="B113" s="5" t="n">
        <v>119</v>
      </c>
    </row>
    <row r="114">
      <c r="A114" s="3" t="inlineStr">
        <is>
          <t>Gross Amount at Which Carried at End of Period</t>
        </is>
      </c>
    </row>
    <row r="115">
      <c r="A115" s="4" t="inlineStr">
        <is>
          <t>Land</t>
        </is>
      </c>
      <c r="B115" s="5" t="n">
        <v>119</v>
      </c>
    </row>
    <row r="116">
      <c r="A116" s="4" t="inlineStr">
        <is>
          <t>Total</t>
        </is>
      </c>
      <c r="B116" s="5" t="n">
        <v>119</v>
      </c>
    </row>
    <row r="117">
      <c r="A117" s="4" t="inlineStr">
        <is>
          <t>Outdoor Advertising | Outdoor Advertising, Largo, FL, 2014, 01</t>
        </is>
      </c>
    </row>
    <row r="118">
      <c r="A118" s="3" t="inlineStr">
        <is>
          <t>Initial cost to the Partnership</t>
        </is>
      </c>
    </row>
    <row r="119">
      <c r="A119" s="4" t="inlineStr">
        <is>
          <t>Land</t>
        </is>
      </c>
      <c r="B119" s="5" t="n">
        <v>168</v>
      </c>
    </row>
    <row r="120">
      <c r="A120" s="4" t="inlineStr">
        <is>
          <t>Total</t>
        </is>
      </c>
      <c r="B120" s="5" t="n">
        <v>168</v>
      </c>
    </row>
    <row r="121">
      <c r="A121" s="3" t="inlineStr">
        <is>
          <t>Gross Amount at Which Carried at End of Period</t>
        </is>
      </c>
    </row>
    <row r="122">
      <c r="A122" s="4" t="inlineStr">
        <is>
          <t>Land</t>
        </is>
      </c>
      <c r="B122" s="5" t="n">
        <v>168</v>
      </c>
    </row>
    <row r="123">
      <c r="A123" s="4" t="inlineStr">
        <is>
          <t>Total</t>
        </is>
      </c>
      <c r="B123" s="5" t="n">
        <v>168</v>
      </c>
    </row>
    <row r="124">
      <c r="A124" s="4" t="inlineStr">
        <is>
          <t>Outdoor Advertising | Outdoor Advertising, Grand Prairie, TX, 2014, 01</t>
        </is>
      </c>
    </row>
    <row r="125">
      <c r="A125" s="3" t="inlineStr">
        <is>
          <t>Initial cost to the Partnership</t>
        </is>
      </c>
    </row>
    <row r="126">
      <c r="A126" s="4" t="inlineStr">
        <is>
          <t>Land</t>
        </is>
      </c>
      <c r="B126" s="5" t="n">
        <v>300</v>
      </c>
    </row>
    <row r="127">
      <c r="A127" s="4" t="inlineStr">
        <is>
          <t>Total</t>
        </is>
      </c>
      <c r="B127" s="5" t="n">
        <v>300</v>
      </c>
    </row>
    <row r="128">
      <c r="A128" s="3" t="inlineStr">
        <is>
          <t>Gross Amount at Which Carried at End of Period</t>
        </is>
      </c>
    </row>
    <row r="129">
      <c r="A129" s="4" t="inlineStr">
        <is>
          <t>Land</t>
        </is>
      </c>
      <c r="B129" s="5" t="n">
        <v>300</v>
      </c>
    </row>
    <row r="130">
      <c r="A130" s="4" t="inlineStr">
        <is>
          <t>Total</t>
        </is>
      </c>
      <c r="B130" s="5" t="n">
        <v>300</v>
      </c>
    </row>
    <row r="131">
      <c r="A131" s="4" t="inlineStr">
        <is>
          <t>Outdoor Advertising | Outdoor Advertising, Terrell, TX, 2014, 01</t>
        </is>
      </c>
    </row>
    <row r="132">
      <c r="A132" s="3" t="inlineStr">
        <is>
          <t>Initial cost to the Partnership</t>
        </is>
      </c>
    </row>
    <row r="133">
      <c r="A133" s="4" t="inlineStr">
        <is>
          <t>Land</t>
        </is>
      </c>
      <c r="B133" s="5" t="n">
        <v>48</v>
      </c>
    </row>
    <row r="134">
      <c r="A134" s="4" t="inlineStr">
        <is>
          <t>Total</t>
        </is>
      </c>
      <c r="B134" s="5" t="n">
        <v>48</v>
      </c>
    </row>
    <row r="135">
      <c r="A135" s="3" t="inlineStr">
        <is>
          <t>Gross Amount at Which Carried at End of Period</t>
        </is>
      </c>
    </row>
    <row r="136">
      <c r="A136" s="4" t="inlineStr">
        <is>
          <t>Land</t>
        </is>
      </c>
      <c r="B136" s="5" t="n">
        <v>48</v>
      </c>
    </row>
    <row r="137">
      <c r="A137" s="4" t="inlineStr">
        <is>
          <t>Total</t>
        </is>
      </c>
      <c r="B137" s="5" t="n">
        <v>48</v>
      </c>
    </row>
    <row r="138">
      <c r="A138" s="4" t="inlineStr">
        <is>
          <t>Outdoor Advertising | Outdoor Advertising, Phoenix, AZ, 2014, 01</t>
        </is>
      </c>
    </row>
    <row r="139">
      <c r="A139" s="3" t="inlineStr">
        <is>
          <t>Initial cost to the Partnership</t>
        </is>
      </c>
    </row>
    <row r="140">
      <c r="A140" s="4" t="inlineStr">
        <is>
          <t>Land</t>
        </is>
      </c>
      <c r="B140" s="5" t="n">
        <v>321</v>
      </c>
    </row>
    <row r="141">
      <c r="A141" s="4" t="inlineStr">
        <is>
          <t>Total</t>
        </is>
      </c>
      <c r="B141" s="5" t="n">
        <v>321</v>
      </c>
    </row>
    <row r="142">
      <c r="A142" s="3" t="inlineStr">
        <is>
          <t>Gross Amount at Which Carried at End of Period</t>
        </is>
      </c>
    </row>
    <row r="143">
      <c r="A143" s="4" t="inlineStr">
        <is>
          <t>Land</t>
        </is>
      </c>
      <c r="B143" s="5" t="n">
        <v>321</v>
      </c>
    </row>
    <row r="144">
      <c r="A144" s="4" t="inlineStr">
        <is>
          <t>Total</t>
        </is>
      </c>
      <c r="B144" s="5" t="n">
        <v>321</v>
      </c>
    </row>
    <row r="145">
      <c r="A145" s="4" t="inlineStr">
        <is>
          <t>Outdoor Advertising | Outdoor Advertising, Houston, TX, 2014, 01</t>
        </is>
      </c>
    </row>
    <row r="146">
      <c r="A146" s="3" t="inlineStr">
        <is>
          <t>Initial cost to the Partnership</t>
        </is>
      </c>
    </row>
    <row r="147">
      <c r="A147" s="4" t="inlineStr">
        <is>
          <t>Land</t>
        </is>
      </c>
      <c r="B147" s="5" t="n">
        <v>258</v>
      </c>
    </row>
    <row r="148">
      <c r="A148" s="4" t="inlineStr">
        <is>
          <t>Total</t>
        </is>
      </c>
      <c r="B148" s="5" t="n">
        <v>258</v>
      </c>
    </row>
    <row r="149">
      <c r="A149" s="3" t="inlineStr">
        <is>
          <t>Gross Amount at Which Carried at End of Period</t>
        </is>
      </c>
    </row>
    <row r="150">
      <c r="A150" s="4" t="inlineStr">
        <is>
          <t>Land</t>
        </is>
      </c>
      <c r="B150" s="5" t="n">
        <v>258</v>
      </c>
    </row>
    <row r="151">
      <c r="A151" s="4" t="inlineStr">
        <is>
          <t>Total</t>
        </is>
      </c>
      <c r="B151" s="5" t="n">
        <v>258</v>
      </c>
    </row>
    <row r="152">
      <c r="A152" s="4" t="inlineStr">
        <is>
          <t>Outdoor Advertising | Outdoor Advertising, Saint Petersburg, FL, 2014, 01</t>
        </is>
      </c>
    </row>
    <row r="153">
      <c r="A153" s="3" t="inlineStr">
        <is>
          <t>Initial cost to the Partnership</t>
        </is>
      </c>
    </row>
    <row r="154">
      <c r="A154" s="4" t="inlineStr">
        <is>
          <t>Land</t>
        </is>
      </c>
      <c r="B154" s="5" t="n">
        <v>200</v>
      </c>
    </row>
    <row r="155">
      <c r="A155" s="4" t="inlineStr">
        <is>
          <t>Total</t>
        </is>
      </c>
      <c r="B155" s="5" t="n">
        <v>200</v>
      </c>
    </row>
    <row r="156">
      <c r="A156" s="3" t="inlineStr">
        <is>
          <t>Gross Amount at Which Carried at End of Period</t>
        </is>
      </c>
    </row>
    <row r="157">
      <c r="A157" s="4" t="inlineStr">
        <is>
          <t>Land</t>
        </is>
      </c>
      <c r="B157" s="5" t="n">
        <v>200</v>
      </c>
    </row>
    <row r="158">
      <c r="A158" s="4" t="inlineStr">
        <is>
          <t>Total</t>
        </is>
      </c>
      <c r="B158" s="5" t="n">
        <v>200</v>
      </c>
    </row>
    <row r="159">
      <c r="A159" s="4" t="inlineStr">
        <is>
          <t>Outdoor Advertising | Outdoor Advertising, Vadnais Heights, MN, 2014, 01</t>
        </is>
      </c>
    </row>
    <row r="160">
      <c r="A160" s="3" t="inlineStr">
        <is>
          <t>Initial cost to the Partnership</t>
        </is>
      </c>
    </row>
    <row r="161">
      <c r="A161" s="4" t="inlineStr">
        <is>
          <t>Land</t>
        </is>
      </c>
      <c r="B161" s="5" t="n">
        <v>390</v>
      </c>
    </row>
    <row r="162">
      <c r="A162" s="4" t="inlineStr">
        <is>
          <t>Total</t>
        </is>
      </c>
      <c r="B162" s="5" t="n">
        <v>390</v>
      </c>
    </row>
    <row r="163">
      <c r="A163" s="3" t="inlineStr">
        <is>
          <t>Gross Amount at Which Carried at End of Period</t>
        </is>
      </c>
    </row>
    <row r="164">
      <c r="A164" s="4" t="inlineStr">
        <is>
          <t>Land</t>
        </is>
      </c>
      <c r="B164" s="5" t="n">
        <v>390</v>
      </c>
    </row>
    <row r="165">
      <c r="A165" s="4" t="inlineStr">
        <is>
          <t>Total</t>
        </is>
      </c>
      <c r="B165" s="5" t="n">
        <v>390</v>
      </c>
    </row>
    <row r="166">
      <c r="A166" s="4" t="inlineStr">
        <is>
          <t>Outdoor Advertising | Outdoor Advertising, Chattanooga, TN, 2014, 01</t>
        </is>
      </c>
    </row>
    <row r="167">
      <c r="A167" s="3" t="inlineStr">
        <is>
          <t>Initial cost to the Partnership</t>
        </is>
      </c>
    </row>
    <row r="168">
      <c r="A168" s="4" t="inlineStr">
        <is>
          <t>Land</t>
        </is>
      </c>
      <c r="B168" s="5" t="n">
        <v>73</v>
      </c>
    </row>
    <row r="169">
      <c r="A169" s="4" t="inlineStr">
        <is>
          <t>Total</t>
        </is>
      </c>
      <c r="B169" s="5" t="n">
        <v>73</v>
      </c>
    </row>
    <row r="170">
      <c r="A170" s="3" t="inlineStr">
        <is>
          <t>Gross Amount at Which Carried at End of Period</t>
        </is>
      </c>
    </row>
    <row r="171">
      <c r="A171" s="4" t="inlineStr">
        <is>
          <t>Land</t>
        </is>
      </c>
      <c r="B171" s="5" t="n">
        <v>73</v>
      </c>
    </row>
    <row r="172">
      <c r="A172" s="4" t="inlineStr">
        <is>
          <t>Total</t>
        </is>
      </c>
      <c r="B172" s="5" t="n">
        <v>73</v>
      </c>
    </row>
    <row r="173">
      <c r="A173" s="4" t="inlineStr">
        <is>
          <t>Outdoor Advertising | Outdoor Advertising, Monroe, MI, 2014, 01</t>
        </is>
      </c>
    </row>
    <row r="174">
      <c r="A174" s="3" t="inlineStr">
        <is>
          <t>Initial cost to the Partnership</t>
        </is>
      </c>
    </row>
    <row r="175">
      <c r="A175" s="4" t="inlineStr">
        <is>
          <t>Land</t>
        </is>
      </c>
      <c r="B175" s="5" t="n">
        <v>447</v>
      </c>
    </row>
    <row r="176">
      <c r="A176" s="4" t="inlineStr">
        <is>
          <t>Total</t>
        </is>
      </c>
      <c r="B176" s="5" t="n">
        <v>447</v>
      </c>
    </row>
    <row r="177">
      <c r="A177" s="3" t="inlineStr">
        <is>
          <t>Gross Amount at Which Carried at End of Period</t>
        </is>
      </c>
    </row>
    <row r="178">
      <c r="A178" s="4" t="inlineStr">
        <is>
          <t>Land</t>
        </is>
      </c>
      <c r="B178" s="5" t="n">
        <v>447</v>
      </c>
    </row>
    <row r="179">
      <c r="A179" s="4" t="inlineStr">
        <is>
          <t>Total</t>
        </is>
      </c>
      <c r="B179" s="5" t="n">
        <v>447</v>
      </c>
    </row>
    <row r="180">
      <c r="A180" s="4" t="inlineStr">
        <is>
          <t>Outdoor Advertising | Outdoor Advertising, Mary Esther, FL, 2015, 01</t>
        </is>
      </c>
    </row>
    <row r="181">
      <c r="A181" s="3" t="inlineStr">
        <is>
          <t>Initial cost to the Partnership</t>
        </is>
      </c>
    </row>
    <row r="182">
      <c r="A182" s="4" t="inlineStr">
        <is>
          <t>Land</t>
        </is>
      </c>
      <c r="B182" s="5" t="n">
        <v>22</v>
      </c>
    </row>
    <row r="183">
      <c r="A183" s="4" t="inlineStr">
        <is>
          <t>Total</t>
        </is>
      </c>
      <c r="B183" s="5" t="n">
        <v>22</v>
      </c>
    </row>
    <row r="184">
      <c r="A184" s="3" t="inlineStr">
        <is>
          <t>Gross Amount at Which Carried at End of Period</t>
        </is>
      </c>
    </row>
    <row r="185">
      <c r="A185" s="4" t="inlineStr">
        <is>
          <t>Land</t>
        </is>
      </c>
      <c r="B185" s="5" t="n">
        <v>22</v>
      </c>
    </row>
    <row r="186">
      <c r="A186" s="4" t="inlineStr">
        <is>
          <t>Total</t>
        </is>
      </c>
      <c r="B186" s="5" t="n">
        <v>22</v>
      </c>
    </row>
    <row r="187">
      <c r="A187" s="4" t="inlineStr">
        <is>
          <t>Outdoor Advertising | Outdoor Advertising, Phoenix, AZ, 2015, 01</t>
        </is>
      </c>
    </row>
    <row r="188">
      <c r="A188" s="3" t="inlineStr">
        <is>
          <t>Initial cost to the Partnership</t>
        </is>
      </c>
    </row>
    <row r="189">
      <c r="A189" s="4" t="inlineStr">
        <is>
          <t>Land</t>
        </is>
      </c>
      <c r="B189" s="5" t="n">
        <v>325</v>
      </c>
    </row>
    <row r="190">
      <c r="A190" s="4" t="inlineStr">
        <is>
          <t>Total</t>
        </is>
      </c>
      <c r="B190" s="5" t="n">
        <v>325</v>
      </c>
    </row>
    <row r="191">
      <c r="A191" s="3" t="inlineStr">
        <is>
          <t>Gross Amount at Which Carried at End of Period</t>
        </is>
      </c>
    </row>
    <row r="192">
      <c r="A192" s="4" t="inlineStr">
        <is>
          <t>Land</t>
        </is>
      </c>
      <c r="B192" s="5" t="n">
        <v>325</v>
      </c>
    </row>
    <row r="193">
      <c r="A193" s="4" t="inlineStr">
        <is>
          <t>Total</t>
        </is>
      </c>
      <c r="B193" s="5" t="n">
        <v>325</v>
      </c>
    </row>
    <row r="194">
      <c r="A194" s="4" t="inlineStr">
        <is>
          <t>Outdoor Advertising | Outdoor Advertising, Homebush West, New South Wales, 2016, 01</t>
        </is>
      </c>
    </row>
    <row r="195">
      <c r="A195" s="3" t="inlineStr">
        <is>
          <t>Initial cost to the Partnership</t>
        </is>
      </c>
    </row>
    <row r="196">
      <c r="A196" s="4" t="inlineStr">
        <is>
          <t>Land</t>
        </is>
      </c>
      <c r="B196" s="5" t="n">
        <v>522</v>
      </c>
    </row>
    <row r="197">
      <c r="A197" s="4" t="inlineStr">
        <is>
          <t>Total</t>
        </is>
      </c>
      <c r="B197" s="5" t="n">
        <v>522</v>
      </c>
    </row>
    <row r="198">
      <c r="A198" s="3" t="inlineStr">
        <is>
          <t>Gross Amount at Which Carried at End of Period</t>
        </is>
      </c>
    </row>
    <row r="199">
      <c r="A199" s="4" t="inlineStr">
        <is>
          <t>Land</t>
        </is>
      </c>
      <c r="B199" s="5" t="n">
        <v>522</v>
      </c>
    </row>
    <row r="200">
      <c r="A200" s="4" t="inlineStr">
        <is>
          <t>Total</t>
        </is>
      </c>
      <c r="B200" s="5" t="n">
        <v>522</v>
      </c>
    </row>
    <row r="201">
      <c r="A201" s="4" t="inlineStr">
        <is>
          <t>Outdoor Advertising | Outdoor Advertising, Golden Square, Victoria, 2016, 01</t>
        </is>
      </c>
    </row>
    <row r="202">
      <c r="A202" s="3" t="inlineStr">
        <is>
          <t>Initial cost to the Partnership</t>
        </is>
      </c>
    </row>
    <row r="203">
      <c r="A203" s="4" t="inlineStr">
        <is>
          <t>Land</t>
        </is>
      </c>
      <c r="B203" s="5" t="n">
        <v>268</v>
      </c>
    </row>
    <row r="204">
      <c r="A204" s="4" t="inlineStr">
        <is>
          <t>Total</t>
        </is>
      </c>
      <c r="B204" s="5" t="n">
        <v>268</v>
      </c>
    </row>
    <row r="205">
      <c r="A205" s="3" t="inlineStr">
        <is>
          <t>Gross Amount at Which Carried at End of Period</t>
        </is>
      </c>
    </row>
    <row r="206">
      <c r="A206" s="4" t="inlineStr">
        <is>
          <t>Land</t>
        </is>
      </c>
      <c r="B206" s="5" t="n">
        <v>268</v>
      </c>
    </row>
    <row r="207">
      <c r="A207" s="4" t="inlineStr">
        <is>
          <t>Total</t>
        </is>
      </c>
      <c r="B207" s="5" t="n">
        <v>268</v>
      </c>
    </row>
    <row r="208">
      <c r="A208" s="4" t="inlineStr">
        <is>
          <t>Outdoor Advertising | Outdoor Advertising, Forbes, New South Wales, 2016, 01</t>
        </is>
      </c>
    </row>
    <row r="209">
      <c r="A209" s="3" t="inlineStr">
        <is>
          <t>Initial cost to the Partnership</t>
        </is>
      </c>
    </row>
    <row r="210">
      <c r="A210" s="4" t="inlineStr">
        <is>
          <t>Land</t>
        </is>
      </c>
      <c r="B210" s="5" t="n">
        <v>33</v>
      </c>
    </row>
    <row r="211">
      <c r="A211" s="4" t="inlineStr">
        <is>
          <t>Total</t>
        </is>
      </c>
      <c r="B211" s="5" t="n">
        <v>33</v>
      </c>
    </row>
    <row r="212">
      <c r="A212" s="3" t="inlineStr">
        <is>
          <t>Gross Amount at Which Carried at End of Period</t>
        </is>
      </c>
    </row>
    <row r="213">
      <c r="A213" s="4" t="inlineStr">
        <is>
          <t>Land</t>
        </is>
      </c>
      <c r="B213" s="5" t="n">
        <v>33</v>
      </c>
    </row>
    <row r="214">
      <c r="A214" s="4" t="inlineStr">
        <is>
          <t>Total</t>
        </is>
      </c>
      <c r="B214" s="5" t="n">
        <v>33</v>
      </c>
    </row>
    <row r="215">
      <c r="A215" s="4" t="inlineStr">
        <is>
          <t>Outdoor Advertising | Outdoor Advertising Two Thousand And Eighteen Millsons Point New South Wales One</t>
        </is>
      </c>
    </row>
    <row r="216">
      <c r="A216" s="3" t="inlineStr">
        <is>
          <t>Initial cost to the Partnership</t>
        </is>
      </c>
    </row>
    <row r="217">
      <c r="A217" s="4" t="inlineStr">
        <is>
          <t>Land</t>
        </is>
      </c>
      <c r="B217" s="5" t="n">
        <v>3848</v>
      </c>
    </row>
    <row r="218">
      <c r="A218" s="4" t="inlineStr">
        <is>
          <t>Total</t>
        </is>
      </c>
      <c r="B218" s="5" t="n">
        <v>3848</v>
      </c>
    </row>
    <row r="219">
      <c r="A219" s="3" t="inlineStr">
        <is>
          <t>Gross Amount at Which Carried at End of Period</t>
        </is>
      </c>
    </row>
    <row r="220">
      <c r="A220" s="4" t="inlineStr">
        <is>
          <t>Land</t>
        </is>
      </c>
      <c r="B220" s="5" t="n">
        <v>3848</v>
      </c>
    </row>
    <row r="221">
      <c r="A221" s="4" t="inlineStr">
        <is>
          <t>Total</t>
        </is>
      </c>
      <c r="B221" s="5" t="n">
        <v>3848</v>
      </c>
    </row>
    <row r="222">
      <c r="A222" s="4" t="inlineStr">
        <is>
          <t>Outdoor Advertising | Outdoor Advertising Two Thousands And Eighteen Brighton M I Zero One</t>
        </is>
      </c>
    </row>
    <row r="223">
      <c r="A223" s="3" t="inlineStr">
        <is>
          <t>Initial cost to the Partnership</t>
        </is>
      </c>
    </row>
    <row r="224">
      <c r="A224" s="4" t="inlineStr">
        <is>
          <t>Land</t>
        </is>
      </c>
      <c r="B224" s="5" t="n">
        <v>64</v>
      </c>
    </row>
    <row r="225">
      <c r="A225" s="4" t="inlineStr">
        <is>
          <t>Total</t>
        </is>
      </c>
      <c r="B225" s="5" t="n">
        <v>64</v>
      </c>
    </row>
    <row r="226">
      <c r="A226" s="3" t="inlineStr">
        <is>
          <t>Gross Amount at Which Carried at End of Period</t>
        </is>
      </c>
    </row>
    <row r="227">
      <c r="A227" s="4" t="inlineStr">
        <is>
          <t>Land</t>
        </is>
      </c>
      <c r="B227" s="5" t="n">
        <v>64</v>
      </c>
    </row>
    <row r="228">
      <c r="A228" s="4" t="inlineStr">
        <is>
          <t>Total</t>
        </is>
      </c>
      <c r="B228" s="5" t="n">
        <v>64</v>
      </c>
    </row>
    <row r="229">
      <c r="A229" s="4" t="inlineStr">
        <is>
          <t>Outdoor Advertising | Outdoor Advertising, Dallas, TX, 2018, 01</t>
        </is>
      </c>
    </row>
    <row r="230">
      <c r="A230" s="3" t="inlineStr">
        <is>
          <t>Initial cost to the Partnership</t>
        </is>
      </c>
    </row>
    <row r="231">
      <c r="A231" s="4" t="inlineStr">
        <is>
          <t>Land</t>
        </is>
      </c>
      <c r="B231" s="5" t="n">
        <v>179</v>
      </c>
    </row>
    <row r="232">
      <c r="A232" s="4" t="inlineStr">
        <is>
          <t>Total</t>
        </is>
      </c>
      <c r="B232" s="5" t="n">
        <v>179</v>
      </c>
    </row>
    <row r="233">
      <c r="A233" s="3" t="inlineStr">
        <is>
          <t>Gross Amount at Which Carried at End of Period</t>
        </is>
      </c>
    </row>
    <row r="234">
      <c r="A234" s="4" t="inlineStr">
        <is>
          <t>Land</t>
        </is>
      </c>
      <c r="B234" s="5" t="n">
        <v>179</v>
      </c>
    </row>
    <row r="235">
      <c r="A235" s="4" t="inlineStr">
        <is>
          <t>Total</t>
        </is>
      </c>
      <c r="B235" s="5" t="n">
        <v>179</v>
      </c>
    </row>
    <row r="236">
      <c r="A236" s="4" t="inlineStr">
        <is>
          <t>Outdoor Advertising | Outdoor Advertising, Lithonia, GA, 2018, 01</t>
        </is>
      </c>
    </row>
    <row r="237">
      <c r="A237" s="3" t="inlineStr">
        <is>
          <t>Initial cost to the Partnership</t>
        </is>
      </c>
    </row>
    <row r="238">
      <c r="A238" s="4" t="inlineStr">
        <is>
          <t>Land</t>
        </is>
      </c>
      <c r="B238" s="5" t="n">
        <v>480</v>
      </c>
    </row>
    <row r="239">
      <c r="A239" s="4" t="inlineStr">
        <is>
          <t>Total</t>
        </is>
      </c>
      <c r="B239" s="5" t="n">
        <v>480</v>
      </c>
    </row>
    <row r="240">
      <c r="A240" s="3" t="inlineStr">
        <is>
          <t>Gross Amount at Which Carried at End of Period</t>
        </is>
      </c>
    </row>
    <row r="241">
      <c r="A241" s="4" t="inlineStr">
        <is>
          <t>Land</t>
        </is>
      </c>
      <c r="B241" s="5" t="n">
        <v>480</v>
      </c>
    </row>
    <row r="242">
      <c r="A242" s="4" t="inlineStr">
        <is>
          <t>Total</t>
        </is>
      </c>
      <c r="B242" s="5" t="n">
        <v>480</v>
      </c>
    </row>
    <row r="243">
      <c r="A243" s="4" t="inlineStr">
        <is>
          <t>Outdoor Advertising | Outdoor Advertising, Tampa, FL, 2018, 01</t>
        </is>
      </c>
    </row>
    <row r="244">
      <c r="A244" s="3" t="inlineStr">
        <is>
          <t>Initial cost to the Partnership</t>
        </is>
      </c>
    </row>
    <row r="245">
      <c r="A245" s="4" t="inlineStr">
        <is>
          <t>Land</t>
        </is>
      </c>
      <c r="B245" s="5" t="n">
        <v>455</v>
      </c>
    </row>
    <row r="246">
      <c r="A246" s="4" t="inlineStr">
        <is>
          <t>Total</t>
        </is>
      </c>
      <c r="B246" s="5" t="n">
        <v>455</v>
      </c>
    </row>
    <row r="247">
      <c r="A247" s="3" t="inlineStr">
        <is>
          <t>Gross Amount at Which Carried at End of Period</t>
        </is>
      </c>
    </row>
    <row r="248">
      <c r="A248" s="4" t="inlineStr">
        <is>
          <t>Land</t>
        </is>
      </c>
      <c r="B248" s="5" t="n">
        <v>455</v>
      </c>
    </row>
    <row r="249">
      <c r="A249" s="4" t="inlineStr">
        <is>
          <t>Total</t>
        </is>
      </c>
      <c r="B249" s="5" t="n">
        <v>455</v>
      </c>
    </row>
    <row r="250">
      <c r="A250" s="4" t="inlineStr">
        <is>
          <t>Outdoor Advertising | Outdoor Advertising, Wallangarra,Queensland, 2018, 01</t>
        </is>
      </c>
    </row>
    <row r="251">
      <c r="A251" s="3" t="inlineStr">
        <is>
          <t>Initial cost to the Partnership</t>
        </is>
      </c>
    </row>
    <row r="252">
      <c r="A252" s="4" t="inlineStr">
        <is>
          <t>Land</t>
        </is>
      </c>
      <c r="B252" s="5" t="n">
        <v>184</v>
      </c>
    </row>
    <row r="253">
      <c r="A253" s="4" t="inlineStr">
        <is>
          <t>Total</t>
        </is>
      </c>
      <c r="B253" s="5" t="n">
        <v>184</v>
      </c>
    </row>
    <row r="254">
      <c r="A254" s="3" t="inlineStr">
        <is>
          <t>Gross Amount at Which Carried at End of Period</t>
        </is>
      </c>
    </row>
    <row r="255">
      <c r="A255" s="4" t="inlineStr">
        <is>
          <t>Land</t>
        </is>
      </c>
      <c r="B255" s="5" t="n">
        <v>184</v>
      </c>
    </row>
    <row r="256">
      <c r="A256" s="4" t="inlineStr">
        <is>
          <t>Total</t>
        </is>
      </c>
      <c r="B256" s="5" t="n">
        <v>184</v>
      </c>
    </row>
    <row r="257">
      <c r="A257" s="4" t="inlineStr">
        <is>
          <t>Outdoor Advertising | Outdoor Advertising, Capalaba, Queensland 2018, 01</t>
        </is>
      </c>
    </row>
    <row r="258">
      <c r="A258" s="3" t="inlineStr">
        <is>
          <t>Initial cost to the Partnership</t>
        </is>
      </c>
    </row>
    <row r="259">
      <c r="A259" s="4" t="inlineStr">
        <is>
          <t>Land</t>
        </is>
      </c>
      <c r="B259" s="5" t="n">
        <v>248</v>
      </c>
    </row>
    <row r="260">
      <c r="A260" s="4" t="inlineStr">
        <is>
          <t>Total</t>
        </is>
      </c>
      <c r="B260" s="5" t="n">
        <v>248</v>
      </c>
    </row>
    <row r="261">
      <c r="A261" s="3" t="inlineStr">
        <is>
          <t>Gross Amount at Which Carried at End of Period</t>
        </is>
      </c>
    </row>
    <row r="262">
      <c r="A262" s="4" t="inlineStr">
        <is>
          <t>Land</t>
        </is>
      </c>
      <c r="B262" s="5" t="n">
        <v>248</v>
      </c>
    </row>
    <row r="263">
      <c r="A263" s="4" t="inlineStr">
        <is>
          <t>Total</t>
        </is>
      </c>
      <c r="B263" s="5" t="n">
        <v>248</v>
      </c>
    </row>
    <row r="264">
      <c r="A264" s="4" t="inlineStr">
        <is>
          <t>Outdoor Advertising | Outdoor Advertising, Milsons Point, New South Wales, 2018, 01</t>
        </is>
      </c>
    </row>
    <row r="265">
      <c r="A265" s="3" t="inlineStr">
        <is>
          <t>Initial cost to the Partnership</t>
        </is>
      </c>
    </row>
    <row r="266">
      <c r="A266" s="4" t="inlineStr">
        <is>
          <t>Land</t>
        </is>
      </c>
      <c r="B266" s="5" t="n">
        <v>27</v>
      </c>
    </row>
    <row r="267">
      <c r="A267" s="4" t="inlineStr">
        <is>
          <t>Total</t>
        </is>
      </c>
      <c r="B267" s="5" t="n">
        <v>27</v>
      </c>
    </row>
    <row r="268">
      <c r="A268" s="3" t="inlineStr">
        <is>
          <t>Gross Amount at Which Carried at End of Period</t>
        </is>
      </c>
    </row>
    <row r="269">
      <c r="A269" s="4" t="inlineStr">
        <is>
          <t>Land</t>
        </is>
      </c>
      <c r="B269" s="5" t="n">
        <v>27</v>
      </c>
    </row>
    <row r="270">
      <c r="A270" s="4" t="inlineStr">
        <is>
          <t>Total</t>
        </is>
      </c>
      <c r="B270" s="5" t="n">
        <v>27</v>
      </c>
    </row>
    <row r="271">
      <c r="A271" s="4" t="inlineStr">
        <is>
          <t>Outdoor Advertising | Outdoor Advertising, Brighton, MI, 2018, 01</t>
        </is>
      </c>
    </row>
    <row r="272">
      <c r="A272" s="3" t="inlineStr">
        <is>
          <t>Initial cost to the Partnership</t>
        </is>
      </c>
    </row>
    <row r="273">
      <c r="A273" s="4" t="inlineStr">
        <is>
          <t>Land</t>
        </is>
      </c>
      <c r="B273" s="5" t="n">
        <v>516</v>
      </c>
    </row>
    <row r="274">
      <c r="A274" s="4" t="inlineStr">
        <is>
          <t>Total</t>
        </is>
      </c>
      <c r="B274" s="5" t="n">
        <v>516</v>
      </c>
    </row>
    <row r="275">
      <c r="A275" s="3" t="inlineStr">
        <is>
          <t>Gross Amount at Which Carried at End of Period</t>
        </is>
      </c>
    </row>
    <row r="276">
      <c r="A276" s="4" t="inlineStr">
        <is>
          <t>Land</t>
        </is>
      </c>
      <c r="B276" s="5" t="n">
        <v>516</v>
      </c>
    </row>
    <row r="277">
      <c r="A277" s="4" t="inlineStr">
        <is>
          <t>Total</t>
        </is>
      </c>
      <c r="B277" s="5" t="n">
        <v>516</v>
      </c>
    </row>
    <row r="278">
      <c r="A278" s="4" t="inlineStr">
        <is>
          <t>Renewable Power Generation | Renewable Power Generation, West Deptford, NJ, 2015, 01</t>
        </is>
      </c>
    </row>
    <row r="279">
      <c r="A279" s="3" t="inlineStr">
        <is>
          <t>Initial cost to the Partnership</t>
        </is>
      </c>
    </row>
    <row r="280">
      <c r="A280" s="4" t="inlineStr">
        <is>
          <t>Land</t>
        </is>
      </c>
      <c r="B280" s="5" t="n">
        <v>1812</v>
      </c>
    </row>
    <row r="281">
      <c r="A281" s="4" t="inlineStr">
        <is>
          <t>Total</t>
        </is>
      </c>
      <c r="B281" s="5" t="n">
        <v>1812</v>
      </c>
    </row>
    <row r="282">
      <c r="A282" s="3" t="inlineStr">
        <is>
          <t>Gross Amount at Which Carried at End of Period</t>
        </is>
      </c>
    </row>
    <row r="283">
      <c r="A283" s="4" t="inlineStr">
        <is>
          <t>Land</t>
        </is>
      </c>
      <c r="B283" s="5" t="n">
        <v>1812</v>
      </c>
    </row>
    <row r="284">
      <c r="A284" s="4" t="inlineStr">
        <is>
          <t>Total</t>
        </is>
      </c>
      <c r="B284" s="5" t="n">
        <v>1812</v>
      </c>
    </row>
    <row r="285">
      <c r="A285" s="4" t="inlineStr">
        <is>
          <t>Renewable Power Generation | Renewable Power Generation, West Chicago, IL, 2015, 01</t>
        </is>
      </c>
    </row>
    <row r="286">
      <c r="A286" s="3" t="inlineStr">
        <is>
          <t>Initial cost to the Partnership</t>
        </is>
      </c>
    </row>
    <row r="287">
      <c r="A287" s="4" t="inlineStr">
        <is>
          <t>Land</t>
        </is>
      </c>
      <c r="B287" s="5" t="n">
        <v>1275</v>
      </c>
    </row>
    <row r="288">
      <c r="A288" s="4" t="inlineStr">
        <is>
          <t>Total</t>
        </is>
      </c>
      <c r="B288" s="5" t="n">
        <v>1275</v>
      </c>
    </row>
    <row r="289">
      <c r="A289" s="3" t="inlineStr">
        <is>
          <t>Gross Amount at Which Carried at End of Period</t>
        </is>
      </c>
    </row>
    <row r="290">
      <c r="A290" s="4" t="inlineStr">
        <is>
          <t>Land</t>
        </is>
      </c>
      <c r="B290" s="5" t="n">
        <v>1275</v>
      </c>
    </row>
    <row r="291">
      <c r="A291" s="4" t="inlineStr">
        <is>
          <t>Total</t>
        </is>
      </c>
      <c r="B291" s="5" t="n">
        <v>1275</v>
      </c>
    </row>
    <row r="292">
      <c r="A292" s="4" t="inlineStr">
        <is>
          <t>Renewable Power Generation | Renewable Power Generation, Joliet, IL, 2015, 01</t>
        </is>
      </c>
    </row>
    <row r="293">
      <c r="A293" s="3" t="inlineStr">
        <is>
          <t>Initial cost to the Partnership</t>
        </is>
      </c>
    </row>
    <row r="294">
      <c r="A294" s="4" t="inlineStr">
        <is>
          <t>Land</t>
        </is>
      </c>
      <c r="B294" s="5" t="n">
        <v>1275</v>
      </c>
    </row>
    <row r="295">
      <c r="A295" s="4" t="inlineStr">
        <is>
          <t>Total</t>
        </is>
      </c>
      <c r="B295" s="5" t="n">
        <v>1275</v>
      </c>
    </row>
    <row r="296">
      <c r="A296" s="3" t="inlineStr">
        <is>
          <t>Gross Amount at Which Carried at End of Period</t>
        </is>
      </c>
    </row>
    <row r="297">
      <c r="A297" s="4" t="inlineStr">
        <is>
          <t>Land</t>
        </is>
      </c>
      <c r="B297" s="5" t="n">
        <v>1275</v>
      </c>
    </row>
    <row r="298">
      <c r="A298" s="4" t="inlineStr">
        <is>
          <t>Total</t>
        </is>
      </c>
      <c r="B298" s="5" t="n">
        <v>1275</v>
      </c>
    </row>
    <row r="299">
      <c r="A299" s="4" t="inlineStr">
        <is>
          <t>Renewable Power Generation | Renewable Power Generation, Hubbardston, MA, 2015, 01</t>
        </is>
      </c>
    </row>
    <row r="300">
      <c r="A300" s="3" t="inlineStr">
        <is>
          <t>Initial cost to the Partnership</t>
        </is>
      </c>
    </row>
    <row r="301">
      <c r="A301" s="4" t="inlineStr">
        <is>
          <t>Land</t>
        </is>
      </c>
      <c r="B301" s="5" t="n">
        <v>1229</v>
      </c>
    </row>
    <row r="302">
      <c r="A302" s="4" t="inlineStr">
        <is>
          <t>Total</t>
        </is>
      </c>
      <c r="B302" s="5" t="n">
        <v>1229</v>
      </c>
    </row>
    <row r="303">
      <c r="A303" s="3" t="inlineStr">
        <is>
          <t>Gross Amount at Which Carried at End of Period</t>
        </is>
      </c>
    </row>
    <row r="304">
      <c r="A304" s="4" t="inlineStr">
        <is>
          <t>Land</t>
        </is>
      </c>
      <c r="B304" s="5" t="n">
        <v>1229</v>
      </c>
    </row>
    <row r="305">
      <c r="A305" s="4" t="inlineStr">
        <is>
          <t>Total</t>
        </is>
      </c>
      <c r="B305" s="5" t="n">
        <v>1229</v>
      </c>
    </row>
    <row r="306">
      <c r="A306" s="4" t="inlineStr">
        <is>
          <t>Renewable Power Generation | Renewable Power Generation, Valley Center, CA, 2016, 01</t>
        </is>
      </c>
    </row>
    <row r="307">
      <c r="A307" s="3" t="inlineStr">
        <is>
          <t>Initial cost to the Partnership</t>
        </is>
      </c>
    </row>
    <row r="308">
      <c r="A308" s="4" t="inlineStr">
        <is>
          <t>Land</t>
        </is>
      </c>
      <c r="B308" s="5" t="n">
        <v>880</v>
      </c>
    </row>
    <row r="309">
      <c r="A309" s="4" t="inlineStr">
        <is>
          <t>Total</t>
        </is>
      </c>
      <c r="B309" s="5" t="n">
        <v>880</v>
      </c>
    </row>
    <row r="310">
      <c r="A310" s="3" t="inlineStr">
        <is>
          <t>Gross Amount at Which Carried at End of Period</t>
        </is>
      </c>
    </row>
    <row r="311">
      <c r="A311" s="4" t="inlineStr">
        <is>
          <t>Land</t>
        </is>
      </c>
      <c r="B311" s="5" t="n">
        <v>880</v>
      </c>
    </row>
    <row r="312">
      <c r="A312" s="4" t="inlineStr">
        <is>
          <t>Total</t>
        </is>
      </c>
      <c r="B312" s="5" t="n">
        <v>880</v>
      </c>
    </row>
    <row r="313">
      <c r="A313" s="4" t="inlineStr">
        <is>
          <t>Renewable Power Generation | Renewable Power Generation, Rosamond, CA, 2016, 01</t>
        </is>
      </c>
    </row>
    <row r="314">
      <c r="A314" s="3" t="inlineStr">
        <is>
          <t>Initial cost to the Partnership</t>
        </is>
      </c>
    </row>
    <row r="315">
      <c r="A315" s="4" t="inlineStr">
        <is>
          <t>Land</t>
        </is>
      </c>
      <c r="B315" s="5" t="n">
        <v>14136</v>
      </c>
    </row>
    <row r="316">
      <c r="A316" s="4" t="inlineStr">
        <is>
          <t>Total</t>
        </is>
      </c>
      <c r="B316" s="5" t="n">
        <v>14136</v>
      </c>
    </row>
    <row r="317">
      <c r="A317" s="3" t="inlineStr">
        <is>
          <t>Gross Amount at Which Carried at End of Period</t>
        </is>
      </c>
    </row>
    <row r="318">
      <c r="A318" s="4" t="inlineStr">
        <is>
          <t>Land</t>
        </is>
      </c>
      <c r="B318" s="5" t="n">
        <v>14136</v>
      </c>
    </row>
    <row r="319">
      <c r="A319" s="4" t="inlineStr">
        <is>
          <t>Total</t>
        </is>
      </c>
      <c r="B319" s="5" t="n">
        <v>14136</v>
      </c>
    </row>
    <row r="320">
      <c r="A320" s="4" t="inlineStr">
        <is>
          <t>Renewable Power Generation | Renewable Power Generation, Rosamond, CA, 2016, 02</t>
        </is>
      </c>
    </row>
    <row r="321">
      <c r="A321" s="3" t="inlineStr">
        <is>
          <t>Initial cost to the Partnership</t>
        </is>
      </c>
    </row>
    <row r="322">
      <c r="A322" s="4" t="inlineStr">
        <is>
          <t>Land</t>
        </is>
      </c>
      <c r="B322" s="5" t="n">
        <v>3215</v>
      </c>
    </row>
    <row r="323">
      <c r="A323" s="4" t="inlineStr">
        <is>
          <t>Total</t>
        </is>
      </c>
      <c r="B323" s="5" t="n">
        <v>3215</v>
      </c>
    </row>
    <row r="324">
      <c r="A324" s="3" t="inlineStr">
        <is>
          <t>Gross Amount at Which Carried at End of Period</t>
        </is>
      </c>
    </row>
    <row r="325">
      <c r="A325" s="4" t="inlineStr">
        <is>
          <t>Land</t>
        </is>
      </c>
      <c r="B325" s="5" t="n">
        <v>3215</v>
      </c>
    </row>
    <row r="326">
      <c r="A326" s="4" t="inlineStr">
        <is>
          <t>Total</t>
        </is>
      </c>
      <c r="B326" s="5" t="n">
        <v>3215</v>
      </c>
    </row>
    <row r="327">
      <c r="A327" s="4" t="inlineStr">
        <is>
          <t>Renewable Power Generation | Renewable Power Generation, Rosamond, CA, 2016, 03</t>
        </is>
      </c>
    </row>
    <row r="328">
      <c r="A328" s="3" t="inlineStr">
        <is>
          <t>Initial cost to the Partnership</t>
        </is>
      </c>
    </row>
    <row r="329">
      <c r="A329" s="4" t="inlineStr">
        <is>
          <t>Land</t>
        </is>
      </c>
      <c r="B329" s="5" t="n">
        <v>41505</v>
      </c>
    </row>
    <row r="330">
      <c r="A330" s="4" t="inlineStr">
        <is>
          <t>Total</t>
        </is>
      </c>
      <c r="B330" s="5" t="n">
        <v>41505</v>
      </c>
    </row>
    <row r="331">
      <c r="A331" s="3" t="inlineStr">
        <is>
          <t>Gross Amount at Which Carried at End of Period</t>
        </is>
      </c>
    </row>
    <row r="332">
      <c r="A332" s="4" t="inlineStr">
        <is>
          <t>Land</t>
        </is>
      </c>
      <c r="B332" s="5" t="n">
        <v>41505</v>
      </c>
    </row>
    <row r="333">
      <c r="A333" s="4" t="inlineStr">
        <is>
          <t>Total</t>
        </is>
      </c>
      <c r="B333" s="5" t="n">
        <v>41505</v>
      </c>
    </row>
    <row r="334">
      <c r="A334" s="4" t="inlineStr">
        <is>
          <t>Renewable Power Generation | Renewable Power Generation, Lemoore, CA, 2016, 01</t>
        </is>
      </c>
    </row>
    <row r="335">
      <c r="A335" s="3" t="inlineStr">
        <is>
          <t>Initial cost to the Partnership</t>
        </is>
      </c>
    </row>
    <row r="336">
      <c r="A336" s="4" t="inlineStr">
        <is>
          <t>Land</t>
        </is>
      </c>
      <c r="B336" s="5" t="n">
        <v>11267</v>
      </c>
    </row>
    <row r="337">
      <c r="A337" s="4" t="inlineStr">
        <is>
          <t>Total</t>
        </is>
      </c>
      <c r="B337" s="5" t="n">
        <v>11267</v>
      </c>
    </row>
    <row r="338">
      <c r="A338" s="3" t="inlineStr">
        <is>
          <t>Gross Amount at Which Carried at End of Period</t>
        </is>
      </c>
    </row>
    <row r="339">
      <c r="A339" s="4" t="inlineStr">
        <is>
          <t>Land</t>
        </is>
      </c>
      <c r="B339" s="5" t="n">
        <v>11267</v>
      </c>
    </row>
    <row r="340">
      <c r="A340" s="4" t="inlineStr">
        <is>
          <t>Total</t>
        </is>
      </c>
      <c r="B340" s="5" t="n">
        <v>11267</v>
      </c>
    </row>
    <row r="341">
      <c r="A341" s="4" t="inlineStr">
        <is>
          <t>Renewable Power Generation | Renewable Power Generation, Jacksonville, FL, 2016, 01</t>
        </is>
      </c>
    </row>
    <row r="342">
      <c r="A342" s="3" t="inlineStr">
        <is>
          <t>Initial cost to the Partnership</t>
        </is>
      </c>
    </row>
    <row r="343">
      <c r="A343" s="4" t="inlineStr">
        <is>
          <t>Land</t>
        </is>
      </c>
      <c r="B343" s="5" t="n">
        <v>646</v>
      </c>
    </row>
    <row r="344">
      <c r="A344" s="4" t="inlineStr">
        <is>
          <t>Total</t>
        </is>
      </c>
      <c r="B344" s="5" t="n">
        <v>646</v>
      </c>
    </row>
    <row r="345">
      <c r="A345" s="3" t="inlineStr">
        <is>
          <t>Gross Amount at Which Carried at End of Period</t>
        </is>
      </c>
    </row>
    <row r="346">
      <c r="A346" s="4" t="inlineStr">
        <is>
          <t>Land</t>
        </is>
      </c>
      <c r="B346" s="5" t="n">
        <v>646</v>
      </c>
    </row>
    <row r="347">
      <c r="A347" s="4" t="inlineStr">
        <is>
          <t>Total</t>
        </is>
      </c>
      <c r="B347" s="5" t="n">
        <v>646</v>
      </c>
    </row>
    <row r="348">
      <c r="A348" s="4" t="inlineStr">
        <is>
          <t>Renewable Power Generation | Renewable Power Generation, Florence Township, NJ, 2017, 01</t>
        </is>
      </c>
    </row>
    <row r="349">
      <c r="A349" s="3" t="inlineStr">
        <is>
          <t>Initial cost to the Partnership</t>
        </is>
      </c>
    </row>
    <row r="350">
      <c r="A350" s="4" t="inlineStr">
        <is>
          <t>Land</t>
        </is>
      </c>
      <c r="B350" s="5" t="n">
        <v>2200</v>
      </c>
    </row>
    <row r="351">
      <c r="A351" s="4" t="inlineStr">
        <is>
          <t>Total</t>
        </is>
      </c>
      <c r="B351" s="5" t="n">
        <v>2200</v>
      </c>
    </row>
    <row r="352">
      <c r="A352" s="3" t="inlineStr">
        <is>
          <t>Gross Amount at Which Carried at End of Period</t>
        </is>
      </c>
    </row>
    <row r="353">
      <c r="A353" s="4" t="inlineStr">
        <is>
          <t>Land</t>
        </is>
      </c>
      <c r="B353" s="5" t="n">
        <v>2200</v>
      </c>
    </row>
    <row r="354">
      <c r="A354" s="4" t="inlineStr">
        <is>
          <t>Total</t>
        </is>
      </c>
      <c r="B354" s="5" t="n">
        <v>2200</v>
      </c>
    </row>
    <row r="355">
      <c r="A355" s="4" t="inlineStr">
        <is>
          <t>Renewable Power Generation | Renewable Power Generation, Pemberton, NJ, 2017, 01</t>
        </is>
      </c>
    </row>
    <row r="356">
      <c r="A356" s="3" t="inlineStr">
        <is>
          <t>Initial cost to the Partnership</t>
        </is>
      </c>
    </row>
    <row r="357">
      <c r="A357" s="4" t="inlineStr">
        <is>
          <t>Land</t>
        </is>
      </c>
      <c r="B357" s="5" t="n">
        <v>1092</v>
      </c>
    </row>
    <row r="358">
      <c r="A358" s="4" t="inlineStr">
        <is>
          <t>Total</t>
        </is>
      </c>
      <c r="B358" s="5" t="n">
        <v>1092</v>
      </c>
    </row>
    <row r="359">
      <c r="A359" s="3" t="inlineStr">
        <is>
          <t>Gross Amount at Which Carried at End of Period</t>
        </is>
      </c>
    </row>
    <row r="360">
      <c r="A360" s="4" t="inlineStr">
        <is>
          <t>Land</t>
        </is>
      </c>
      <c r="B360" s="5" t="n">
        <v>1092</v>
      </c>
    </row>
    <row r="361">
      <c r="A361" s="4" t="inlineStr">
        <is>
          <t>Total</t>
        </is>
      </c>
      <c r="B361" s="5" t="n">
        <v>1092</v>
      </c>
    </row>
    <row r="362">
      <c r="A362" s="4" t="inlineStr">
        <is>
          <t>Renewable Power Generation | Renewable Power Generation, Ringoes, NJ, 2017, 01</t>
        </is>
      </c>
    </row>
    <row r="363">
      <c r="A363" s="3" t="inlineStr">
        <is>
          <t>Initial cost to the Partnership</t>
        </is>
      </c>
    </row>
    <row r="364">
      <c r="A364" s="4" t="inlineStr">
        <is>
          <t>Land</t>
        </is>
      </c>
      <c r="B364" s="5" t="n">
        <v>2113</v>
      </c>
    </row>
    <row r="365">
      <c r="A365" s="4" t="inlineStr">
        <is>
          <t>Total</t>
        </is>
      </c>
      <c r="B365" s="5" t="n">
        <v>2113</v>
      </c>
    </row>
    <row r="366">
      <c r="A366" s="3" t="inlineStr">
        <is>
          <t>Gross Amount at Which Carried at End of Period</t>
        </is>
      </c>
    </row>
    <row r="367">
      <c r="A367" s="4" t="inlineStr">
        <is>
          <t>Land</t>
        </is>
      </c>
      <c r="B367" s="5" t="n">
        <v>2113</v>
      </c>
    </row>
    <row r="368">
      <c r="A368" s="4" t="inlineStr">
        <is>
          <t>Total</t>
        </is>
      </c>
      <c r="B368" s="5" t="n">
        <v>2113</v>
      </c>
    </row>
    <row r="369">
      <c r="A369" s="4" t="inlineStr">
        <is>
          <t>Renewable Power Generation | Renewable Power Generation, Tehachapi, CA, 2017, 01</t>
        </is>
      </c>
    </row>
    <row r="370">
      <c r="A370" s="3" t="inlineStr">
        <is>
          <t>Initial cost to the Partnership</t>
        </is>
      </c>
    </row>
    <row r="371">
      <c r="A371" s="4" t="inlineStr">
        <is>
          <t>Building and improvements</t>
        </is>
      </c>
      <c r="B371" s="5" t="n">
        <v>1530</v>
      </c>
    </row>
    <row r="372">
      <c r="A372" s="4" t="inlineStr">
        <is>
          <t>Total</t>
        </is>
      </c>
      <c r="B372" s="5" t="n">
        <v>1530</v>
      </c>
    </row>
    <row r="373">
      <c r="A373" s="3" t="inlineStr">
        <is>
          <t>Gross Amount at Which Carried at End of Period</t>
        </is>
      </c>
    </row>
    <row r="374">
      <c r="A374" s="4" t="inlineStr">
        <is>
          <t>Building and improvements</t>
        </is>
      </c>
      <c r="B374" s="5" t="n">
        <v>1530</v>
      </c>
    </row>
    <row r="375">
      <c r="A375" s="4" t="inlineStr">
        <is>
          <t>Total</t>
        </is>
      </c>
      <c r="B375" s="5" t="n">
        <v>1530</v>
      </c>
    </row>
    <row r="376">
      <c r="A376" s="4" t="inlineStr">
        <is>
          <t>Accumulated depreciation</t>
        </is>
      </c>
      <c r="B376" s="5" t="n">
        <v>-94</v>
      </c>
    </row>
    <row r="377">
      <c r="A377" s="4" t="inlineStr">
        <is>
          <t>Renewable Power Generation | Renewable Power Generation Rockwell, North Carolina, 2019, 01</t>
        </is>
      </c>
    </row>
    <row r="378">
      <c r="A378" s="3" t="inlineStr">
        <is>
          <t>Initial cost to the Partnership</t>
        </is>
      </c>
    </row>
    <row r="379">
      <c r="A379" s="4" t="inlineStr">
        <is>
          <t>Land</t>
        </is>
      </c>
      <c r="B379" s="5" t="n">
        <v>469</v>
      </c>
    </row>
    <row r="380">
      <c r="A380" s="4" t="inlineStr">
        <is>
          <t>Total</t>
        </is>
      </c>
      <c r="B380" s="5" t="n">
        <v>469</v>
      </c>
    </row>
    <row r="381">
      <c r="A381" s="3" t="inlineStr">
        <is>
          <t>Gross Amount at Which Carried at End of Period</t>
        </is>
      </c>
    </row>
    <row r="382">
      <c r="A382" s="4" t="inlineStr">
        <is>
          <t>Land</t>
        </is>
      </c>
      <c r="B382" s="5" t="n">
        <v>469</v>
      </c>
    </row>
    <row r="383">
      <c r="A383" s="4" t="inlineStr">
        <is>
          <t>Total</t>
        </is>
      </c>
      <c r="B383" s="5" t="n">
        <v>469</v>
      </c>
    </row>
    <row r="384">
      <c r="A384" s="4" t="inlineStr">
        <is>
          <t>Renewable Power Generation | Renewable Power Generation Trinity, NC, 2019, 01</t>
        </is>
      </c>
    </row>
    <row r="385">
      <c r="A385" s="3" t="inlineStr">
        <is>
          <t>Initial cost to the Partnership</t>
        </is>
      </c>
    </row>
    <row r="386">
      <c r="A386" s="4" t="inlineStr">
        <is>
          <t>Land</t>
        </is>
      </c>
      <c r="B386" s="5" t="n">
        <v>482</v>
      </c>
    </row>
    <row r="387">
      <c r="A387" s="4" t="inlineStr">
        <is>
          <t>Total</t>
        </is>
      </c>
      <c r="B387" s="5" t="n">
        <v>482</v>
      </c>
    </row>
    <row r="388">
      <c r="A388" s="3" t="inlineStr">
        <is>
          <t>Gross Amount at Which Carried at End of Period</t>
        </is>
      </c>
    </row>
    <row r="389">
      <c r="A389" s="4" t="inlineStr">
        <is>
          <t>Land</t>
        </is>
      </c>
      <c r="B389" s="5" t="n">
        <v>482</v>
      </c>
    </row>
    <row r="390">
      <c r="A390" s="4" t="inlineStr">
        <is>
          <t>Total</t>
        </is>
      </c>
      <c r="B390" s="5" t="n">
        <v>482</v>
      </c>
    </row>
    <row r="391">
      <c r="A391" s="4" t="inlineStr">
        <is>
          <t>Digital Infrastructure | Digital Infrastructure, Austin, TX, 2017, 01</t>
        </is>
      </c>
    </row>
    <row r="392">
      <c r="A392" s="3" t="inlineStr">
        <is>
          <t>Initial cost to the Partnership</t>
        </is>
      </c>
    </row>
    <row r="393">
      <c r="A393" s="4" t="inlineStr">
        <is>
          <t>Land</t>
        </is>
      </c>
      <c r="B393" s="5" t="n">
        <v>745</v>
      </c>
    </row>
    <row r="394">
      <c r="A394" s="4" t="inlineStr">
        <is>
          <t>Building and improvements</t>
        </is>
      </c>
      <c r="B394" s="5" t="n">
        <v>3701</v>
      </c>
    </row>
    <row r="395">
      <c r="A395" s="4" t="inlineStr">
        <is>
          <t>Total</t>
        </is>
      </c>
      <c r="B395" s="5" t="n">
        <v>4446</v>
      </c>
    </row>
    <row r="396">
      <c r="A396" s="3" t="inlineStr">
        <is>
          <t>Gross Amount at Which Carried at End of Period</t>
        </is>
      </c>
    </row>
    <row r="397">
      <c r="A397" s="4" t="inlineStr">
        <is>
          <t>Land</t>
        </is>
      </c>
      <c r="B397" s="5" t="n">
        <v>745</v>
      </c>
    </row>
    <row r="398">
      <c r="A398" s="4" t="inlineStr">
        <is>
          <t>Building and improvements</t>
        </is>
      </c>
      <c r="B398" s="5" t="n">
        <v>3701</v>
      </c>
    </row>
    <row r="399">
      <c r="A399" s="4" t="inlineStr">
        <is>
          <t>Total</t>
        </is>
      </c>
      <c r="B399" s="5" t="n">
        <v>4446</v>
      </c>
    </row>
    <row r="400">
      <c r="A400" s="4" t="inlineStr">
        <is>
          <t>Accumulated depreciation</t>
        </is>
      </c>
      <c r="B400" s="5" t="n">
        <v>-282</v>
      </c>
    </row>
    <row r="401">
      <c r="A401" s="4" t="inlineStr">
        <is>
          <t>Digital Infrastructure | Digital Infrastructure, Charlotte, NC, 2017, 01</t>
        </is>
      </c>
    </row>
    <row r="402">
      <c r="A402" s="3" t="inlineStr">
        <is>
          <t>Initial cost to the Partnership</t>
        </is>
      </c>
    </row>
    <row r="403">
      <c r="A403" s="4" t="inlineStr">
        <is>
          <t>Land</t>
        </is>
      </c>
      <c r="B403" s="5" t="n">
        <v>106</v>
      </c>
    </row>
    <row r="404">
      <c r="A404" s="4" t="inlineStr">
        <is>
          <t>Building and improvements</t>
        </is>
      </c>
      <c r="B404" s="5" t="n">
        <v>394</v>
      </c>
    </row>
    <row r="405">
      <c r="A405" s="4" t="inlineStr">
        <is>
          <t>Total</t>
        </is>
      </c>
      <c r="B405" s="5" t="n">
        <v>500</v>
      </c>
    </row>
    <row r="406">
      <c r="A406" s="3" t="inlineStr">
        <is>
          <t>Gross Amount at Which Carried at End of Period</t>
        </is>
      </c>
    </row>
    <row r="407">
      <c r="A407" s="4" t="inlineStr">
        <is>
          <t>Land</t>
        </is>
      </c>
      <c r="B407" s="5" t="n">
        <v>106</v>
      </c>
    </row>
    <row r="408">
      <c r="A408" s="4" t="inlineStr">
        <is>
          <t>Building and improvements</t>
        </is>
      </c>
      <c r="B408" s="5" t="n">
        <v>394</v>
      </c>
    </row>
    <row r="409">
      <c r="A409" s="4" t="inlineStr">
        <is>
          <t>Total</t>
        </is>
      </c>
      <c r="B409" s="5" t="n">
        <v>500</v>
      </c>
    </row>
    <row r="410">
      <c r="A410" s="4" t="inlineStr">
        <is>
          <t>Accumulated depreciation</t>
        </is>
      </c>
      <c r="B410" s="5" t="n">
        <v>-30</v>
      </c>
    </row>
    <row r="411">
      <c r="A411" s="4" t="inlineStr">
        <is>
          <t>Digital Infrastructure | Digital Infrastructure, Omaha, NE, 2018, 01</t>
        </is>
      </c>
    </row>
    <row r="412">
      <c r="A412" s="3" t="inlineStr">
        <is>
          <t>Initial cost to the Partnership</t>
        </is>
      </c>
    </row>
    <row r="413">
      <c r="A413" s="4" t="inlineStr">
        <is>
          <t>Land</t>
        </is>
      </c>
      <c r="B413" s="5" t="n">
        <v>2660</v>
      </c>
    </row>
    <row r="414">
      <c r="A414" s="4" t="inlineStr">
        <is>
          <t>Building and improvements</t>
        </is>
      </c>
      <c r="B414" s="5" t="n">
        <v>11894</v>
      </c>
    </row>
    <row r="415">
      <c r="A415" s="4" t="inlineStr">
        <is>
          <t>Total</t>
        </is>
      </c>
      <c r="B415" s="5" t="n">
        <v>14554</v>
      </c>
    </row>
    <row r="416">
      <c r="A416" s="3" t="inlineStr">
        <is>
          <t>Gross Amount at Which Carried at End of Period</t>
        </is>
      </c>
    </row>
    <row r="417">
      <c r="A417" s="4" t="inlineStr">
        <is>
          <t>Land</t>
        </is>
      </c>
      <c r="B417" s="5" t="n">
        <v>2660</v>
      </c>
    </row>
    <row r="418">
      <c r="A418" s="4" t="inlineStr">
        <is>
          <t>Building and improvements</t>
        </is>
      </c>
      <c r="B418" s="5" t="n">
        <v>11894</v>
      </c>
    </row>
    <row r="419">
      <c r="A419" s="4" t="inlineStr">
        <is>
          <t>Total</t>
        </is>
      </c>
      <c r="B419" s="5" t="n">
        <v>14554</v>
      </c>
    </row>
    <row r="420">
      <c r="A420" s="4" t="inlineStr">
        <is>
          <t>Accumulated depreciation</t>
        </is>
      </c>
      <c r="B420" s="5" t="n">
        <v>-830</v>
      </c>
    </row>
    <row r="421">
      <c r="A421" s="4" t="inlineStr">
        <is>
          <t>Digital Infrastructure | Digital Infrastructure, Hartland, WI, 2018, 01</t>
        </is>
      </c>
    </row>
    <row r="422">
      <c r="A422" s="3" t="inlineStr">
        <is>
          <t>Initial cost to the Partnership</t>
        </is>
      </c>
    </row>
    <row r="423">
      <c r="A423" s="4" t="inlineStr">
        <is>
          <t>Land</t>
        </is>
      </c>
      <c r="B423" s="5" t="n">
        <v>1250</v>
      </c>
    </row>
    <row r="424">
      <c r="A424" s="4" t="inlineStr">
        <is>
          <t>Building and improvements</t>
        </is>
      </c>
      <c r="B424" s="5" t="n">
        <v>18110</v>
      </c>
    </row>
    <row r="425">
      <c r="A425" s="4" t="inlineStr">
        <is>
          <t>Total</t>
        </is>
      </c>
      <c r="B425" s="5" t="n">
        <v>19360</v>
      </c>
    </row>
    <row r="426">
      <c r="A426" s="3" t="inlineStr">
        <is>
          <t>Gross Amount at Which Carried at End of Period</t>
        </is>
      </c>
    </row>
    <row r="427">
      <c r="A427" s="4" t="inlineStr">
        <is>
          <t>Land</t>
        </is>
      </c>
      <c r="B427" s="5" t="n">
        <v>1250</v>
      </c>
    </row>
    <row r="428">
      <c r="A428" s="4" t="inlineStr">
        <is>
          <t>Building and improvements</t>
        </is>
      </c>
      <c r="B428" s="5" t="n">
        <v>18110</v>
      </c>
    </row>
    <row r="429">
      <c r="A429" s="4" t="inlineStr">
        <is>
          <t>Total</t>
        </is>
      </c>
      <c r="B429" s="5" t="n">
        <v>19360</v>
      </c>
    </row>
    <row r="430">
      <c r="A430" s="4" t="inlineStr">
        <is>
          <t>Accumulated depreciation</t>
        </is>
      </c>
      <c r="B430" s="5" t="n">
        <v>-1148</v>
      </c>
    </row>
    <row r="431">
      <c r="A431" s="4" t="inlineStr">
        <is>
          <t>Digital Infrastructure | Digital Infrastructure, Marlborough, MA, 2019 01</t>
        </is>
      </c>
    </row>
    <row r="432">
      <c r="A432" s="3" t="inlineStr">
        <is>
          <t>Initial cost to the Partnership</t>
        </is>
      </c>
    </row>
    <row r="433">
      <c r="A433" s="4" t="inlineStr">
        <is>
          <t>Land</t>
        </is>
      </c>
      <c r="B433" s="5" t="n">
        <v>1420</v>
      </c>
    </row>
    <row r="434">
      <c r="A434" s="4" t="inlineStr">
        <is>
          <t>Building and improvements</t>
        </is>
      </c>
      <c r="B434" s="5" t="n">
        <v>8726</v>
      </c>
    </row>
    <row r="435">
      <c r="A435" s="4" t="inlineStr">
        <is>
          <t>Total</t>
        </is>
      </c>
      <c r="B435" s="5" t="n">
        <v>10146</v>
      </c>
    </row>
    <row r="436">
      <c r="A436" s="3" t="inlineStr">
        <is>
          <t>Gross Amount at Which Carried at End of Period</t>
        </is>
      </c>
    </row>
    <row r="437">
      <c r="A437" s="4" t="inlineStr">
        <is>
          <t>Land</t>
        </is>
      </c>
      <c r="B437" s="5" t="n">
        <v>1420</v>
      </c>
    </row>
    <row r="438">
      <c r="A438" s="4" t="inlineStr">
        <is>
          <t>Building and improvements</t>
        </is>
      </c>
      <c r="B438" s="5" t="n">
        <v>8726</v>
      </c>
    </row>
    <row r="439">
      <c r="A439" s="4" t="inlineStr">
        <is>
          <t>Total</t>
        </is>
      </c>
      <c r="B439" s="5" t="n">
        <v>10146</v>
      </c>
    </row>
    <row r="440">
      <c r="A440" s="4" t="inlineStr">
        <is>
          <t>Accumulated depreciation</t>
        </is>
      </c>
      <c r="B440" s="5" t="n">
        <v>-371</v>
      </c>
    </row>
    <row r="441">
      <c r="A441" s="4" t="inlineStr">
        <is>
          <t>Digital Infrastructure | Digital Infrastructure, Marlborough, MA, 2019 02</t>
        </is>
      </c>
    </row>
    <row r="442">
      <c r="A442" s="3" t="inlineStr">
        <is>
          <t>Initial cost to the Partnership</t>
        </is>
      </c>
    </row>
    <row r="443">
      <c r="A443" s="4" t="inlineStr">
        <is>
          <t>Land</t>
        </is>
      </c>
      <c r="B443" s="5" t="n">
        <v>1712</v>
      </c>
    </row>
    <row r="444">
      <c r="A444" s="4" t="inlineStr">
        <is>
          <t>Building and improvements</t>
        </is>
      </c>
      <c r="B444" s="5" t="n">
        <v>7942</v>
      </c>
    </row>
    <row r="445">
      <c r="A445" s="4" t="inlineStr">
        <is>
          <t>Total</t>
        </is>
      </c>
      <c r="B445" s="5" t="n">
        <v>9654</v>
      </c>
    </row>
    <row r="446">
      <c r="A446" s="3" t="inlineStr">
        <is>
          <t>Gross Amount at Which Carried at End of Period</t>
        </is>
      </c>
    </row>
    <row r="447">
      <c r="A447" s="4" t="inlineStr">
        <is>
          <t>Land</t>
        </is>
      </c>
      <c r="B447" s="5" t="n">
        <v>1712</v>
      </c>
    </row>
    <row r="448">
      <c r="A448" s="4" t="inlineStr">
        <is>
          <t>Building and improvements</t>
        </is>
      </c>
      <c r="B448" s="5" t="n">
        <v>7942</v>
      </c>
    </row>
    <row r="449">
      <c r="A449" s="4" t="inlineStr">
        <is>
          <t>Total</t>
        </is>
      </c>
      <c r="B449" s="5" t="n">
        <v>9654</v>
      </c>
    </row>
    <row r="450">
      <c r="A450" s="4" t="inlineStr">
        <is>
          <t>Accumulated depreciation</t>
        </is>
      </c>
      <c r="B450" s="5" t="n">
        <v>-342</v>
      </c>
    </row>
    <row r="451">
      <c r="A451" s="4" t="inlineStr">
        <is>
          <t>Digital Infrastructure | Digital Infrastructure, Mississauga, Ontario, 2020 01</t>
        </is>
      </c>
    </row>
    <row r="452">
      <c r="A452" s="3" t="inlineStr">
        <is>
          <t>Initial cost to the Partnership</t>
        </is>
      </c>
    </row>
    <row r="453">
      <c r="A453" s="4" t="inlineStr">
        <is>
          <t>Land</t>
        </is>
      </c>
      <c r="B453" s="5" t="n">
        <v>3688</v>
      </c>
    </row>
    <row r="454">
      <c r="A454" s="4" t="inlineStr">
        <is>
          <t>Building and improvements</t>
        </is>
      </c>
      <c r="B454" s="5" t="n">
        <v>18726</v>
      </c>
    </row>
    <row r="455">
      <c r="A455" s="4" t="inlineStr">
        <is>
          <t>Total</t>
        </is>
      </c>
      <c r="B455" s="5" t="n">
        <v>22414</v>
      </c>
    </row>
    <row r="456">
      <c r="A456" s="3" t="inlineStr">
        <is>
          <t>Gross Amount at Which Carried at End of Period</t>
        </is>
      </c>
    </row>
    <row r="457">
      <c r="A457" s="4" t="inlineStr">
        <is>
          <t>Land</t>
        </is>
      </c>
      <c r="B457" s="5" t="n">
        <v>3688</v>
      </c>
    </row>
    <row r="458">
      <c r="A458" s="4" t="inlineStr">
        <is>
          <t>Building and improvements</t>
        </is>
      </c>
      <c r="B458" s="5" t="n">
        <v>18726</v>
      </c>
    </row>
    <row r="459">
      <c r="A459" s="4" t="inlineStr">
        <is>
          <t>Total</t>
        </is>
      </c>
      <c r="B459" s="5" t="n">
        <v>22414</v>
      </c>
    </row>
    <row r="460">
      <c r="A460" s="4" t="inlineStr">
        <is>
          <t>Accumulated depreciation</t>
        </is>
      </c>
      <c r="B460" s="5" t="n">
        <v>-141</v>
      </c>
    </row>
    <row r="461">
      <c r="A461" s="4" t="inlineStr">
        <is>
          <t>Digital Infrastructure | Digital Infrastructure, Southfield, MI, 2020 01</t>
        </is>
      </c>
    </row>
    <row r="462">
      <c r="A462" s="3" t="inlineStr">
        <is>
          <t>Initial cost to the Partnership</t>
        </is>
      </c>
    </row>
    <row r="463">
      <c r="A463" s="4" t="inlineStr">
        <is>
          <t>Land</t>
        </is>
      </c>
      <c r="B463" s="5" t="n">
        <v>227</v>
      </c>
    </row>
    <row r="464">
      <c r="A464" s="4" t="inlineStr">
        <is>
          <t>Building and improvements</t>
        </is>
      </c>
      <c r="B464" s="5" t="n">
        <v>1910</v>
      </c>
    </row>
    <row r="465">
      <c r="A465" s="4" t="inlineStr">
        <is>
          <t>Total</t>
        </is>
      </c>
      <c r="B465" s="5" t="n">
        <v>2137</v>
      </c>
    </row>
    <row r="466">
      <c r="A466" s="3" t="inlineStr">
        <is>
          <t>Gross Amount at Which Carried at End of Period</t>
        </is>
      </c>
    </row>
    <row r="467">
      <c r="A467" s="4" t="inlineStr">
        <is>
          <t>Land</t>
        </is>
      </c>
      <c r="B467" s="5" t="n">
        <v>227</v>
      </c>
    </row>
    <row r="468">
      <c r="A468" s="4" t="inlineStr">
        <is>
          <t>Building and improvements</t>
        </is>
      </c>
      <c r="B468" s="5" t="n">
        <v>1910</v>
      </c>
    </row>
    <row r="469">
      <c r="A469" s="4" t="inlineStr">
        <is>
          <t>Total</t>
        </is>
      </c>
      <c r="B469" s="5" t="n">
        <v>2137</v>
      </c>
    </row>
    <row r="470">
      <c r="A470" s="4" t="inlineStr">
        <is>
          <t>Accumulated depreciation</t>
        </is>
      </c>
      <c r="B470" s="5" t="n">
        <v>-24</v>
      </c>
    </row>
    <row r="471">
      <c r="A471" s="4" t="inlineStr">
        <is>
          <t>Digital Infrastructure | Digital Infrastructure, Southfield, MI, 2020 02</t>
        </is>
      </c>
    </row>
    <row r="472">
      <c r="A472" s="3" t="inlineStr">
        <is>
          <t>Initial cost to the Partnership</t>
        </is>
      </c>
    </row>
    <row r="473">
      <c r="A473" s="4" t="inlineStr">
        <is>
          <t>Land</t>
        </is>
      </c>
      <c r="B473" s="5" t="n">
        <v>233</v>
      </c>
    </row>
    <row r="474">
      <c r="A474" s="4" t="inlineStr">
        <is>
          <t>Building and improvements</t>
        </is>
      </c>
      <c r="B474" s="5" t="n">
        <v>11441</v>
      </c>
    </row>
    <row r="475">
      <c r="A475" s="4" t="inlineStr">
        <is>
          <t>Total</t>
        </is>
      </c>
      <c r="B475" s="5" t="n">
        <v>11674</v>
      </c>
    </row>
    <row r="476">
      <c r="A476" s="3" t="inlineStr">
        <is>
          <t>Gross Amount at Which Carried at End of Period</t>
        </is>
      </c>
    </row>
    <row r="477">
      <c r="A477" s="4" t="inlineStr">
        <is>
          <t>Land</t>
        </is>
      </c>
      <c r="B477" s="5" t="n">
        <v>233</v>
      </c>
    </row>
    <row r="478">
      <c r="A478" s="4" t="inlineStr">
        <is>
          <t>Building and improvements</t>
        </is>
      </c>
      <c r="B478" s="5" t="n">
        <v>11441</v>
      </c>
    </row>
    <row r="479">
      <c r="A479" s="4" t="inlineStr">
        <is>
          <t>Total</t>
        </is>
      </c>
      <c r="B479" s="5" t="n">
        <v>11674</v>
      </c>
    </row>
    <row r="480">
      <c r="A480" s="4" t="inlineStr">
        <is>
          <t>Accumulated depreciation</t>
        </is>
      </c>
      <c r="B480" s="5" t="n">
        <v>-89</v>
      </c>
    </row>
    <row r="481">
      <c r="A481" s="4" t="inlineStr">
        <is>
          <t>Digital Infrastructure | Digital Infrastructure, Lansing, MI, 2020 01</t>
        </is>
      </c>
    </row>
    <row r="482">
      <c r="A482" s="3" t="inlineStr">
        <is>
          <t>Initial cost to the Partnership</t>
        </is>
      </c>
    </row>
    <row r="483">
      <c r="A483" s="4" t="inlineStr">
        <is>
          <t>Encumbrances</t>
        </is>
      </c>
      <c r="B483" s="5" t="n">
        <v>-3480</v>
      </c>
    </row>
    <row r="484">
      <c r="A484" s="4" t="inlineStr">
        <is>
          <t>Land</t>
        </is>
      </c>
      <c r="B484" s="5" t="n">
        <v>482</v>
      </c>
    </row>
    <row r="485">
      <c r="A485" s="4" t="inlineStr">
        <is>
          <t>Building and improvements</t>
        </is>
      </c>
      <c r="B485" s="5" t="n">
        <v>37135</v>
      </c>
    </row>
    <row r="486">
      <c r="A486" s="4" t="inlineStr">
        <is>
          <t>Total</t>
        </is>
      </c>
      <c r="B486" s="5" t="n">
        <v>37617</v>
      </c>
    </row>
    <row r="487">
      <c r="A487" s="3" t="inlineStr">
        <is>
          <t>Gross Amount at Which Carried at End of Period</t>
        </is>
      </c>
    </row>
    <row r="488">
      <c r="A488" s="4" t="inlineStr">
        <is>
          <t>Land</t>
        </is>
      </c>
      <c r="B488" s="5" t="n">
        <v>482</v>
      </c>
    </row>
    <row r="489">
      <c r="A489" s="4" t="inlineStr">
        <is>
          <t>Building and improvements</t>
        </is>
      </c>
      <c r="B489" s="5" t="n">
        <v>37135</v>
      </c>
    </row>
    <row r="490">
      <c r="A490" s="4" t="inlineStr">
        <is>
          <t>Total</t>
        </is>
      </c>
      <c r="B490" s="5" t="n">
        <v>37617</v>
      </c>
    </row>
    <row r="491">
      <c r="A491" s="4" t="inlineStr">
        <is>
          <t>Accumulated depreciation</t>
        </is>
      </c>
      <c r="B491" s="5" t="n">
        <v>-279</v>
      </c>
    </row>
    <row r="492">
      <c r="A492" s="4" t="inlineStr">
        <is>
          <t>Digital Infrastructure | Digital Infrastructure, Lansing, MI, 2020 02</t>
        </is>
      </c>
    </row>
    <row r="493">
      <c r="A493" s="3" t="inlineStr">
        <is>
          <t>Initial cost to the Partnership</t>
        </is>
      </c>
    </row>
    <row r="494">
      <c r="A494" s="4" t="inlineStr">
        <is>
          <t>Land</t>
        </is>
      </c>
      <c r="B494" s="5" t="n">
        <v>294</v>
      </c>
    </row>
    <row r="495">
      <c r="A495" s="4" t="inlineStr">
        <is>
          <t>Building and improvements</t>
        </is>
      </c>
      <c r="B495" s="5" t="n">
        <v>5835</v>
      </c>
    </row>
    <row r="496">
      <c r="A496" s="4" t="inlineStr">
        <is>
          <t>Total</t>
        </is>
      </c>
      <c r="B496" s="5" t="n">
        <v>6129</v>
      </c>
    </row>
    <row r="497">
      <c r="A497" s="3" t="inlineStr">
        <is>
          <t>Gross Amount at Which Carried at End of Period</t>
        </is>
      </c>
    </row>
    <row r="498">
      <c r="A498" s="4" t="inlineStr">
        <is>
          <t>Land</t>
        </is>
      </c>
      <c r="B498" s="5" t="n">
        <v>294</v>
      </c>
    </row>
    <row r="499">
      <c r="A499" s="4" t="inlineStr">
        <is>
          <t>Building and improvements</t>
        </is>
      </c>
      <c r="B499" s="5" t="n">
        <v>5835</v>
      </c>
    </row>
    <row r="500">
      <c r="A500" s="4" t="inlineStr">
        <is>
          <t>Total</t>
        </is>
      </c>
      <c r="B500" s="5" t="n">
        <v>6129</v>
      </c>
    </row>
    <row r="501">
      <c r="A501" s="4" t="inlineStr">
        <is>
          <t>Accumulated depreciation</t>
        </is>
      </c>
      <c r="B501" s="5" t="n">
        <v>-49</v>
      </c>
    </row>
    <row r="502">
      <c r="A502" s="4" t="inlineStr">
        <is>
          <t>Digital Infrastructure | Digital Infrastructure, Smyrna, GA, 2020 01</t>
        </is>
      </c>
    </row>
    <row r="503">
      <c r="A503" s="3" t="inlineStr">
        <is>
          <t>Initial cost to the Partnership</t>
        </is>
      </c>
    </row>
    <row r="504">
      <c r="A504" s="4" t="inlineStr">
        <is>
          <t>Land</t>
        </is>
      </c>
      <c r="B504" s="5" t="n">
        <v>2599</v>
      </c>
    </row>
    <row r="505">
      <c r="A505" s="4" t="inlineStr">
        <is>
          <t>Building and improvements</t>
        </is>
      </c>
      <c r="B505" s="5" t="n">
        <v>28261</v>
      </c>
    </row>
    <row r="506">
      <c r="A506" s="4" t="inlineStr">
        <is>
          <t>Total</t>
        </is>
      </c>
      <c r="B506" s="5" t="n">
        <v>30860</v>
      </c>
    </row>
    <row r="507">
      <c r="A507" s="3" t="inlineStr">
        <is>
          <t>Gross Amount at Which Carried at End of Period</t>
        </is>
      </c>
    </row>
    <row r="508">
      <c r="A508" s="4" t="inlineStr">
        <is>
          <t>Land</t>
        </is>
      </c>
      <c r="B508" s="5" t="n">
        <v>2599</v>
      </c>
    </row>
    <row r="509">
      <c r="A509" s="4" t="inlineStr">
        <is>
          <t>Building and improvements</t>
        </is>
      </c>
      <c r="B509" s="5" t="n">
        <v>28261</v>
      </c>
    </row>
    <row r="510">
      <c r="A510" s="4" t="inlineStr">
        <is>
          <t>Total</t>
        </is>
      </c>
      <c r="B510" s="5" t="n">
        <v>30860</v>
      </c>
    </row>
    <row r="511">
      <c r="A511" s="4" t="inlineStr">
        <is>
          <t>Accumulated depreciation</t>
        </is>
      </c>
      <c r="B511" s="5" t="n">
        <v>-299</v>
      </c>
    </row>
    <row r="512">
      <c r="A512" s="4" t="inlineStr">
        <is>
          <t>Digital Infrastructure | Digital Infrastructure, Lynwood, WA, 2020 01</t>
        </is>
      </c>
    </row>
    <row r="513">
      <c r="A513" s="3" t="inlineStr">
        <is>
          <t>Initial cost to the Partnership</t>
        </is>
      </c>
    </row>
    <row r="514">
      <c r="A514" s="4" t="inlineStr">
        <is>
          <t>Land</t>
        </is>
      </c>
      <c r="B514" s="5" t="n">
        <v>1815</v>
      </c>
    </row>
    <row r="515">
      <c r="A515" s="4" t="inlineStr">
        <is>
          <t>Building and improvements</t>
        </is>
      </c>
      <c r="B515" s="5" t="n">
        <v>13670</v>
      </c>
    </row>
    <row r="516">
      <c r="A516" s="4" t="inlineStr">
        <is>
          <t>Total</t>
        </is>
      </c>
      <c r="B516" s="5" t="n">
        <v>15485</v>
      </c>
    </row>
    <row r="517">
      <c r="A517" s="3" t="inlineStr">
        <is>
          <t>Gross Amount at Which Carried at End of Period</t>
        </is>
      </c>
    </row>
    <row r="518">
      <c r="A518" s="4" t="inlineStr">
        <is>
          <t>Land</t>
        </is>
      </c>
      <c r="B518" s="5" t="n">
        <v>1815</v>
      </c>
    </row>
    <row r="519">
      <c r="A519" s="4" t="inlineStr">
        <is>
          <t>Building and improvements</t>
        </is>
      </c>
      <c r="B519" s="5" t="n">
        <v>13670</v>
      </c>
    </row>
    <row r="520">
      <c r="A520" s="4" t="inlineStr">
        <is>
          <t>Total</t>
        </is>
      </c>
      <c r="B520" s="6" t="n">
        <v>1548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Aggregate Cost of Real Estate for Federal Income Tax Purposes (Details) $ in Millions</t>
        </is>
      </c>
      <c r="B1" s="2" t="inlineStr">
        <is>
          <t>12 Months Ended</t>
        </is>
      </c>
    </row>
    <row r="2">
      <c r="B2" s="2" t="inlineStr">
        <is>
          <t>Dec. 31, 2020USD ($)</t>
        </is>
      </c>
    </row>
    <row r="3">
      <c r="A3" s="3" t="inlineStr">
        <is>
          <t>SCHEDULE III - REAL ESTATE AND ACCUMULATED DEPRECIATION</t>
        </is>
      </c>
    </row>
    <row r="4">
      <c r="A4" s="4" t="inlineStr">
        <is>
          <t>Aggregate cost of real estate for federal income tax purposes</t>
        </is>
      </c>
      <c r="B4" s="9" t="n">
        <v>294.7</v>
      </c>
    </row>
    <row r="5">
      <c r="A5" s="4" t="inlineStr">
        <is>
          <t>Building and improvements computes depreciation using the straight-line method</t>
        </is>
      </c>
      <c r="B5" s="4" t="inlineStr">
        <is>
          <t>40 years</t>
        </is>
      </c>
    </row>
    <row r="6">
      <c r="A6" s="4" t="inlineStr">
        <is>
          <t>Weighted average for improvements</t>
        </is>
      </c>
      <c r="B6" s="4" t="inlineStr">
        <is>
          <t>8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ummary of Activity for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s at beginning of year</t>
        </is>
      </c>
      <c r="B4" s="6" t="n">
        <v>159386</v>
      </c>
      <c r="C4" s="6" t="n">
        <v>138990</v>
      </c>
      <c r="D4" s="6" t="n">
        <v>97858</v>
      </c>
    </row>
    <row r="5">
      <c r="A5" s="4" t="inlineStr">
        <is>
          <t>Acquisitions of real estate</t>
        </is>
      </c>
      <c r="B5" s="5" t="n">
        <v>227041</v>
      </c>
      <c r="C5" s="5" t="n">
        <v>58088</v>
      </c>
      <c r="D5" s="5" t="n">
        <v>52290</v>
      </c>
    </row>
    <row r="6">
      <c r="A6" s="4" t="inlineStr">
        <is>
          <t>Sales and transfers to assets held for sale</t>
        </is>
      </c>
      <c r="B6" s="5" t="n">
        <v>-100330</v>
      </c>
      <c r="C6" s="5" t="n">
        <v>-28624</v>
      </c>
      <c r="D6" s="5" t="n">
        <v>-7044</v>
      </c>
    </row>
    <row r="7">
      <c r="A7" s="4" t="inlineStr">
        <is>
          <t>Sale of discontinued operations</t>
        </is>
      </c>
      <c r="C7" s="5" t="n">
        <v>-9822</v>
      </c>
      <c r="D7" s="5" t="n">
        <v>-2790</v>
      </c>
    </row>
    <row r="8">
      <c r="A8" s="4" t="inlineStr">
        <is>
          <t>Other</t>
        </is>
      </c>
      <c r="B8" s="5" t="n">
        <v>599</v>
      </c>
      <c r="C8" s="5" t="n">
        <v>754</v>
      </c>
      <c r="D8" s="5" t="n">
        <v>-1324</v>
      </c>
    </row>
    <row r="9">
      <c r="A9" s="4" t="inlineStr">
        <is>
          <t>Balances at end of year</t>
        </is>
      </c>
      <c r="B9" s="5" t="n">
        <v>286696</v>
      </c>
      <c r="C9" s="5" t="n">
        <v>159386</v>
      </c>
      <c r="D9" s="5" t="n">
        <v>138990</v>
      </c>
    </row>
    <row r="10">
      <c r="A10" s="3" t="inlineStr">
        <is>
          <t>Accumulated depreciation:</t>
        </is>
      </c>
    </row>
    <row r="11">
      <c r="A11" s="4" t="inlineStr">
        <is>
          <t>Balances at beginning of year</t>
        </is>
      </c>
      <c r="B11" s="5" t="n">
        <v>1624</v>
      </c>
      <c r="C11" s="5" t="n">
        <v>623</v>
      </c>
      <c r="D11" s="5" t="n">
        <v>13</v>
      </c>
    </row>
    <row r="12">
      <c r="A12" s="4" t="inlineStr">
        <is>
          <t>Depreciation expense</t>
        </is>
      </c>
      <c r="B12" s="5" t="n">
        <v>2354</v>
      </c>
      <c r="C12" s="5" t="n">
        <v>1001</v>
      </c>
      <c r="D12" s="5" t="n">
        <v>681</v>
      </c>
    </row>
    <row r="13">
      <c r="A13" s="4" t="inlineStr">
        <is>
          <t>Sales and transfers to assets held for sale</t>
        </is>
      </c>
      <c r="D13" s="5" t="n">
        <v>-71</v>
      </c>
    </row>
    <row r="14">
      <c r="A14" s="4" t="inlineStr">
        <is>
          <t>Balances at end of year</t>
        </is>
      </c>
      <c r="B14" s="6" t="n">
        <v>3978</v>
      </c>
      <c r="C14" s="6" t="n">
        <v>1624</v>
      </c>
      <c r="D14" s="6" t="n">
        <v>62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ceivables</t>
        </is>
      </c>
      <c r="B1" s="2" t="inlineStr">
        <is>
          <t>12 Months Ended</t>
        </is>
      </c>
    </row>
    <row r="2">
      <c r="B2" s="2" t="inlineStr">
        <is>
          <t>Dec. 31, 2020</t>
        </is>
      </c>
    </row>
    <row r="3">
      <c r="A3" s="3" t="inlineStr">
        <is>
          <t>Notes Receivable Net [Abstract]</t>
        </is>
      </c>
    </row>
    <row r="4">
      <c r="A4" s="4" t="inlineStr">
        <is>
          <t>Investments in Receivables</t>
        </is>
      </c>
      <c r="B4" s="4" t="inlineStr">
        <is>
          <t>7. Investments in Receivables Investments in receivables includes financing arrangements and management agreements whereby we purchased the right to receive a portion of a rental payment under a contract but are not a party to the lease and do not have a real property interest. Additionally, certain lease arrangements of real property interests meet the definition of a financial asset and included in investments in receivables in our financial statements. 2 to 99 years During the year ended December 31, 2018, 16 of the Partnership’s investments in receivables were impaired and recognized impairment charges totaling $0.8 million. The investments in receivables were impaired to their net realizable value. Pursuant to the terms of the omnibus agreement, Landmark indemnified the Partnership for the loss related to the impairment of investments in receivables which is treated as a deemed capital contribution. Interest income recognized on the receivables totaled $0.5 million, $0.6 million and $1.4 million during 2020, 2019, and 2018, respectively. In connection with the sale of the European outdoor advertising portfolio on June 17, 2020, the Partnership completed the sale of an investment in receivable and recognized a gain on sale of investments in receivables in discontinued operations. Additionally, on June 27, 2019, the Partnership completed a sale of its investments in receivables held for sale as of March 31, 2019 and recognized a gain on sale of investments in receivables. The following table reflects the activity in investments in receivables (in thousands):
Year Ended December 31,
2020
2019
Investments in receivables – beginning
$
5,653
$
15,236
Adoption of ASU 2016-13
(53
)
—
Sales
—
(8,331
)
Other
7
(742
)
Repayments
(506
)
(519
)
Interest accretion
—
9
Investments in receivables – ending
$
5,101
$
5,653
Annual amounts due as of December 31, 2020, are as follows (in thousands):
2021
$
1,043
2022
1,157
2023
1,260
2024
1,316
2025
780
Thereafter
4,700
Total
$
10,256
Interest
$
5,155
Principal
5,101
Total
$
10,2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0</t>
        </is>
      </c>
    </row>
    <row r="3">
      <c r="A3" s="3" t="inlineStr">
        <is>
          <t>Equity Method Investments And Joint Ventures [Abstract]</t>
        </is>
      </c>
    </row>
    <row r="4">
      <c r="A4" s="4" t="inlineStr">
        <is>
          <t>Investment in Unconsolidated Joint Venture</t>
        </is>
      </c>
      <c r="B4" s="4" t="inlineStr">
        <is>
          <t>8. Investment in Unconsolidated Joint Venture On September 24, 2018, the Partnership completed the formation of the unconsolidated JV. The Partnership contributed 545 tenant site assets to the unconsolidated JV that secured the Partnership’s $125.4 million Series 2018-1 secured notes (the “2018 Securitization”), in exchange for a 50.01% membership interest in the unconsolidated JV and $65.5 million in cash (the “Transaction”). The Partnership does not control the unconsolidated JV and therefore, accounts for its investment in the unconsolidated JV using the equity method of accounting prospectively upon formation of the unconsolidated JV. The Partnership recognized a gain on contribution of real property interests in accordance with ASC 610-20, Other Income - Gains and Losses from the Derecognition of Nonfinancial Assets In addition to the contribution of assets, the JV assumed the 2018 Securitization, which was completed by the Partnership on June 6, 2018. The 2018 Securitization financed certain tenant sites and related property interests owned by certain unrestricted special purpose subsidiaries of the Partnership, through the issuance of the Class C, Class D and Class F Series 2018-1 Secured Notes (the “2018 Secured Notes”), in an aggregate principal amount of $125.4 million. The net proceeds from the 2018 Securitization were primarily used to pay down the revolving credit facility by $120.5 million. The Class F notes are subordinated in right of payment to the Class D notes and the Class D notes are subordinated in right of payment to the Class C notes. The 2018 Secured Notes were issued at a discount of less than $0.1 million, which will be accreted and recognized as interest expense over the term of the secured notes. The Class C, Class D and Class F 2018 Secured Notes bear interest at a fixed note rate per annum of 3.97%, 4.70% and 5.92%, respectively. The following table summarizes the Partnership’s gain on the contribution of real property interests to the unconsolidated JV as of the date of the Transaction (in thousands):
Investment in unconsolidated joint venture
$
65,611
Proceeds from sale of real property interests
65,585
Less: Net equity contributed to the unconsolidated joint venture
(31,157
)
Gain on sale of real property interests
$
100,039
The following table summarizes balance sheet information for the unconsolidated JV (in thousands):
December 31,
2020
2019
Total assets
$
249,252
$
255,157
Total liabilities
124,034
127,611
Total equity
125,218
127,546
Total liabilities and equity
$
249,252
$
255,157
The following table summarizes financial information for the unconsolidated JV (in thousands):
Year Ended December 31,
2020
2019
Rental revenue
$
14,407
$
14,245
Net income
2,461
796
Partnership's share in net income
1,231
398
Distributions declared to the Partnership
2,501
3,9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9. Discontinued Operations The following table presents income from discontinued operations in connection with the sale of the European outdoor advertising portfolio (in thousands):
For the year ended December 31,
2020
2019
2018
Revenue
Rental revenue from discontinued operations
$
3,401
$
5,639
$
3,356
Expenses
Property operating
387
549
285
General and administrative
211
288
126
Acquisition-related
341
555
2,710
Depreciation and amortization
536
788
380
Total expenses from discontinued operations
1,475
2,180
3,501
Other income and expenses
Interest and other income
105
235
251
Interest expense
(641
)
(715
)
—
Unrealized loss on derivatives
(1,799
)
(1,261
)
(422
)
Gain on sale of real property interests
15,508
—
—
Foreign currency transaction gain (loss)
2,721
(2,433
)
(6
)
Total other income and expenses from discontinued operations
15,894
(4,174
)
(177
)
Income (loss) from discontinued operations before income tax expense
17,820
(715
)
(322
)
Income tax (benefit) expense
480
506
(89
)
Income (loss) from discontinued operations
$
17,340
$
(1,221
)
$
(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0. Debt The following table summarizes the Partnership’s debt. Prior period amounts have been revised to exclude discontinued operations (in thousands):
Outstanding Balance
Maturity Date
December 31, 2020
December 31, 2019
Revolving credit facility
November 15, 2023
$
214,200
$
179,500
PACE special assessment loan
February 14, 2038
$
3,480
$
—
4.38% senior secured notes
June 30, 2036
37,686
39,945
Series 2019-1 Class A 3.90%
January 14, 2027
170,000
—
Series 2017-1 Class A 4.10%
November 15, 2022 (1)
56,676
59,124
Series 2017-1 Class B 3.81%
November 15, 2022 (1)
16,816
17,172
Series 2016-1 Class A 3.52%
June 1, 2021
—
82,175
Series 2016-1 Class B 7.02%
June 1, 2021
—
25,100
Secured Notes
$
284,658
$
223,516
Discount on Secured Notes
(831
)
(1,081
)
Deferred loan costs
(4,150
)
(5,337
)
Secured Notes, net
$
279,677
$
217,098
(1)
Maturity date reflects anticipated repayment date; final legal maturity is November 15, 2047. Revolving Credit Facility The Partnership’s revolving credit facility with Truist Bank, as administrative agent, and a syndicate of lenders will mature on November 15, 2023 and will be available for working capital, capital expenditures, permitted acquisitions and general partnership purposes, including distributions. On November 15, 2018, the Partnership completed its Third Amended and Restated Credit Facility and obtained commitments from a syndicate of banks with initial borrowing commitments of $450.0 million for five-years In addition, our revolving credit facility contains customary events of default,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 Loans under the revolving credit facility bear interest at a rate equal to LIBOR related to the currency for which borrowings are denominated Additionally, under the revolving credit facility we will be subject to an annual commitment fee (determined based on leverage levels) associated with the available undrawn capacity subject to certain restrictions. As of December 31, 2020, the applicable annual commitment rate used was 0.20%. The revolving credit facility requires monthly interest payments and the outstanding debt balance is due upon maturity on November 15, 2023. In June 2020, the Partnership used proceeds from the sale of the European outdoor advertising portfolio and available cash to repay borrowings totaling $115 million on its revolving credit facility, including the £40.5 million of GBP denominated borrowings. As of December 31, 2020, $214.2 million was outstanding. Our revolving credit facility contains various covenants and restrictive provisions that limit our ability (as well as the ability of our restricted subsidiaries) to incur or guarantee additional debt, among other things. As of December 31, 2020 there was $235.8 million of undrawn borrowing capacity (including standby letter of credit arrangements of $5.8 million), subject to compliance with various financial covenants. As of December 31, 2020 and 2019, the Partnership was in compliance with all financial covenants required under the revolving credit facility. Secured Notes On January 15, 2020, certain subsidiaries of the Partnership entered into a master note purchase and participation agreement (“MNPPA”) pursuant to which such subsidiaries issued and sold an initial $170 million aggregate principal amount of 3.90% series A senior secured notes in a private placement (the “2019 Secured Notes”). The 2019 Secured Notes mature on January 14, 2027 and include an interest-only initial term of three years. The net proceeds were used to repay in full the 2016 Secured Notes by $108 million and the revolving credit facility by $59 million. In connection with the issuance of the senior secured notes, the Partnership obtained a standby letter of credit arrangement totaling $3.4 million. On April 24, 2018, the Partnership entered into a note purchase and private shelf agreement (the “Note Purchase Agreement”) pursuant to which the Partnership agreed to sell an initial $43.7 million aggregate principal amount of 4.38% senior secured notes, in a private placement (the “4.38% Senior Secured Notes”) involving a segregated pool of renewable power generation sites and related property interests. The 4.38% Senior Secured Notes are fully amortized through June 30, 2036. We used all the net proceeds of $41.0 million to repay a portion of the borrowings under our revolving credit facility. In connection with the issuance of the 4.38% Senior Secured Notes, the Partnership obtained a standby letter of credit arrangement totaling $2.4 million. On November 30, 2017, the Partnership completed a securitization transaction (the “2017 Securitization”) involving certain outdoor advertising tenant sites and related property interests owned by certain unrestricted special purpose subsidiaries of the Partnership, through the issuance of the Series 2017-1 Secured Notes, Class A and Class B (the “2017 Secured Notes”), in an aggregate principal amount of $80.0 million. The net proceeds from the 2017 Securitization were primarily used to pay down the revolving credit facility by $54.0 million and $17.5 million held in a restricted reserve accounts, including $16.0 million into a site acquisition account to be used to acquire additional tenant sites pursuant to the Indenture. The Class B notes are subordinated in right of payment to the Class A notes. The 2017 Secured Notes were issued at a discount of $1.8 million, which will be accreted and recognized as interest expense over the term of the secured notes. The Class A and Class B 2017 Secured Notes bear interest at a fixed note rate per annum of 4.10% and 3.81%, respectively. The Partnership is required to make monthly payments of principal and interest on Class A and Class B 2017 Secured Notes based on a 30-year amortization period, commencing in January 2018. On each payment date on and after the payment date occurring in January 2018, available funds are used to repay the Class A 2017 Secured Notes in an amount sufficient to pay the Class A 2017 Secured Notes monthly amortization amount and to repay the Class B 2017 Secured Notes in an amount sufficient to pay the Class B 2017 Secured Notes monthly amortization amount on such payment date. No other payments of principal will be required to be made prior to the anticipated repayment date in November 2022. The secured notes described above are collectively referred to as the “Secured Notes” and the tenant site assets securing the Secured Notes are collectively referred to as the “Secured Tenant Site Assets.” The Secured Notes are secured by (1) mortgages and deeds of trust on substantially all of the Secured Tenant Site Assets and their operating cash flows, (2) a security interest in substantially all of the personal property of the obligors (as defined in the applicable indenture), and (3) the rights of the obligors under a management agreement. Under the terms of the applicable indenture, amounts due under the Secured Notes will be paid solely from the cash flows generated from the operation of the Secured Tenant Site Assets, as applicable, which must be deposited into reserve accounts, and thereafter distributed solely pursuant to the terms of the applicable indenture. On a monthly basis, after payment of all required amounts under the applicable indenture, subject to the conditions described below, the excess cash flows generated from the operation of such assets are released to the Partnership. As of December 31, 2020 and 2019, $3.2 million and $5.6 million was held in such reserve accounts which are classified as Restricted Cash on the accompanying consolidated balance sheets. Certain information with respect to the 2019 and 2017 Securitization is set forth below. The debt service coverage ratio (“DSCR”) is generally calculated as the ratio of annualized net cash flow (as defined in the applicable indenture) to the amount of interest, servicing fees and trustee fees required to be paid over the succeeding 12 months on the principal amount of the Secured Notes, as applicable, that will be outstanding on the payment date following such date of determination.
Conditions Limiting Distributions of Excess Cash
Issuer or Borrower
Notes Issued
Cash Trap DSCR
Amortization Period
2019 Securitization
LMRK Issuer Co. LLC, 2019-1 TRS LLC
Series A Senior Secured Notes
1.30x (1)
(1)
2017 Securitization
LMRK Issuer Co. 2 LLC
Series 2017-1 Secured Notes, Class A and Class B
1.30x (2)
(3)
(1)
An amortization period will commence (at the option of the related noteholder) if the debt service coverage ratio (measured for the most recently ended period of 12 consecutive months) falls below 1.30
(2)
Once triggered, a Cash Trap DSCR condition continues to exist until the DSCR exceeds the Cash Trap DSCR for two consecutive calendar months. During a Cash Trap DSCR condition, all cash flow in excess of amounts required to make debt service payments, to fund required reserves, to pay management fees and budgeted operating expenses and to make other payments required under the indenture, referred to as excess cash flow, will be deposited into a reserve account instead of being released to the applicable issuer.
(3)
An amortization period commences if the DSCR is equal to or below 1.15x The Partnership is subject to covenants customary for notes issued in rated securitizations. Among other things, the obligors are prohibited from incurring other indebtedness for borrowed money or further encumbering their assets (as defined in the applicable agreement). Under the terms of the applicable indenture, the obligors will be permitted to issue additional notes under certain circumstances, including so long as the DSCR of the issuer is at least 1.5x to 1.0x for the 2019 Secured Notes and at least 2.0x to 1.0x for the 2017 Secured Notes. As of December 31, 2020, the Partnership was in compliance with all financial covenants required under the Secured Notes. Other Secured Debt On September 25, 2020, the Partnership assumed a Property Assessed Clean Energy (“PACE”) special assessment bond of $3.5 million in connection with a data center acquisition during the third quarter of 2020. The financing agreement is a previous owner-arranged financing agreement dated July 1, 2018 in which PACE bonds were issued by local municipality to the then current property owner for the purpose of financing energy efficiency improvements to the property. These bonds are secured by the property and mature on February 14, 2038. Payments are made semi-annually over the term. The Partnership has assumed the secured debt, which is included in secured notes, net in the Consolidated Balance Sheet. The Secured Notes’ annual principal payment amounts due as of December 31, 2020, are as follows (in thousands):
2021
$
6,117
2022 (1)
72,569
2023
6,946
2024
7,293
2025
7,619
Thereafter (1)
184,114
Total
$
284,658
(1)
Reflects anticipated repayment dates. Interest Expense For the years ended December 31, 2020, 2019 and 2018, the Partnership incurred interest expense, excluding amounts related to discontinued operations, of $17.3 million, $17.5 million and $24.3 million, respectively, and had interest payable of $0.3 million and $0.5 million as of December 31, 2020 and 2019, respectively. Additionally, the Partnership recorded deferred loan costs and amortization of discount on secured notes, which is included in interest expense, of $2.5 million, $3.1 million and $3.8 million for the years ended December 31, 2020, 2019 and 2018, respectively. In connection with the amendment of the credit facility on November 15, 2018, the unamortized balance of the deferred loan costs totaling $0.2 million was recorded as a loss on extinguishment of debt during the year ended December 31,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t>
        </is>
      </c>
      <c r="B1" s="2" t="inlineStr">
        <is>
          <t>12 Months Ended</t>
        </is>
      </c>
    </row>
    <row r="2">
      <c r="B2" s="2" t="inlineStr">
        <is>
          <t>Dec. 31, 2020</t>
        </is>
      </c>
    </row>
    <row r="3">
      <c r="A3" s="3" t="inlineStr">
        <is>
          <t>Derivative Instruments And Hedging Activities Disclosure [Abstract]</t>
        </is>
      </c>
    </row>
    <row r="4">
      <c r="A4" s="4" t="inlineStr">
        <is>
          <t>Interest Rate Swap Agreements</t>
        </is>
      </c>
      <c r="B4" s="4" t="inlineStr">
        <is>
          <t xml:space="preserve">11. Interest Rate Swap Agreements The following table summarizes the terms and fair value of the Partnerships’ interest rate swap agreements. Prior period amounts have been revised to exclude discontinued operations (in thousands, except percentages):
Date
Notional
Effective
Maturity
Fair Value Liability at December 31,
Entered
Value
Fixed Rate
Index
Date
Date
2020
2019
August 24, 2015
$
50,000
1.74
%
1-month USD LIBOR
10/1/2015
10/1/2022
$
—
$
(264
)
March 23, 2016
50,000
1.67
1-month USD LIBOR
12/24/2018
12/24/2021
—
(113
)
March 31, 2016
20,000
1.56
1-month USD LIBOR
12/24/2018
12/24/2021
—
(4
)
March 31, 2016
25,000
1.63
1-month USD LIBOR
4/13/2019
4/13/2022
—
(48
)
June 12, 2017
50,000
2.10
1-month USD LIBOR
3/2/2018
9/2/2024
(3,381
)
(1,045
)
September 29, 2020
60,000
0.18
1-month USD LIBOR
9/30/20
11/15/23
(9
)
—
December 30, 2020
40,000
0.21
1-month USD LIBOR
12/30/20
11/15/23
(45
)
—
$
(3,435
)
$
(1,474
) During the years ended December 31, 2020, 2019 and 2018, the Partnership recorded a loss, excluding amounts related to discontinued operations, of $6.2 million, a loss of $6.1 million and a gain of $1.4 million, respectively, resulting from the change in fair value of the interest rate swap agreements which is reflected as an unrealized gain (loss) on derivatives on the consolidated statements of operations. In June 2020, the Partnership used proceeds from the sale of the European outdoor advertising portfolio to terminate certain interest rate swap agreements for approximately $7.6 million, including approximately $3.3 million for the GBP denominated interest rate swap agreement with a notional value of £38 million. As of December 31, 2019, the GBP swap agreement had a fair value liability of $1.7 million, which was reclassified to liabilities held for sale in prior period to exclude discontinued operations ( Note 4 ). Additionally, for all periods presented, foreign currency transaction gains and losses resulting from the changes in exchange rates affecting mark-to-market adjustments on the GBP interest rate swap agreement were reclassified to discontinued operations ( Note 9 ). The fair value of the interest rate swap agreements is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value including change in fair value at December 31, 20 20 . The following table summarizes the results of the analysis performed (in thousands):
Sensitivity of the Fair Value to Changes in Interest Rates
Date Entered
Maturity Date
+50 Basis Points
-50 Basis Points
+100 Basis Points
-100 Basis Points
June 12, 2017
9/2/2024
(2,593
)
(4,445
)
(1,697
)
(5,400
)
September 29, 2020
11/15/23
815
(857
)
1,629
(1,715
)
December 30, 2020
11/15/23
504
(612
)
1,047
(1,18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it-Based Compensation</t>
        </is>
      </c>
      <c r="B1" s="2" t="inlineStr">
        <is>
          <t>12 Months Ended</t>
        </is>
      </c>
    </row>
    <row r="2">
      <c r="B2" s="2" t="inlineStr">
        <is>
          <t>Dec. 31, 2020</t>
        </is>
      </c>
    </row>
    <row r="3">
      <c r="A3" s="3" t="inlineStr">
        <is>
          <t>Disclosure Of Compensation Related Costs Sharebased Payments [Abstract]</t>
        </is>
      </c>
    </row>
    <row r="4">
      <c r="A4" s="4" t="inlineStr">
        <is>
          <t>Unit-Based Compensation</t>
        </is>
      </c>
      <c r="B4" s="4" t="inlineStr">
        <is>
          <t>12. Unit-Based Compensation Compensation of our Directors On January 25, 2018 the board of directors of the General Partner adopted the Amended and Restated Non-Employee Director Compensation Plan that provides each director that is neither an officer of the General Partner nor an employee or an affiliate of the General Partner with annualized compensation consisting of $40,000 in cash, payable quarterly, and an annual grant of Common Units valued at $40,000 and additional cash compensation for attending meetings of the board of directors of the General Partner or a committee thereof. Additionally, the chairman of the audit committee of the board of directors shall be entitled to additional annualized cash compensation of $15,000 and the chairman of any other committee of the board of directors, as may be established at any time, shall be entitled to an amount in cash as determined by the board of directors. Our Long‑Term Incentive Plan In connection with the IPO, the board of directors of the General Partner adopted the Landmark Infrastructure Partners LP 2014 Long-Term Incentive Plan (the “LTIP”). The LTIP provides for the grant, from time to time at the discretion of the board of directors of the General Partner or any committee thereof that may be established for such purpose or by any delegate of the board of directors or such committee, subject to applicable law (the “plan administrator”), of equity-based awards. The purpose of the LTIP is to promote the interests of the Partnership and the General Partner by providing incentive compensation awards to individuals providing services to the Partnership or the General Partner to encourage superior performance. The LTIP is also intended to enhance the ability of the Partnership and the General Partner to attract and retain the services of individuals who are essential for the growth and profitability of the Partnership and the General Partner and to encourage these individuals to devote their best efforts to advancing the business of the Partnership and the General Partner. The LTIP will initially limit the number of units that may be delivered pursuant to vested awards to 785,000 Common Units, subject to proportionate adjustment in the event of unit splits and similar events, with such amount increased annually on the first day of each calendar year beginning January 1, 2016 and ending on and including January 1, 2024 by a number of Common Units equal to the least of (i) 1,570,000 Common Units, (ii) 2% of the total number of common units outstanding on the last day of the immediately preceding calendar year and (iii) such smaller number of Common Units as determined by the board of directors of the General Partner. Common Units subject to awards that are cancelled, forfeited, withheld to satisfy exercise prices or tax withholding obligations, or otherwise terminated without delivery of the Common Units will be available for delivery pursuant to other awards. We have granted 7,368, 10,631 and 3,826 units under our LTIP as compensation to our Non-Employee Directors during the years ended December 31, 2020, 2019 and 2018, respectively, and no other awards were granted to any of our executive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t>
        </is>
      </c>
      <c r="B3" s="6" t="n">
        <v>117421</v>
      </c>
      <c r="C3" s="6" t="n">
        <v>107558</v>
      </c>
    </row>
    <row r="4">
      <c r="A4" s="4" t="inlineStr">
        <is>
          <t>Real property interests</t>
        </is>
      </c>
      <c r="B4" s="5" t="n">
        <v>671468</v>
      </c>
      <c r="C4" s="5" t="n">
        <v>509181</v>
      </c>
    </row>
    <row r="5">
      <c r="A5" s="4" t="inlineStr">
        <is>
          <t>Construction in progress</t>
        </is>
      </c>
      <c r="B5" s="5" t="n">
        <v>44787</v>
      </c>
      <c r="C5" s="5" t="n">
        <v>49116</v>
      </c>
    </row>
    <row r="6">
      <c r="A6" s="4" t="inlineStr">
        <is>
          <t>Total land and real property interests</t>
        </is>
      </c>
      <c r="B6" s="5" t="n">
        <v>833676</v>
      </c>
      <c r="C6" s="5" t="n">
        <v>665855</v>
      </c>
    </row>
    <row r="7">
      <c r="A7" s="4" t="inlineStr">
        <is>
          <t>Accumulated depreciation and amortization of real property interests</t>
        </is>
      </c>
      <c r="B7" s="5" t="n">
        <v>-63474</v>
      </c>
      <c r="C7" s="5" t="n">
        <v>-48995</v>
      </c>
    </row>
    <row r="8">
      <c r="A8" s="4" t="inlineStr">
        <is>
          <t>Land and net real property interests</t>
        </is>
      </c>
      <c r="B8" s="5" t="n">
        <v>770202</v>
      </c>
      <c r="C8" s="5" t="n">
        <v>616860</v>
      </c>
    </row>
    <row r="9">
      <c r="A9" s="4" t="inlineStr">
        <is>
          <t>Investments in receivables, net</t>
        </is>
      </c>
      <c r="B9" s="5" t="n">
        <v>5101</v>
      </c>
      <c r="C9" s="5" t="n">
        <v>5653</v>
      </c>
    </row>
    <row r="10">
      <c r="A10" s="4" t="inlineStr">
        <is>
          <t>Investment in unconsolidated joint venture</t>
        </is>
      </c>
      <c r="B10" s="5" t="n">
        <v>60880</v>
      </c>
      <c r="C10" s="5" t="n">
        <v>62059</v>
      </c>
    </row>
    <row r="11">
      <c r="A11" s="4" t="inlineStr">
        <is>
          <t>Cash and cash equivalents</t>
        </is>
      </c>
      <c r="B11" s="5" t="n">
        <v>10447</v>
      </c>
      <c r="C11" s="5" t="n">
        <v>5885</v>
      </c>
    </row>
    <row r="12">
      <c r="A12" s="4" t="inlineStr">
        <is>
          <t>Restricted cash</t>
        </is>
      </c>
      <c r="B12" s="5" t="n">
        <v>3195</v>
      </c>
      <c r="C12" s="5" t="n">
        <v>5619</v>
      </c>
    </row>
    <row r="13">
      <c r="A13" s="4" t="inlineStr">
        <is>
          <t>Rent receivables, net</t>
        </is>
      </c>
      <c r="B13" s="5" t="n">
        <v>4016</v>
      </c>
      <c r="C13" s="5" t="n">
        <v>3673</v>
      </c>
    </row>
    <row r="14">
      <c r="A14" s="4" t="inlineStr">
        <is>
          <t>Due from Landmark and affiliates</t>
        </is>
      </c>
      <c r="B14" s="5" t="n">
        <v>1337</v>
      </c>
      <c r="C14" s="5" t="n">
        <v>1132</v>
      </c>
    </row>
    <row r="15">
      <c r="A15" s="4" t="inlineStr">
        <is>
          <t>Deferred loan costs, net</t>
        </is>
      </c>
      <c r="B15" s="5" t="n">
        <v>3567</v>
      </c>
      <c r="C15" s="5" t="n">
        <v>4557</v>
      </c>
    </row>
    <row r="16">
      <c r="A16" s="4" t="inlineStr">
        <is>
          <t>Deferred rent receivable</t>
        </is>
      </c>
      <c r="B16" s="5" t="n">
        <v>1818</v>
      </c>
      <c r="C16" s="5" t="n">
        <v>1548</v>
      </c>
    </row>
    <row r="17">
      <c r="A17" s="4" t="inlineStr">
        <is>
          <t>Other intangible assets, net</t>
        </is>
      </c>
      <c r="B17" s="5" t="n">
        <v>19417</v>
      </c>
      <c r="C17" s="5" t="n">
        <v>21936</v>
      </c>
    </row>
    <row r="18">
      <c r="A18" s="4" t="inlineStr">
        <is>
          <t>Assets held for sale (AHFS)</t>
        </is>
      </c>
      <c r="C18" s="5" t="n">
        <v>114400</v>
      </c>
    </row>
    <row r="19">
      <c r="A19" s="4" t="inlineStr">
        <is>
          <t>Right-of-use asset, net</t>
        </is>
      </c>
      <c r="B19" s="5" t="n">
        <v>10716</v>
      </c>
      <c r="C19" s="5" t="n">
        <v>6615</v>
      </c>
    </row>
    <row r="20">
      <c r="A20" s="4" t="inlineStr">
        <is>
          <t>Other assets</t>
        </is>
      </c>
      <c r="B20" s="5" t="n">
        <v>4082</v>
      </c>
      <c r="C20" s="5" t="n">
        <v>5668</v>
      </c>
    </row>
    <row r="21">
      <c r="A21" s="4" t="inlineStr">
        <is>
          <t>Total assets</t>
        </is>
      </c>
      <c r="B21" s="5" t="n">
        <v>894778</v>
      </c>
      <c r="C21" s="5" t="n">
        <v>855605</v>
      </c>
    </row>
    <row r="22">
      <c r="A22" s="3" t="inlineStr">
        <is>
          <t>Liabilities and equity</t>
        </is>
      </c>
    </row>
    <row r="23">
      <c r="A23" s="4" t="inlineStr">
        <is>
          <t>Revolving credit facility</t>
        </is>
      </c>
      <c r="B23" s="5" t="n">
        <v>214200</v>
      </c>
      <c r="C23" s="5" t="n">
        <v>179500</v>
      </c>
    </row>
    <row r="24">
      <c r="A24" s="4" t="inlineStr">
        <is>
          <t>Secured notes, net</t>
        </is>
      </c>
      <c r="B24" s="5" t="n">
        <v>279677</v>
      </c>
      <c r="C24" s="5" t="n">
        <v>217098</v>
      </c>
    </row>
    <row r="25">
      <c r="A25" s="4" t="inlineStr">
        <is>
          <t>Accounts payable and accrued liabilities</t>
        </is>
      </c>
      <c r="B25" s="5" t="n">
        <v>6732</v>
      </c>
      <c r="C25" s="5" t="n">
        <v>3842</v>
      </c>
    </row>
    <row r="26">
      <c r="A26" s="4" t="inlineStr">
        <is>
          <t>Other intangible liabilities, net</t>
        </is>
      </c>
      <c r="B26" s="5" t="n">
        <v>6081</v>
      </c>
      <c r="C26" s="5" t="n">
        <v>7583</v>
      </c>
    </row>
    <row r="27">
      <c r="A27" s="4" t="inlineStr">
        <is>
          <t>Liabilities associated with AHFS</t>
        </is>
      </c>
      <c r="C27" s="5" t="n">
        <v>64627</v>
      </c>
    </row>
    <row r="28">
      <c r="A28" s="4" t="inlineStr">
        <is>
          <t>Operating lease liability</t>
        </is>
      </c>
      <c r="B28" s="5" t="n">
        <v>8818</v>
      </c>
      <c r="C28" s="5" t="n">
        <v>6766</v>
      </c>
    </row>
    <row r="29">
      <c r="A29" s="4" t="inlineStr">
        <is>
          <t>Prepaid rent</t>
        </is>
      </c>
      <c r="B29" s="5" t="n">
        <v>4446</v>
      </c>
      <c r="C29" s="5" t="n">
        <v>5391</v>
      </c>
    </row>
    <row r="30">
      <c r="A30" s="4" t="inlineStr">
        <is>
          <t>Derivative liabilities</t>
        </is>
      </c>
      <c r="B30" s="5" t="n">
        <v>3435</v>
      </c>
      <c r="C30" s="5" t="n">
        <v>1474</v>
      </c>
    </row>
    <row r="31">
      <c r="A31" s="4" t="inlineStr">
        <is>
          <t>Total liabilities</t>
        </is>
      </c>
      <c r="B31" s="5" t="n">
        <v>523389</v>
      </c>
      <c r="C31" s="5" t="n">
        <v>486281</v>
      </c>
    </row>
    <row r="32">
      <c r="A32" s="4" t="inlineStr">
        <is>
          <t>Commitments and contingencies (Note 18)</t>
        </is>
      </c>
      <c r="B32" s="4" t="inlineStr">
        <is>
          <t xml:space="preserve"> </t>
        </is>
      </c>
      <c r="C32" s="4" t="inlineStr">
        <is>
          <t xml:space="preserve"> </t>
        </is>
      </c>
    </row>
    <row r="33">
      <c r="A33" s="3" t="inlineStr">
        <is>
          <t>Equity</t>
        </is>
      </c>
    </row>
    <row r="34">
      <c r="A34" s="4" t="inlineStr">
        <is>
          <t>Accumulated other comprehensive income (loss)</t>
        </is>
      </c>
      <c r="B34" s="5" t="n">
        <v>1291</v>
      </c>
      <c r="C34" s="5" t="n">
        <v>17</v>
      </c>
    </row>
    <row r="35">
      <c r="A35" s="4" t="inlineStr">
        <is>
          <t>Total partner's equity</t>
        </is>
      </c>
      <c r="B35" s="5" t="n">
        <v>323286</v>
      </c>
      <c r="C35" s="5" t="n">
        <v>321457</v>
      </c>
    </row>
    <row r="36">
      <c r="A36" s="4" t="inlineStr">
        <is>
          <t>Noncontrolling interests</t>
        </is>
      </c>
      <c r="B36" s="5" t="n">
        <v>201</v>
      </c>
      <c r="C36" s="5" t="n">
        <v>201</v>
      </c>
    </row>
    <row r="37">
      <c r="A37" s="4" t="inlineStr">
        <is>
          <t>Total equity</t>
        </is>
      </c>
      <c r="B37" s="5" t="n">
        <v>323487</v>
      </c>
      <c r="C37" s="5" t="n">
        <v>321658</v>
      </c>
    </row>
    <row r="38">
      <c r="A38" s="4" t="inlineStr">
        <is>
          <t>Total liabilities, mezzanine equity and equity</t>
        </is>
      </c>
      <c r="B38" s="5" t="n">
        <v>894778</v>
      </c>
      <c r="C38" s="5" t="n">
        <v>855605</v>
      </c>
    </row>
    <row r="39">
      <c r="A39" s="4" t="inlineStr">
        <is>
          <t>Limited Partners | Preferred Units Series C</t>
        </is>
      </c>
    </row>
    <row r="40">
      <c r="A40" s="3" t="inlineStr">
        <is>
          <t>Mezzanine equity</t>
        </is>
      </c>
    </row>
    <row r="41">
      <c r="A41" s="4" t="inlineStr">
        <is>
          <t>Limited partners</t>
        </is>
      </c>
      <c r="B41" s="5" t="n">
        <v>47902</v>
      </c>
      <c r="C41" s="5" t="n">
        <v>47666</v>
      </c>
    </row>
    <row r="42">
      <c r="A42" s="4" t="inlineStr">
        <is>
          <t>Limited Partners | Preferred Units Series A</t>
        </is>
      </c>
    </row>
    <row r="43">
      <c r="A43" s="3" t="inlineStr">
        <is>
          <t>Equity</t>
        </is>
      </c>
    </row>
    <row r="44">
      <c r="A44" s="4" t="inlineStr">
        <is>
          <t>Limited partners</t>
        </is>
      </c>
      <c r="B44" s="5" t="n">
        <v>41850</v>
      </c>
      <c r="C44" s="5" t="n">
        <v>40210</v>
      </c>
    </row>
    <row r="45">
      <c r="A45" s="4" t="inlineStr">
        <is>
          <t>Total equity</t>
        </is>
      </c>
      <c r="B45" s="5" t="n">
        <v>41850</v>
      </c>
      <c r="C45" s="5" t="n">
        <v>40210</v>
      </c>
    </row>
    <row r="46">
      <c r="A46" s="4" t="inlineStr">
        <is>
          <t>Limited Partners | Preferred Units Series B</t>
        </is>
      </c>
    </row>
    <row r="47">
      <c r="A47" s="3" t="inlineStr">
        <is>
          <t>Equity</t>
        </is>
      </c>
    </row>
    <row r="48">
      <c r="A48" s="4" t="inlineStr">
        <is>
          <t>Limited partners</t>
        </is>
      </c>
      <c r="B48" s="5" t="n">
        <v>63014</v>
      </c>
      <c r="C48" s="5" t="n">
        <v>60926</v>
      </c>
    </row>
    <row r="49">
      <c r="A49" s="4" t="inlineStr">
        <is>
          <t>Total equity</t>
        </is>
      </c>
      <c r="B49" s="5" t="n">
        <v>63014</v>
      </c>
      <c r="C49" s="5" t="n">
        <v>60926</v>
      </c>
    </row>
    <row r="50">
      <c r="A50" s="4" t="inlineStr">
        <is>
          <t>Limited Partners | Common Units</t>
        </is>
      </c>
    </row>
    <row r="51">
      <c r="A51" s="3" t="inlineStr">
        <is>
          <t>Equity</t>
        </is>
      </c>
    </row>
    <row r="52">
      <c r="A52" s="4" t="inlineStr">
        <is>
          <t>Limited partners</t>
        </is>
      </c>
      <c r="B52" s="5" t="n">
        <v>376201</v>
      </c>
      <c r="C52" s="5" t="n">
        <v>382581</v>
      </c>
    </row>
    <row r="53">
      <c r="A53" s="4" t="inlineStr">
        <is>
          <t>Total equity</t>
        </is>
      </c>
      <c r="B53" s="5" t="n">
        <v>376201</v>
      </c>
      <c r="C53" s="5" t="n">
        <v>382581</v>
      </c>
    </row>
    <row r="54">
      <c r="A54" s="4" t="inlineStr">
        <is>
          <t>General Partner</t>
        </is>
      </c>
    </row>
    <row r="55">
      <c r="A55" s="3" t="inlineStr">
        <is>
          <t>Equity</t>
        </is>
      </c>
    </row>
    <row r="56">
      <c r="A56" s="4" t="inlineStr">
        <is>
          <t>General Partner</t>
        </is>
      </c>
      <c r="B56" s="5" t="n">
        <v>-159070</v>
      </c>
      <c r="C56" s="5" t="n">
        <v>-162277</v>
      </c>
    </row>
    <row r="57">
      <c r="A57" s="4" t="inlineStr">
        <is>
          <t>Total equity</t>
        </is>
      </c>
      <c r="B57" s="6" t="n">
        <v>-159070</v>
      </c>
      <c r="C57" s="6" t="n">
        <v>-162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3. Equity The table below summarizes changes in the numbers of units outstanding for the years ended December 31, 2020, 2019 and 2018 (in units):
Mezzanine Equity -
Series A
Series B
Series C
Common
Subordinated
Preferred
Preferred
Preferred
Balance at December 31, 2017
20,146,458
3,135,109
1,568,402
2,463,015
—
Issuance of units to Fund H - January 18, 2018
1,506,421
—
—
—
—
Conversion of subordinated units
3,135,109
(3,135,109
)
—
—
—
Issuance of Series C Preferred Units - April 2, 2018
—
—
—
—
2,000,000
Issuance under ATM Programs
27,830
—
24,747
—
—
Issuance under Unit Exchange Program
508,157
—
—
—
—
Unit-based compensation
3,826
—
—
—
—
Balance at December 31, 2018
25,327,801
—
1,593,149
2,463,015
2,000,000
Issuance under ATM Programs
—
—
128,892
81,778
—
Conversion of Series C Preferred Units
14,708
—
—
—
(11,300
)
Unit-based compensation
10,631
—
—
—
—
Balance at December 31, 2019
25,353,140
—
1,722,041
2,544,793
1,988,700
Issuance under ATM Programs
109,724
—
66,802
84,139
—
Conversion of Series C Preferred Units
7,810
—
—
—
(6,000
)
Unit-based compensation
7,368
—
—
—
—
Balance at December 31, 2020
25,478,042
—
1,788,843
2,628,932
1,982,700
On December 4, 2019, the Partnership filed a universal shelf registration statement on Form S-3 with the SEC. The shelf registration statement was declared effective by the SEC on January 30, 2020 and permits us to issue and sell, from time to time, common and preferred units representing limited partner interests in us, and debt securities up to an aggregate amount of $750.0 million. Common Units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No On February 16, 2016, the Partnership established a Common Unit at-the-market offering program (the “2016 Common Unit ATM Program”) that expired on December 30, 2018, therefore, no Common Units were issued under the 2016 Common Unit ATM Program during the years ended December 31, 2020 and 2019. During the year ended December 31, 2018, the Partnership issued 27,830 Common Units under the 2016 Common Unit ATM Program, generating proceeds of approximately $0.5 million before issuance costs. On May 3, 2019, the Partnership established a Common Unit at-the-market offering program (the “2019 Common Unit ATM Program”) pursuant to which we may sell, from time to time, Common Units having an aggregate offering price of up to $50.0 million pursuant to our previously filed and effective registration statement on Form S-3. The net proceeds from sales under the 2019 Common Unit ATM Program will be used for general partnership purposes, which may include, among other things, the repayment of indebtedness and to potentially fund future acquisitions. During the year ended December 31, 2020, 109,724 Common Units were issued under the 2019 Common Unit ATM Program generating proceeds of approximately $1.8 million before issuance costs. No Common Units were issued under the 2019 Common Unit ATM Program during the year ended December 31, 2019. On February 28, 2020, the Partnership replaced the 2019 Common Unit ATM Program and established a new Common Unit at-the-market offering program (the “2020 Common Unit ATM Program”) pursuant to which we may sell, from time to time, Common Units having an aggregate offering price of up to $50.0 million pursuant to our previously filed and effective registration statement on Form S-3. The net proceeds from sales under the 2020 Common Unit ATM Program will be used for general partnership purposes, which may include, among other things, the repayment of indebtedness and to potentially fund future acquisitions. No Common Units were issued under the 2020 Common Unit ATM Program during the year ended December 31, 2020. Subordinated Units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he requirements under our Partnership Agreement for the conversion of all the subordinated units into common units were satisfied upon the payment of our quarterly cash distribution on February 14, 2018. Preferred Units On June 24, 2016, the Partnership established a Series A Preferred Unit at-the-market offering program (the “2016 Series A Preferred Unit ATM Program”), that expired on December 30, 2018, therefore, no Series A Preferred Units were issued under the 2016 Series A ATM Program during the years ended December 31, 2020 and 2019. On March 30, 2017, the Partnership established a Series B Preferred Unit at-the-market offering program (the “Series B Preferred Unit ATM Program”), pursuant to which we may sell, from time to time, Series B Preferred Units having an aggregate offering price of up to $50.0 million pursuant to our previously filed and effective registration statement on Form S-3. The net proceeds from sales under the Series B Preferred Unit ATM Program will be used for general Partnership purposes, which may include, among other things, the repayment of indebtedness and to potentially fund future acquisitions. During the year ended December 31, 2020 and 2019, the Partnership issued 84,139 and 81,778 Series B Preferred Units, respectively, under our Series B Preferred Unit ATM Program, generating proceeds of approximately $2.2 million and $2.1 million before issuance costs, respectively. No Series B Preferred Units were issued under our Series B Preferred Unit ATM Program during the year ended December 31, 2018. As of December 31, 2020, we have $30.2 million remaining available to be issued under the Series B Preferred Unit ATM Program. On May 3, 2019, the Partnership established a Series A Preferred Unit at-the-market offering program (the “2019 Series A ATM Program” and together with the 2016 Series A Preferred Unit ATM Program, Series B Preferred Unit ATM Program and Common Unit ATM Program the “ATM Programs” On February 28, 2020, the Partnership replaced the 2019 Series A ATM Program and established a new Series A Preferred Unit at-the-market offering program (the “2020 Series A ATM Program”) pursuant to which we may sell, from time to time, Series A Preferred Units having an aggregate offering price of up to $50.0 million pursuant to our previously filed and effective registration statement on Form S-3. The net proceeds from sales under the 2020 Series A ATM Program will be used for general partnership purposes, which may include, among other things, the repayment of indebtedness and to potentially fund future acquisitions. During the year ended December 31, 2020, the Partnership issued 43,515 Series A Preferred Units under our 2020 Series A ATM Program, generating proceeds of approximately $1.1 million before issuance costs. On February 28, 2020, the Partnership replaced the Series B ATM Program and established a new Series B Preferred Unit at-the-market offering program (the “2020 Series B ATM Program”) pursuant to which we may sell, from time to time, Series B Preferred Units having an aggregate offering price of up to $50.0 million pursuant to our previously filed and effective registration statement on Form S-3. The net proceeds from sales under the 2020 Series B ATM Program will be used for general partnership purposes, which may include, among other things, the repayment of indebtedness and to potentially fund future acquisitions. No Series B Preferred Units were issued under the 2020 Series B ATM Program during the year ended December 31, 2020. Mezzanine Equity On April 2, 2018, the Partnership completed a public offering of 2,000,000 Series C Floating-to-Fixed Rate Cumulative Perpetual Redeemable Convertible Preferred Units (“Series C Preferred Units” and together with the Series A Preferred Units and Series B Preferred Units the “Preferred Units”), representing limited partner interest in the Partnership, at a price of $25.00 per unit. We received net proceeds of approximately $47.5 million after deducting underwriters’ discounts and offering expenses paid by us of $2.5 million. We used substantially all net proceeds to repay a portion of the borrowings under our revolving credit facility. In connection with the closing of the Series C Preferred Units offering, the Partnership executed the Fourth Amended and Restated Agreement of Limited Partnership of Landmark Infrastructure Partners LP (the “Amended Partnership Agreement”) for the purpose of defining the preferences, rights, powers and duties of holders of the Series C Preferred Units. Distributions on the Series C Preferred Units are cumulative from the date of original issue and will be payable quarterly in arrears on the 15th day of February, May, August and November of each year, when, as and if declared by the board of directors of our General Partner. The initial distribution on the Series C Preferred Units was paid on May 15, 2018 in an amount equal to $0.2090 per unit. Distributions accruing from, and including, the date of original issuance and to, but excluding May 15, 2025 will accrue at an annual rate equal to the greater of (i) 7.00% per annum, and (ii) the sum of (a) three-month LIBOR as calculated on each applicable date of determination and (b) 4.698% per annum, based on the $25.00 liquidation preference per Series C Preferred Unit. Distributions accruing on and after May 15, 2025 will accrue at 9.00% per annum of the stated liquidation preference. Holders of Series C Preferred Units, at their option, may, at any time and from time to time, convert some or all of their Series C Preferred Units based on an initial conversion rate of 1.3017 common units per Series C Preferred Unit. In the event of a fundamental change, holder of the Series C Preferred Units, at their option, may convert some or all of their Series C Preferred Units into the greater of (i) a number of common units plus a make-whole premium and (ii) a number of common units equal to the lessor of (a) the liquidation preference divided by the market value of our common units on the effective date of such fundamental change and (b) 11.13 (subject to adjustments). On May 15, 2025, May 15, 2028, and each subsequent five-year At any time on or after May 20, 2025, the Partnership shall have the option to redeem the Series C Preferred Units, in whole or in part, at a redemption price of $25.00 per Series C Preferred Unit plus an amount equal to all accumulated and unpaid distributions thereon to the date of redemption, whether or not declared. The Partnership has classified the Series C Preferred Units as mezzanine equity in the accompanying consolidated balance sheets based upon the terms and conditions of the holder’s redemption option. Issuance costs related to the Series C Preferred Units classified as mezzanine equity are initially recorded as a reduction of the units balances and accreted up to the redemption value. During the years ended December 31, 2020 and 2019, 6,000 and 11,300 Series C Preferred Units were converted into 7,810 and 14,708 Common Units, respectively, based on the holder’s option. Distributions The table below summarizes the quarterly distributions related to our quarterly financial results:
Total
Distribution
Distribution
Quarter Ended
Declaration Date
Distribution Date
Per Unit
(in thousands)
Common and Subordinated Units and IDRs
March 31, 2018
April 19, 2018
May 15, 2018
$
0.3675
$
9,384
June 30, 2018
July 19, 2018
August 14, 2018
0.3675
9,431
September 30, 2018 (1)
October 26, 2018
November 14, 2018
0.3675
9,285
December 31, 2018 (1)
January 25, 2019
February 14, 2019
0.3675
9,312
March 31, 2019 (1)
April 19, 2019
May 15, 2019
0.3675
9,312
June 30, 2019 (1)
July 19, 2019
August 14, 2019
0.3675
9,312
September 30, 2019 (1)
October 25, 2019
November 14, 2019
0.3675
9,317
December 31, 2019 (1)
January 24, 2020
February 14, 2020
0.3675
9,360
March 31, 2020
April 21, 2020
May 15, 2020
0.2000
5,096
June 30, 2020
July 24, 2020
August 14, 2020
0.2000
5,096
September 30, 2020
October 23, 2020
November 13, 2020
0.2000
5,096
December 31, 2020
January 22, 2021
February 12, 2021
0.2000
5,098
Series A Preferred Units
March 31, 2018
March 23, 2018
April 16, 2018
$
0.5000
$
797
June 30, 2018
June 21, 2018
July 16, 2018
0.5000
797
September 30, 2018
September 20, 2018
October 15, 2018
0.5000
797
December 31, 2018
December 20, 2018
January 15, 2019
0.5000
797
March 31, 2019
March 21, 2019
April 15, 2019
0.5000
797
June 30, 2019
June 20, 2019
July 15, 2019
0.5000
828
September 30, 2019
September 20, 2019
October 15, 2019
0.5000
837
December 31, 2019
December 20, 2019
January 15, 2020
0.5000
861
March 31, 2020
March 20, 2020
April 15, 2020
0.5000
873
June 30, 2020
June 19, 2020
July 15, 2020
0.5000
873
September 30, 2020
September 18, 2020
October 15, 2020
0.5000
893
December 31, 2020
December 22, 2020
January 15, 2021
0.5000
894
Series B Preferred Units
March 31, 2018
April 19, 2018
May 15, 2018
$
0.4938
$
1,216
June 30, 2018
July 19, 2018
August 15, 2018
0.4938
1,216
September 30, 2018
October 22, 2018
November 15, 2018
0.4938
1,216
December 31, 2018
January 22, 2019
February 15, 2019
0.4938
1,216
March 31, 2019
April 19, 2019
May 15, 2019
0.4938
1,216
June 30, 2019
July 19, 2019
August 15, 2019
0.4938
1,257
September 30, 2019
October 22, 2019
November 15, 2019
0.4938
1,257
December 31, 2019
January 23, 2020
February 18, 2020
0.4938
1,298
March 31, 2020
April 20, 2020
May 15, 2020
0.4938
1,298
June 30, 2020
July 22, 2020
August 17, 2020
0.4938
1,298
September 30, 2020
October 22, 2020
November 16, 2020
0.4938
1,298
December 31, 2020
January 21, 2021
February 16, 2021
0.4938
1,298
Series C Preferred Units
June 30, 2018 (2)
April 19, 2018
May 15, 2018
$
0.2090
$
418
June 30, 2018
July 19, 2018
August 15, 2018
0.4400
880
September 30, 2018
October 22, 2018
November 15, 2018
0.4382
876
December 31, 2018
January 22, 2019
February 15, 2019
0.4571
914
March 31, 2019
April 19, 2019
May 15, 2019
0.4614
923
June 30, 2019
July 19, 2019
August 15, 2019
0.4510
902
September 30, 2019
October 22, 2019
November 15, 2019
0.4375
870
December 31, 2019
January 23, 2020
February 18, 2020
0.4375
870
March 31, 2020
April 20, 2020
May 15, 2020
0.4375
867
June 30, 2020
July 22, 2020
August 17, 2020
0.4375
867
September 30, 2020
October 22, 2020
November 16, 2020
0.4375
867
December 31, 2020
January 21, 2021
February 16, 2021
0.4375
867
(1)
The General Partner irrevocably waived its right to receive the incentive distribution and incentive allocations related to the respective quarterly distribution.
(2)
The first distribution declared by the Partnership for the Series C Preferred Units was prorated for the 43-day period following the closing of the issuance on April 2, 2018. The distribution was paid on May 15, 2018 to unitholders of record as of May 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12 Months Ended</t>
        </is>
      </c>
    </row>
    <row r="2">
      <c r="B2" s="2" t="inlineStr">
        <is>
          <t>Dec. 31, 2020</t>
        </is>
      </c>
    </row>
    <row r="3">
      <c r="A3" s="3" t="inlineStr">
        <is>
          <t>Earnings Per Unit [Abstract]</t>
        </is>
      </c>
    </row>
    <row r="4">
      <c r="A4" s="4" t="inlineStr">
        <is>
          <t>Net Income (Loss) Per Limited Partner Unit</t>
        </is>
      </c>
      <c r="B4" s="4" t="inlineStr">
        <is>
          <t xml:space="preserve">1 4 . Net Income (Loss) Per Limited Partner Unit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Amended Partnership Agreement. Payments made to our unitholders are determined in relation to actual distributions declared and are not based on the net income (loss) allocations used in the calculation of net income (loss) per unit. Net income (loss) per unit applicable to limited partners (including subordinated unitholders) is computed by dividing limited partners’ interest in net income (loss), after deducting any Preferred Unit distributions and General Partner incentive distributions, by the weighted-average number of outstanding common and subordinated units. Diluted net income (loss) per unit includes the effects of potentially dilutive units on our common and subordinated units and Series C Preferred Units. Net income (loss) related to the Drop-down Assets prior to the Partnership’s acquisition dates of each transaction is allocated to the General Partner. Effective February 15, 2018, all of our subordinated units, which were owned by Landmark, were converted on a one-for-one basis into common units. The subordinated units were only allocated the excess of distributions declared over net income through the conversion date. The calculation of the undistributed net loss attributable to common and subordinated unitholders for the years ended December 31, 2020, 2019 and 2018 is as follows (in thousands):
Year Ended December 31,
2020
2019
2018
Income from continuing operations
$
11,778
$
22,827
$
116,054
Less: Net income attributable to noncontrolling interest
32
31
27
Income from continuing operations attributable to limited partners
11,746
22,796
116,027
Income (loss) from discontinued operations, net of tax
17,340
(1,221
)
(233
)
Net income attributable to limited partners
29,086
21,575
115,794
Less:
Distributions declared on Preferred Units
(12,213
)
(11,883
)
(10,630
)
General partner's incentive distribution rights (1)
—
(788
)
(784
)
Accretion of Series C preferred units
(386
)
(641
)
—
Net income attributable to common and subordinated unitholders
16,487
8,263
104,380
Distributions declared on common units
(20,385
)
(37,301
)
(37,022
)
Undistributed net income (loss)
(3,898
)
(29,038
)
67,358
Undistributed income (loss) from discontinued operations
17,340
(1,221
)
(233
)
Undistributed income (loss) from continuing operations
$
(21,238
)
$
(27,817
)
$
67,591
(1)
The General Partner irrevocably waived its right to receive the incentive distribution and incentive allocations related to each quarterly distribution during the year ended December 31, 2019 and for the three months ended September 30, 2018 and December 31, 2018. For purposes of determining net income per common unit, the amount otherwise due to the general partner has been referenced as a deemed distribution. The calculation of net income (loss) per unit related to the Partnership for the years ended December 31, 2020, 2019 and 2018 is as follows (in thousands, except per unit data):
Year Ended December 31,
2020
2019
2018
Common
Common
Common
Subordinated
Units
Units
Units
Units
Distributions declared
$
20,385
$
37,301
$
37,022
$
—
Undistributed net income (loss) from continuing operations
(21,238
)
(27,817
)
67,925
(334
)
Income (loss) from continuing operations attributable to common and subordinated units - basic
(853
)
9,484
104,947
(334
)
Income (loss) from discontinued operations attributable to common and subordinated units - basic
17,340
(1,221
)
(264
)
31
Net income (loss) attributable to common and subordinated units - basic
16,487
8,263
104,683
(303
)
Net loss attributable to subordinated units
—
—
(303
)
—
Distributions on dilutive preferred units
—
—
2,613
—
Income (loss) from continuing operations attributable to common and subordinated units - diluted
(853
)
9,484
107,257
(334
)
Income (loss) from discontinued operations attributable to common and subordinated units - diluted
17,340
(1,221
)
(264
)
31
Net income (loss) attributable to common and subordinated units - diluted
$
16,487
$
8,263
$
106,993
$
(303
)
Weighted-average units outstanding:
Basic
25,473
25,343
24,626
387
Effect of dilutive subordinated units
—
—
387
—
Effect of dilutive preferred units
—
—
1,954
—
Diluted
25,473
25,343
26,967
387
Income (loss) from continuing operations per common and subordinated unit:
Basic
$
(0.03
)
$
0.37
$
4.26
$
(0.86
)
Diluted (1)(2)
$
(0.03
)
$
0.37
$
3.98
$
(0.86
)
Income (loss) from discontinued operations per common and subordinated unit:
Basic
$
0.68
$
(0.05
)
$
(0.01
)
$
0.08
Diluted (1)
$
0.68
$
(0.05
)
$
(0.01
)
$
0.08
Net income (loss) per common and subordinated unit:
Basic
$
0.65
$
0.33
$
4.25
$
(0.78
)
Diluted (1)(2)
$
0.65
$
0.33
$
3.97
$
(0.78
)
(1)
Diluted earnings per unit takes into account the potential dilutive effect of common units that could be issued by the Partnership in conjunction with the Series C Preferred Units conversion features. Potential common unit equivalents are anti-dilutive for the years ended December 31, 2020 and 2019 and, as a result, have been excluded in the determination of diluted income (loss) from continuing operations per common unit and net income (loss) per common unit. Potential common unit equivalents were dilutive for the year ended December 31, 2018 and, as a result, have been included in the determination of diluted income (loss) from continuing operations per common and subordinated unit and net income (loss) per common and subordinated unit.
(2)
The Partnership Agreement provides that when the subordination period ends, each outstanding subordinated unit will convert into one Common Unit and will thereafter participate pro rata with the other Common Units in distributions of available cash. Effective February 15, 2018, all of the subordinated units, which were owned by Landmark, were converted on a one-for-one basis into Common Units. The diluted effect of Landmark’s subordinated units is reflected using the “if-converted method” which assumes conversion of the subordinated units into Common Units and excludes the subordinated distributions from the calculation, as the “if-converted method” is more 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5.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ccounts payable and accrued liabilities : The carrying values of these balances approximate their fair values because of the short‑term nature of these instruments. Revolving credit facility: The fair value of the Partnership’s revolving credit facility is estimated using a discounted cash flow analysis based on management’s estimates of current market interest rates for instruments with similar characteristics, including remaining loan term, loan ‑ to ‑ 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Secured notes :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Investments in receivables: The Partnership’s investments in receivables are presented in the accompanying consolidat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The Partnership’s interest rate swap agreements are presented at fair value on the accompanying consolidat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Prior period amounts have been revised to exclude discontinued operations (in thousands):
December 31,
2020
2019
Carrying amount
Fair Value
Carrying amount
Fair Value
Investments in receivables, net
$
5,101
$
5,105
$
5,653
$
5,650
Revolving credit facility
214,200
214,200
179,500
179,500
Secured Notes, net
279,677
298,097
217,098
221,577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For the years ended December 31, 2020 and 2019, the Partnership measured the following assets and liabilities at fair value on a recurring basis. Prior period amount has been revised to exclude discontinued operations (in thousands):
December 31,
2020
2019
Derivative Liabilities (1)
$
3,435
$
1,474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16. Related‑Party Transactions General and Administrative Reimbursement Under the Amended Partnership Agreement, we are required to reimburse our general partner and its affiliates for all costs and expenses that they incur on our behalf for managing and controlling our business and operations. Except to the extent specified under our amended Omnibus Agreement with Landmark (the “Omnibus Agreement”), which was amended on January 30, 2019, our general partner determines the amount of these expenses and such determinations must be made in good faith under the terms of the Amended Partnership Agreement. Under the amended Omnibus Agreement, we are required to reimburse Landmark for expenses related to certain general and administrative services Landmark provides to us in support of our business, subject to a quarterly cap equal to 3% four consecutive fiscal quarters exceeded $120 million For the years ended December 31, 2020, 2019 and 2018, Landmark reimbursed us $3.0 million, $3.7 million and $2.8 million, respectively, for expenses related to certain general and administrative services that exceeded the cap. During the years ended December 31, 2020, 2019 and 2018, $0.3 million, $0.3 million and less than $0.1 million, respectively, of management fees related to our unconsolidated joint venture that is not subject to the cap and is treated as a capital contribution from Sponsor. Additionally, indemnification of $0.4 million related to property taxes is included in capital contributions from Sponsor on the Additionally, indemnification of $1.0 million related to certain assets and is included in capital contributions from Sponsor on the Consolidated Statement of Equity and Mezzanine Equity for 2018. Patent License Agreement We entered into a Patent License Agreement (the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tenth of one percent (0.1%) of our gross revenue received during such contract year; or (ii) $100,000. During the years ended December 31, 2020, 2019 and 2018, we incurred $0.1 million, respectively, of license fees related to the AIF patent license agreement. Right of First Offer In accordance with the Partnership’s omnibus agreement, certain other investment funds managed by Landmark had granted us a right of first offer (“ROFO”) on real property interests that they owned or acquired before selling or transferring those assets to any third party. During the years ended December 31, 2018, the Partnership waived its ROFO on certain assets in investment funds managed by Landmark. During the year ended December 31, 2018, the Partnership completed the following ROFO acquisitions:
Common Units
Total No. of
Total
Total
Issued to
Acquired
Total No.
Investments in
Consideration
Common Units
Landmark
Acquisition Date
Fund
of Tenant Sites
Receivables
(in millions)
Issued
and Affiliates
January 18, 2018
Fund H
127
—
$
59.9
1,506,421
—
See further discussion in Note 3, Acquisitions Secured Tenant Site Assets’ Management Fee In connection with the issuance of the Secured Notes, the Partnership entered into applicable management agreements with the General Partner. Pursuant to the applicable management agreements, our General Partner will perform those functions reasonably necessary to maintain, manage and administer the Secured Tenant Site Assets for a monthly management fee equal to (i) 1.5% of the Secured Tenant Site Assets’ operating revenue, as defined by the applicable management agreements for the 2017 secured notes; (ii) 0.5% of operating revenue for the 4.38% senior secured notes and (iii) 2% of gross revenue for the 2019 secured notes. The Secured Tenant Site Assets’ management fee to Landmark will be treated as a capital distribution to Landmark. Landmark will reimburse us for the fees paid with the reimbursement treated as a capital contribution. We incurred $0.1 million, $0.3 million and less than $0.1 million of Secured Tenant Site Assets’ management fees during the years ended December 31, 2020, 2019 and 2018, respectively. In connection with the formation of the unconsolidated JV, the JV assumed the 2018 Secured Notes. Pursuant to the applicable management agreement, our General Partner will perform those functions reasonably necessary to maintain, manage and administer the 201 8 Secured Tenant Site Assets for a monthly management fee equal to 1.5 % of the Secured Tenant Site Assets’ operating revenue, subject to a maximum of $ 46 per tenant site asset. Landmark will reimburse us for the management fees paid by the unconsolidated JV with the reimbursement treated as a capital contribution. For the years ended December 31, 20 20 , 201 9 and 2018 , the unconsolidated JV incurred $ 0.3 million , $ million and $ million of management fees and included in capital contributions from Sponsor on the Consolidated Statement of Equity and Mezzanine Equity.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may pay Landmark reasonable fees, as mutually agreed to by Landmark and us, for providing these services. These fees will not be subject to the cap on general and administrative expenses described above. During the year ended December 31, 2020, the Partnership incurred $4.3 million of acquisition fees related to the third and fourth quarter 2020 direct acquisitions. There were no such fees incurred during the years ended December 31, 2019 and 2018.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Amended Partnership Agreement) in excess of $0.2875 per unit per quarter. There were no incentive distributions and incentive allocations during the year ended December 31, 2020. The General Partner irrevocably waived its right to receive the incentive distribution and incentive allocations related to each quarterly distribution during the year ended December 31, 2019 and for the three months ended September 30, 2018 and December 31, 2018, totaling $0.8 million and $0.4 million, which is treated as a deemed contribution in the consolidated statements of equity and mezzanine equity and as a deemed distribution for purposes of determining net income per common unit. During the year ended December 31, 2018, we paid $0.4 million of incentive distribution rights. Due from Affiliates At December 31, 2020 and 2019, the General Partner and affiliates owed $1.3 million and $1.1 million, respectively, to the Partnership primarily for current quarter general and administrative reimbursement, unconsolidated JV management fees and for rents received on our behalf, offset by rents received on behalf of the unconsolidated J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7. Segment Information Prior to June 30, 2020, the Partnership had the following three reportable segments: (i) wireless communication, (ii) outdoor advertising, and (iii) renewable power generation. Prior period amounts have been revised to reflect classification of the European outdoor advertising portfolio as a discontinued operation and presentation of the assets of the European outdoor advertising portfolio as assets held for sale. Consequently, an evaluation of segment reporting thresholds resulted in changes in our segment presentation for all prior periods presented. As of June 30, 2020, the Partnership had the following four reportable segments: (i) wireless communication, (ii) digital infrastructure, (iii) outdoor advertising and (iv) renewable power generation for all periods presented. The Partnership’s wireless communication segment consists of leasing infrastructure and real property interests and providing financing to companies in the wireless communication industry in the United States, Canada, and Australia. The Partnership’s outdoor advertising segment consists of leasing real property interests to companies in the outdoor advertising industry in the United States, Canada and Australia. The Partnership’s renewable power generation segment consists of leasing real property interests and providing financing to companies in the renewable power industry in the United States. The Partnership’s digital infrastructure segment consists of leasing real property interests to companies in the digital infrastructure industry in the United States and Canada. The reportable segments are strategic business units that offer different products and services. They are commonly managed as all four businesses require similar marketing and business strategies. Because our tenant lease arrangements are mostly triple net or effectively triple net, we evaluate our segments based on revenue. We believe this measure provides investors relevant and useful information because it is presented on an unlevered basis. The statements of operations for the reportable segments are as follows: For the year ended December 31, 2020 (in thousands):
Renewable
Wireless
Digital
Outdoor
Power
Communication
Infrastructure
Advertising
Generation
Corporate
Total
Revenue
Rental revenue
$
25,658
$
9,895
$
15,215
$
8,071
$
—
$
58,839
Expenses
Property operating
320
601
807
151
—
1,879
General and administrative
—
—
—
—
4,743
4,743
Acquisition-related
—
—
—
—
112
112
Depreciation and amortization
7,769
3,314
4,900
483
—
16,466
Impairments
78
—
179
—
—
257
Total expenses
8,167
3,915
5,886
634
4,855
23,457
Total other income and expenses
1,596
(61
)
(13
)
77
(25,633
)
(24,034
)
Income (loss) from continuing operations before income tax benefit
19,087
5,919
9,316
7,514
(30,488
)
11,348
Income tax benefit
—
—
—
—
(430
)
(430
)
Income (loss) from continuing operations
19,087
5,919
9,316
7,514
(30,058
)
11,778
Income from discontinued operations, net of tax
—
—
17,340
—
—
17,340
Net income (loss)
$
19,087
$
5,919
$
26,656
$
7,514
$
(30,058
)
$
29,118
For the year ended December 31, 2019 (in thousands):
Renewable
Wireless
Digital
Outdoor
Power
Communication
Infrastructure
Advertising
Generation
Corporate
Total
Revenue
Rental revenue
$
25,504
$
4,209
$
15,496
$
8,492
$
—
$
53,701
Expenses
Property operating
130
159
726
419
—
1,434
General and administrative
—
—
—
—
5,279
5,279
Acquisition-related
—
—
—
—
608
608
Depreciation and amortization
8,126
1,382
3,410
529
—
13,447
Impairments
1,846
—
442
—
—
2,288
Total expenses
10,102
1,541
4,578
948
5,887
23,056
Total other income and expenses
5,808
5,876
226
7,062
(23,513
)
(4,541
)
Income (loss) from continuing operations before income tax expense
21,210
8,544
11,144
14,606
(29,400
)
26,104
Income tax expense
—
—
—
—
3,277
3,277
Income (loss) from continuing operations
21,210
8,544
11,144
14,606
(32,677
)
22,827
Loss from discontinued operations, net of tax
—
—
(1,221
)
—
—
(1,221
)
Net income (loss)
$
21,210
$
8,544
$
9,923
$
14,606
$
(32,677
)
$
21,606
For the year ended December 31, 201 8 (in thousands):
Renewable
Wireless
Digital
Outdoor
Power
Communication
Infrastructure
Advertising
Generation
Corporate
Total
Revenue
Rental revenue
$
34,587
$
3,292
$
15,464
$
8,066
$
—
$
61,409
Expenses
Property operating
118
140
396
208
—
862
General and administrative
—
—
—
—
4,605
4,605
Acquisition-related
—
—
—
—
577
577
Depreciation and amortization
10,910
992
3,198
672
—
15,772
Impairments
1,169
—
390
—
—
1,559
Total expenses
12,197
1,132
3,984
880
5,182
23,375
Total other income and expenses
105,479
—
182
811
(28,136
)
78,336
Income (loss) from continuing operations before income tax expense
127,869
2,160
11,662
7,997
(33,318
)
116,370
Income tax expense
—
—
—
—
316
316
Income (loss) from continuing operations
127,869
2,160
11,662
7,997
(33,634
)
116,054
Loss from discontinued operations, net of tax
—
—
(233
)
—
—
(233
)
Net income (loss)
$
127,869
$
2,160
$
11,429
$
7,997
$
(33,634
)
$
115,821
The Partnership’s total assets by segment were (in thousands):
December 31,
2020
2019
Segments
Wireless communication
$
354,457
$
385,848
Digital infrastructure
216,849
66,279
Outdoor advertising
204,990
169,803
Renewable power generation
99,881
99,856
Corporate assets (1)
18,601
133,819
Total assets
$
894,778
$
855,605
( 1)
Prior period amount includes assets of the European outdoor advertising portfolio that have classified as assets held for sale as a result of discontinued operations. The following table represents the Partnership’s rental revenues by geographic location. Prior period amounts have been revised to exclude discontinued operations (in thousands):
December 31,
2020
2019
2018
United States
$
57,016
$
52,447
$
60,441
Australia
1,210
1,189
910
Canada
613
65
58
Total rental revenue
$
58,839
$
53,701
$
61,409
The following table represents the Partnership’s total assets by geographic location (in thousands):
December 31,
2020
2019
United States
$
852,088
$
726,391
Australia
17,533
13,926
Canada
25,157
888
Europe (1)
—
114,400
Total assets
$
894,778
$
855,605
( 1)
Prior period amount includes assets of the European outdoor advertising portfolio that have classified as assets held for sale as a result of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consolidation in the wireless communication industry historically that has led to certain lease terminations. The past consolidation in the wireless industry has led to rationalization of wireless networks and reduced demand for tenant sites. On April 1, 2020, T-Mobile and Sprint completed their merger. Significant consolidation among our tenants in the wireless communication industry (or our tenants’ sub‑lessees) may result in the decommissioning of certain existing communications sites, because certain portions of these tenants’ (or their sub‑lessees’) networks may be redundant. The impact of any future consolidation in the wireless communication industry and the termination of additional leases in our portfolio would result in lower rental revenue and may lead to impairment of our real property interests or other adverse effects to our business. As of December 31, 2020, the Partnership had approximately $63.5 million of real property interests subject to subordination to lenders of the underlying property. To the extent a lender forecloses on a property the Partnership would take impairment charges for the book value of the asset and no longer be entitled to the revenue associated with the asset. Substantially all of our tenant sites are leased to tenants under triple net or effectively triple-net lease arrangements, which require the tenant or the underlying property owner to pay all utilities, property taxes, insurance and repair and maintenance costs. Our overall financial results could be impacted to the extent the owners of the fee interest in the real property or our tenants do not satisfy their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nant Concentration</t>
        </is>
      </c>
      <c r="B1" s="2" t="inlineStr">
        <is>
          <t>12 Months Ended</t>
        </is>
      </c>
    </row>
    <row r="2">
      <c r="B2" s="2" t="inlineStr">
        <is>
          <t>Dec. 31, 2020</t>
        </is>
      </c>
    </row>
    <row r="3">
      <c r="A3" s="3" t="inlineStr">
        <is>
          <t>Risks And Uncertainties [Abstract]</t>
        </is>
      </c>
    </row>
    <row r="4">
      <c r="A4" s="4" t="inlineStr">
        <is>
          <t>Tenant Concentration</t>
        </is>
      </c>
      <c r="B4" s="4" t="inlineStr">
        <is>
          <t>19. Tenant Concentration For the years ended December 31, 2020, 2019 and 2018, the Partnership had the following tenant revenue concentrations. Prior period concentrations have been revised to exclude discontinued operations:
Year Ended December 31,
Tenant
2020
2019
2018
T-Mobile
14.0
%
15.6
%
18.3
%
Clear Channel Outdoor
10.6
%
13.5
%
11.8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20. Income Taxes The Partnership is not a taxable entity for United States federal income tax purposes instead any tax liability on our net income is generally borne by our partners through their allocation of taxable income. The Partnership files in various state jurisdictions that generally follow this federal treatment. Our consolidated corporate U.S. subsidiary Asset OpCo conducts certain activities that may not generate qualifying REIT income and is therefore taxable as a corporation for U.S. federal and state income tax purposes. Additionally, certain consolidated corporate foreign subsidiaries of the Partnership are subject to income tax in the foreign jurisdictions where they operate. The following information pertains to the Partnership’s income taxes on a consolidated basis. Consolidated Partnership income before income tax expense by geographic area is as follows (in thousands):
Year Ended December 31,
2020
2019
2018
Domestic
$
26,137
$
21,076
$
116,045
Foreign (1)
3,031
4,313
3
Total
$
29,168
$
25,389
$
116,048
( 1)
For all periods presented, amounts include the effects that are reported in discontinued operations. For the years ended December 31, 2020, 2019 and 2018, income tax expense (benefit) consisted of the following (in thousands):
Year Ended December 31,
2020
2019
2018
Current
Domestic
$
247
$
2,397
$
(10
)
Foreign (1)
354
725
15
Deferred
Domestic
(727
)
718
370
Foreign (1)
176
(57
)
(148
)
Income tax expense
$
50
$
3,783
$
227
( 1)
For all periods presented, amounts include the effects that are reported in discontinued operations. The statutory federal income tax rate is 21 percent for the years ended December 31, 2020, 2019 and 2018 and the foreign income tax rates range from 15 percent to 39 percent. The difference between income tax expense (benefit) recorded by us and income taxes computed by applying the statutory corporate income tax rates to the consolidated Partnership income before income tax expense (benefit) is due to the fact that the majority of our income is not subject to federal, state and foreign income tax as described above. Reconciliation between the U.S. statutory rate and the effective rate from income from continuing operations before income tax expense (benefit) is as follows:
Year Ended December 31,
2020
2019
2018
Statutory tax rate
21
%
21
%
21
%
Adjustment to reflect MLP/REIT status
(21
)%
(10
)%
(21
)%
Foreign taxes
(3
)%
1
%
—
%
Valuation allowance
1
%
—
%
—
%
Change in tax law
—
%
—
%
—
%
Other
(2
)%
1
%
—
%
Effective tax rate
(4
)%
13
%
—
% Deferred income taxes are recorded based on temporary differences between the financial statement carrying amounts and the tax basis of assets and liabilities. The statutory federal income tax rate of 21 percent is used for valuation of the deferred tax assets and liabilities and is based upon the tax rate expected to be in place when the deferred tax assets and liabilities are recognized. Asset OpCo and the corporate foreign subsidiaries routinely assesses their ability to realize deferred tax assets. If an entity concludes that it is more likely than not that some or all of the deferred tax assets will not be realized, the tax asset is reduced by a valuation allowance. As of December 31, 2020, the Partnership has a valuation allowance of $0.1 million and believes it is more likely than not that its other deferred tax assets recorded will be realized. The consolidated domestic and foreign deferred tax asset was $2.8 million and $2.3 million for the years ended December 31, 2020 and 2019, respectively. The increase in the deferred tax asset in the current year is due to an increase in the state tax rate and generated net operating losses. As of December 31, 2020, we had an immaterial liability for unrecognized tax benefits. We did not have any significant interest and penalties related to income taxes during the year ended December 31, 2020. The Partnership had domestic and foreign NOLs for the year ended December 31, 2020, which can be used to offset taxable income in future and prior years, subject to specified limitations. As of December 31, 2020, Asset OpCo and foreign subsidiaries had an NOL carryforward of $2.3 million translating to a deferred tax asset before valuation allowance of $0.5 million and a valuation allowance of $0.1 million. As of December 31, 2018, Asset OpCo had an NOL carryforward of $0.4 million, translating to a deferred tax asset before valuation allowance of less than $0.1 million. In 2019, Asset OpCo fully utilized existing NOL carryforwar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21. Supplemental Cash Flow Information Noncash activities for the years ended December 31, 2020, 2019, and 2018 were as follows (in thousands):
Year Ended December 31,
2020
2019
2018
Capital contribution to fund general and administrative expense reimbursement
$
828
$
896
$
1,733
Purchase price for acquisitions included in due to Landmark and affiliates
—
—
436
Issuance of common units for acquired funds
—
—
27,342
Unit Exchange Program acquisitions
—
—
7,582
Distributions payable to preferred unitholders
1,828
1,781
1,710
Accretion of Series C preferred units
386
641
—
Conversion of Series C preferred units
150
283
—
Purchase price for acquisitions and development activities included in accounts payable
2,396
157
2,878
Assumption of PACE special assessment loan
3,354
—
—
Investment in unconsolidated joint venture
—
—
(65,611
)
Total assets contributed to unconsolidated joint venture
—
—
157,045
Total liabilities contributed to unconsolidated joint venture
—
—
(125,888
)
Declared distributions receivable from the unconsolidated joint venture
—
(600
)
—
Initial recognition of lease liabilities related to right of use assets
1,994
11,177
—
Adoption of ASU 2016-13
(76
)
—
—
Net cash provided by (used in) operating activities of discontinued operations
3,293
(3,954
)
22,881
Net cash provided by (used in) investing activities of discontinued operations
115,868
(48,702
)
(20,939
)
Net cash provided by (used in) financing activities of discontinued operations
(54,185
)
51,715
—
Deemed contribution by the General Partner
—
788
394
Deemed distribution to the General Partner
—
(788
)
(394
) Cash flows related to interest and income taxes paid were as follows (in thousands):
Year Ended December 31,
2020
2019
2018
Cash paid for interest
$
15,708
$
14,855
$
20,882
Capitalized interest
1,938
2,003
759
Income taxes paid
698
2,839
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22. Quarterly Financial Data (Unaudited) The following tables summarize quarterly financial data for the years ended December 31, 2020 and 2019 (in thousands, except unit data). Prior period amounts have been revised to exclude discontinued operations.
2020 Quarter Ended
March 31
June 30
September 30
December 31
Total rental revenue
$
13,821
$
13,844
$
14,228
$
16,946
Income (loss) from continuing operations
(4,027
)
3,777
5,829
6,199
Income (loss) from discontinued operations, net of tax
2,655
14,856
(171
)
—
Net income (loss)
(1,372
)
18,633
5,658
6,199
Less: Net income attributable to noncontrolling interest
8
8
8
8
Net income (loss) attributable to limited partners
(1,380
)
18,625
5,650
6,191
Net income (loss) from continuing operations per common unit
Common units – basic
(0.28
)
0.03
0.10
0.12
Common units – diluted
(0.28
)
0.03
0.10
0.12
Net income (loss) per common unit
Common units – basic
(0.18
)
0.61
0.10
0.12
Common units – diluted
(0.18
)
0.61
0.10
0.12
Cash distribution declared per unit
0.2000
0.2000
0.2000
0.2000
2019 Quarter Ended
March 31
June 30
September 30
December 31
Total rental revenue
$
13,215
$
13,687
$
12,931
$
13,868
Income from continuing operations
7,044
9,153
3,204
3,426
Income (loss) from discontinued operations, net of tax
166
112
782
(2,281
)
Net income
7,210
9,265
3,986
1,145
Less: Net income attributable to noncontrolling interest
8
8
7
8
Net income attributable to limited partners
7,202
9,257
3,979
1,137
Net income from continuing operations per common unit
Common units – basic
0.14
0.23
—
0.01
Common units – diluted
0.14
0.23
—
0.01
Net income (loss) per common and subordinated unit
Common units – basic
0.15
0.23
0.03
(0.08
)
Common units – diluted
0.15
0.23
0.03
(0.08
)
Cash distribution declared per unit
0.3675
0.3675
0.3675
0.36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Limited Partners - shares</t>
        </is>
      </c>
      <c r="B1" s="2" t="inlineStr">
        <is>
          <t>Dec. 31, 2020</t>
        </is>
      </c>
      <c r="C1" s="2" t="inlineStr">
        <is>
          <t>Dec. 31, 2019</t>
        </is>
      </c>
    </row>
    <row r="2">
      <c r="A2" s="4" t="inlineStr">
        <is>
          <t>Preferred Units Series C</t>
        </is>
      </c>
    </row>
    <row r="3">
      <c r="A3" s="3" t="inlineStr">
        <is>
          <t>Temporary equity, preferred units</t>
        </is>
      </c>
    </row>
    <row r="4">
      <c r="A4" s="4" t="inlineStr">
        <is>
          <t>Preferred units issued (in shares)</t>
        </is>
      </c>
      <c r="B4" s="5" t="n">
        <v>1982700000</v>
      </c>
      <c r="C4" s="5" t="n">
        <v>1988700000</v>
      </c>
    </row>
    <row r="5">
      <c r="A5" s="4" t="inlineStr">
        <is>
          <t>Preferred units outstanding (in shares)</t>
        </is>
      </c>
      <c r="B5" s="5" t="n">
        <v>1982700000</v>
      </c>
      <c r="C5" s="5" t="n">
        <v>1988700000</v>
      </c>
    </row>
    <row r="6">
      <c r="A6" s="4" t="inlineStr">
        <is>
          <t>Preferred Units Series A</t>
        </is>
      </c>
    </row>
    <row r="7">
      <c r="A7" s="3" t="inlineStr">
        <is>
          <t>Preferred units</t>
        </is>
      </c>
    </row>
    <row r="8">
      <c r="A8" s="4" t="inlineStr">
        <is>
          <t>Preferred units issued (in shares)</t>
        </is>
      </c>
      <c r="B8" s="5" t="n">
        <v>1788843000</v>
      </c>
      <c r="C8" s="5" t="n">
        <v>1722041000</v>
      </c>
    </row>
    <row r="9">
      <c r="A9" s="4" t="inlineStr">
        <is>
          <t>Preferred units outstanding (in shares)</t>
        </is>
      </c>
      <c r="B9" s="5" t="n">
        <v>1788843000</v>
      </c>
      <c r="C9" s="5" t="n">
        <v>1722041000</v>
      </c>
    </row>
    <row r="10">
      <c r="A10" s="4" t="inlineStr">
        <is>
          <t>Preferred Units Series B</t>
        </is>
      </c>
    </row>
    <row r="11">
      <c r="A11" s="3" t="inlineStr">
        <is>
          <t>Preferred units</t>
        </is>
      </c>
    </row>
    <row r="12">
      <c r="A12" s="4" t="inlineStr">
        <is>
          <t>Preferred units issued (in shares)</t>
        </is>
      </c>
      <c r="B12" s="5" t="n">
        <v>2628932000</v>
      </c>
      <c r="C12" s="5" t="n">
        <v>2544793000</v>
      </c>
    </row>
    <row r="13">
      <c r="A13" s="4" t="inlineStr">
        <is>
          <t>Preferred units outstanding (in shares)</t>
        </is>
      </c>
      <c r="B13" s="5" t="n">
        <v>2628932000</v>
      </c>
      <c r="C13" s="5" t="n">
        <v>2544793000</v>
      </c>
    </row>
    <row r="14">
      <c r="A14" s="4" t="inlineStr">
        <is>
          <t>Common Units</t>
        </is>
      </c>
    </row>
    <row r="15">
      <c r="A15" s="3" t="inlineStr">
        <is>
          <t>Common and subordinated units</t>
        </is>
      </c>
    </row>
    <row r="16">
      <c r="A16" s="4" t="inlineStr">
        <is>
          <t>Units issued (in shares)</t>
        </is>
      </c>
      <c r="B16" s="5" t="n">
        <v>25478042000</v>
      </c>
      <c r="C16" s="5" t="n">
        <v>25353140000</v>
      </c>
    </row>
    <row r="17">
      <c r="A17" s="4" t="inlineStr">
        <is>
          <t>Units outstanding (in shares)</t>
        </is>
      </c>
      <c r="B17" s="5" t="n">
        <v>25478042000</v>
      </c>
      <c r="C17" s="5" t="n">
        <v>25353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 REAL ESTATE AND ACCUMULATED DEPRECIATION</t>
        </is>
      </c>
      <c r="B4" s="4" t="inlineStr">
        <is>
          <t>Landmark Infrastructure Partners LP Schedule III – Real Estate and Accumulated Depreciation (in thousands) December 31, 2020
Gross Amount at Which Carried
Initial cost to the Partnership
As of December 31, 2020 (1)
Building and
Building and
Accumulated
Date
Description
Location
Encumbrances
Land
Improvements
Total
Land
Improvements
Total
Depreciation (2)
Acquired
Wireless Communication
Mound House, NV
$
—
$
100
$
—
$
100
$
100
$
—
$
100
$
—
2012
Wireless Communication
Las Vegas, NV
—
536
—
536
536
—
536
—
2012
Wireless Communication
Tombstone, AZ
—
593
—
593
593
—
593
—
2012
Outdoor Advertising
Rosemont, IL
—
971
—
971
971
—
971
—
2013
Outdoor Advertising
Gary, IN
—
119
—
119
119
—
119
—
2013
Wireless Communication
Walnut Creek, CA
—
705
—
705
705
—
705
—
2013
Wireless Communication
Los Angeles, CA
—
331
—
331
331
—
331
—
2013
Outdoor Advertising
Largo, FL
—
168
—
168
168
—
168
—
2014
Outdoor Advertising
Grand Prairie, TX
—
300
—
300
300
—
300
—
2014
Outdoor Advertising
Terrell, TX
—
48
—
48
48
—
48
—
2014
Outdoor Advertising
Phoenix, AZ
—
321
—
321
321
—
321
—
2014
Outdoor Advertising
Houston, TX
—
258
—
258
258
—
258
—
2014
Outdoor Advertising
Saint Petersburg, FL
—
200
—
200
200
—
200
—
2014
Outdoor Advertising
Vadnais Heights, MN
—
390
—
390
390
—
390
—
2014
Wireless Communication
Orlando, FL
—
531
—
531
531
—
531
—
2014
Outdoor Advertising
Chattanooga, TN
—
73
—
73
73
—
73
—
2014
Outdoor Advertising
Monroe, MI
—
447
—
447
447
—
447
—
2014
Outdoor Advertising
Mary Esther, FL
—
22
—
22
22
—
22
—
2015
Renewable Power Generation
West Deptford, NJ
—
1,812
—
1,812
1,812
—
1,812
—
2015
Wireless Communication
Mary Esther, FL
—
262
—
262
262
—
262
—
2015
Wireless Communication
Milwaukee, WI
—
273
—
273
273
—
273
—
2015
Renewable Power Generation
West Chicago, IL
—
1,275
—
1,275
1,275
—
1,275
—
2015
Renewable Power Generation
Joliet, IL
—
1,275
—
1,275
1,275
—
1,275
—
2015
Outdoor Advertising
Phoenix, AZ
—
325
—
325
325
—
325
—
2015
Renewable Power Generation
Hubbardston, MA
—
1,229
—
1,229
1,229
—
1,229
—
2015
Renewable Power Generation
Valley Center, CA
—
880
—
880
880
—
880
—
2016
Outdoor Advertising
Homebush West, New South Wales
—
522
—
522
522
—
522
—
2016
Outdoor Advertising
Golden Square, Victoria
—
268
—
268
268
—
268
—
2016
Outdoor Advertising
Forbes, New South Wales
—
33
—
33
33
—
33
—
2016
Renewable Power Generation
Rosamond, CA
—
14,136
—
14,136
14,136
—
14,136
—
2016
Renewable Power Generation
Rosamond, CA
—
3,215
—
3,215
3,215
—
3,215
—
2016
Renewable Power Generation
Rosamond, CA
—
41,505
—
41,505
41,505
—
41,505
—
2016
Renewable Power Generation
Lemoore, CA
—
11,267
—
11,267
11,267
—
11,267
—
2016
Renewable Power Generation
Jacksonville, FL
—
646
—
646
646
—
646
—
2016
Renewable Power Generation
Florence Township, NJ
—
2,200
—
2,200
2,200
—
2,200
—
2017
Wireless Communication
Appleton, WI
—
594
—
594
594
—
594
—
2017
Wireless Communication
Encounter Bay, South Australia
—
278
—
278
278
—
278
—
2017
Renewable Power Generation
Pemberton, NJ
—
1,092
—
1,092
1,092
—
1,092
—
2017
Digital Infrastructure
Austin, TX
—
745
3,701
4,446
745
3,701
4,446
(282
)
2017
Digital Infrastructure
Charlotte, NC
—
106
394
500
106
394
500
(30
)
2017
Wireless Communication
Mars Hill, NC
—
117
—
117
117
—
117
—
2017
Renewable Power Generation
Ringoes, NJ
—
2,113
—
2,113
2,113
—
2,113
—
2017
Renewable Power Generation
Tehachapi, CA
—
—
1,530
1,530
—
1,530
1,530
(94
)
2017
Gross Amount at Which Carried
Initial cost to the Partnership
As of December 31, 2020 (1)
Building and
Building and
Accumulated
Date
Description
Location
Encumbrances
Land
Improvements
Total
Land
Improvements
Total
Depreciation (2)
Acquired
Outdoor Advertising
Orlando, FL
—
179
—
179
179
—
179
—
2018
Outdoor Advertising
Boston, MA
—
480
—
480
480
—
480
—
2018
Outdoor Advertising
Dallas, TX
—
455
—
455
455
—
455
—
2018
Outdoor Advertising
Lithonia, GA
—
184
—
184
184
—
184
—
2018
Outdoor Advertising
Tampa, FL
—
248
—
248
248
—
248
—
2018
Outdoor Advertising
Wallangarra, Queensland
—
27
—
27
27
—
27
—
2018
Outdoor Advertising
Capalaba, Queensland
—
516
—
516
516
—
516
—
2018
Outdoor Advertising
Milsons Point, New South Wales
—
3,848
—
3,848
3,848
—
3,848
—
2018
Outdoor Advertising
Brighton, MI
—
64
—
64
64
—
64
—
2018
Digital Infrastructure
Omaha, NE
—
2,660
11,894
14,554
2,660
11,894
14,554
(830
)
2018
Digital Infrastructure
Hartland, WI
—
1,250
18,110
19,360
1,250
18,110
19,360
(1,148
)
2018
Wireless Communication
Wiley Park, New South Wales
—
368
—
368
368
—
368
—
2018
Wireless Communication
Franklin, MA
—
1,440
—
1,440
1,440
—
1,440
—
2018
Renewable Power Generation
Rockwell, NC
—
469
—
469
469
—
469
—
2019
Renewable Power Generation
Trinity, NC
—
482
—
482
482
—
482
—
2019
Digital Infrastructure
Marlborough, MA
—
1,420
8,726
10,146
1,420
8,726
10,146
(371
)
2019
Digital Infrastructure
Marlborough, MA
—
1,712
7,942
9,654
1,712
7,942
9,654
(342
)
2019
Digital Infrastructure
Mississauga, Ontario
—
3,688
18,726
22,414
3,688
18,726
22,414
(141
)
2020
Digital Infrastructure
Southfield, MI
—
227
1,910
2,137
227
1,910
2,137
(24
)
2020
Digital Infrastructure
Southfield, MI
—
233
11,441
11,674
233
11,441
11,674
(89
)
2020
Digital Infrastructure
Lansing, MI
(3,480
)
482
37,135
37,617
482
37,135
37,617
(279
)
2020
Digital Infrastructure
Lansing, MI
—
294
5,835
6,129
294
5,835
6,129
(49
)
2020
Digital Infrastructure
Smyrna, GA
—
2,599
28,261
30,860
2,599
28,261
30,860
(299
)
2020
Digital Infrastructure
Lynwood, WA
—
1,815
13,670
15,485
1,815
13,670
15,485
—
2020
Total
$
(3,480
)
$
117,421
$
169,275
$
286,696
$
117,421
$
169,275
$
286,696
$
(3,978
)
(1)
The aggregate cost of real estate for federal income tax purposes is $294.7 million (unaudited).
(2)
The Partnership computes depreciation using the straight-line method over 40 years for building and a weighted average of 8 years for improvements. A summary of activity for real estate and accumulated depreciation follows (in thousands):
Year Ended December 31,
2020
2019
2018
Real estate:
Balances at beginning of year
$
159,386
$
138,990
$
97,858
Acquisitions of real estate
227,041
58,088
52,290
Sales and transfers to assets held for sale
(100,330
)
(28,624
)
(7,044
)
Sale of discontinued operations
—
(9,822
)
(2,790
)
Other (1)
599
754
(1,324
)
Balances at end of year
$
286,696
$
159,386
$
138,990
Accumulated depreciation:
Balances at beginning of year
$
1,624
$
623
$
13
Depreciation expense
2,354
1,001
681
Sales and transfers to assets held for sale
—
—
(71
)
Balances at end of year
$
3,978
$
1,624
$
623
(1)
Represents impact of foreign exchange trans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 [Abstract]</t>
        </is>
      </c>
    </row>
    <row r="4">
      <c r="A4" s="4" t="inlineStr">
        <is>
          <t>Basis of Presentation and Principles of Consolidated Financial Statements</t>
        </is>
      </c>
      <c r="B4" s="4" t="inlineStr">
        <is>
          <t>Basis of Presentation and Principles of Consolidated Financial Statements During the year ended December 31, 2018, the Partnership completed one drop-down acquisition of 127 tenant sites and related real property interests from the Sponsor and affiliates in exchange for total consideration of $59.9 million (the “Drop-down Acquisitions” or “Drop-down Assets”). There were no Drop-down Acquisitions during the years ended December 31, 2020 and 2019. Drop-down Acquisitions from the Sponsor and affiliates are accounted for prospectively as transfers of net assets in the period in which the transfer occurs at the net carrying value. Any differences between the cash consideration and the net carrying value of the transfer of net assets is allocated to the General Partner.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consolidated financial statements were prepared in accordance with accounting principles generally accepted in the United States of America (“GAAP”). All intercompany transactions and account balances have been eliminated. Management believes that the assumptions and estimates used in the preparation of the underlying consolidated financial statements are reasonable. However, the consolidated financial statements herein do not necessarily reflect what the Partnership’s financial position, results of operations, comprehensive income or cash flows would have been if the Partnership had been a stand-alone entity during the periods presented. As a result, historical financial information is not necessarily indicative of the Partnership’s future results of operations, comprehensive income, financial position or cash flows. All references to tenant sites are unaudited.</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t>
        </is>
      </c>
    </row>
    <row r="6">
      <c r="A6" s="4" t="inlineStr">
        <is>
          <t>Purchase Accounting for Acquisitions</t>
        </is>
      </c>
      <c r="B6" s="4" t="inlineStr">
        <is>
          <t>Purchase Accounting for Acquisitions The Partnership applies the asset acquisition method to all acquired investments of real property interests for transactions that meet the definition of an asset acquisition based on the revised framework for determining whether an integrated set of assets meets the definition of a business. The purchase consideration for the real property interests is allocated to the acquired tangible assets, such as land and building, and the identified intangible assets and liabilities, consisting of the value of perpetual and limited life easements, above-market and below-market leases and in-place leases, based in each case on their fair values. The fair value of the assets acquired and liabilities assumed is typically determined by using the discounted cash flow valuation method using discount rates ranging between 6% and 20% with a weighted average discount rate of 8.5%. In certain instances, such as data center acquisitions, the sales comparison approach is used to determine the fair value of the land assets, the cost approach to determine the fair value of the building and site improvements, and the income approach to determine the fair value of the real property interest and liability assumed. When determining the fair value of intangible assets acquired, the Partnership estimates the applicable discount rate and the timing and amount of future cash flows. Transaction costs related to asset acquisitions are capitalized. Factors considered in estimating the fair value of tangible and intangible assets acquired include information obtained about each asset as a result of Landmark’s pre-acquisition due diligence and its marketing and leasing activities. In order to calculate the estimated in-place lease value, we employed the income approach in accordance with ASC 805 by multiplying the anticipated market absorption period by the market rent at the time of acquisition for each in-place lease agreement. Based on our experience in the industry, we have determined a range of lease execution timelines to be between one and twelve months. For the in-place lease valuation, we consider a lease-up period of four to eight months to be representative of the market. We estimated the fair value of real property interests using the income approach. The discount rates used ranged from 6% to 20% with a weighted average discount rate of 8.5%. In certain instances, such as data center acquisitions, the sales comparison approach is used to determine the fair value of the land assets, the cost approach to determine the fair value of the building and site improvements, and the income approach to determine the fair value of the real property interest and liability assumed. The value of tenant relationships has not been separated from in-place tenant lease value for the real estate acquired as such value and its consequence to amortization expense is materially consistent with the in-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place leases and customer relationship is amortized to expense over the estimated period the tenant is expected to be leasing the site under the existing terms which typically range from 2 to 20 years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market, below-market and in-place lease values are calculated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the estimated period the tenant is expected to be leasing the site under the above or below-market terms. The capitalized above-market and below-market lease values are amortized as a decrease or increase, respectively, to rental income over the estimated period the tenant is expected to be leasing the site. Wireless communication and outdoor advertising tenant leases obtained by the Partnership through its acquisition of real property interests are generally cancellable, upon 30 to 180 days</t>
        </is>
      </c>
    </row>
    <row r="7">
      <c r="A7" s="4" t="inlineStr">
        <is>
          <t>Real Property Interests and Depreciation and Amortization</t>
        </is>
      </c>
      <c r="B7" s="4" t="inlineStr">
        <is>
          <t xml:space="preserve">Real Property Interests and Depreciation and Amortization Real property interests consist primarily of land, easements and lease assignments underlying wireless communication, digital infrastructure, outdoor advertising and renewable power generation. The real property interests are typically held as ownership of land or easements to use land, or roof tops, both of which allow us to use the asset for a specific purpose. Real property interests, excluding land, are intangibles that are recorded at cost. Amortization is computed using the straight-line method over the estimated useful lives of the real property interests, which is estimated as the shorter of the revenue generating period of the asset or the term of the real estate rights which range from 12 to 99 years The Partnership assesses whether there has been an impairment in the value of long-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 Concurrent with the Partnership’s adoption of ASU No. 2016-02 on January 1, 2019, the Partnership has elected to recognize expense associated with short-term leases (those with a non-cancellable lease term of 12 months or less) under which the Partnership is the lessee on a straight-line basis and not recognize those leases on its consolidated balance sheets. For leases other than short-term operating and finance leases under which the Partnership is the lessee, such as ground leases, the Partnership recognizes a right-of-use asset and related lease liability on its consolidated balance sheet at inception of the lease based on the present value of the remaining minimum rental payments using each respective lease term and a corresponding incremental borrowing rate. Operating lease assets are included in right of use, net and finance lease assets are included in real property interests in the consolidated balance sheets. </t>
        </is>
      </c>
    </row>
    <row r="8">
      <c r="A8" s="4" t="inlineStr">
        <is>
          <t>Development Operations</t>
        </is>
      </c>
      <c r="B8" s="4" t="inlineStr">
        <is>
          <t xml:space="preserve">Development Operations The Partnership capitalizes direct construction and development costs, including pre-development costs, interest, and other costs directly related and essential to the development or construction of an asset. The Partnership capitalizes construction and development costs while substantive activities are ongoing to prepare an asset for its intended use. Fluctuations in our development, pre-construction, and construction activities could result in significant changes to expenses and net income. Costs incurred after a project is substantially complete and ready for its intended use are expensed as incurred. Should development, pre-construction, or construction activity cease, interest and certain other costs would no longer be eligible for capitalization and would be expensed as incurred. Expenditures for repairs and maintenance are expensed as incurred. The Partnership computes depreciation on assets placed in service and improvements using the straight-line method over the assets’ estimated useful lives. Development projects and other similar contracts are assessed to determine whether it continues to meet our investment return standards. Assessments are made separately for each project on a quarterly basis and are affected by the following factors relative to the market in which the asset is located, among others: estimated development and construction costs and projected profitability. When a decision is made to cease construction on certain projects due to market conditions and/or fluctuations in our development strategy, we write off the related capitalized costs, including pre-construction costs. During the year ended December 31, 2019, the Partnership ceased construction on a certain development project and recognized impairment charges of $1.6 million including a write off of $0.1 million in capitalized interest. </t>
        </is>
      </c>
    </row>
    <row r="9">
      <c r="A9" s="4" t="inlineStr">
        <is>
          <t>Fair Value of Financial Instruments</t>
        </is>
      </c>
      <c r="B9" s="4" t="inlineStr">
        <is>
          <t>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t>
        </is>
      </c>
    </row>
    <row r="10">
      <c r="A10" s="4" t="inlineStr">
        <is>
          <t>Cash and Cash Equivalents</t>
        </is>
      </c>
      <c r="B10" s="4" t="inlineStr">
        <is>
          <t>Cash and Cash Equivalents All highly liquid investments with a maturity of three months or less when purchased are considered to be cash and cash equivalents. The Partnership monitors the cash balances in its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t>
        </is>
      </c>
    </row>
    <row r="11">
      <c r="A11" s="4" t="inlineStr">
        <is>
          <t>Restricted Cash</t>
        </is>
      </c>
      <c r="B11" s="4" t="inlineStr">
        <is>
          <t>Restricted Cash Restricted cash primarily consists of amounts pledged as collateral to secure obligations. As of December 31, 2020 and 2019, the amount of restricted cash was $3.2 million and $5.6 million. See Note 10, Debt</t>
        </is>
      </c>
    </row>
    <row r="12">
      <c r="A12" s="4" t="inlineStr">
        <is>
          <t>Accounting for Derivative Financial Instruments and Hedging Activities</t>
        </is>
      </c>
      <c r="B12" s="4" t="inlineStr">
        <is>
          <t>Accounting for Derivative Financial Instruments and Hedging Activities The Partnership utilizes interest rate swap contracts to manage interest costs and risks associated with changing interest rates. These derivative financial instruments are carried at fair value on the consolidated balance sheets, with the change in such fair value being recorded through earnings as an unrealized gain or loss in the consolidated statements of operations.</t>
        </is>
      </c>
    </row>
    <row r="13">
      <c r="A13" s="4" t="inlineStr">
        <is>
          <t>Investments in Receivables, Net</t>
        </is>
      </c>
      <c r="B13" s="4" t="inlineStr">
        <is>
          <t>Investments in Receivables, Net The Partnership acquired streams of future cash flows associated with real property interests and certain lease arrangements that meet the definition of a financial asset within the wireless communication, outdoor advertising and renewable power generation industries. For certain investments in receivables, the Partnership has no significant rights or obligations associated with the cash flows other than in certain arrangements, to pass a portion of the cash flows received to the owner of the respective lease. Additionally, certain lease arrangements of real property interests meet the definition of a financial asset and are included in investments in receivables in our financial statements. Receivables are classified as held-for-investment based on management’s intent and ability to hold the receivables for the foreseeable future or to maturity. Receivables held-for-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for-investment to held-for-sale when management no longer intends to hold the receivables for the foreseeable future. Receivables held-for-sale are recorded at the lower of cost or fair value. As of January 1, 2020, the Partnership revised its measurement of impairment for investment in receivables measured at amortized cost from an incurred loss methodology to an expected loss methodology, in accordance with the adoption of ASU No. 2018-19, Codification Improvements to Topic 326, Financial Instruments – Credit Losses As a result, Prior to January 1, 2020, receivables were placed on non-accrual status when management determined that the collectability of contractual amounts were not reasonably assured. While on non-accrual status, receivables were either accounted for on a cash basis, in which income is recognized only upon receipt of cash, or on a cost-recovery basis, where cash receipts reduced the carrying value of the receivable, based on management’s expectation of future collectability. Allowances were established for receivables based upon an estimate of probable losses on an individual receivable by receivable basis if they were determined to be impaired. Receivables were impaired when it was deemed probable that the Partnership would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In 2018 and 2019, the Partnership assessed investments in receivables for impairment. Internally generated cash flow projections were used to determine if the receivables were expected to be repaid in accordance with the terms of the related agreements. If it was probable that a receivable would not be repaid in accordance with the related agreement, the receivable was deemed impaired. To measure impairment, the present value of the expected future cash flows discounted was calculated using the original effective interest rate. If the present value was less than the carrying value of the receivable, a specific impairment reserve is recorded for the difference. For the year ended December 31, 2018, the Partnership impaired 16 of its investments in receivables and recognized impairment charges totaling $0.8 million. The investments in receivables were impaired to their net realizable value. There was no impairment of investments in receivables during the year ended December 31, 2019.</t>
        </is>
      </c>
    </row>
    <row r="14">
      <c r="A14" s="4" t="inlineStr">
        <is>
          <t>Investment in Unconsolidated Joint Venture</t>
        </is>
      </c>
      <c r="B14" s="4" t="inlineStr">
        <is>
          <t>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The Partnership elected as an accounting policy to reflect unconsolidated joint venture distributions in the consolidated statements of cash flows using the nature of the distribution approach. Accordingly, the net proceeds were classified as return on investment in unconsolidated joint venture within the operating activities section of the consolidated statements of cash flows for the year ended December 31, 2020 and 2019.</t>
        </is>
      </c>
    </row>
    <row r="15">
      <c r="A15" s="4" t="inlineStr">
        <is>
          <t>Discontinued Operations</t>
        </is>
      </c>
      <c r="B15" s="4" t="inlineStr">
        <is>
          <t>Discontinued Operations If the disposition of a component, being an operating or reportable segment, business unit, subsidiary or asset group, represents a strategic shift that has or will have a major effect on the Partnership’s operations and financial results, the operating profits or losses of the component disposed of by sale or when classified as held for sale, and the gain or loss upon disposition of the component, are presented as discontinued operations in the statements of operations. On June 17, 2020, the Partnership completed the sale of its interest in the consolidated joint venture that holds its European outdoor advertising portfolio for a purchase price of £95 million. As a result, the sale of the European outdoor advertising portfolio represents a strategic shift that will have a major effect on the Partnership’s operations and financial results and has met the criteria as discontinued operations in June 2020. Accordingly, for all prior periods presented, the related assets and liabilities, including borrowings under the revolving credit facility and an interest rate swap agreement denominated in British pound sterling (“GBP”), are presented as assets and liabilities held for sale on the consolidated balance sheets ( Note 4 Note 9</t>
        </is>
      </c>
    </row>
    <row r="16">
      <c r="A16" s="4" t="inlineStr">
        <is>
          <t>Deferred Loan Costs</t>
        </is>
      </c>
      <c r="B16" s="4" t="inlineStr">
        <is>
          <t>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Costs incurred in obtaining the secured debt facilities are deducted from the carrying amount of the debt liabilities and deferred loan costs are amortized to interest expense over the life of the related loan. When facilities are amended and restated that result in an of extinguishment of debt, any unamortized deferred loan costs, as well as charges incurred for the termination, are recorded to interest expense in the period of the amendment and restatement.</t>
        </is>
      </c>
    </row>
    <row r="17">
      <c r="A17" s="4" t="inlineStr">
        <is>
          <t>Revenue Recognition</t>
        </is>
      </c>
      <c r="B17" s="4" t="inlineStr">
        <is>
          <t>Revenue Recognition The Partnership recognizes rental income under operating leases, including rental abatements, lease incentives and contractual fixed increases, if any, from tenants under lease arrangements with minimum fixed and determinable increases on a straight-line basis over the non-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The Partnership accounts for and presents tenant reimbursements as a component of rental revenue in our consolidated income statements in accordance with the new lease standard (“ASC 842”). Tenant reimbursements are recognized as revenue in the period during which the applicable expenses are incurred and the tenant’s obligation to reimburse us arises. For the years ended December 31, 2020, 2019, and 2018, leases obtained by the Partnership through its acquisition and ownership of real property interests in the wireless communication industry and the outdoor advertising industry were generally cancelable upon 30 -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cancellable period with rental abatements and contractual fixed rate increases recorded in the period the amounts become due and payable. Leases obtained through development projects, are generally non‑cancellable for the initial term.
•
Wireless Communication – As a result of various factors, including the cancellation rights, ability to find alternative sites, credit risk, and historical cancellation and lease amendment rates, the lease term is generally considered to be the non-cancellable term of the lease of 30 to 180 days. For these leases, rental abatements and contractual fixed increases are recorded in the period the amounts become due and payable.
•
Digital Infrastructure – The lease term is generally non-cancellable.
•
Outdoor Advertising and Renewable Power Generation – The lease term is generally considered to be the non-cancellable term of the remaining portion of the existing term of the lease. The capitalized above-market and below-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20, 2019, and 2018, the Partnership recognized $1.4 million, $1.6 million and $1.2 million of Contingent Rent, respectively.</t>
        </is>
      </c>
    </row>
    <row r="18">
      <c r="A18" s="4" t="inlineStr">
        <is>
          <t>Rents Receivable, net</t>
        </is>
      </c>
      <c r="B18" s="4" t="inlineStr">
        <is>
          <t>Rents Receivable, net Rents receivables consists of tenant receivables arising in the normal course of business. Tenant receivables are uncollateralized customer obligations requiring payment within various time frames not to exceed one year from the invoice date. If the Partnership determines that collectability of lease payments is not probable, the rent receivable balance is written off and recognized as a decrease in revenue in that period and future revenue recognition is limited to amounts contractually owed and paid.</t>
        </is>
      </c>
    </row>
    <row r="19">
      <c r="A19" s="4" t="inlineStr">
        <is>
          <t>Income Taxes</t>
        </is>
      </c>
      <c r="B19" s="4" t="inlineStr">
        <is>
          <t>Income Taxes The Partnership is generally not subject to federal, state or local income taxes, except for our subsidiary Landmark Infrastructure Asset OpCo LLC (“Asset OpCo”) and our foreign subsidiaries. Each limited partner is responsible for the tax liability, if any, related to its proportionate share of the Partnerships’ taxable income or loss. Asset OpCo conducts certain activities that may not generate qualifying income and will be treated as a corporation for U.S. federal income tax purposes. Asset OpCo and certain consolidated foreign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may also be subject to various non-income taxes, filing fees, and franchise taxes in various states that are reflected in operating expenses. The Partnership follows the requirements of ASC Topic 740, Income Taxes</t>
        </is>
      </c>
    </row>
    <row r="20">
      <c r="A20" s="4" t="inlineStr">
        <is>
          <t>Foreign Currency Translation and Transactions</t>
        </is>
      </c>
      <c r="B20" s="4" t="inlineStr">
        <is>
          <t xml:space="preserve">Foreign Currency Translation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and losses resulting from translation adjustments are included in accumulated other comprehensive income (loss). Foreign Currency Transactions Transactions denominated in a currency other than U.S. dollars are recorded upon initial recognition at the exchange rate on the date of the transaction. After initial recognition, monetary assets and liabilities denominated in a foreign currency are remeasured at each reporting date into the functional currency at the exchange rate on that date. For all periods presented, the foreign currency interest rate swap agreement and a debt agreement that resulted in mark to market foreign currency transaction adjustments were reclassified to discontinued operations. </t>
        </is>
      </c>
    </row>
    <row r="21">
      <c r="A21" s="4" t="inlineStr">
        <is>
          <t>Risk Management</t>
        </is>
      </c>
      <c r="B21" s="4" t="inlineStr">
        <is>
          <t>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urrency risk, credit risk, and market risk. Interest rate risk is the result of movements in the underlying variable component of financing rates. Credit risk is the risk of default that results from an underlying tenant/borrower’s inability or unwillingness to make contractually required payments. Market risk reflects changes in the valuation of real property interests and investments in receivables held by the Partnership.</t>
        </is>
      </c>
    </row>
    <row r="22">
      <c r="A22" s="4" t="inlineStr">
        <is>
          <t>Concentration of Credit Risk</t>
        </is>
      </c>
      <c r="B22" s="4" t="inlineStr">
        <is>
          <t>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considered in their fair value amounts, among other factors such as the potential adverse position exposure arising from changes over time in interest rates, maturities, and other relevant factors. The Partnership does not anticipate nonperformance by any of its counterparties. The Partnership’s real property interests are primarily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t>
        </is>
      </c>
    </row>
    <row r="23">
      <c r="A23" s="4" t="inlineStr">
        <is>
          <t>Business Segments</t>
        </is>
      </c>
      <c r="B23" s="4" t="inlineStr">
        <is>
          <t>Business Segments The Financial Accounting Standards Board (“FASB”) accounting guidance with regard to disclosures about segments of an enterprise and related information establishes standards for the manner in which public business enterprises report information about operating segments. The Partnership has four reportable segments, wireless communication, digital infrastructure, outdoor advertising and renewable power generation for all periods presented.</t>
        </is>
      </c>
    </row>
    <row r="24">
      <c r="A24" s="4" t="inlineStr">
        <is>
          <t>Recently Issued Accounting Standards</t>
        </is>
      </c>
      <c r="B24" s="4" t="inlineStr">
        <is>
          <t xml:space="preserve">Recently Issued Accounting Standards Changes to GAAP are established by the FASB in the form of Accounting Standards Updates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April 2020, the FASB issued a question and answer document (the “ Lease Modification Q&amp;A ”) focused on the application of lease accounting guidance to lease concessions provided as a result of the COVID-19 pandemic. Under existing GAAP, the Partnership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Partnership, if certain criteria have been met, to bypass the lease by lease analysis, and instead elect to either apply the lease modification accounting framework or not, with such election applied consistently to leases with similar characteristics and similar circumstances. The Partnership has elected to apply such relief and will avail itself of the election to avoid performing a lease by lease analysis and not apply the lease modification accounting framework. The Lease Modification Q&amp;A had no material impact on the Partnership’s consolidated financial statements. In June 2016, the FASB issued ASU No. 2016-13, Measurement of Credit Losses on Financial Instruments Financial Instruments – Credit Losses Codification Improvements to Topic 326, Financial Instruments – Credit Los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cquisitions and Developments (Tables)</t>
        </is>
      </c>
      <c r="B1" s="2" t="inlineStr">
        <is>
          <t>12 Months Ended</t>
        </is>
      </c>
    </row>
    <row r="2">
      <c r="B2" s="2" t="inlineStr">
        <is>
          <t>Dec. 31, 2020</t>
        </is>
      </c>
    </row>
    <row r="3">
      <c r="A3" s="3" t="inlineStr">
        <is>
          <t>Business Acquisition [Line Items]</t>
        </is>
      </c>
    </row>
    <row r="4">
      <c r="A4" s="4" t="inlineStr">
        <is>
          <t>Summary of Information about Other Lease Related Balances</t>
        </is>
      </c>
      <c r="B4" s="4" t="inlineStr">
        <is>
          <t xml:space="preserve">The following table illustrates information about other lease related balances as of December 31, 2020 and 2019 (in thousands):
December 31,
2020
2019
Operating leases:
Right-of-use asset
$
10,716
$
6,615
Operating lease liability
8,818
6,766
Finance leases:
Right-of-use asset (1)
$
1,229
$
478
(1)
Assets held under finance leases are recorded in Real property interests and are depreciated over the lease term. </t>
        </is>
      </c>
    </row>
    <row r="5">
      <c r="A5" s="4" t="inlineStr">
        <is>
          <t>Schedule of Future Minimum Ground Lease Payments</t>
        </is>
      </c>
      <c r="B5" s="4" t="inlineStr">
        <is>
          <t>The following table represents the future minimum ground lease payments as of December 31, 2020 (in thousands):
Operating Lease
2021
$
610
2022
620
2023
631
2024
641
2025
653
Thereafter
11,684
Total future payments
14,839
Discount
(6,021
)
Total lease liability
$
8,818</t>
        </is>
      </c>
    </row>
    <row r="6">
      <c r="A6" s="4" t="inlineStr">
        <is>
          <t>Drop-down Acquisitions</t>
        </is>
      </c>
    </row>
    <row r="7">
      <c r="A7" s="3" t="inlineStr">
        <is>
          <t>Business Acquisition [Line Items]</t>
        </is>
      </c>
    </row>
    <row r="8">
      <c r="A8" s="4" t="inlineStr">
        <is>
          <t>Schedule of Acquisitions</t>
        </is>
      </c>
      <c r="B8" s="4" t="inlineStr">
        <is>
          <t>The following table presents the Drop-down Acquisitions completed by the Partnership:
Number of Tenant Sites
Consideration (in millions)
Renewable
Borrowings
Wireless
Outdoor
Power
and Available
Common
Acquisition Date
Source
Communication
Advertising
Generation
Total
Cash
Units
Total
January 18, 2018
Fund H
30
90
7
127
$
32.6
$
27.3
$
59.9
2018 Acquisitions
30
90
7
127
$
32.6
$
27.3
$
59.9</t>
        </is>
      </c>
    </row>
    <row r="9">
      <c r="A9" s="4" t="inlineStr">
        <is>
          <t>Third Party Acquisitions</t>
        </is>
      </c>
    </row>
    <row r="10">
      <c r="A10" s="3" t="inlineStr">
        <is>
          <t>Business Acquisition [Line Items]</t>
        </is>
      </c>
    </row>
    <row r="11">
      <c r="A11" s="4" t="inlineStr">
        <is>
          <t>Schedule of Acquisitions</t>
        </is>
      </c>
      <c r="B11" s="4" t="inlineStr">
        <is>
          <t>The following table presents direct third-party acquisitions, excluding transaction costs, completed by the Partnership during the years ended December 31, 2020, 2019 and 2018:
No. of Tenant Sites
Consideration (in millions)
Renewable
Borrowings
Wireless
Digital
Outdoor
Power
and Available
Common
Acquisition Description
Communication
Infrastructure
Advertising
Generation
Total
Cash
Units
Total
First Quarter
International
—
—
1
—
1
$
0.1
$
—
$
0.1
Total
—
—
1
—
1
$
0.1
$
—
$
0.1
Second Quarter
International
6
—
—
—
6
$
1.3
$
—
$
1.3
Total
6
—
—
—
6
$
1.3
$
—
$
1.3
Third Quarter
International
—
1
—
—
1
$
20.1
$
—
$
20.1
Domestic
—
6
—
—
6
107.7
—
107.7
Total
—
7
—
—
7
$
127.8
$
—
$
127.8
Fourth Quarter
Domestic
—
1
—
—
1
$
15.0
$
—
$
15.0
Total
—
1
—
—
1
$
15.0
$
—
$
15.0
2020 Total
6
8
1
—
15
$
144.2
$
—
$
144.2
First Quarter
International
—
—
104
—
104
$
6.0
$
—
$
6.0
Total
—
—
104
—
104
$
6.0
$
—
$
6.0
Second Quarter
International
—
—
7
—
7
$
6.7
$
—
$
6.7
Domestic
—
—
—
8
8
0.4
—
0.4
Total
—
—
7
8
15
$
7.1
$
—
$
7.1
Third Quarter
International
—
—
10
—
10
$
3.8
$
—
$
3.8
Domestic
1
—
—
—
1
0.3
—
0.3
Total
1
—
10
—
11
$
4.1
$
—
$
4.1
Fourth Quarter
International
1
—
13
—
14
$
10.5
$
—
$
10.5
Domestic
—
2
—
—
2
24.3
—
24.3
Total
1
2
13
—
16
$
34.8
$
—
$
34.8
2019 Total
2
2
134
8
146
$
52.0
$
—
$
52.0
First Quarter
UEP
5
—
1
—
6
$
—
$
3.2
$
3.2
Domestic
14
1
12
—
27
21.3
—
21.3
Total
19
1
13
—
33
$
21.3
$
3.2
$
24.5
Second Quarter
International
—
—
8
—
8
$
7.3
$
—
$
7.3
UEP
7
—
1
—
8
0.6
1.8
2.4
Domestic
2
1
1
—
4
21.5
—
21.5
Total
9
1
10
—
20
$
29.4
$
1.8
$
31.2
Third Quarter
International
2
—
12
—
14
$
14.2
$
—
$
14.2
UEP
10
—
—
—
10
0.9
1.8
2.7
Domestic
2
—
11
—
13
2.0
—
2.0
Total
14
—
23
—
37
$
17.1
$
1.8
$
18.9
Fourth Quarter
International
—
—
8
—
8
$
0.2
$
—
$
0.2
UEP
4
—
—
—
4
—
0.9
0.9
Domestic
1
—
1
—
2
0.1
—
0.1
Total
5
—
9
—
14
$
0.3
$
0.9
$
1.2
2018 Total
47
2
55
—
104
$
68.1
$
7.7
$
7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Property Interests (Tables)</t>
        </is>
      </c>
      <c r="B1" s="2" t="inlineStr">
        <is>
          <t>12 Months Ended</t>
        </is>
      </c>
    </row>
    <row r="2">
      <c r="B2" s="2" t="inlineStr">
        <is>
          <t>Dec. 31, 2020</t>
        </is>
      </c>
    </row>
    <row r="3">
      <c r="A3" s="3" t="inlineStr">
        <is>
          <t>Real Estate [Abstract]</t>
        </is>
      </c>
    </row>
    <row r="4">
      <c r="A4" s="4" t="inlineStr">
        <is>
          <t>Summary of the Partnership's Real Property Interests</t>
        </is>
      </c>
      <c r="B4" s="4" t="inlineStr">
        <is>
          <t>The following table summarizes the Partnership’s real property interests. Prior period amounts have been revised to exclude discontinued operations (in thousands):
December 31,
2020
2019
Land
$
117,421
$
107,558
Building and site improvements
169,275
51,828
Real property interests – perpetual
101,785
100,810
Real property interests – finite life
399,179
356,065
Real property interests – ROU asset finance lease
1,229
478
Total real property interests
671,468
509,181
Construction in progress
44,787
49,116
Total land and real property interests
833,676
665,855
Accumulated depreciation and amortization of real property interests
(63,474
)
(48,995
)
Land and net real property interests
$
770,202
$
616,860</t>
        </is>
      </c>
    </row>
    <row r="5">
      <c r="A5" s="4" t="inlineStr">
        <is>
          <t>Summary of Final Allocations for Acquisitions and Estimated Fair Values of Assets Acquired and Liabilities Assumed</t>
        </is>
      </c>
      <c r="B5" s="4" t="inlineStr">
        <is>
          <t>The following table summarizes final allocations for acquisitions made during the years ended December 31, 2020, 2019, and 2018 of estimated fair values of the assets acquired and liabilities assumed (in thousands).
Investments in real
In-place lease
Above-market
Below-market
ROU
Lease
Period
Land
property interests
intangibles
lease intangibles
lease intangibles
Assets
Liability
Debt
Total
2020
$
9,338
$
144,672
$
45
$
—
$
—
$
748
$
—
$
(3,354
)
$
151,449
2019
11,813
17,154
5,730
86
(113
)
21,570
(1,640
)
—
54,600
2018
16,646
91,314
7,939
1,309
(2,031
)
—
—
—
115,177</t>
        </is>
      </c>
    </row>
    <row r="6">
      <c r="A6" s="4" t="inlineStr">
        <is>
          <t>Schedule of Future Estimated Aggregate Amortization of Finite Lived Real Property Interests</t>
        </is>
      </c>
      <c r="B6" s="4" t="inlineStr">
        <is>
          <t>Future estimated aggregate amortization of finite lived real property interests for each of the five succeeding fiscal years and thereafter as of December 31, 2019, are as follows (in thousands):
2021
$
10,847
2022
10,888
2023
9,627
2024
9,372
2025
9,372
Thereafter
456,103
Total
$
506,209</t>
        </is>
      </c>
    </row>
    <row r="7">
      <c r="A7" s="4" t="inlineStr">
        <is>
          <t>Schedule of Carrying Amounts of Major Classes of Assets and Liabilities Held for Sale</t>
        </is>
      </c>
      <c r="B7" s="4" t="inlineStr">
        <is>
          <t>The carrying amounts of the major classes of assets and liabilities that were classified as held for sale are as follows (in thousands):
December 31, 2019
Land
$
34,714
Real property interests, net
33,127
Construction in progress
19,791
Investments in receivables, net
3,169
Cash and cash equivalents
1,561
Rent receivables
1,432
Deferred rent receivable
4,628
Other intangible assets, net
2,030
Right-of-use asset, net
4,743
Other assets
9,205
AHFS
$
114,400
Revolving credit facility
$
53,407
Accounts payable and accrued liabilities
4,756
Other intangible liabilities, net
23
Operating lease liability
3,502
Finance lease liability
908
Prepaid rent
356
Derivative liabilities
1,675
Liabilities associated with AHFS
$
64,6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Liabilities (Tables)</t>
        </is>
      </c>
      <c r="B1" s="2" t="inlineStr">
        <is>
          <t>12 Months Ended</t>
        </is>
      </c>
    </row>
    <row r="2">
      <c r="B2" s="2" t="inlineStr">
        <is>
          <t>Dec. 31, 2020</t>
        </is>
      </c>
    </row>
    <row r="3">
      <c r="A3" s="3" t="inlineStr">
        <is>
          <t>Other Intangible Assets And Liabilities [Abstract]</t>
        </is>
      </c>
    </row>
    <row r="4">
      <c r="A4" s="4" t="inlineStr">
        <is>
          <t>Summary of Identifiable Intangible Assets, Including Above/Below Market Lease Intangibles</t>
        </is>
      </c>
      <c r="B4" s="4" t="inlineStr">
        <is>
          <t>The following summarizes our identifiable intangible assets, including above/below‑market lease intangibles. Prior period amounts have been revised to exclude discontinued operations (in thousands):
December 31,
2020
2019
Acquired in-place lease
Gross amount
$
26,819
$
26,741
Accumulated amortization
(9,998
)
(7,934
)
Net amount
$
16,821
$
18,807
Acquired above-market leases
Gross amount
$
6,564
$
6,550
Accumulated amortization
(3,968
)
(3,421
)
Net amount
$
2,596
$
3,129
Total other intangible assets, net
$
19,417
$
21,936
Acquired below-market leases
Gross amount
$
(16,779
)
$
(16,778
)
Accumulated amortization
10,698
9,195
Total other intangible liabilities, net
$
(6,081
)
$
(7,583
)</t>
        </is>
      </c>
    </row>
    <row r="5">
      <c r="A5" s="4" t="inlineStr">
        <is>
          <t>Future Aggregate Amortization of Intangibles for Each of the Five Succeeding Fiscal Years and Thereafter</t>
        </is>
      </c>
      <c r="B5" s="4" t="inlineStr">
        <is>
          <t>Future aggregate amortization of intangibles for each of the five succeeding fiscal years and thereafter as of December 31, 2020 follows (in thousands):
Acquired
Acquired
Acquired
in-place
above-market
below-market
leases
leases
leases
2021
$
1,988
$
427
$
(201
)
2022
1,912
344
(182
)
2023
1,636
309
(166
)
2024
1,521
285
(160
)
2025
1,395
226
(150
)
Thereafter
8,369
1,005
(5,222
)
Total
$
16,821
$
2,596
$
(6,0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ture Minimum Rents (Tables)</t>
        </is>
      </c>
      <c r="B1" s="2" t="inlineStr">
        <is>
          <t>12 Months Ended</t>
        </is>
      </c>
    </row>
    <row r="2">
      <c r="B2" s="2" t="inlineStr">
        <is>
          <t>Dec. 31, 2020</t>
        </is>
      </c>
    </row>
    <row r="3">
      <c r="A3" s="3" t="inlineStr">
        <is>
          <t>Lessor Disclosure [Abstract]</t>
        </is>
      </c>
    </row>
    <row r="4">
      <c r="A4" s="4" t="inlineStr">
        <is>
          <t>Future minimum receipts from tenants</t>
        </is>
      </c>
      <c r="B4" s="4" t="inlineStr">
        <is>
          <t>At December 31, 2020, future minimum receipts from tenants on leases with non‑cancellable terms, including cancellable leases where the tenant is economically compelled to extend the lease term, for each of the next five years and thereafter are as follows (in thousands):
2021
$
26,756
2022
26,781
2023
25,866
2024
24,364
2025
22,855
Thereafter
133,701
Total
$
260,3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stments in Receivables (Tables)</t>
        </is>
      </c>
      <c r="B1" s="2" t="inlineStr">
        <is>
          <t>12 Months Ended</t>
        </is>
      </c>
    </row>
    <row r="2">
      <c r="B2" s="2" t="inlineStr">
        <is>
          <t>Dec. 31, 2020</t>
        </is>
      </c>
    </row>
    <row r="3">
      <c r="A3" s="3" t="inlineStr">
        <is>
          <t>Notes Receivable Net [Abstract]</t>
        </is>
      </c>
    </row>
    <row r="4">
      <c r="A4" s="4" t="inlineStr">
        <is>
          <t>Activity in investments in receivables</t>
        </is>
      </c>
      <c r="B4" s="4" t="inlineStr">
        <is>
          <t>The following table reflects the activity in investments in receivables (in thousands):
Year Ended December 31,
2020
2019
Investments in receivables – beginning
$
5,653
$
15,236
Adoption of ASU 2016-13
(53
)
—
Sales
—
(8,331
)
Other
7
(742
)
Repayments
(506
)
(519
)
Interest accretion
—
9
Investments in receivables – ending
$
5,101
$
5,653</t>
        </is>
      </c>
    </row>
    <row r="5">
      <c r="A5" s="4" t="inlineStr">
        <is>
          <t>Annual amounts due</t>
        </is>
      </c>
      <c r="B5" s="4" t="inlineStr">
        <is>
          <t>Annual amounts due as of December 31, 2020, are as follows (in thousands):
2021
$
1,043
2022
1,157
2023
1,260
2024
1,316
2025
780
Thereafter
4,700
Total
$
10,256
Interest
$
5,155
Principal
5,101
Total
$
10,2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Joint Venture (Tables)</t>
        </is>
      </c>
      <c r="B1" s="2" t="inlineStr">
        <is>
          <t>12 Months Ended</t>
        </is>
      </c>
    </row>
    <row r="2">
      <c r="B2" s="2" t="inlineStr">
        <is>
          <t>Dec. 31, 2020</t>
        </is>
      </c>
    </row>
    <row r="3">
      <c r="A3" s="3" t="inlineStr">
        <is>
          <t>Equity Method Investments And Joint Ventures [Abstract]</t>
        </is>
      </c>
    </row>
    <row r="4">
      <c r="A4" s="4" t="inlineStr">
        <is>
          <t>Summary of Partnership Gain on Contribution of Real Property Interests to JV</t>
        </is>
      </c>
      <c r="B4" s="4" t="inlineStr">
        <is>
          <t>The following table summarizes the Partnership’s gain on the contribution of real property interests to the unconsolidated JV as of the date of the Transaction (in thousands):
Investment in unconsolidated joint venture
$
65,611
Proceeds from sale of real property interests
65,585
Less: Net equity contributed to the unconsolidated joint venture
(31,157
)
Gain on sale of real property interests
$
100,039</t>
        </is>
      </c>
    </row>
    <row r="5">
      <c r="A5" s="4" t="inlineStr">
        <is>
          <t>Summary of Balance Sheet Information for Unconsolidated JV</t>
        </is>
      </c>
      <c r="B5" s="4" t="inlineStr">
        <is>
          <t>The following table summarizes balance sheet information for the unconsolidated JV (in thousands):
December 31,
2020
2019
Total assets
$
249,252
$
255,157
Total liabilities
124,034
127,611
Total equity
125,218
127,546
Total liabilities and equity
$
249,252
$
255,157</t>
        </is>
      </c>
    </row>
    <row r="6">
      <c r="A6" s="4" t="inlineStr">
        <is>
          <t>Summary of Financial Information for Unconsolidated JV</t>
        </is>
      </c>
      <c r="B6" s="4" t="inlineStr">
        <is>
          <t>The following table summarizes financial information for the unconsolidated JV (in thousands):
Year Ended December 31,
2020
2019
Rental revenue
$
14,407
$
14,245
Net income
2,461
796
Partnership's share in net income
1,231
398
Distributions declared to the Partnership
2,501
3,9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Income from Discontinued Operations in Connection with Sale</t>
        </is>
      </c>
      <c r="B4" s="4" t="inlineStr">
        <is>
          <t>The following table presents income from discontinued operations in connection with the sale of the European outdoor advertising portfolio (in thousands):
For the year ended December 31,
2020
2019
2018
Revenue
Rental revenue from discontinued operations
$
3,401
$
5,639
$
3,356
Expenses
Property operating
387
549
285
General and administrative
211
288
126
Acquisition-related
341
555
2,710
Depreciation and amortization
536
788
380
Total expenses from discontinued operations
1,475
2,180
3,501
Other income and expenses
Interest and other income
105
235
251
Interest expense
(641
)
(715
)
—
Unrealized loss on derivatives
(1,799
)
(1,261
)
(422
)
Gain on sale of real property interests
15,508
—
—
Foreign currency transaction gain (loss)
2,721
(2,433
)
(6
)
Total other income and expenses from discontinued operations
15,894
(4,174
)
(177
)
Income (loss) from discontinued operations before income tax expense
17,820
(715
)
(322
)
Income tax (benefit) expense
480
506
(89
)
Income (loss) from discontinued operations
$
17,340
$
(1,221
)
$
(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Partnership's debt</t>
        </is>
      </c>
      <c r="B4" s="4" t="inlineStr">
        <is>
          <t xml:space="preserve">The following table summarizes the Partnership’s debt. Prior period amounts have been revised to exclude discontinued operations (in thousands):
Outstanding Balance
Maturity Date
December 31, 2020
December 31, 2019
Revolving credit facility
November 15, 2023
$
214,200
$
179,500
PACE special assessment loan
February 14, 2038
$
3,480
$
—
4.38% senior secured notes
June 30, 2036
37,686
39,945
Series 2019-1 Class A 3.90%
January 14, 2027
170,000
—
Series 2017-1 Class A 4.10%
November 15, 2022 (1)
56,676
59,124
Series 2017-1 Class B 3.81%
November 15, 2022 (1)
16,816
17,172
Series 2016-1 Class A 3.52%
June 1, 2021
—
82,175
Series 2016-1 Class B 7.02%
June 1, 2021
—
25,100
Secured Notes
$
284,658
$
223,516
Discount on Secured Notes
(831
)
(1,081
)
Deferred loan costs
(4,150
)
(5,337
)
Secured Notes, net
$
279,677
$
217,098
(1)
Maturity date reflects anticipated repayment date; final legal maturity is November 15, 2047. </t>
        </is>
      </c>
    </row>
    <row r="5">
      <c r="A5" s="4" t="inlineStr">
        <is>
          <t>Schedule of Debt Service Coverage Ratio</t>
        </is>
      </c>
      <c r="B5" s="4" t="inlineStr">
        <is>
          <t>Certain information with respect to the 2019 and 2017 Securitization is set forth below. The debt service coverage ratio (“DSCR”) is generally calculated as the ratio of annualized net cash flow (as defined in the applicable indenture) to the amount of interest, servicing fees and trustee fees required to be paid over the succeeding 12 months on the principal amount of the Secured Notes, as applicable, that will be outstanding on the payment date following such date of determination.
Conditions Limiting Distributions of Excess Cash
Issuer or Borrower
Notes Issued
Cash Trap DSCR
Amortization Period
2019 Securitization
LMRK Issuer Co. LLC, 2019-1 TRS LLC
Series A Senior Secured Notes
1.30x (1)
(1)
2017 Securitization
LMRK Issuer Co. 2 LLC
Series 2017-1 Secured Notes, Class A and Class B
1.30x (2)
(3)
(1)
An amortization period will commence (at the option of the related noteholder) if the debt service coverage ratio (measured for the most recently ended period of 12 consecutive months) falls below 1.30
(2)
Once triggered, a Cash Trap DSCR condition continues to exist until the DSCR exceeds the Cash Trap DSCR for two consecutive calendar months. During a Cash Trap DSCR condition, all cash flow in excess of amounts required to make debt service payments, to fund required reserves, to pay management fees and budgeted operating expenses and to make other payments required under the indenture, referred to as excess cash flow, will be deposited into a reserve account instead of being released to the applicable issuer.
(3)
An amortization period commences if the DSCR is equal to or below 1.15x</t>
        </is>
      </c>
    </row>
    <row r="6">
      <c r="A6" s="4" t="inlineStr">
        <is>
          <t>Schedule of Secured Notes Annual Principal Payment Amounts Due</t>
        </is>
      </c>
      <c r="B6" s="4" t="inlineStr">
        <is>
          <t>The Secured Notes’ annual principal payment amounts due as of December 31, 2020, are as follows (in thousands):
2021
$
6,117
2022 (1)
72,569
2023
6,946
2024
7,293
2025
7,619
Thereafter (1)
184,114
Total
$
284,658
(1)
Reflects anticipated repayment d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 USD ($) shares in Thousands, $ in Thousands</t>
        </is>
      </c>
      <c r="C1" s="2" t="inlineStr">
        <is>
          <t>12 Months Ended</t>
        </is>
      </c>
    </row>
    <row r="2">
      <c r="C2" s="2" t="inlineStr">
        <is>
          <t>Dec. 31, 2020</t>
        </is>
      </c>
      <c r="D2" s="2" t="inlineStr">
        <is>
          <t>Dec. 31, 2019</t>
        </is>
      </c>
      <c r="F2" s="2" t="inlineStr">
        <is>
          <t>Dec. 31, 2018</t>
        </is>
      </c>
    </row>
    <row r="3">
      <c r="A3" s="3" t="inlineStr">
        <is>
          <t>Revenue</t>
        </is>
      </c>
    </row>
    <row r="4">
      <c r="A4" s="4" t="inlineStr">
        <is>
          <t>Rental revenue</t>
        </is>
      </c>
      <c r="C4" s="6" t="n">
        <v>58839</v>
      </c>
      <c r="D4" s="6" t="n">
        <v>53701</v>
      </c>
      <c r="E4" s="4" t="inlineStr">
        <is>
          <t>[1]</t>
        </is>
      </c>
      <c r="F4" s="6" t="n">
        <v>61409</v>
      </c>
      <c r="G4" s="4" t="inlineStr">
        <is>
          <t>[1]</t>
        </is>
      </c>
    </row>
    <row r="5">
      <c r="A5" s="3" t="inlineStr">
        <is>
          <t>Expenses</t>
        </is>
      </c>
    </row>
    <row r="6">
      <c r="A6" s="4" t="inlineStr">
        <is>
          <t>Property operating</t>
        </is>
      </c>
      <c r="C6" s="5" t="n">
        <v>1879</v>
      </c>
      <c r="D6" s="5" t="n">
        <v>1434</v>
      </c>
      <c r="E6" s="4" t="inlineStr">
        <is>
          <t>[1]</t>
        </is>
      </c>
      <c r="F6" s="5" t="n">
        <v>862</v>
      </c>
      <c r="G6" s="4" t="inlineStr">
        <is>
          <t>[1]</t>
        </is>
      </c>
    </row>
    <row r="7">
      <c r="A7" s="4" t="inlineStr">
        <is>
          <t>General and administrative</t>
        </is>
      </c>
      <c r="C7" s="5" t="n">
        <v>4743</v>
      </c>
      <c r="D7" s="5" t="n">
        <v>5279</v>
      </c>
      <c r="E7" s="4" t="inlineStr">
        <is>
          <t>[1]</t>
        </is>
      </c>
      <c r="F7" s="5" t="n">
        <v>4605</v>
      </c>
      <c r="G7" s="4" t="inlineStr">
        <is>
          <t>[1]</t>
        </is>
      </c>
    </row>
    <row r="8">
      <c r="A8" s="4" t="inlineStr">
        <is>
          <t>Acquisition-related</t>
        </is>
      </c>
      <c r="C8" s="5" t="n">
        <v>112</v>
      </c>
      <c r="D8" s="5" t="n">
        <v>608</v>
      </c>
      <c r="E8" s="4" t="inlineStr">
        <is>
          <t>[1]</t>
        </is>
      </c>
      <c r="F8" s="5" t="n">
        <v>577</v>
      </c>
      <c r="G8" s="4" t="inlineStr">
        <is>
          <t>[1]</t>
        </is>
      </c>
    </row>
    <row r="9">
      <c r="A9" s="4" t="inlineStr">
        <is>
          <t>Depreciation and amortization</t>
        </is>
      </c>
      <c r="C9" s="5" t="n">
        <v>16466</v>
      </c>
      <c r="D9" s="5" t="n">
        <v>13447</v>
      </c>
      <c r="E9" s="4" t="inlineStr">
        <is>
          <t>[1]</t>
        </is>
      </c>
      <c r="F9" s="5" t="n">
        <v>15772</v>
      </c>
      <c r="G9" s="4" t="inlineStr">
        <is>
          <t>[1]</t>
        </is>
      </c>
    </row>
    <row r="10">
      <c r="A10" s="4" t="inlineStr">
        <is>
          <t>Impairments</t>
        </is>
      </c>
      <c r="C10" s="5" t="n">
        <v>257</v>
      </c>
      <c r="D10" s="5" t="n">
        <v>2288</v>
      </c>
      <c r="E10" s="4" t="inlineStr">
        <is>
          <t>[1]</t>
        </is>
      </c>
      <c r="F10" s="5" t="n">
        <v>1559</v>
      </c>
      <c r="G10" s="4" t="inlineStr">
        <is>
          <t>[1]</t>
        </is>
      </c>
    </row>
    <row r="11">
      <c r="A11" s="4" t="inlineStr">
        <is>
          <t>Total expenses</t>
        </is>
      </c>
      <c r="C11" s="5" t="n">
        <v>23457</v>
      </c>
      <c r="D11" s="5" t="n">
        <v>23056</v>
      </c>
      <c r="E11" s="4" t="inlineStr">
        <is>
          <t>[1]</t>
        </is>
      </c>
      <c r="F11" s="5" t="n">
        <v>23375</v>
      </c>
      <c r="G11" s="4" t="inlineStr">
        <is>
          <t>[1]</t>
        </is>
      </c>
    </row>
    <row r="12">
      <c r="A12" s="3" t="inlineStr">
        <is>
          <t>Other income and expenses</t>
        </is>
      </c>
    </row>
    <row r="13">
      <c r="A13" s="4" t="inlineStr">
        <is>
          <t>Interest and other income</t>
        </is>
      </c>
      <c r="C13" s="5" t="n">
        <v>450</v>
      </c>
      <c r="D13" s="5" t="n">
        <v>597</v>
      </c>
      <c r="E13" s="4" t="inlineStr">
        <is>
          <t>[1]</t>
        </is>
      </c>
      <c r="F13" s="5" t="n">
        <v>1391</v>
      </c>
      <c r="G13" s="4" t="inlineStr">
        <is>
          <t>[1]</t>
        </is>
      </c>
    </row>
    <row r="14">
      <c r="A14" s="4" t="inlineStr">
        <is>
          <t>Interest expense</t>
        </is>
      </c>
      <c r="C14" s="5" t="n">
        <v>-17273</v>
      </c>
      <c r="D14" s="5" t="n">
        <v>-17455</v>
      </c>
      <c r="E14" s="4" t="inlineStr">
        <is>
          <t>[1]</t>
        </is>
      </c>
      <c r="F14" s="5" t="n">
        <v>-24273</v>
      </c>
      <c r="G14" s="4" t="inlineStr">
        <is>
          <t>[1]</t>
        </is>
      </c>
    </row>
    <row r="15">
      <c r="A15" s="4" t="inlineStr">
        <is>
          <t>Loss on early extinguishment of debt</t>
        </is>
      </c>
      <c r="C15" s="5" t="n">
        <v>-2231</v>
      </c>
      <c r="F15" s="5" t="n">
        <v>-157</v>
      </c>
      <c r="G15" s="4" t="inlineStr">
        <is>
          <t>[1]</t>
        </is>
      </c>
    </row>
    <row r="16">
      <c r="A16" s="4" t="inlineStr">
        <is>
          <t>Unrealized gain (loss) on derivatives</t>
        </is>
      </c>
      <c r="C16" s="5" t="n">
        <v>-6211</v>
      </c>
      <c r="D16" s="5" t="n">
        <v>-6066</v>
      </c>
      <c r="E16" s="4" t="inlineStr">
        <is>
          <t>[1]</t>
        </is>
      </c>
      <c r="F16" s="5" t="n">
        <v>1432</v>
      </c>
      <c r="G16" s="4" t="inlineStr">
        <is>
          <t>[1]</t>
        </is>
      </c>
    </row>
    <row r="17">
      <c r="A17" s="4" t="inlineStr">
        <is>
          <t>Equity income from unconsolidated joint venture</t>
        </is>
      </c>
      <c r="C17" s="5" t="n">
        <v>1231</v>
      </c>
      <c r="D17" s="5" t="n">
        <v>398</v>
      </c>
      <c r="E17" s="4" t="inlineStr">
        <is>
          <t>[1]</t>
        </is>
      </c>
      <c r="F17" s="5" t="n">
        <v>59</v>
      </c>
      <c r="G17" s="4" t="inlineStr">
        <is>
          <t>[1]</t>
        </is>
      </c>
    </row>
    <row r="18">
      <c r="A18" s="4" t="inlineStr">
        <is>
          <t>Gain on sale of real property interests</t>
        </is>
      </c>
      <c r="C18" s="5" t="n">
        <v>15508</v>
      </c>
      <c r="D18" s="5" t="n">
        <v>17985</v>
      </c>
      <c r="E18" s="4" t="inlineStr">
        <is>
          <t>[1]</t>
        </is>
      </c>
      <c r="F18" s="5" t="n">
        <v>99884</v>
      </c>
      <c r="G18" s="4" t="inlineStr">
        <is>
          <t>[1]</t>
        </is>
      </c>
    </row>
    <row r="19">
      <c r="A19" s="4" t="inlineStr">
        <is>
          <t>Total other income and expenses</t>
        </is>
      </c>
      <c r="C19" s="5" t="n">
        <v>-24034</v>
      </c>
      <c r="D19" s="5" t="n">
        <v>-4541</v>
      </c>
      <c r="E19" s="4" t="inlineStr">
        <is>
          <t>[1]</t>
        </is>
      </c>
      <c r="F19" s="5" t="n">
        <v>78336</v>
      </c>
      <c r="G19" s="4" t="inlineStr">
        <is>
          <t>[1]</t>
        </is>
      </c>
    </row>
    <row r="20">
      <c r="A20" s="4" t="inlineStr">
        <is>
          <t>Income (loss) from continuing operations before income tax benefit</t>
        </is>
      </c>
      <c r="C20" s="5" t="n">
        <v>11348</v>
      </c>
      <c r="D20" s="5" t="n">
        <v>26104</v>
      </c>
      <c r="E20" s="4" t="inlineStr">
        <is>
          <t>[1]</t>
        </is>
      </c>
      <c r="F20" s="5" t="n">
        <v>116370</v>
      </c>
      <c r="G20" s="4" t="inlineStr">
        <is>
          <t>[1]</t>
        </is>
      </c>
    </row>
    <row r="21">
      <c r="A21" s="4" t="inlineStr">
        <is>
          <t>Income tax expense (benefit)</t>
        </is>
      </c>
      <c r="C21" s="5" t="n">
        <v>-430</v>
      </c>
      <c r="D21" s="5" t="n">
        <v>3277</v>
      </c>
      <c r="E21" s="4" t="inlineStr">
        <is>
          <t>[1]</t>
        </is>
      </c>
      <c r="F21" s="5" t="n">
        <v>316</v>
      </c>
      <c r="G21" s="4" t="inlineStr">
        <is>
          <t>[1]</t>
        </is>
      </c>
    </row>
    <row r="22">
      <c r="A22" s="4" t="inlineStr">
        <is>
          <t>Income from continuing operations</t>
        </is>
      </c>
      <c r="C22" s="5" t="n">
        <v>11778</v>
      </c>
      <c r="D22" s="5" t="n">
        <v>22827</v>
      </c>
      <c r="E22" s="4" t="inlineStr">
        <is>
          <t>[1]</t>
        </is>
      </c>
      <c r="F22" s="5" t="n">
        <v>116054</v>
      </c>
      <c r="G22" s="4" t="inlineStr">
        <is>
          <t>[1]</t>
        </is>
      </c>
    </row>
    <row r="23">
      <c r="A23" s="4" t="inlineStr">
        <is>
          <t>Income (loss) from discontinued operations, net of tax</t>
        </is>
      </c>
      <c r="C23" s="5" t="n">
        <v>17340</v>
      </c>
      <c r="D23" s="5" t="n">
        <v>-1221</v>
      </c>
      <c r="E23" s="4" t="inlineStr">
        <is>
          <t>[1]</t>
        </is>
      </c>
      <c r="F23" s="5" t="n">
        <v>-233</v>
      </c>
      <c r="G23" s="4" t="inlineStr">
        <is>
          <t>[1]</t>
        </is>
      </c>
    </row>
    <row r="24">
      <c r="A24" s="4" t="inlineStr">
        <is>
          <t>Net income</t>
        </is>
      </c>
      <c r="C24" s="5" t="n">
        <v>29118</v>
      </c>
      <c r="D24" s="5" t="n">
        <v>21606</v>
      </c>
      <c r="E24" s="4" t="inlineStr">
        <is>
          <t>[1]</t>
        </is>
      </c>
      <c r="F24" s="5" t="n">
        <v>115821</v>
      </c>
      <c r="G24" s="4" t="inlineStr">
        <is>
          <t>[1]</t>
        </is>
      </c>
    </row>
    <row r="25">
      <c r="A25" s="4" t="inlineStr">
        <is>
          <t>Less: Net income attributable to noncontrolling interest</t>
        </is>
      </c>
      <c r="C25" s="5" t="n">
        <v>32</v>
      </c>
      <c r="D25" s="5" t="n">
        <v>31</v>
      </c>
      <c r="E25" s="4" t="inlineStr">
        <is>
          <t>[1]</t>
        </is>
      </c>
      <c r="F25" s="5" t="n">
        <v>27</v>
      </c>
      <c r="G25" s="4" t="inlineStr">
        <is>
          <t>[1]</t>
        </is>
      </c>
    </row>
    <row r="26">
      <c r="A26" s="4" t="inlineStr">
        <is>
          <t>Net income attributable to limited partners</t>
        </is>
      </c>
      <c r="C26" s="5" t="n">
        <v>29086</v>
      </c>
      <c r="D26" s="5" t="n">
        <v>21575</v>
      </c>
      <c r="E26" s="4" t="inlineStr">
        <is>
          <t>[1]</t>
        </is>
      </c>
      <c r="F26" s="5" t="n">
        <v>115794</v>
      </c>
      <c r="G26" s="4" t="inlineStr">
        <is>
          <t>[1]</t>
        </is>
      </c>
    </row>
    <row r="27">
      <c r="A27" s="4" t="inlineStr">
        <is>
          <t>Less: Distributions declared to preferred unitholders</t>
        </is>
      </c>
      <c r="C27" s="5" t="n">
        <v>-12213</v>
      </c>
      <c r="D27" s="5" t="n">
        <v>-11883</v>
      </c>
      <c r="E27" s="4" t="inlineStr">
        <is>
          <t>[1]</t>
        </is>
      </c>
      <c r="F27" s="5" t="n">
        <v>-10630</v>
      </c>
      <c r="G27" s="4" t="inlineStr">
        <is>
          <t>[1]</t>
        </is>
      </c>
    </row>
    <row r="28">
      <c r="A28" s="4" t="inlineStr">
        <is>
          <t>Less: General partner's incentive distribution rights</t>
        </is>
      </c>
      <c r="B28" s="4" t="inlineStr">
        <is>
          <t>[1]</t>
        </is>
      </c>
      <c r="D28" s="5" t="n">
        <v>-788</v>
      </c>
      <c r="F28" s="5" t="n">
        <v>-784</v>
      </c>
    </row>
    <row r="29">
      <c r="A29" s="4" t="inlineStr">
        <is>
          <t>Less: Accretion of Series C preferred units</t>
        </is>
      </c>
      <c r="C29" s="5" t="n">
        <v>-386</v>
      </c>
      <c r="D29" s="5" t="n">
        <v>-641</v>
      </c>
    </row>
    <row r="30">
      <c r="A30" s="4" t="inlineStr">
        <is>
          <t>Net income attributable to common and subordinated unitholders</t>
        </is>
      </c>
      <c r="C30" s="6" t="n">
        <v>16487</v>
      </c>
      <c r="D30" s="6" t="n">
        <v>8263</v>
      </c>
      <c r="E30" s="4" t="inlineStr">
        <is>
          <t>[1]</t>
        </is>
      </c>
      <c r="F30" s="6" t="n">
        <v>104380</v>
      </c>
      <c r="G30" s="4" t="inlineStr">
        <is>
          <t>[1]</t>
        </is>
      </c>
    </row>
    <row r="31">
      <c r="A31" s="3" t="inlineStr">
        <is>
          <t>Income (loss) from continuing operations per common and subordinated unit</t>
        </is>
      </c>
    </row>
    <row r="32">
      <c r="A32" s="4" t="inlineStr">
        <is>
          <t>Common units – basic</t>
        </is>
      </c>
      <c r="C32" s="7" t="n">
        <v>-0.03</v>
      </c>
      <c r="D32" s="7" t="n">
        <v>0.37</v>
      </c>
      <c r="E32" s="4" t="inlineStr">
        <is>
          <t>[1]</t>
        </is>
      </c>
      <c r="F32" s="7" t="n">
        <v>4.26</v>
      </c>
      <c r="G32" s="4" t="inlineStr">
        <is>
          <t>[1]</t>
        </is>
      </c>
    </row>
    <row r="33">
      <c r="A33" s="4" t="inlineStr">
        <is>
          <t>Common units – diluted</t>
        </is>
      </c>
      <c r="C33" s="8" t="n">
        <v>-0.03</v>
      </c>
      <c r="D33" s="8" t="n">
        <v>0.37</v>
      </c>
      <c r="E33" s="4" t="inlineStr">
        <is>
          <t>[1]</t>
        </is>
      </c>
      <c r="F33" s="8" t="n">
        <v>3.98</v>
      </c>
      <c r="G33" s="4" t="inlineStr">
        <is>
          <t>[1]</t>
        </is>
      </c>
    </row>
    <row r="34">
      <c r="A34" s="4" t="inlineStr">
        <is>
          <t>Subordinated units – basic and diluted</t>
        </is>
      </c>
      <c r="B34" s="4" t="inlineStr">
        <is>
          <t>[1]</t>
        </is>
      </c>
      <c r="F34" s="8" t="n">
        <v>-0.86</v>
      </c>
    </row>
    <row r="35">
      <c r="A35" s="3" t="inlineStr">
        <is>
          <t>Net income (loss) per common and subordinated unit</t>
        </is>
      </c>
    </row>
    <row r="36">
      <c r="A36" s="4" t="inlineStr">
        <is>
          <t>Common units – basic</t>
        </is>
      </c>
      <c r="C36" s="8" t="n">
        <v>0.65</v>
      </c>
      <c r="D36" s="8" t="n">
        <v>0.33</v>
      </c>
      <c r="E36" s="4" t="inlineStr">
        <is>
          <t>[1]</t>
        </is>
      </c>
      <c r="F36" s="8" t="n">
        <v>4.25</v>
      </c>
      <c r="G36" s="4" t="inlineStr">
        <is>
          <t>[1]</t>
        </is>
      </c>
    </row>
    <row r="37">
      <c r="A37" s="4" t="inlineStr">
        <is>
          <t>Common units – diluted</t>
        </is>
      </c>
      <c r="C37" s="7" t="n">
        <v>0.65</v>
      </c>
      <c r="D37" s="7" t="n">
        <v>0.33</v>
      </c>
      <c r="E37" s="4" t="inlineStr">
        <is>
          <t>[1]</t>
        </is>
      </c>
      <c r="F37" s="8" t="n">
        <v>3.97</v>
      </c>
      <c r="G37" s="4" t="inlineStr">
        <is>
          <t>[1]</t>
        </is>
      </c>
    </row>
    <row r="38">
      <c r="A38" s="4" t="inlineStr">
        <is>
          <t>Subordinated units – basic and diluted</t>
        </is>
      </c>
      <c r="B38" s="4" t="inlineStr">
        <is>
          <t>[1]</t>
        </is>
      </c>
      <c r="F38" s="7" t="n">
        <v>-0.78</v>
      </c>
    </row>
    <row r="39">
      <c r="A39" s="3" t="inlineStr">
        <is>
          <t>Weighted average common and subordinated units outstanding</t>
        </is>
      </c>
    </row>
    <row r="40">
      <c r="A40" s="4" t="inlineStr">
        <is>
          <t>Common units – basic</t>
        </is>
      </c>
      <c r="C40" s="5" t="n">
        <v>25473</v>
      </c>
      <c r="D40" s="5" t="n">
        <v>25343</v>
      </c>
      <c r="E40" s="4" t="inlineStr">
        <is>
          <t>[1]</t>
        </is>
      </c>
      <c r="F40" s="5" t="n">
        <v>24626</v>
      </c>
      <c r="G40" s="4" t="inlineStr">
        <is>
          <t>[1]</t>
        </is>
      </c>
    </row>
    <row r="41">
      <c r="A41" s="4" t="inlineStr">
        <is>
          <t>Common units – diluted</t>
        </is>
      </c>
      <c r="C41" s="5" t="n">
        <v>25473</v>
      </c>
      <c r="D41" s="5" t="n">
        <v>25343</v>
      </c>
      <c r="E41" s="4" t="inlineStr">
        <is>
          <t>[1]</t>
        </is>
      </c>
      <c r="F41" s="5" t="n">
        <v>26967</v>
      </c>
      <c r="G41" s="4" t="inlineStr">
        <is>
          <t>[1]</t>
        </is>
      </c>
    </row>
    <row r="42">
      <c r="A42" s="4" t="inlineStr">
        <is>
          <t>Subordinated units – basic and diluted</t>
        </is>
      </c>
      <c r="B42" s="4" t="inlineStr">
        <is>
          <t>[1]</t>
        </is>
      </c>
      <c r="F42" s="5" t="n">
        <v>387</v>
      </c>
    </row>
    <row r="43">
      <c r="A43" s="4" t="inlineStr">
        <is>
          <t>Preferred Units Series C</t>
        </is>
      </c>
    </row>
    <row r="44">
      <c r="A44" s="3" t="inlineStr">
        <is>
          <t>Other income and expenses</t>
        </is>
      </c>
    </row>
    <row r="45">
      <c r="A45" s="4" t="inlineStr">
        <is>
          <t>Less: Accretion of Series C preferred units</t>
        </is>
      </c>
      <c r="C45" s="6" t="n">
        <v>-386</v>
      </c>
      <c r="D45" s="6" t="n">
        <v>-641</v>
      </c>
      <c r="E45" s="4" t="inlineStr">
        <is>
          <t>[1]</t>
        </is>
      </c>
    </row>
    <row r="46"/>
    <row r="47">
      <c r="A47" s="4" t="inlineStr">
        <is>
          <t>[1]</t>
        </is>
      </c>
      <c r="B47"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6">
    <mergeCell ref="A1:B2"/>
    <mergeCell ref="C1:G1"/>
    <mergeCell ref="D2:E2"/>
    <mergeCell ref="F2:G2"/>
    <mergeCell ref="A46:F46"/>
    <mergeCell ref="B47:F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 (Tables)</t>
        </is>
      </c>
      <c r="B1" s="2" t="inlineStr">
        <is>
          <t>12 Months Ended</t>
        </is>
      </c>
    </row>
    <row r="2">
      <c r="B2" s="2" t="inlineStr">
        <is>
          <t>Dec. 31, 2020</t>
        </is>
      </c>
    </row>
    <row r="3">
      <c r="A3" s="3" t="inlineStr">
        <is>
          <t>Derivative Instruments And Hedging Activities Disclosure [Abstract]</t>
        </is>
      </c>
    </row>
    <row r="4">
      <c r="A4" s="4" t="inlineStr">
        <is>
          <t>Table Summarizing Terms and Fair Value of Interest Rate Swaps</t>
        </is>
      </c>
      <c r="B4" s="4" t="inlineStr">
        <is>
          <t>The following table summarizes the terms and fair value of the Partnerships’ interest rate swap agreements. Prior period amounts have been revised to exclude discontinued operations (in thousands, except percentages):
Date
Notional
Effective
Maturity
Fair Value Liability at December 31,
Entered
Value
Fixed Rate
Index
Date
Date
2020
2019
August 24, 2015
$
50,000
1.74
%
1-month USD LIBOR
10/1/2015
10/1/2022
$
—
$
(264
)
March 23, 2016
50,000
1.67
1-month USD LIBOR
12/24/2018
12/24/2021
—
(113
)
March 31, 2016
20,000
1.56
1-month USD LIBOR
12/24/2018
12/24/2021
—
(4
)
March 31, 2016
25,000
1.63
1-month USD LIBOR
4/13/2019
4/13/2022
—
(48
)
June 12, 2017
50,000
2.10
1-month USD LIBOR
3/2/2018
9/2/2024
(3,381
)
(1,045
)
September 29, 2020
60,000
0.18
1-month USD LIBOR
9/30/20
11/15/23
(9
)
—
December 30, 2020
40,000
0.21
1-month USD LIBOR
12/30/20
11/15/23
(45
)
—
$
(3,435
)
$
(1,474
)</t>
        </is>
      </c>
    </row>
    <row r="5">
      <c r="A5" s="4" t="inlineStr">
        <is>
          <t>Table Summarizing Fair Values of Sensitivity Analysis</t>
        </is>
      </c>
      <c r="B5" s="4" t="inlineStr">
        <is>
          <t>The following table summarizes the results of the analysis performed (in thousands):
Sensitivity of the Fair Value to Changes in Interest Rates
Date Entered
Maturity Date
+50 Basis Points
-50 Basis Points
+100 Basis Points
-100 Basis Points
June 12, 2017
9/2/2024
(2,593
)
(4,445
)
(1,697
)
(5,400
)
September 29, 2020
11/15/23
815
(857
)
1,629
(1,715
)
December 30, 2020
11/15/23
504
(612
)
1,047
(1,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hanges in the number of units outstanding</t>
        </is>
      </c>
      <c r="B4" s="4" t="inlineStr">
        <is>
          <t>The table below summarizes changes in the numbers of units outstanding for the years ended December 31, 2020, 2019 and 2018 (in units):
Mezzanine Equity -
Series A
Series B
Series C
Common
Subordinated
Preferred
Preferred
Preferred
Balance at December 31, 2017
20,146,458
3,135,109
1,568,402
2,463,015
—
Issuance of units to Fund H - January 18, 2018
1,506,421
—
—
—
—
Conversion of subordinated units
3,135,109
(3,135,109
)
—
—
—
Issuance of Series C Preferred Units - April 2, 2018
—
—
—
—
2,000,000
Issuance under ATM Programs
27,830
—
24,747
—
—
Issuance under Unit Exchange Program
508,157
—
—
—
—
Unit-based compensation
3,826
—
—
—
—
Balance at December 31, 2018
25,327,801
—
1,593,149
2,463,015
2,000,000
Issuance under ATM Programs
—
—
128,892
81,778
—
Conversion of Series C Preferred Units
14,708
—
—
—
(11,300
)
Unit-based compensation
10,631
—
—
—
—
Balance at December 31, 2019
25,353,140
—
1,722,041
2,544,793
1,988,700
Issuance under ATM Programs
109,724
—
66,802
84,139
—
Conversion of Series C Preferred Units
7,810
—
—
—
(6,000
)
Unit-based compensation
7,368
—
—
—
—
Balance at December 31, 2020
25,478,042
—
1,788,843
2,628,932
1,982,700</t>
        </is>
      </c>
    </row>
    <row r="5">
      <c r="A5" s="4" t="inlineStr">
        <is>
          <t>Schedule of quarterly distributions related to quarterly financial results</t>
        </is>
      </c>
      <c r="B5" s="4" t="inlineStr">
        <is>
          <t>The table below summarizes the quarterly distributions related to our quarterly financial results:
Total
Distribution
Distribution
Quarter Ended
Declaration Date
Distribution Date
Per Unit
(in thousands)
Common and Subordinated Units and IDRs
March 31, 2018
April 19, 2018
May 15, 2018
$
0.3675
$
9,384
June 30, 2018
July 19, 2018
August 14, 2018
0.3675
9,431
September 30, 2018 (1)
October 26, 2018
November 14, 2018
0.3675
9,285
December 31, 2018 (1)
January 25, 2019
February 14, 2019
0.3675
9,312
March 31, 2019 (1)
April 19, 2019
May 15, 2019
0.3675
9,312
June 30, 2019 (1)
July 19, 2019
August 14, 2019
0.3675
9,312
September 30, 2019 (1)
October 25, 2019
November 14, 2019
0.3675
9,317
December 31, 2019 (1)
January 24, 2020
February 14, 2020
0.3675
9,360
March 31, 2020
April 21, 2020
May 15, 2020
0.2000
5,096
June 30, 2020
July 24, 2020
August 14, 2020
0.2000
5,096
September 30, 2020
October 23, 2020
November 13, 2020
0.2000
5,096
December 31, 2020
January 22, 2021
February 12, 2021
0.2000
5,098
Series A Preferred Units
March 31, 2018
March 23, 2018
April 16, 2018
$
0.5000
$
797
June 30, 2018
June 21, 2018
July 16, 2018
0.5000
797
September 30, 2018
September 20, 2018
October 15, 2018
0.5000
797
December 31, 2018
December 20, 2018
January 15, 2019
0.5000
797
March 31, 2019
March 21, 2019
April 15, 2019
0.5000
797
June 30, 2019
June 20, 2019
July 15, 2019
0.5000
828
September 30, 2019
September 20, 2019
October 15, 2019
0.5000
837
December 31, 2019
December 20, 2019
January 15, 2020
0.5000
861
March 31, 2020
March 20, 2020
April 15, 2020
0.5000
873
June 30, 2020
June 19, 2020
July 15, 2020
0.5000
873
September 30, 2020
September 18, 2020
October 15, 2020
0.5000
893
December 31, 2020
December 22, 2020
January 15, 2021
0.5000
894
Series B Preferred Units
March 31, 2018
April 19, 2018
May 15, 2018
$
0.4938
$
1,216
June 30, 2018
July 19, 2018
August 15, 2018
0.4938
1,216
September 30, 2018
October 22, 2018
November 15, 2018
0.4938
1,216
December 31, 2018
January 22, 2019
February 15, 2019
0.4938
1,216
March 31, 2019
April 19, 2019
May 15, 2019
0.4938
1,216
June 30, 2019
July 19, 2019
August 15, 2019
0.4938
1,257
September 30, 2019
October 22, 2019
November 15, 2019
0.4938
1,257
December 31, 2019
January 23, 2020
February 18, 2020
0.4938
1,298
March 31, 2020
April 20, 2020
May 15, 2020
0.4938
1,298
June 30, 2020
July 22, 2020
August 17, 2020
0.4938
1,298
September 30, 2020
October 22, 2020
November 16, 2020
0.4938
1,298
December 31, 2020
January 21, 2021
February 16, 2021
0.4938
1,298
Series C Preferred Units
June 30, 2018 (2)
April 19, 2018
May 15, 2018
$
0.2090
$
418
June 30, 2018
July 19, 2018
August 15, 2018
0.4400
880
September 30, 2018
October 22, 2018
November 15, 2018
0.4382
876
December 31, 2018
January 22, 2019
February 15, 2019
0.4571
914
March 31, 2019
April 19, 2019
May 15, 2019
0.4614
923
June 30, 2019
July 19, 2019
August 15, 2019
0.4510
902
September 30, 2019
October 22, 2019
November 15, 2019
0.4375
870
December 31, 2019
January 23, 2020
February 18, 2020
0.4375
870
March 31, 2020
April 20, 2020
May 15, 2020
0.4375
867
June 30, 2020
July 22, 2020
August 17, 2020
0.4375
867
September 30, 2020
October 22, 2020
November 16, 2020
0.4375
867
December 31, 2020
January 21, 2021
February 16, 2021
0.4375
867
(1)
The General Partner irrevocably waived its right to receive the incentive distribution and incentive allocations related to the respective quarterly distribution.
(2)
The first distribution declared by the Partnership for the Series C Preferred Units was prorated for the 43-day period following the closing of the issuance on April 2, 2018. The distribution was paid on May 15, 2018 to unitholders of record as of May 1,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Loss) Per Limited Partner Unit (Tables)</t>
        </is>
      </c>
      <c r="B1" s="2" t="inlineStr">
        <is>
          <t>12 Months Ended</t>
        </is>
      </c>
    </row>
    <row r="2">
      <c r="B2" s="2" t="inlineStr">
        <is>
          <t>Dec. 31, 2020</t>
        </is>
      </c>
    </row>
    <row r="3">
      <c r="A3" s="3" t="inlineStr">
        <is>
          <t>Earnings Per Unit [Abstract]</t>
        </is>
      </c>
    </row>
    <row r="4">
      <c r="A4" s="4" t="inlineStr">
        <is>
          <t>Schedule of Calculation of Undistributed Net Loss</t>
        </is>
      </c>
      <c r="B4" s="4" t="inlineStr">
        <is>
          <t xml:space="preserve">The calculation of the undistributed net loss attributable to common and subordinated unitholders for the years ended December 31, 2020, 2019 and 2018 is as follows (in thousands):
Year Ended December 31,
2020
2019
2018
Income from continuing operations
$
11,778
$
22,827
$
116,054
Less: Net income attributable to noncontrolling interest
32
31
27
Income from continuing operations attributable to limited partners
11,746
22,796
116,027
Income (loss) from discontinued operations, net of tax
17,340
(1,221
)
(233
)
Net income attributable to limited partners
29,086
21,575
115,794
Less:
Distributions declared on Preferred Units
(12,213
)
(11,883
)
(10,630
)
General partner's incentive distribution rights (1)
—
(788
)
(784
)
Accretion of Series C preferred units
(386
)
(641
)
—
Net income attributable to common and subordinated unitholders
16,487
8,263
104,380
Distributions declared on common units
(20,385
)
(37,301
)
(37,022
)
Undistributed net income (loss)
(3,898
)
(29,038
)
67,358
Undistributed income (loss) from discontinued operations
17,340
(1,221
)
(233
)
Undistributed income (loss) from continuing operations
$
(21,238
)
$
(27,817
)
$
67,591
(1)
The General Partner irrevocably waived its right to receive the incentive distribution and incentive allocations related to each quarterly distribution during the year ended December 31, 2019 and for the three months ended September 30, 2018 and December 31, 2018. For purposes of determining net income per common unit, the amount otherwise due to the general partner has been referenced as a deemed distribution. </t>
        </is>
      </c>
    </row>
    <row r="5">
      <c r="A5" s="4" t="inlineStr">
        <is>
          <t>Calculation of Net Income (Loss) Per Unit</t>
        </is>
      </c>
      <c r="B5" s="4" t="inlineStr">
        <is>
          <t xml:space="preserve">The calculation of net income (loss) per unit related to the Partnership for the years ended December 31, 2020, 2019 and 2018 is as follows (in thousands, except per unit data):
Year Ended December 31,
2020
2019
2018
Common
Common
Common
Subordinated
Units
Units
Units
Units
Distributions declared
$
20,385
$
37,301
$
37,022
$
—
Undistributed net income (loss) from continuing operations
(21,238
)
(27,817
)
67,925
(334
)
Income (loss) from continuing operations attributable to common and subordinated units - basic
(853
)
9,484
104,947
(334
)
Income (loss) from discontinued operations attributable to common and subordinated units - basic
17,340
(1,221
)
(264
)
31
Net income (loss) attributable to common and subordinated units - basic
16,487
8,263
104,683
(303
)
Net loss attributable to subordinated units
—
—
(303
)
—
Distributions on dilutive preferred units
—
—
2,613
—
Income (loss) from continuing operations attributable to common and subordinated units - diluted
(853
)
9,484
107,257
(334
)
Income (loss) from discontinued operations attributable to common and subordinated units - diluted
17,340
(1,221
)
(264
)
31
Net income (loss) attributable to common and subordinated units - diluted
$
16,487
$
8,263
$
106,993
$
(303
)
Weighted-average units outstanding:
Basic
25,473
25,343
24,626
387
Effect of dilutive subordinated units
—
—
387
—
Effect of dilutive preferred units
—
—
1,954
—
Diluted
25,473
25,343
26,967
387
Income (loss) from continuing operations per common and subordinated unit:
Basic
$
(0.03
)
$
0.37
$
4.26
$
(0.86
)
Diluted (1)(2)
$
(0.03
)
$
0.37
$
3.98
$
(0.86
)
Income (loss) from discontinued operations per common and subordinated unit:
Basic
$
0.68
$
(0.05
)
$
(0.01
)
$
0.08
Diluted (1)
$
0.68
$
(0.05
)
$
(0.01
)
$
0.08
Net income (loss) per common and subordinated unit:
Basic
$
0.65
$
0.33
$
4.25
$
(0.78
)
Diluted (1)(2)
$
0.65
$
0.33
$
3.97
$
(0.78
)
(1)
Diluted earnings per unit takes into account the potential dilutive effect of common units that could be issued by the Partnership in conjunction with the Series C Preferred Units conversion features. Potential common unit equivalents are anti-dilutive for the years ended December 31, 2020 and 2019 and, as a result, have been excluded in the determination of diluted income (loss) from continuing operations per common unit and net income (loss) per common unit. Potential common unit equivalents were dilutive for the year ended December 31, 2018 and, as a result, have been included in the determination of diluted income (loss) from continuing operations per common and subordinated unit and net income (loss) per common and subordinated unit.
(2)
The Partnership Agreement provides that when the subordination period ends, each outstanding subordinated unit will convert into one Common Unit and will thereafter participate pro rata with the other Common Units in distributions of available cash. Effective February 15, 2018, all of the subordinated units, which were owned by Landmark, were converted on a one-for-one basis into Common Units. The diluted effect of Landmark’s subordinated units is reflected using the “if-converted method” which assumes conversion of the subordinated units into Common Units and excludes the subordinated distributions from the calculation, as the “if-converted method” is more diluti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Table Summarizing the Carrying Amounts and Fair Values of Financial Instruments Which are Not Carried at Fair Value</t>
        </is>
      </c>
      <c r="B4" s="4" t="inlineStr">
        <is>
          <t>The table below summarizes the carrying amounts and fair values of financial instruments which are not carried at fair value on the face of the financial statements. Prior period amounts have been revised to exclude discontinued operations (in thousands):
December 31,
2020
2019
Carrying amount
Fair Value
Carrying amount
Fair Value
Investments in receivables, net
$
5,101
$
5,105
$
5,653
$
5,650
Revolving credit facility
214,200
214,200
179,500
179,500
Secured Notes, net
279,677
298,097
217,098
221,577</t>
        </is>
      </c>
    </row>
    <row r="5">
      <c r="A5" s="4" t="inlineStr">
        <is>
          <t>Assets and Liabilities Measured at Fair Value on a Recurring Basis</t>
        </is>
      </c>
      <c r="B5" s="4" t="inlineStr">
        <is>
          <t>For the years ended December 31, 2020 and 2019, the Partnership measured the following assets and liabilities at fair value on a recurring basis. Prior period amount has been revised to exclude discontinued operations (in thousands):
December 31,
2020
2019
Derivative Liabilities (1)
$
3,435
$
1,474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Right of First Offer acquisitions</t>
        </is>
      </c>
      <c r="B4" s="4" t="inlineStr">
        <is>
          <t>During the year ended December 31, 2018, the Partnership completed the following ROFO acquisitions:
Common Units
Total No. of
Total
Total
Issued to
Acquired
Total No.
Investments in
Consideration
Common Units
Landmark
Acquisition Date
Fund
of Tenant Sites
Receivables
(in millions)
Issued
and Affiliates
January 18, 2018
Fund H
127
—
$
59.9
1,506,4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tatement of Operations by Reportable Segment</t>
        </is>
      </c>
      <c r="B4" s="4" t="inlineStr">
        <is>
          <t>For the year ended December 31, 2020 (in thousands):
Renewable
Wireless
Digital
Outdoor
Power
Communication
Infrastructure
Advertising
Generation
Corporate
Total
Revenue
Rental revenue
$
25,658
$
9,895
$
15,215
$
8,071
$
—
$
58,839
Expenses
Property operating
320
601
807
151
—
1,879
General and administrative
—
—
—
—
4,743
4,743
Acquisition-related
—
—
—
—
112
112
Depreciation and amortization
7,769
3,314
4,900
483
—
16,466
Impairments
78
—
179
—
—
257
Total expenses
8,167
3,915
5,886
634
4,855
23,457
Total other income and expenses
1,596
(61
)
(13
)
77
(25,633
)
(24,034
)
Income (loss) from continuing operations before income tax benefit
19,087
5,919
9,316
7,514
(30,488
)
11,348
Income tax benefit
—
—
—
—
(430
)
(430
)
Income (loss) from continuing operations
19,087
5,919
9,316
7,514
(30,058
)
11,778
Income from discontinued operations, net of tax
—
—
17,340
—
—
17,340
Net income (loss)
$
19,087
$
5,919
$
26,656
$
7,514
$
(30,058
)
$
29,118
For the year ended December 31, 2019 (in thousands):
Renewable
Wireless
Digital
Outdoor
Power
Communication
Infrastructure
Advertising
Generation
Corporate
Total
Revenue
Rental revenue
$
25,504
$
4,209
$
15,496
$
8,492
$
—
$
53,701
Expenses
Property operating
130
159
726
419
—
1,434
General and administrative
—
—
—
—
5,279
5,279
Acquisition-related
—
—
—
—
608
608
Depreciation and amortization
8,126
1,382
3,410
529
—
13,447
Impairments
1,846
—
442
—
—
2,288
Total expenses
10,102
1,541
4,578
948
5,887
23,056
Total other income and expenses
5,808
5,876
226
7,062
(23,513
)
(4,541
)
Income (loss) from continuing operations before income tax expense
21,210
8,544
11,144
14,606
(29,400
)
26,104
Income tax expense
—
—
—
—
3,277
3,277
Income (loss) from continuing operations
21,210
8,544
11,144
14,606
(32,677
)
22,827
Loss from discontinued operations, net of tax
—
—
(1,221
)
—
—
(1,221
)
Net income (loss)
$
21,210
$
8,544
$
9,923
$
14,606
$
(32,677
)
$
21,606
For the year ended December 31, 201 8 (in thousands):
Renewable
Wireless
Digital
Outdoor
Power
Communication
Infrastructure
Advertising
Generation
Corporate
Total
Revenue
Rental revenue
$
34,587
$
3,292
$
15,464
$
8,066
$
—
$
61,409
Expenses
Property operating
118
140
396
208
—
862
General and administrative
—
—
—
—
4,605
4,605
Acquisition-related
—
—
—
—
577
577
Depreciation and amortization
10,910
992
3,198
672
—
15,772
Impairments
1,169
—
390
—
—
1,559
Total expenses
12,197
1,132
3,984
880
5,182
23,375
Total other income and expenses
105,479
—
182
811
(28,136
)
78,336
Income (loss) from continuing operations before income tax expense
127,869
2,160
11,662
7,997
(33,318
)
116,370
Income tax expense
—
—
—
—
316
316
Income (loss) from continuing operations
127,869
2,160
11,662
7,997
(33,634
)
116,054
Loss from discontinued operations, net of tax
—
—
(233
)
—
—
(233
)
Net income (loss)
$
127,869
$
2,160
$
11,429
$
7,997
$
(33,634
)
$
115,821</t>
        </is>
      </c>
    </row>
    <row r="5">
      <c r="A5" s="4" t="inlineStr">
        <is>
          <t>Schedule of Total Assets by Reportable Segment</t>
        </is>
      </c>
      <c r="B5" s="4" t="inlineStr">
        <is>
          <t>The Partnership’s total assets by segment were (in thousands):
December 31,
2020
2019
Segments
Wireless communication
$
354,457
$
385,848
Digital infrastructure
216,849
66,279
Outdoor advertising
204,990
169,803
Renewable power generation
99,881
99,856
Corporate assets (1)
18,601
133,819
Total assets
$
894,778
$
855,605
( 1)
Prior period amount includes assets of the European outdoor advertising portfolio that have classified as assets held for sale as a result of discontinued operations.</t>
        </is>
      </c>
    </row>
    <row r="6">
      <c r="A6" s="4" t="inlineStr">
        <is>
          <t>Schedule of Rental Revenues by Geographic Location</t>
        </is>
      </c>
      <c r="B6" s="4" t="inlineStr">
        <is>
          <t>The following table represents the Partnership’s rental revenues by geographic location. Prior period amounts have been revised to exclude discontinued operations (in thousands):
December 31,
2020
2019
2018
United States
$
57,016
$
52,447
$
60,441
Australia
1,210
1,189
910
Canada
613
65
58
Total rental revenue
$
58,839
$
53,701
$
61,409</t>
        </is>
      </c>
    </row>
    <row r="7">
      <c r="A7" s="4" t="inlineStr">
        <is>
          <t>Schedule of Total Assets by Geographic Location</t>
        </is>
      </c>
      <c r="B7" s="4" t="inlineStr">
        <is>
          <t>The following table represents the Partnership’s total assets by geographic location (in thousands):
December 31,
2020
2019
United States
$
852,088
$
726,391
Australia
17,533
13,926
Canada
25,157
888
Europe (1)
—
114,400
Total assets
$
894,778
$
855,605
( 1)
Prior period amount includes assets of the European outdoor advertising portfolio that have classified as assets held for sale as a result of discontinu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nant Concentration (Tables)</t>
        </is>
      </c>
      <c r="B1" s="2" t="inlineStr">
        <is>
          <t>12 Months Ended</t>
        </is>
      </c>
    </row>
    <row r="2">
      <c r="B2" s="2" t="inlineStr">
        <is>
          <t>Dec. 31, 2020</t>
        </is>
      </c>
    </row>
    <row r="3">
      <c r="A3" s="3" t="inlineStr">
        <is>
          <t>Risks And Uncertainties [Abstract]</t>
        </is>
      </c>
    </row>
    <row r="4">
      <c r="A4" s="4" t="inlineStr">
        <is>
          <t>Schedule of Tenant Revenue Concentrations</t>
        </is>
      </c>
      <c r="B4" s="4" t="inlineStr">
        <is>
          <t xml:space="preserve">Year Ended December 31,
Tenant
2020
2019
2018
T-Mobile
14.0
%
15.6
%
18.3
%
Clear Channel Outdoor
10.6
%
13.5
%
11.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nsolidated Partnership Income Before Income Tax Expense by Geographic Area</t>
        </is>
      </c>
      <c r="B4" s="4" t="inlineStr">
        <is>
          <t xml:space="preserve">Consolidated Partnership income before income tax expense by geographic area is as follows (in thousands):
Year Ended December 31,
2020
2019
2018
Domestic
$
26,137
$
21,076
$
116,045
Foreign (1)
3,031
4,313
3
Total
$
29,168
$
25,389
$
116,048
( 1)
For all periods presented, amounts include the effects that are reported in discontinued operations. </t>
        </is>
      </c>
    </row>
    <row r="5">
      <c r="A5" s="4" t="inlineStr">
        <is>
          <t>Summary of Income Tax Expense (Benefit)</t>
        </is>
      </c>
      <c r="B5" s="4" t="inlineStr">
        <is>
          <t>For the years ended December 31, 2020, 2019 and 2018, income tax expense (benefit) consisted of the following (in thousands):
Year Ended December 31,
2020
2019
2018
Current
Domestic
$
247
$
2,397
$
(10
)
Foreign (1)
354
725
15
Deferred
Domestic
(727
)
718
370
Foreign (1)
176
(57
)
(148
)
Income tax expense
$
50
$
3,783
$
227
( 1)
For all periods presented, amounts include the effects that are reported in discontinued operations.</t>
        </is>
      </c>
    </row>
    <row r="6">
      <c r="A6" s="4" t="inlineStr">
        <is>
          <t>Summary of Reconciliation Between U.S. Statutory Rate and Effective Rate from Income from Continuing Operations Before Income Tax Expense (Benefit)</t>
        </is>
      </c>
      <c r="B6" s="4" t="inlineStr">
        <is>
          <t xml:space="preserve">Reconciliation between the U.S. statutory rate and the effective rate from income from continuing operations before income tax expense (benefit) is as follows:
Year Ended December 31,
2020
2019
2018
Statutory tax rate
21
%
21
%
21
%
Adjustment to reflect MLP/REIT status
(21
)%
(10
)%
(21
)%
Foreign taxes
(3
)%
1
%
—
%
Valuation allowance
1
%
—
%
—
%
Change in tax law
—
%
—
%
—
%
Other
(2
)%
1
%
—
%
Effective tax rate
(4
)%
13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Noncash Activities</t>
        </is>
      </c>
      <c r="B4" s="4" t="inlineStr">
        <is>
          <t>Noncash activities for the years ended December 31, 2020, 2019, and 2018 were as follows (in thousands):
Year Ended December 31,
2020
2019
2018
Capital contribution to fund general and administrative expense reimbursement
$
828
$
896
$
1,733
Purchase price for acquisitions included in due to Landmark and affiliates
—
—
436
Issuance of common units for acquired funds
—
—
27,342
Unit Exchange Program acquisitions
—
—
7,582
Distributions payable to preferred unitholders
1,828
1,781
1,710
Accretion of Series C preferred units
386
641
—
Conversion of Series C preferred units
150
283
—
Purchase price for acquisitions and development activities included in accounts payable
2,396
157
2,878
Assumption of PACE special assessment loan
3,354
—
—
Investment in unconsolidated joint venture
—
—
(65,611
)
Total assets contributed to unconsolidated joint venture
—
—
157,045
Total liabilities contributed to unconsolidated joint venture
—
—
(125,888
)
Declared distributions receivable from the unconsolidated joint venture
—
(600
)
—
Initial recognition of lease liabilities related to right of use assets
1,994
11,177
—
Adoption of ASU 2016-13
(76
)
—
—
Net cash provided by (used in) operating activities of discontinued operations
3,293
(3,954
)
22,881
Net cash provided by (used in) investing activities of discontinued operations
115,868
(48,702
)
(20,939
)
Net cash provided by (used in) financing activities of discontinued operations
(54,185
)
51,715
—
Deemed contribution by the General Partner
—
788
394
Deemed distribution to the General Partner
—
(788
)
(394
)</t>
        </is>
      </c>
    </row>
    <row r="5">
      <c r="A5" s="4" t="inlineStr">
        <is>
          <t>Schedule of Cash Flows Related to Interest and Income Taxes Paid</t>
        </is>
      </c>
      <c r="B5" s="4" t="inlineStr">
        <is>
          <t>Cash flows related to interest and income taxes paid were as follows (in thousands):
Year Ended December 31,
2020
2019
2018
Cash paid for interest
$
15,708
$
14,855
$
20,882
Capitalized interest
1,938
2,003
759
Income taxes paid
698
2,839
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Supplemental Cash Flow Information [Abstract]</t>
        </is>
      </c>
    </row>
    <row r="4">
      <c r="A4" s="4" t="inlineStr">
        <is>
          <t>Summary of quarterly financial data</t>
        </is>
      </c>
      <c r="B4" s="4" t="inlineStr">
        <is>
          <t>2020 Quarter Ended
March 31
June 30
September 30
December 31
Total rental revenue
$
13,821
$
13,844
$
14,228
$
16,946
Income (loss) from continuing operations
(4,027
)
3,777
5,829
6,199
Income (loss) from discontinued operations, net of tax
2,655
14,856
(171
)
—
Net income (loss)
(1,372
)
18,633
5,658
6,199
Less: Net income attributable to noncontrolling interest
8
8
8
8
Net income (loss) attributable to limited partners
(1,380
)
18,625
5,650
6,191
Net income (loss) from continuing operations per common unit
Common units – basic
(0.28
)
0.03
0.10
0.12
Common units – diluted
(0.28
)
0.03
0.10
0.12
Net income (loss) per common unit
Common units – basic
(0.18
)
0.61
0.10
0.12
Common units – diluted
(0.18
)
0.61
0.10
0.12
Cash distribution declared per unit
0.2000
0.2000
0.2000
0.2000
2019 Quarter Ended
March 31
June 30
September 30
December 31
Total rental revenue
$
13,215
$
13,687
$
12,931
$
13,868
Income from continuing operations
7,044
9,153
3,204
3,426
Income (loss) from discontinued operations, net of tax
166
112
782
(2,281
)
Net income
7,210
9,265
3,986
1,145
Less: Net income attributable to noncontrolling interest
8
8
7
8
Net income attributable to limited partners
7,202
9,257
3,979
1,137
Net income from continuing operations per common unit
Common units – basic
0.14
0.23
—
0.01
Common units – diluted
0.14
0.23
—
0.01
Net income (loss) per common and subordinated unit
Common units – basic
0.15
0.23
0.03
(0.08
)
Common units – diluted
0.15
0.23
0.03
(0.08
)
Cash distribution declared per unit
0.3675
0.3675
0.3675
0.36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OMPREHENSIVE INCOME - USD ($) $ in Thousands</t>
        </is>
      </c>
      <c r="B1" s="2" t="inlineStr">
        <is>
          <t>12 Months Ended</t>
        </is>
      </c>
    </row>
    <row r="2">
      <c r="B2" s="2" t="inlineStr">
        <is>
          <t>Dec. 31, 2020</t>
        </is>
      </c>
      <c r="C2" s="2" t="inlineStr">
        <is>
          <t>Dec. 31, 2019</t>
        </is>
      </c>
      <c r="E2" s="2" t="inlineStr">
        <is>
          <t>Dec. 31, 2018</t>
        </is>
      </c>
    </row>
    <row r="3">
      <c r="A3" s="3" t="inlineStr">
        <is>
          <t>Statement Of Income And Comprehensive Income [Abstract]</t>
        </is>
      </c>
    </row>
    <row r="4">
      <c r="A4" s="4" t="inlineStr">
        <is>
          <t>Net income</t>
        </is>
      </c>
      <c r="B4" s="6" t="n">
        <v>29118</v>
      </c>
      <c r="C4" s="6" t="n">
        <v>21606</v>
      </c>
      <c r="D4" s="4" t="inlineStr">
        <is>
          <t>[1]</t>
        </is>
      </c>
      <c r="E4" s="6" t="n">
        <v>115821</v>
      </c>
      <c r="F4" s="4" t="inlineStr">
        <is>
          <t>[1]</t>
        </is>
      </c>
    </row>
    <row r="5">
      <c r="A5" s="3" t="inlineStr">
        <is>
          <t>Other comprehensive income (loss):</t>
        </is>
      </c>
    </row>
    <row r="6">
      <c r="A6" s="4" t="inlineStr">
        <is>
          <t>Foreign currency translation adjustment</t>
        </is>
      </c>
      <c r="B6" s="5" t="n">
        <v>-3078</v>
      </c>
      <c r="C6" s="5" t="n">
        <v>2823</v>
      </c>
      <c r="E6" s="5" t="n">
        <v>-3774</v>
      </c>
    </row>
    <row r="7">
      <c r="A7" s="4" t="inlineStr">
        <is>
          <t>Reclassification adjustments of other comprehensive losses to gain on sale included in net income</t>
        </is>
      </c>
      <c r="B7" s="5" t="n">
        <v>4352</v>
      </c>
    </row>
    <row r="8">
      <c r="A8" s="4" t="inlineStr">
        <is>
          <t>Other comprehensive income (loss)</t>
        </is>
      </c>
      <c r="B8" s="5" t="n">
        <v>1274</v>
      </c>
      <c r="C8" s="5" t="n">
        <v>2823</v>
      </c>
      <c r="E8" s="5" t="n">
        <v>-3774</v>
      </c>
    </row>
    <row r="9">
      <c r="A9" s="4" t="inlineStr">
        <is>
          <t>Comprehensive income</t>
        </is>
      </c>
      <c r="B9" s="5" t="n">
        <v>30392</v>
      </c>
      <c r="C9" s="5" t="n">
        <v>24429</v>
      </c>
      <c r="E9" s="5" t="n">
        <v>112047</v>
      </c>
    </row>
    <row r="10">
      <c r="A10" s="4" t="inlineStr">
        <is>
          <t>Less: Comprehensive income attributable to noncontrolling interest</t>
        </is>
      </c>
      <c r="B10" s="5" t="n">
        <v>32</v>
      </c>
      <c r="C10" s="5" t="n">
        <v>31</v>
      </c>
      <c r="E10" s="5" t="n">
        <v>27</v>
      </c>
    </row>
    <row r="11">
      <c r="A11" s="4" t="inlineStr">
        <is>
          <t>Comprehensive income attributable to limited partners</t>
        </is>
      </c>
      <c r="B11" s="6" t="n">
        <v>30360</v>
      </c>
      <c r="C11" s="6" t="n">
        <v>24398</v>
      </c>
      <c r="E11" s="6" t="n">
        <v>112020</v>
      </c>
    </row>
    <row r="12"/>
    <row r="13">
      <c r="A13" s="4" t="inlineStr">
        <is>
          <t>[1]</t>
        </is>
      </c>
      <c r="B13"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6">
    <mergeCell ref="A1:A2"/>
    <mergeCell ref="B1:F1"/>
    <mergeCell ref="C2:D2"/>
    <mergeCell ref="E2:F2"/>
    <mergeCell ref="A12:F12"/>
    <mergeCell ref="B13:F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Organization (Details) - Limited Partners - Common Units - shares</t>
        </is>
      </c>
      <c r="B1" s="2" t="inlineStr">
        <is>
          <t>Dec. 31, 2020</t>
        </is>
      </c>
      <c r="C1" s="2" t="inlineStr">
        <is>
          <t>Dec. 31, 2019</t>
        </is>
      </c>
      <c r="D1" s="2" t="inlineStr">
        <is>
          <t>Dec. 31, 2018</t>
        </is>
      </c>
      <c r="E1" s="2" t="inlineStr">
        <is>
          <t>Dec. 31, 2017</t>
        </is>
      </c>
    </row>
    <row r="2">
      <c r="A2" s="3" t="inlineStr">
        <is>
          <t>Partnership Equity</t>
        </is>
      </c>
    </row>
    <row r="3">
      <c r="A3" s="4" t="inlineStr">
        <is>
          <t>Number of units held (in shares)</t>
        </is>
      </c>
      <c r="B3" s="5" t="n">
        <v>25478042</v>
      </c>
      <c r="C3" s="5" t="n">
        <v>25353140</v>
      </c>
      <c r="D3" s="5" t="n">
        <v>25327801</v>
      </c>
      <c r="E3" s="5" t="n">
        <v>20146458</v>
      </c>
    </row>
    <row r="4">
      <c r="A4" s="4" t="inlineStr">
        <is>
          <t>Landmark Dividend LLC</t>
        </is>
      </c>
    </row>
    <row r="5">
      <c r="A5" s="3" t="inlineStr">
        <is>
          <t>Partnership Equity</t>
        </is>
      </c>
    </row>
    <row r="6">
      <c r="A6" s="4" t="inlineStr">
        <is>
          <t>Number of units held (in shares)</t>
        </is>
      </c>
      <c r="B6" s="5" t="n">
        <v>34154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asis of Presentation and Summary of Significant Accounting Policies - Drop-down Acquisitions (Details) $ in Millions</t>
        </is>
      </c>
      <c r="B1" s="2" t="inlineStr">
        <is>
          <t>12 Months Ended</t>
        </is>
      </c>
    </row>
    <row r="2">
      <c r="B2" s="2" t="inlineStr">
        <is>
          <t>Dec. 31, 2020USD ($)itemsite</t>
        </is>
      </c>
      <c r="C2" s="2" t="inlineStr">
        <is>
          <t>Dec. 31, 2019USD ($)itemsite</t>
        </is>
      </c>
      <c r="D2" s="2" t="inlineStr">
        <is>
          <t>Dec. 31, 2018USD ($)itemsite</t>
        </is>
      </c>
    </row>
    <row r="3">
      <c r="A3" s="3" t="inlineStr">
        <is>
          <t>Acquisitions</t>
        </is>
      </c>
    </row>
    <row r="4">
      <c r="A4" s="4" t="inlineStr">
        <is>
          <t>Number of tenant sites acquired | site</t>
        </is>
      </c>
      <c r="B4" s="5" t="n">
        <v>15</v>
      </c>
      <c r="C4" s="5" t="n">
        <v>146</v>
      </c>
      <c r="D4" s="5" t="n">
        <v>104</v>
      </c>
    </row>
    <row r="5">
      <c r="A5" s="3" t="inlineStr">
        <is>
          <t>Consideration</t>
        </is>
      </c>
    </row>
    <row r="6">
      <c r="A6" s="4" t="inlineStr">
        <is>
          <t>Consideration | $</t>
        </is>
      </c>
      <c r="B6" s="9" t="n">
        <v>144.2</v>
      </c>
      <c r="C6" s="6" t="n">
        <v>52</v>
      </c>
      <c r="D6" s="9" t="n">
        <v>75.8</v>
      </c>
    </row>
    <row r="7">
      <c r="A7" s="4" t="inlineStr">
        <is>
          <t>Acquisition from related party | Landmark, General Partner and affiliates | 2020 Drop-down Acquisitions</t>
        </is>
      </c>
    </row>
    <row r="8">
      <c r="A8" s="3" t="inlineStr">
        <is>
          <t>Acquisitions</t>
        </is>
      </c>
    </row>
    <row r="9">
      <c r="A9" s="4" t="inlineStr">
        <is>
          <t>Number of drop-down acquisitions</t>
        </is>
      </c>
      <c r="B9" s="5" t="n">
        <v>0</v>
      </c>
    </row>
    <row r="10">
      <c r="A10" s="4" t="inlineStr">
        <is>
          <t>Acquisition from related party | Landmark, General Partner and affiliates | 2019 Drop-down Acquisitions</t>
        </is>
      </c>
    </row>
    <row r="11">
      <c r="A11" s="3" t="inlineStr">
        <is>
          <t>Acquisitions</t>
        </is>
      </c>
    </row>
    <row r="12">
      <c r="A12" s="4" t="inlineStr">
        <is>
          <t>Number of drop-down acquisitions</t>
        </is>
      </c>
      <c r="C12" s="5" t="n">
        <v>0</v>
      </c>
    </row>
    <row r="13">
      <c r="A13" s="4" t="inlineStr">
        <is>
          <t>Acquisition from related party | Landmark, General Partner and affiliates | 2018 Drop-down Acquisitions</t>
        </is>
      </c>
    </row>
    <row r="14">
      <c r="A14" s="3" t="inlineStr">
        <is>
          <t>Acquisitions</t>
        </is>
      </c>
    </row>
    <row r="15">
      <c r="A15" s="4" t="inlineStr">
        <is>
          <t>Number of drop-down acquisitions</t>
        </is>
      </c>
      <c r="D15" s="5" t="n">
        <v>1</v>
      </c>
    </row>
    <row r="16">
      <c r="A16" s="4" t="inlineStr">
        <is>
          <t>Number of tenant sites acquired | site</t>
        </is>
      </c>
      <c r="D16" s="5" t="n">
        <v>127</v>
      </c>
    </row>
    <row r="17">
      <c r="A17" s="3" t="inlineStr">
        <is>
          <t>Consideration</t>
        </is>
      </c>
    </row>
    <row r="18">
      <c r="A18" s="4" t="inlineStr">
        <is>
          <t>Consideration | $</t>
        </is>
      </c>
      <c r="D18" s="9" t="n">
        <v>5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urchase Accounting for Acquisitions (Details)</t>
        </is>
      </c>
      <c r="B1" s="2" t="inlineStr">
        <is>
          <t>12 Months Ended</t>
        </is>
      </c>
    </row>
    <row r="2">
      <c r="B2" s="2" t="inlineStr">
        <is>
          <t>Dec. 31, 2020</t>
        </is>
      </c>
    </row>
    <row r="3">
      <c r="A3" s="4" t="inlineStr">
        <is>
          <t>Wireless Communication</t>
        </is>
      </c>
    </row>
    <row r="4">
      <c r="A4" s="3" t="inlineStr">
        <is>
          <t>Business Acquisition [Line Items]</t>
        </is>
      </c>
    </row>
    <row r="5">
      <c r="A5" s="4" t="inlineStr">
        <is>
          <t>Maximum time period to estimate above/below market lease value</t>
        </is>
      </c>
      <c r="B5" s="4" t="inlineStr">
        <is>
          <t>10 years</t>
        </is>
      </c>
    </row>
    <row r="6">
      <c r="A6" s="4" t="inlineStr">
        <is>
          <t>Outdoor Advertising</t>
        </is>
      </c>
    </row>
    <row r="7">
      <c r="A7" s="3" t="inlineStr">
        <is>
          <t>Business Acquisition [Line Items]</t>
        </is>
      </c>
    </row>
    <row r="8">
      <c r="A8" s="4" t="inlineStr">
        <is>
          <t>Maximum time period to estimate above/below market lease value</t>
        </is>
      </c>
      <c r="B8" s="4" t="inlineStr">
        <is>
          <t>20 years</t>
        </is>
      </c>
    </row>
    <row r="9">
      <c r="A9" s="4" t="inlineStr">
        <is>
          <t>Outdoor Advertising | Billboards</t>
        </is>
      </c>
    </row>
    <row r="10">
      <c r="A10" s="3" t="inlineStr">
        <is>
          <t>Business Acquisition [Line Items]</t>
        </is>
      </c>
    </row>
    <row r="11">
      <c r="A11" s="4" t="inlineStr">
        <is>
          <t>Useful life</t>
        </is>
      </c>
      <c r="B11" s="4" t="inlineStr">
        <is>
          <t>20 years</t>
        </is>
      </c>
    </row>
    <row r="12">
      <c r="A12" s="4" t="inlineStr">
        <is>
          <t>Minimum</t>
        </is>
      </c>
    </row>
    <row r="13">
      <c r="A13" s="3" t="inlineStr">
        <is>
          <t>Business Acquisition [Line Items]</t>
        </is>
      </c>
    </row>
    <row r="14">
      <c r="A14" s="4" t="inlineStr">
        <is>
          <t>Lease execution period</t>
        </is>
      </c>
      <c r="B14" s="4" t="inlineStr">
        <is>
          <t>1 month</t>
        </is>
      </c>
    </row>
    <row r="15">
      <c r="A15" s="4" t="inlineStr">
        <is>
          <t>Lease-up period</t>
        </is>
      </c>
      <c r="B15" s="4" t="inlineStr">
        <is>
          <t>4 months</t>
        </is>
      </c>
    </row>
    <row r="16">
      <c r="A16" s="4" t="inlineStr">
        <is>
          <t>Lease term</t>
        </is>
      </c>
      <c r="B16" s="4" t="inlineStr">
        <is>
          <t>2 years</t>
        </is>
      </c>
    </row>
    <row r="17">
      <c r="A17" s="4" t="inlineStr">
        <is>
          <t>Cancellation period</t>
        </is>
      </c>
      <c r="B17" s="4" t="inlineStr">
        <is>
          <t>30 days</t>
        </is>
      </c>
    </row>
    <row r="18">
      <c r="A18" s="4" t="inlineStr">
        <is>
          <t>Maximum</t>
        </is>
      </c>
    </row>
    <row r="19">
      <c r="A19" s="3" t="inlineStr">
        <is>
          <t>Business Acquisition [Line Items]</t>
        </is>
      </c>
    </row>
    <row r="20">
      <c r="A20" s="4" t="inlineStr">
        <is>
          <t>Lease execution period</t>
        </is>
      </c>
      <c r="B20" s="4" t="inlineStr">
        <is>
          <t>12 months</t>
        </is>
      </c>
    </row>
    <row r="21">
      <c r="A21" s="4" t="inlineStr">
        <is>
          <t>Lease-up period</t>
        </is>
      </c>
      <c r="B21" s="4" t="inlineStr">
        <is>
          <t>8 months</t>
        </is>
      </c>
    </row>
    <row r="22">
      <c r="A22" s="4" t="inlineStr">
        <is>
          <t>Lease term</t>
        </is>
      </c>
      <c r="B22" s="4" t="inlineStr">
        <is>
          <t>20 years</t>
        </is>
      </c>
    </row>
    <row r="23">
      <c r="A23" s="4" t="inlineStr">
        <is>
          <t>Cancellation period</t>
        </is>
      </c>
      <c r="B23" s="4" t="inlineStr">
        <is>
          <t>180 days</t>
        </is>
      </c>
    </row>
    <row r="24">
      <c r="A24" s="4" t="inlineStr">
        <is>
          <t>Measurement Input, Discount Rate</t>
        </is>
      </c>
    </row>
    <row r="25">
      <c r="A25" s="3" t="inlineStr">
        <is>
          <t>Business Acquisition [Line Items]</t>
        </is>
      </c>
    </row>
    <row r="26">
      <c r="A26" s="4" t="inlineStr">
        <is>
          <t>Weighted average discount rate used to estimate fair values (as a percent)</t>
        </is>
      </c>
      <c r="B26" s="10" t="n">
        <v>8.5</v>
      </c>
    </row>
    <row r="27">
      <c r="A27" s="4" t="inlineStr">
        <is>
          <t>Measurement Input, Discount Rate | Minimum</t>
        </is>
      </c>
    </row>
    <row r="28">
      <c r="A28" s="3" t="inlineStr">
        <is>
          <t>Business Acquisition [Line Items]</t>
        </is>
      </c>
    </row>
    <row r="29">
      <c r="A29" s="4" t="inlineStr">
        <is>
          <t>Discount rate used to estimate fair values (as a percent)</t>
        </is>
      </c>
      <c r="B29" s="5" t="n">
        <v>6</v>
      </c>
    </row>
    <row r="30">
      <c r="A30" s="4" t="inlineStr">
        <is>
          <t>Measurement Input, Discount Rate | Maximum</t>
        </is>
      </c>
    </row>
    <row r="31">
      <c r="A31" s="3" t="inlineStr">
        <is>
          <t>Business Acquisition [Line Items]</t>
        </is>
      </c>
    </row>
    <row r="32">
      <c r="A32" s="4" t="inlineStr">
        <is>
          <t>Discount rate used to estimate fair values (as a percent)</t>
        </is>
      </c>
      <c r="B32" s="5" t="n">
        <v>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al Property Interests and Depreciation and Amortization (Details)</t>
        </is>
      </c>
      <c r="B1" s="2" t="inlineStr">
        <is>
          <t>12 Months Ended</t>
        </is>
      </c>
    </row>
    <row r="2">
      <c r="B2" s="2" t="inlineStr">
        <is>
          <t>Dec. 31, 2020</t>
        </is>
      </c>
    </row>
    <row r="3">
      <c r="A3" s="4" t="inlineStr">
        <is>
          <t>Minimum</t>
        </is>
      </c>
    </row>
    <row r="4">
      <c r="A4" s="3" t="inlineStr">
        <is>
          <t>Real Estate [Line Items]</t>
        </is>
      </c>
    </row>
    <row r="5">
      <c r="A5" s="4" t="inlineStr">
        <is>
          <t>Term of real estate rights</t>
        </is>
      </c>
      <c r="B5" s="4" t="inlineStr">
        <is>
          <t>12 years</t>
        </is>
      </c>
    </row>
    <row r="6">
      <c r="A6" s="4" t="inlineStr">
        <is>
          <t>Maximum</t>
        </is>
      </c>
    </row>
    <row r="7">
      <c r="A7" s="3" t="inlineStr">
        <is>
          <t>Real Estate [Line Items]</t>
        </is>
      </c>
    </row>
    <row r="8">
      <c r="A8" s="4" t="inlineStr">
        <is>
          <t>Term of real estate rights</t>
        </is>
      </c>
      <c r="B8" s="4" t="inlineStr">
        <is>
          <t>9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asis of Presentation and Summary of Significant Accounting Policies - Development Operations (Details) - USD ($) $ in Thousands</t>
        </is>
      </c>
      <c r="B1" s="2" t="inlineStr">
        <is>
          <t>12 Months Ended</t>
        </is>
      </c>
    </row>
    <row r="2">
      <c r="B2" s="2" t="inlineStr">
        <is>
          <t>Dec. 31, 2020</t>
        </is>
      </c>
      <c r="C2" s="2" t="inlineStr">
        <is>
          <t>Dec. 31, 2019</t>
        </is>
      </c>
      <c r="E2" s="2" t="inlineStr">
        <is>
          <t>Dec. 31, 2018</t>
        </is>
      </c>
      <c r="F2" s="2" t="inlineStr">
        <is>
          <t>[1]</t>
        </is>
      </c>
    </row>
    <row r="3">
      <c r="A3" s="3" t="inlineStr">
        <is>
          <t>Development Operations [Line Items]</t>
        </is>
      </c>
    </row>
    <row r="4">
      <c r="A4" s="4" t="inlineStr">
        <is>
          <t>Recognized impairment charge</t>
        </is>
      </c>
      <c r="B4" s="6" t="n">
        <v>257</v>
      </c>
      <c r="C4" s="6" t="n">
        <v>2288</v>
      </c>
      <c r="D4" s="4" t="inlineStr">
        <is>
          <t>[1]</t>
        </is>
      </c>
      <c r="E4" s="6" t="n">
        <v>1559</v>
      </c>
    </row>
    <row r="5">
      <c r="A5" s="4" t="inlineStr">
        <is>
          <t>Construction in Progress</t>
        </is>
      </c>
    </row>
    <row r="6">
      <c r="A6" s="3" t="inlineStr">
        <is>
          <t>Development Operations [Line Items]</t>
        </is>
      </c>
    </row>
    <row r="7">
      <c r="A7" s="4" t="inlineStr">
        <is>
          <t>Recognized impairment charge</t>
        </is>
      </c>
      <c r="C7" s="5" t="n">
        <v>1600</v>
      </c>
    </row>
    <row r="8">
      <c r="A8" s="4" t="inlineStr">
        <is>
          <t>Write off of asset impairment charges in capitalized interest</t>
        </is>
      </c>
      <c r="C8" s="6" t="n">
        <v>100</v>
      </c>
    </row>
    <row r="9"/>
    <row r="10">
      <c r="A10" s="4" t="inlineStr">
        <is>
          <t>[1]</t>
        </is>
      </c>
      <c r="B10"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11">
    <mergeCell ref="A1:A2"/>
    <mergeCell ref="B1:F1"/>
    <mergeCell ref="C2:D2"/>
    <mergeCell ref="E3:F3"/>
    <mergeCell ref="E4:F4"/>
    <mergeCell ref="E5:F5"/>
    <mergeCell ref="E6:F6"/>
    <mergeCell ref="E7:F7"/>
    <mergeCell ref="E8:F8"/>
    <mergeCell ref="A9:F9"/>
    <mergeCell ref="B10:F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stricted Cash (Details) - USD ($) $ in Thousands</t>
        </is>
      </c>
      <c r="B1" s="2" t="inlineStr">
        <is>
          <t>Dec. 31, 2020</t>
        </is>
      </c>
      <c r="C1" s="2" t="inlineStr">
        <is>
          <t>Dec. 31, 2019</t>
        </is>
      </c>
    </row>
    <row r="2">
      <c r="A2" s="3" t="inlineStr">
        <is>
          <t>Accounting Policies [Abstract]</t>
        </is>
      </c>
    </row>
    <row r="3">
      <c r="A3" s="4" t="inlineStr">
        <is>
          <t>Restricted cash</t>
        </is>
      </c>
      <c r="B3" s="6" t="n">
        <v>3195</v>
      </c>
      <c r="C3" s="6" t="n">
        <v>56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Basis of Presentation and Summary of Significant Accounting Policies - Investments in Receivables, Net (Details)</t>
        </is>
      </c>
      <c r="B1" s="2" t="inlineStr">
        <is>
          <t>12 Months Ended</t>
        </is>
      </c>
    </row>
    <row r="2">
      <c r="B2" s="2" t="inlineStr">
        <is>
          <t>Dec. 31, 2019USD ($)</t>
        </is>
      </c>
      <c r="C2" s="2" t="inlineStr">
        <is>
          <t>Dec. 31, 2018USD ($)site</t>
        </is>
      </c>
      <c r="D2" s="2" t="inlineStr">
        <is>
          <t>Jan. 01, 2020USD ($)</t>
        </is>
      </c>
    </row>
    <row r="3">
      <c r="A3" s="3" t="inlineStr">
        <is>
          <t>Impairment</t>
        </is>
      </c>
    </row>
    <row r="4">
      <c r="A4" s="4" t="inlineStr">
        <is>
          <t>Number of real property interests impaired | site</t>
        </is>
      </c>
      <c r="C4" s="5" t="n">
        <v>16</v>
      </c>
    </row>
    <row r="5">
      <c r="A5" s="4" t="inlineStr">
        <is>
          <t>Impairment of investments in receivables</t>
        </is>
      </c>
      <c r="B5" s="6" t="n">
        <v>0</v>
      </c>
      <c r="C5" s="6" t="n">
        <v>800000</v>
      </c>
    </row>
    <row r="6">
      <c r="A6" s="4" t="inlineStr">
        <is>
          <t>ASU 2018-19 | Cumulative Effect, Period of Adoption, Adjustment</t>
        </is>
      </c>
    </row>
    <row r="7">
      <c r="A7" s="3" t="inlineStr">
        <is>
          <t>Impaired Assets To Be Disposed Of By Method Other Than Sale [Line Items]</t>
        </is>
      </c>
    </row>
    <row r="8">
      <c r="A8" s="4" t="inlineStr">
        <is>
          <t>Cumulative adjustment to retained earnings</t>
        </is>
      </c>
      <c r="D8" s="6"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 Discontinued Operations (Details) £ in Millions, $ in Millions</t>
        </is>
      </c>
      <c r="B1" s="2" t="inlineStr">
        <is>
          <t>Jun. 17, 2020GBP (£)</t>
        </is>
      </c>
      <c r="C1" s="2" t="inlineStr">
        <is>
          <t>Jun. 27, 2019USD ($)</t>
        </is>
      </c>
      <c r="D1" s="2" t="inlineStr">
        <is>
          <t>Jan. 04, 2019USD ($)</t>
        </is>
      </c>
    </row>
    <row r="2">
      <c r="A2" s="3" t="inlineStr">
        <is>
          <t>Accounting Policies [Abstract]</t>
        </is>
      </c>
    </row>
    <row r="3">
      <c r="A3" s="4" t="inlineStr">
        <is>
          <t>Purchase price</t>
        </is>
      </c>
      <c r="B3" s="11" t="n">
        <v>95</v>
      </c>
      <c r="C3" s="9" t="n">
        <v>31.8</v>
      </c>
      <c r="D3" s="9" t="n">
        <v>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Millions</t>
        </is>
      </c>
      <c r="B1" s="2" t="inlineStr">
        <is>
          <t>12 Months Ended</t>
        </is>
      </c>
    </row>
    <row r="2">
      <c r="B2" s="2" t="inlineStr">
        <is>
          <t>Dec. 31, 2020</t>
        </is>
      </c>
      <c r="C2" s="2" t="inlineStr">
        <is>
          <t>Dec. 31, 2019</t>
        </is>
      </c>
      <c r="D2" s="2" t="inlineStr">
        <is>
          <t>Dec. 31, 2018</t>
        </is>
      </c>
    </row>
    <row r="3">
      <c r="A3" s="3" t="inlineStr">
        <is>
          <t>Revenue Recognition</t>
        </is>
      </c>
    </row>
    <row r="4">
      <c r="A4" s="4" t="inlineStr">
        <is>
          <t>Contingent rent recognized</t>
        </is>
      </c>
      <c r="B4" s="9" t="n">
        <v>1.4</v>
      </c>
      <c r="C4" s="9" t="n">
        <v>1.6</v>
      </c>
      <c r="D4" s="9" t="n">
        <v>1.2</v>
      </c>
    </row>
    <row r="5">
      <c r="A5" s="4" t="inlineStr">
        <is>
          <t>Minimum</t>
        </is>
      </c>
    </row>
    <row r="6">
      <c r="A6" s="3" t="inlineStr">
        <is>
          <t>Revenue Recognition</t>
        </is>
      </c>
    </row>
    <row r="7">
      <c r="A7" s="4" t="inlineStr">
        <is>
          <t>Cancellation period</t>
        </is>
      </c>
      <c r="B7" s="4" t="inlineStr">
        <is>
          <t>30 days</t>
        </is>
      </c>
    </row>
    <row r="8">
      <c r="A8" s="4" t="inlineStr">
        <is>
          <t>Maximum</t>
        </is>
      </c>
    </row>
    <row r="9">
      <c r="A9" s="3" t="inlineStr">
        <is>
          <t>Revenue Recognition</t>
        </is>
      </c>
    </row>
    <row r="10">
      <c r="A10" s="4" t="inlineStr">
        <is>
          <t>Cancellation period</t>
        </is>
      </c>
      <c r="B10" s="4" t="inlineStr">
        <is>
          <t>180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Concentration of Credit Risk (Details)</t>
        </is>
      </c>
      <c r="B1" s="2" t="inlineStr">
        <is>
          <t>Dec. 31, 2020USD ($)</t>
        </is>
      </c>
    </row>
    <row r="2">
      <c r="A2" s="4" t="inlineStr">
        <is>
          <t>Maximum</t>
        </is>
      </c>
    </row>
    <row r="3">
      <c r="A3" s="3" t="inlineStr">
        <is>
          <t>Business Acquisition [Line Items]</t>
        </is>
      </c>
    </row>
    <row r="4">
      <c r="A4" s="4" t="inlineStr">
        <is>
          <t>Cash accounts at each institution are insured, amount</t>
        </is>
      </c>
      <c r="B4"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46" customWidth="1" min="2" max="2"/>
    <col width="13" customWidth="1" min="3" max="3"/>
    <col width="25" customWidth="1" min="4" max="4"/>
    <col width="66" customWidth="1" min="5" max="5"/>
    <col width="46" customWidth="1" min="6" max="6"/>
    <col width="80" customWidth="1" min="7" max="7"/>
    <col width="29" customWidth="1" min="8" max="8"/>
    <col width="35" customWidth="1" min="9" max="9"/>
    <col width="41" customWidth="1" min="10" max="10"/>
    <col width="41" customWidth="1" min="11" max="11"/>
    <col width="41" customWidth="1" min="12" max="12"/>
    <col width="39" customWidth="1" min="13" max="13"/>
    <col width="24" customWidth="1" min="14" max="14"/>
  </cols>
  <sheetData>
    <row r="1">
      <c r="A1" s="1" t="inlineStr">
        <is>
          <t>CONSOLIDATED STATEMENTS OF EQUITY AND MEZZANINE EQUITY - USD ($) $ in Thousands</t>
        </is>
      </c>
      <c r="B1" s="2" t="inlineStr">
        <is>
          <t>Total</t>
        </is>
      </c>
      <c r="C1" s="2" t="inlineStr">
        <is>
          <t>Common Units</t>
        </is>
      </c>
      <c r="D1" s="2" t="inlineStr">
        <is>
          <t>Preferred Units Series C</t>
        </is>
      </c>
      <c r="E1" s="2" t="inlineStr">
        <is>
          <t>Revision of Prior Period, Accounting Standards Update, Adjustment</t>
        </is>
      </c>
      <c r="F1" s="2" t="inlineStr">
        <is>
          <t>General Partner</t>
        </is>
      </c>
      <c r="G1" s="2" t="inlineStr">
        <is>
          <t>General PartnerRevision of Prior Period, Accounting Standards Update, Adjustment</t>
        </is>
      </c>
      <c r="H1" s="2" t="inlineStr">
        <is>
          <t>Limited PartnersCommon Units</t>
        </is>
      </c>
      <c r="I1" s="2" t="inlineStr">
        <is>
          <t>Limited PartnersSubordinated Units</t>
        </is>
      </c>
      <c r="J1" s="2" t="inlineStr">
        <is>
          <t>Limited PartnersPreferred Units Series A</t>
        </is>
      </c>
      <c r="K1" s="2" t="inlineStr">
        <is>
          <t>Limited PartnersPreferred Units Series B</t>
        </is>
      </c>
      <c r="L1" s="2" t="inlineStr">
        <is>
          <t>Limited PartnersPreferred Units Series C</t>
        </is>
      </c>
      <c r="M1" s="2" t="inlineStr">
        <is>
          <t>Accumulated Other Comprehensive Income</t>
        </is>
      </c>
      <c r="N1" s="2" t="inlineStr">
        <is>
          <t>Noncontrolling Interest</t>
        </is>
      </c>
    </row>
    <row r="2">
      <c r="A2" s="4" t="inlineStr">
        <is>
          <t>Balance at Dec. 31, 2017</t>
        </is>
      </c>
      <c r="B2" s="6" t="n">
        <v>254358</v>
      </c>
      <c r="F2" s="6" t="n">
        <v>-150519</v>
      </c>
      <c r="H2" s="6" t="n">
        <v>288527</v>
      </c>
      <c r="I2" s="6" t="n">
        <v>19641</v>
      </c>
      <c r="J2" s="6" t="n">
        <v>36604</v>
      </c>
      <c r="K2" s="6" t="n">
        <v>58936</v>
      </c>
      <c r="M2" s="6" t="n">
        <v>968</v>
      </c>
      <c r="N2" s="6" t="n">
        <v>201</v>
      </c>
    </row>
    <row r="3">
      <c r="A3" s="4" t="inlineStr">
        <is>
          <t>Balance (in units) at Dec. 31, 2017</t>
        </is>
      </c>
      <c r="H3" s="5" t="n">
        <v>20146458</v>
      </c>
      <c r="I3" s="5" t="n">
        <v>3135109</v>
      </c>
      <c r="J3" s="5" t="n">
        <v>1568000</v>
      </c>
      <c r="K3" s="5" t="n">
        <v>2463015</v>
      </c>
    </row>
    <row r="4">
      <c r="A4" s="3" t="inlineStr">
        <is>
          <t>Increase (decrease) in partners' capital</t>
        </is>
      </c>
    </row>
    <row r="5">
      <c r="A5" s="4" t="inlineStr">
        <is>
          <t>Net investment of Drop-down Assets</t>
        </is>
      </c>
      <c r="B5" s="5" t="n">
        <v>-20394</v>
      </c>
      <c r="F5" s="5" t="n">
        <v>-20394</v>
      </c>
    </row>
    <row r="6">
      <c r="A6" s="4" t="inlineStr">
        <is>
          <t>Foreign currency translation adjustment</t>
        </is>
      </c>
      <c r="B6" s="5" t="n">
        <v>-3774</v>
      </c>
      <c r="M6" s="5" t="n">
        <v>-3774</v>
      </c>
    </row>
    <row r="7">
      <c r="A7" s="4" t="inlineStr">
        <is>
          <t>Issuance of Preferred Units, net</t>
        </is>
      </c>
      <c r="B7" s="5" t="n">
        <v>603</v>
      </c>
      <c r="J7" s="6" t="n">
        <v>603</v>
      </c>
    </row>
    <row r="8">
      <c r="A8" s="4" t="inlineStr">
        <is>
          <t>Issuance of Units, net (in units)</t>
        </is>
      </c>
      <c r="H8" s="5" t="n">
        <v>2043000</v>
      </c>
      <c r="J8" s="5" t="n">
        <v>25000</v>
      </c>
    </row>
    <row r="9">
      <c r="A9" s="4" t="inlineStr">
        <is>
          <t>Issuance of Common Units, net</t>
        </is>
      </c>
      <c r="B9" s="5" t="n">
        <v>35361</v>
      </c>
      <c r="H9" s="6" t="n">
        <v>35361</v>
      </c>
    </row>
    <row r="10">
      <c r="A10" s="4" t="inlineStr">
        <is>
          <t>Conversion of subordinated units</t>
        </is>
      </c>
      <c r="H10" s="6" t="n">
        <v>18186</v>
      </c>
      <c r="I10" s="6" t="n">
        <v>-18186</v>
      </c>
    </row>
    <row r="11">
      <c r="A11" s="4" t="inlineStr">
        <is>
          <t>Conversion of subordinated units (in units)</t>
        </is>
      </c>
      <c r="H11" s="5" t="n">
        <v>3135109</v>
      </c>
      <c r="I11" s="5" t="n">
        <v>-3135109</v>
      </c>
    </row>
    <row r="12">
      <c r="A12" s="4" t="inlineStr">
        <is>
          <t>Distributions</t>
        </is>
      </c>
      <c r="B12" s="5" t="n">
        <v>-45951</v>
      </c>
      <c r="F12" s="5" t="n">
        <v>-1086</v>
      </c>
      <c r="H12" s="6" t="n">
        <v>-35669</v>
      </c>
      <c r="I12" s="6" t="n">
        <v>-1152</v>
      </c>
      <c r="J12" s="6" t="n">
        <v>-3166</v>
      </c>
      <c r="K12" s="6" t="n">
        <v>-4851</v>
      </c>
      <c r="N12" s="5" t="n">
        <v>-27</v>
      </c>
    </row>
    <row r="13">
      <c r="A13" s="4" t="inlineStr">
        <is>
          <t>Capital contributions from Sponsor</t>
        </is>
      </c>
      <c r="B13" s="5" t="n">
        <v>3802</v>
      </c>
      <c r="F13" s="5" t="n">
        <v>3802</v>
      </c>
    </row>
    <row r="14">
      <c r="A14" s="4" t="inlineStr">
        <is>
          <t>Other deemed contributions</t>
        </is>
      </c>
      <c r="B14" s="5" t="n">
        <v>394</v>
      </c>
      <c r="F14" s="5" t="n">
        <v>394</v>
      </c>
    </row>
    <row r="15">
      <c r="A15" s="4" t="inlineStr">
        <is>
          <t>Unit-based compensation</t>
        </is>
      </c>
      <c r="B15" s="5" t="n">
        <v>70</v>
      </c>
      <c r="H15" s="6" t="n">
        <v>70</v>
      </c>
    </row>
    <row r="16">
      <c r="A16" s="4" t="inlineStr">
        <is>
          <t>Unit-based compensation (in units)</t>
        </is>
      </c>
      <c r="H16" s="5" t="n">
        <v>4000</v>
      </c>
    </row>
    <row r="17">
      <c r="A17" s="4" t="inlineStr">
        <is>
          <t>Net income (loss)</t>
        </is>
      </c>
      <c r="B17" s="5" t="n">
        <v>113208</v>
      </c>
      <c r="F17" s="5" t="n">
        <v>784</v>
      </c>
      <c r="H17" s="6" t="n">
        <v>104683</v>
      </c>
      <c r="I17" s="6" t="n">
        <v>-303</v>
      </c>
      <c r="J17" s="5" t="n">
        <v>3166</v>
      </c>
      <c r="K17" s="5" t="n">
        <v>4851</v>
      </c>
      <c r="N17" s="5" t="n">
        <v>27</v>
      </c>
    </row>
    <row r="18">
      <c r="A18" s="4" t="inlineStr">
        <is>
          <t>Balance at Dec. 31, 2018</t>
        </is>
      </c>
      <c r="B18" s="5" t="n">
        <v>337677</v>
      </c>
      <c r="F18" s="5" t="n">
        <v>-167019</v>
      </c>
      <c r="H18" s="6" t="n">
        <v>411158</v>
      </c>
      <c r="J18" s="6" t="n">
        <v>37207</v>
      </c>
      <c r="K18" s="6" t="n">
        <v>58936</v>
      </c>
      <c r="M18" s="5" t="n">
        <v>-2806</v>
      </c>
      <c r="N18" s="5" t="n">
        <v>201</v>
      </c>
    </row>
    <row r="19">
      <c r="A19" s="4" t="inlineStr">
        <is>
          <t>Balance (in units) at Dec. 31, 2018</t>
        </is>
      </c>
      <c r="H19" s="5" t="n">
        <v>25327801</v>
      </c>
      <c r="J19" s="5" t="n">
        <v>1593000</v>
      </c>
      <c r="K19" s="5" t="n">
        <v>2463015</v>
      </c>
      <c r="L19" s="5" t="n">
        <v>2000000</v>
      </c>
    </row>
    <row r="20">
      <c r="A20" s="3" t="inlineStr">
        <is>
          <t>Increase (Decrease) in temporary equity</t>
        </is>
      </c>
    </row>
    <row r="21">
      <c r="A21" s="4" t="inlineStr">
        <is>
          <t>Temporary equity, Issuance of Preferred Units, net</t>
        </is>
      </c>
      <c r="L21" s="6" t="n">
        <v>47308</v>
      </c>
    </row>
    <row r="22">
      <c r="A22" s="4" t="inlineStr">
        <is>
          <t>Temporary equity, Distributions</t>
        </is>
      </c>
      <c r="L22" s="5" t="n">
        <v>-2613</v>
      </c>
    </row>
    <row r="23">
      <c r="A23" s="4" t="inlineStr">
        <is>
          <t>Temporary equity, Net income (loss)</t>
        </is>
      </c>
      <c r="L23" s="5" t="n">
        <v>2613</v>
      </c>
    </row>
    <row r="24">
      <c r="A24" s="4" t="inlineStr">
        <is>
          <t>Temporary equity, Balance at Dec. 31, 2018</t>
        </is>
      </c>
      <c r="L24" s="6" t="n">
        <v>47308</v>
      </c>
    </row>
    <row r="25">
      <c r="A25" s="3" t="inlineStr">
        <is>
          <t>Increase (decrease) in partners' capital</t>
        </is>
      </c>
    </row>
    <row r="26">
      <c r="A26" s="4" t="inlineStr">
        <is>
          <t>Foreign currency translation adjustment</t>
        </is>
      </c>
      <c r="B26" s="5" t="n">
        <v>2823</v>
      </c>
      <c r="M26" s="5" t="n">
        <v>2823</v>
      </c>
    </row>
    <row r="27">
      <c r="A27" s="4" t="inlineStr">
        <is>
          <t>Issuance of Preferred Units, net</t>
        </is>
      </c>
      <c r="B27" s="5" t="n">
        <v>4993</v>
      </c>
      <c r="J27" s="6" t="n">
        <v>3003</v>
      </c>
      <c r="K27" s="6" t="n">
        <v>1990</v>
      </c>
    </row>
    <row r="28">
      <c r="A28" s="4" t="inlineStr">
        <is>
          <t>Issuance of Units, net (in units)</t>
        </is>
      </c>
      <c r="J28" s="5" t="n">
        <v>129000</v>
      </c>
      <c r="K28" s="5" t="n">
        <v>82000</v>
      </c>
    </row>
    <row r="29">
      <c r="A29" s="4" t="inlineStr">
        <is>
          <t>Conversion of subordinated units (in units)</t>
        </is>
      </c>
      <c r="C29" s="5" t="n">
        <v>14708</v>
      </c>
      <c r="D29" s="5" t="n">
        <v>11300</v>
      </c>
      <c r="H29" s="5" t="n">
        <v>14708</v>
      </c>
      <c r="L29" s="5" t="n">
        <v>-11300</v>
      </c>
    </row>
    <row r="30">
      <c r="A30" s="4" t="inlineStr">
        <is>
          <t>Conversion of Preferred Units, net</t>
        </is>
      </c>
      <c r="B30" s="5" t="n">
        <v>283</v>
      </c>
      <c r="D30" s="6" t="n">
        <v>283</v>
      </c>
      <c r="H30" s="6" t="n">
        <v>283</v>
      </c>
    </row>
    <row r="31">
      <c r="A31" s="4" t="inlineStr">
        <is>
          <t>Conversion of Preferred Units, net (in units)</t>
        </is>
      </c>
      <c r="H31" s="5" t="n">
        <v>15000</v>
      </c>
    </row>
    <row r="32">
      <c r="A32" s="4" t="inlineStr">
        <is>
          <t>Distributions</t>
        </is>
      </c>
      <c r="B32" s="5" t="n">
        <v>-46349</v>
      </c>
      <c r="F32" s="5" t="n">
        <v>-788</v>
      </c>
      <c r="H32" s="6" t="n">
        <v>-37253</v>
      </c>
      <c r="J32" s="6" t="n">
        <v>-3312</v>
      </c>
      <c r="K32" s="6" t="n">
        <v>-4965</v>
      </c>
      <c r="N32" s="5" t="n">
        <v>-31</v>
      </c>
    </row>
    <row r="33">
      <c r="A33" s="4" t="inlineStr">
        <is>
          <t>Capital contributions from Sponsor</t>
        </is>
      </c>
      <c r="B33" s="5" t="n">
        <v>3954</v>
      </c>
      <c r="F33" s="5" t="n">
        <v>3954</v>
      </c>
    </row>
    <row r="34">
      <c r="A34" s="4" t="inlineStr">
        <is>
          <t>Other deemed contributions</t>
        </is>
      </c>
      <c r="B34" s="5" t="n">
        <v>788</v>
      </c>
      <c r="F34" s="5" t="n">
        <v>788</v>
      </c>
    </row>
    <row r="35">
      <c r="A35" s="4" t="inlineStr">
        <is>
          <t>Unit-based compensation</t>
        </is>
      </c>
      <c r="B35" s="5" t="n">
        <v>130</v>
      </c>
      <c r="H35" s="6" t="n">
        <v>130</v>
      </c>
    </row>
    <row r="36">
      <c r="A36" s="4" t="inlineStr">
        <is>
          <t>Unit-based compensation (in units)</t>
        </is>
      </c>
      <c r="H36" s="5" t="n">
        <v>10000</v>
      </c>
    </row>
    <row r="37">
      <c r="A37" s="4" t="inlineStr">
        <is>
          <t>Net income (loss)</t>
        </is>
      </c>
      <c r="B37" s="5" t="n">
        <v>17359</v>
      </c>
      <c r="F37" s="5" t="n">
        <v>788</v>
      </c>
      <c r="H37" s="6" t="n">
        <v>8263</v>
      </c>
      <c r="J37" s="5" t="n">
        <v>3312</v>
      </c>
      <c r="K37" s="5" t="n">
        <v>4965</v>
      </c>
      <c r="N37" s="5" t="n">
        <v>31</v>
      </c>
    </row>
    <row r="38">
      <c r="A38" s="4" t="inlineStr">
        <is>
          <t>Balance at Dec. 31, 2019</t>
        </is>
      </c>
      <c r="B38" s="6" t="n">
        <v>321658</v>
      </c>
      <c r="E38" s="6" t="n">
        <v>-76</v>
      </c>
      <c r="F38" s="6" t="n">
        <v>-162277</v>
      </c>
      <c r="G38" s="6" t="n">
        <v>-76</v>
      </c>
      <c r="H38" s="6" t="n">
        <v>382581</v>
      </c>
      <c r="J38" s="6" t="n">
        <v>40210</v>
      </c>
      <c r="K38" s="6" t="n">
        <v>60926</v>
      </c>
      <c r="M38" s="5" t="n">
        <v>17</v>
      </c>
      <c r="N38" s="5" t="n">
        <v>201</v>
      </c>
    </row>
    <row r="39">
      <c r="A39" s="4" t="inlineStr">
        <is>
          <t>Balance (in units) at Dec. 31, 2019</t>
        </is>
      </c>
      <c r="H39" s="5" t="n">
        <v>25353140</v>
      </c>
      <c r="J39" s="5" t="n">
        <v>1722000</v>
      </c>
      <c r="K39" s="5" t="n">
        <v>2544793</v>
      </c>
      <c r="L39" s="5" t="n">
        <v>1988700</v>
      </c>
    </row>
    <row r="40">
      <c r="A40" s="3" t="inlineStr">
        <is>
          <t>Increase (Decrease) in temporary equity</t>
        </is>
      </c>
    </row>
    <row r="41">
      <c r="A41" s="4" t="inlineStr">
        <is>
          <t>Temporary equity, Conversion of Preferred Units</t>
        </is>
      </c>
      <c r="L41" s="6" t="n">
        <v>-283</v>
      </c>
    </row>
    <row r="42">
      <c r="A42" s="4" t="inlineStr">
        <is>
          <t>Temporary equity, Distributions</t>
        </is>
      </c>
      <c r="L42" s="5" t="n">
        <v>-3606</v>
      </c>
    </row>
    <row r="43">
      <c r="A43" s="4" t="inlineStr">
        <is>
          <t>Temporary equity, Net income (loss)</t>
        </is>
      </c>
      <c r="L43" s="5" t="n">
        <v>4247</v>
      </c>
    </row>
    <row r="44">
      <c r="A44" s="4" t="inlineStr">
        <is>
          <t>Temporary equity, Balance at Dec. 31, 2019</t>
        </is>
      </c>
      <c r="L44" s="6" t="n">
        <v>47666</v>
      </c>
    </row>
    <row r="45">
      <c r="A45" s="3" t="inlineStr">
        <is>
          <t>Increase (decrease) in partners' capital</t>
        </is>
      </c>
    </row>
    <row r="46">
      <c r="A46" s="4" t="inlineStr">
        <is>
          <t>Accounting Standards Update Extensible List</t>
        </is>
      </c>
      <c r="B46" s="4" t="inlineStr">
        <is>
          <t>us-gaap:AccountingStandardsUpdate201613Member</t>
        </is>
      </c>
      <c r="F46" s="4" t="inlineStr">
        <is>
          <t>us-gaap:AccountingStandardsUpdate201613Member</t>
        </is>
      </c>
    </row>
    <row r="47">
      <c r="A47" s="4" t="inlineStr">
        <is>
          <t>Foreign currency translation adjustment</t>
        </is>
      </c>
      <c r="B47" s="6" t="n">
        <v>1274</v>
      </c>
      <c r="M47" s="5" t="n">
        <v>1274</v>
      </c>
    </row>
    <row r="48">
      <c r="A48" s="4" t="inlineStr">
        <is>
          <t>Issuance of Preferred Units, net</t>
        </is>
      </c>
      <c r="B48" s="5" t="n">
        <v>3728</v>
      </c>
      <c r="J48" s="6" t="n">
        <v>1640</v>
      </c>
      <c r="K48" s="6" t="n">
        <v>2088</v>
      </c>
    </row>
    <row r="49">
      <c r="A49" s="4" t="inlineStr">
        <is>
          <t>Issuance of Units, net (in units)</t>
        </is>
      </c>
      <c r="H49" s="5" t="n">
        <v>110000</v>
      </c>
      <c r="J49" s="5" t="n">
        <v>67000</v>
      </c>
      <c r="K49" s="5" t="n">
        <v>84000</v>
      </c>
    </row>
    <row r="50">
      <c r="A50" s="4" t="inlineStr">
        <is>
          <t>Issuance of Common Units, net</t>
        </is>
      </c>
      <c r="B50" s="5" t="n">
        <v>1510</v>
      </c>
      <c r="H50" s="6" t="n">
        <v>1510</v>
      </c>
    </row>
    <row r="51">
      <c r="A51" s="4" t="inlineStr">
        <is>
          <t>Conversion of subordinated units (in units)</t>
        </is>
      </c>
      <c r="C51" s="5" t="n">
        <v>7810</v>
      </c>
      <c r="D51" s="5" t="n">
        <v>6000</v>
      </c>
      <c r="H51" s="5" t="n">
        <v>7810</v>
      </c>
      <c r="L51" s="5" t="n">
        <v>-6000</v>
      </c>
    </row>
    <row r="52">
      <c r="A52" s="4" t="inlineStr">
        <is>
          <t>Conversion of Preferred Units, net</t>
        </is>
      </c>
      <c r="B52" s="5" t="n">
        <v>150</v>
      </c>
      <c r="D52" s="6" t="n">
        <v>150</v>
      </c>
      <c r="H52" s="6" t="n">
        <v>150</v>
      </c>
    </row>
    <row r="53">
      <c r="A53" s="4" t="inlineStr">
        <is>
          <t>Conversion of Preferred Units, net (in units)</t>
        </is>
      </c>
      <c r="H53" s="5" t="n">
        <v>8000</v>
      </c>
    </row>
    <row r="54">
      <c r="A54" s="4" t="inlineStr">
        <is>
          <t>Distributions</t>
        </is>
      </c>
      <c r="B54" s="5" t="n">
        <v>-33421</v>
      </c>
      <c r="H54" s="6" t="n">
        <v>-24647</v>
      </c>
      <c r="J54" s="6" t="n">
        <v>-3529</v>
      </c>
      <c r="K54" s="6" t="n">
        <v>-5213</v>
      </c>
      <c r="N54" s="5" t="n">
        <v>-32</v>
      </c>
    </row>
    <row r="55">
      <c r="A55" s="4" t="inlineStr">
        <is>
          <t>Capital contributions from Sponsor</t>
        </is>
      </c>
      <c r="B55" s="5" t="n">
        <v>3283</v>
      </c>
      <c r="F55" s="6" t="n">
        <v>3283</v>
      </c>
    </row>
    <row r="56">
      <c r="A56" s="4" t="inlineStr">
        <is>
          <t>Unit-based compensation</t>
        </is>
      </c>
      <c r="B56" s="5" t="n">
        <v>120</v>
      </c>
      <c r="H56" s="6" t="n">
        <v>120</v>
      </c>
    </row>
    <row r="57">
      <c r="A57" s="4" t="inlineStr">
        <is>
          <t>Unit-based compensation (in units)</t>
        </is>
      </c>
      <c r="H57" s="5" t="n">
        <v>7000</v>
      </c>
    </row>
    <row r="58">
      <c r="A58" s="4" t="inlineStr">
        <is>
          <t>Net income (loss)</t>
        </is>
      </c>
      <c r="B58" s="5" t="n">
        <v>25261</v>
      </c>
      <c r="H58" s="6" t="n">
        <v>16487</v>
      </c>
      <c r="J58" s="5" t="n">
        <v>3529</v>
      </c>
      <c r="K58" s="5" t="n">
        <v>5213</v>
      </c>
      <c r="N58" s="5" t="n">
        <v>32</v>
      </c>
    </row>
    <row r="59">
      <c r="A59" s="4" t="inlineStr">
        <is>
          <t>Balance at Dec. 31, 2020</t>
        </is>
      </c>
      <c r="B59" s="6" t="n">
        <v>323487</v>
      </c>
      <c r="F59" s="6" t="n">
        <v>-159070</v>
      </c>
      <c r="H59" s="6" t="n">
        <v>376201</v>
      </c>
      <c r="J59" s="6" t="n">
        <v>41850</v>
      </c>
      <c r="K59" s="6" t="n">
        <v>63014</v>
      </c>
      <c r="M59" s="6" t="n">
        <v>1291</v>
      </c>
      <c r="N59" s="6" t="n">
        <v>201</v>
      </c>
    </row>
    <row r="60">
      <c r="A60" s="4" t="inlineStr">
        <is>
          <t>Balance (in units) at Dec. 31, 2020</t>
        </is>
      </c>
      <c r="H60" s="5" t="n">
        <v>25478042</v>
      </c>
      <c r="J60" s="5" t="n">
        <v>1789000</v>
      </c>
      <c r="K60" s="5" t="n">
        <v>2628932</v>
      </c>
      <c r="L60" s="5" t="n">
        <v>1982700</v>
      </c>
    </row>
    <row r="61">
      <c r="A61" s="3" t="inlineStr">
        <is>
          <t>Increase (Decrease) in temporary equity</t>
        </is>
      </c>
    </row>
    <row r="62">
      <c r="A62" s="4" t="inlineStr">
        <is>
          <t>Temporary equity, Conversion of Preferred Units</t>
        </is>
      </c>
      <c r="L62" s="6" t="n">
        <v>-150</v>
      </c>
    </row>
    <row r="63">
      <c r="A63" s="4" t="inlineStr">
        <is>
          <t>Temporary equity, Distributions</t>
        </is>
      </c>
      <c r="L63" s="5" t="n">
        <v>-3471</v>
      </c>
    </row>
    <row r="64">
      <c r="A64" s="4" t="inlineStr">
        <is>
          <t>Temporary equity, Net income (loss)</t>
        </is>
      </c>
      <c r="L64" s="5" t="n">
        <v>3857</v>
      </c>
    </row>
    <row r="65">
      <c r="A65" s="4" t="inlineStr">
        <is>
          <t>Temporary equity, Balance at Dec. 31, 2020</t>
        </is>
      </c>
      <c r="L65" s="6" t="n">
        <v>479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Business Segments (Details) - segment</t>
        </is>
      </c>
      <c r="B1" s="2" t="inlineStr">
        <is>
          <t>Jun. 30, 2020</t>
        </is>
      </c>
      <c r="C1" s="2" t="inlineStr">
        <is>
          <t>Jun. 29, 2020</t>
        </is>
      </c>
      <c r="D1" s="2" t="inlineStr">
        <is>
          <t>Dec. 31, 2020</t>
        </is>
      </c>
    </row>
    <row r="2">
      <c r="A2" s="3" t="inlineStr">
        <is>
          <t>Accounting Policies [Abstract]</t>
        </is>
      </c>
    </row>
    <row r="3">
      <c r="A3" s="4" t="inlineStr">
        <is>
          <t>Number of reportable segments</t>
        </is>
      </c>
      <c r="B3" s="5" t="n">
        <v>4</v>
      </c>
      <c r="C3" s="5" t="n">
        <v>3</v>
      </c>
      <c r="D3"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Recently Issued Accounting Standards (Details) - ASU 2016-13 $ in Millions</t>
        </is>
      </c>
      <c r="B1" s="2" t="inlineStr">
        <is>
          <t>Dec. 31, 2020USD ($)</t>
        </is>
      </c>
    </row>
    <row r="2">
      <c r="A2" s="3" t="inlineStr">
        <is>
          <t>New Accounting Pronouncements Or Change In Accounting Principle [Line Items]</t>
        </is>
      </c>
    </row>
    <row r="3">
      <c r="A3" s="4" t="inlineStr">
        <is>
          <t>Change in accounting principle, ASU, Adopted</t>
        </is>
      </c>
      <c r="B3" s="4" t="inlineStr">
        <is>
          <t>true</t>
        </is>
      </c>
    </row>
    <row r="4">
      <c r="A4" s="4" t="inlineStr">
        <is>
          <t>Change in accounting principle, ASU, Adoption date</t>
        </is>
      </c>
      <c r="B4" s="4" t="inlineStr">
        <is>
          <t>Jan. 1,
		2020</t>
        </is>
      </c>
    </row>
    <row r="5">
      <c r="A5" s="4" t="inlineStr">
        <is>
          <t>Cumulative Effect, Period of Adoption, Adjustment</t>
        </is>
      </c>
    </row>
    <row r="6">
      <c r="A6" s="3" t="inlineStr">
        <is>
          <t>New Accounting Pronouncements Or Change In Accounting Principle [Line Items]</t>
        </is>
      </c>
    </row>
    <row r="7">
      <c r="A7" s="4" t="inlineStr">
        <is>
          <t>Cumulative adjustment to retained earnings</t>
        </is>
      </c>
      <c r="B7" s="9"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evelopments - Drop-down Acquisitions - General Information (Details) - Landmark, General Partner and affiliates - Acquisition from related party - item</t>
        </is>
      </c>
      <c r="B1" s="2" t="inlineStr">
        <is>
          <t>12 Months Ended</t>
        </is>
      </c>
    </row>
    <row r="2">
      <c r="B2" s="2" t="inlineStr">
        <is>
          <t>Dec. 31, 2020</t>
        </is>
      </c>
      <c r="C2" s="2" t="inlineStr">
        <is>
          <t>Dec. 31, 2019</t>
        </is>
      </c>
      <c r="D2" s="2" t="inlineStr">
        <is>
          <t>Dec. 31, 2018</t>
        </is>
      </c>
    </row>
    <row r="3">
      <c r="A3" s="4" t="inlineStr">
        <is>
          <t>2020 Drop-down Acquisitions</t>
        </is>
      </c>
    </row>
    <row r="4">
      <c r="A4" s="3" t="inlineStr">
        <is>
          <t>Acquisitions</t>
        </is>
      </c>
    </row>
    <row r="5">
      <c r="A5" s="4" t="inlineStr">
        <is>
          <t>Number of drop-down acquisitions</t>
        </is>
      </c>
      <c r="B5" s="5" t="n">
        <v>0</v>
      </c>
    </row>
    <row r="6">
      <c r="A6" s="4" t="inlineStr">
        <is>
          <t>2019 Drop-down Acquisitions</t>
        </is>
      </c>
    </row>
    <row r="7">
      <c r="A7" s="3" t="inlineStr">
        <is>
          <t>Acquisitions</t>
        </is>
      </c>
    </row>
    <row r="8">
      <c r="A8" s="4" t="inlineStr">
        <is>
          <t>Number of drop-down acquisitions</t>
        </is>
      </c>
      <c r="C8" s="5" t="n">
        <v>0</v>
      </c>
    </row>
    <row r="9">
      <c r="A9" s="4" t="inlineStr">
        <is>
          <t>2018 Drop-down Acquisitions</t>
        </is>
      </c>
    </row>
    <row r="10">
      <c r="A10" s="3" t="inlineStr">
        <is>
          <t>Acquisitions</t>
        </is>
      </c>
    </row>
    <row r="11">
      <c r="A11" s="4" t="inlineStr">
        <is>
          <t>Number of drop-down acquisitions</t>
        </is>
      </c>
      <c r="D11"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Acquisitions and Developments - Drop-down Acquisitions - Summary of Acquisitions Completed (Details) $ in Millions</t>
        </is>
      </c>
      <c r="B1" s="2" t="inlineStr">
        <is>
          <t>Jan. 18, 2018USD ($)site</t>
        </is>
      </c>
      <c r="C1" s="2" t="inlineStr">
        <is>
          <t>Dec. 31, 2020USD ($)site</t>
        </is>
      </c>
      <c r="D1" s="2" t="inlineStr">
        <is>
          <t>Dec. 31, 2019USD ($)site</t>
        </is>
      </c>
      <c r="E1" s="2" t="inlineStr">
        <is>
          <t>Dec. 31, 2018USD ($)site</t>
        </is>
      </c>
    </row>
    <row r="2">
      <c r="A2" s="3" t="inlineStr">
        <is>
          <t>Acquisitions</t>
        </is>
      </c>
    </row>
    <row r="3">
      <c r="A3" s="4" t="inlineStr">
        <is>
          <t>Number of tenant sites acquired</t>
        </is>
      </c>
      <c r="C3" s="5" t="n">
        <v>15</v>
      </c>
      <c r="D3" s="5" t="n">
        <v>146</v>
      </c>
      <c r="E3" s="5" t="n">
        <v>104</v>
      </c>
    </row>
    <row r="4">
      <c r="A4" s="3" t="inlineStr">
        <is>
          <t>Consideration</t>
        </is>
      </c>
    </row>
    <row r="5">
      <c r="A5" s="4" t="inlineStr">
        <is>
          <t>Borrowings and Available Cash | $</t>
        </is>
      </c>
      <c r="C5" s="9" t="n">
        <v>144.2</v>
      </c>
      <c r="D5" s="6" t="n">
        <v>52</v>
      </c>
      <c r="E5" s="9" t="n">
        <v>68.09999999999999</v>
      </c>
    </row>
    <row r="6">
      <c r="A6" s="4" t="inlineStr">
        <is>
          <t>Common Units Issued to Landmark and Affiliates | $</t>
        </is>
      </c>
      <c r="E6" s="10" t="n">
        <v>7.7</v>
      </c>
    </row>
    <row r="7">
      <c r="A7" s="4" t="inlineStr">
        <is>
          <t>Total | $</t>
        </is>
      </c>
      <c r="C7" s="9" t="n">
        <v>144.2</v>
      </c>
      <c r="D7" s="6" t="n">
        <v>52</v>
      </c>
      <c r="E7" s="9" t="n">
        <v>75.8</v>
      </c>
    </row>
    <row r="8">
      <c r="A8" s="4" t="inlineStr">
        <is>
          <t>Landmark Dividend Growth Fund H LLC | Acquisition from related party | 127-site fund H acquisition</t>
        </is>
      </c>
    </row>
    <row r="9">
      <c r="A9" s="3" t="inlineStr">
        <is>
          <t>Acquisitions</t>
        </is>
      </c>
    </row>
    <row r="10">
      <c r="A10" s="4" t="inlineStr">
        <is>
          <t>Number of tenant sites acquired</t>
        </is>
      </c>
      <c r="B10" s="5" t="n">
        <v>127</v>
      </c>
    </row>
    <row r="11">
      <c r="A11" s="3" t="inlineStr">
        <is>
          <t>Consideration</t>
        </is>
      </c>
    </row>
    <row r="12">
      <c r="A12" s="4" t="inlineStr">
        <is>
          <t>Borrowings and Available Cash | $</t>
        </is>
      </c>
      <c r="B12" s="9" t="n">
        <v>32.6</v>
      </c>
    </row>
    <row r="13">
      <c r="A13" s="4" t="inlineStr">
        <is>
          <t>Common Units Issued to Landmark and Affiliates | $</t>
        </is>
      </c>
      <c r="B13" s="10" t="n">
        <v>27.3</v>
      </c>
    </row>
    <row r="14">
      <c r="A14" s="4" t="inlineStr">
        <is>
          <t>Total | $</t>
        </is>
      </c>
      <c r="B14" s="9" t="n">
        <v>59.9</v>
      </c>
    </row>
    <row r="15">
      <c r="A15" s="4" t="inlineStr">
        <is>
          <t>Landmark Dividend Growth Fund H LLC | Acquisition from related party | 2018 Drop-down Acquisitions</t>
        </is>
      </c>
    </row>
    <row r="16">
      <c r="A16" s="3" t="inlineStr">
        <is>
          <t>Acquisitions</t>
        </is>
      </c>
    </row>
    <row r="17">
      <c r="A17" s="4" t="inlineStr">
        <is>
          <t>Number of tenant sites acquired</t>
        </is>
      </c>
      <c r="B17" s="5" t="n">
        <v>127</v>
      </c>
    </row>
    <row r="18">
      <c r="A18" s="3" t="inlineStr">
        <is>
          <t>Consideration</t>
        </is>
      </c>
    </row>
    <row r="19">
      <c r="A19" s="4" t="inlineStr">
        <is>
          <t>Borrowings and Available Cash | $</t>
        </is>
      </c>
      <c r="B19" s="9" t="n">
        <v>32.6</v>
      </c>
    </row>
    <row r="20">
      <c r="A20" s="4" t="inlineStr">
        <is>
          <t>Common Units Issued to Landmark and Affiliates | $</t>
        </is>
      </c>
      <c r="B20" s="10" t="n">
        <v>27.3</v>
      </c>
    </row>
    <row r="21">
      <c r="A21" s="4" t="inlineStr">
        <is>
          <t>Total | $</t>
        </is>
      </c>
      <c r="B21" s="9" t="n">
        <v>59.9</v>
      </c>
    </row>
    <row r="22">
      <c r="A22" s="4" t="inlineStr">
        <is>
          <t>Wireless Communication</t>
        </is>
      </c>
    </row>
    <row r="23">
      <c r="A23" s="3" t="inlineStr">
        <is>
          <t>Acquisitions</t>
        </is>
      </c>
    </row>
    <row r="24">
      <c r="A24" s="4" t="inlineStr">
        <is>
          <t>Number of tenant sites acquired</t>
        </is>
      </c>
      <c r="C24" s="5" t="n">
        <v>6</v>
      </c>
      <c r="D24" s="5" t="n">
        <v>2</v>
      </c>
      <c r="E24" s="5" t="n">
        <v>47</v>
      </c>
    </row>
    <row r="25">
      <c r="A25" s="4" t="inlineStr">
        <is>
          <t>Wireless Communication | Landmark Dividend Growth Fund H LLC | Acquisition from related party | 127-site fund H acquisition</t>
        </is>
      </c>
    </row>
    <row r="26">
      <c r="A26" s="3" t="inlineStr">
        <is>
          <t>Acquisitions</t>
        </is>
      </c>
    </row>
    <row r="27">
      <c r="A27" s="4" t="inlineStr">
        <is>
          <t>Number of tenant sites acquired</t>
        </is>
      </c>
      <c r="B27" s="5" t="n">
        <v>30</v>
      </c>
    </row>
    <row r="28">
      <c r="A28" s="4" t="inlineStr">
        <is>
          <t>Wireless Communication | Landmark Dividend Growth Fund H LLC | Acquisition from related party | 2018 Drop-down Acquisitions</t>
        </is>
      </c>
    </row>
    <row r="29">
      <c r="A29" s="3" t="inlineStr">
        <is>
          <t>Acquisitions</t>
        </is>
      </c>
    </row>
    <row r="30">
      <c r="A30" s="4" t="inlineStr">
        <is>
          <t>Number of tenant sites acquired</t>
        </is>
      </c>
      <c r="B30" s="5" t="n">
        <v>30</v>
      </c>
    </row>
    <row r="31">
      <c r="A31" s="4" t="inlineStr">
        <is>
          <t>Outdoor Advertising</t>
        </is>
      </c>
    </row>
    <row r="32">
      <c r="A32" s="3" t="inlineStr">
        <is>
          <t>Acquisitions</t>
        </is>
      </c>
    </row>
    <row r="33">
      <c r="A33" s="4" t="inlineStr">
        <is>
          <t>Number of tenant sites acquired</t>
        </is>
      </c>
      <c r="C33" s="5" t="n">
        <v>1</v>
      </c>
      <c r="D33" s="5" t="n">
        <v>134</v>
      </c>
      <c r="E33" s="5" t="n">
        <v>55</v>
      </c>
    </row>
    <row r="34">
      <c r="A34" s="4" t="inlineStr">
        <is>
          <t>Outdoor Advertising | Landmark Dividend Growth Fund H LLC | Acquisition from related party | 127-site fund H acquisition</t>
        </is>
      </c>
    </row>
    <row r="35">
      <c r="A35" s="3" t="inlineStr">
        <is>
          <t>Acquisitions</t>
        </is>
      </c>
    </row>
    <row r="36">
      <c r="A36" s="4" t="inlineStr">
        <is>
          <t>Number of tenant sites acquired</t>
        </is>
      </c>
      <c r="B36" s="5" t="n">
        <v>90</v>
      </c>
    </row>
    <row r="37">
      <c r="A37" s="4" t="inlineStr">
        <is>
          <t>Outdoor Advertising | Landmark Dividend Growth Fund H LLC | Acquisition from related party | 2018 Drop-down Acquisitions</t>
        </is>
      </c>
    </row>
    <row r="38">
      <c r="A38" s="3" t="inlineStr">
        <is>
          <t>Acquisitions</t>
        </is>
      </c>
    </row>
    <row r="39">
      <c r="A39" s="4" t="inlineStr">
        <is>
          <t>Number of tenant sites acquired</t>
        </is>
      </c>
      <c r="B39" s="5" t="n">
        <v>90</v>
      </c>
    </row>
    <row r="40">
      <c r="A40" s="4" t="inlineStr">
        <is>
          <t>Renewable Power Generation</t>
        </is>
      </c>
    </row>
    <row r="41">
      <c r="A41" s="3" t="inlineStr">
        <is>
          <t>Acquisitions</t>
        </is>
      </c>
    </row>
    <row r="42">
      <c r="A42" s="4" t="inlineStr">
        <is>
          <t>Number of tenant sites acquired</t>
        </is>
      </c>
      <c r="D42" s="5" t="n">
        <v>8</v>
      </c>
    </row>
    <row r="43">
      <c r="A43" s="4" t="inlineStr">
        <is>
          <t>Renewable Power Generation | Landmark Dividend Growth Fund H LLC | Acquisition from related party | 127-site fund H acquisition</t>
        </is>
      </c>
    </row>
    <row r="44">
      <c r="A44" s="3" t="inlineStr">
        <is>
          <t>Acquisitions</t>
        </is>
      </c>
    </row>
    <row r="45">
      <c r="A45" s="4" t="inlineStr">
        <is>
          <t>Number of tenant sites acquired</t>
        </is>
      </c>
      <c r="B45" s="5" t="n">
        <v>7</v>
      </c>
    </row>
    <row r="46">
      <c r="A46" s="4" t="inlineStr">
        <is>
          <t>Renewable Power Generation | Landmark Dividend Growth Fund H LLC | Acquisition from related party | 2018 Drop-down Acquisitions</t>
        </is>
      </c>
    </row>
    <row r="47">
      <c r="A47" s="3" t="inlineStr">
        <is>
          <t>Acquisitions</t>
        </is>
      </c>
    </row>
    <row r="48">
      <c r="A48" s="4" t="inlineStr">
        <is>
          <t>Number of tenant sites acquired</t>
        </is>
      </c>
      <c r="B48" s="5"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evelopments - Third Party Acquisitions - General Information (Details) - shares</t>
        </is>
      </c>
      <c r="B1" s="2" t="inlineStr">
        <is>
          <t>12 Months Ended</t>
        </is>
      </c>
    </row>
    <row r="2">
      <c r="B2" s="2" t="inlineStr">
        <is>
          <t>Dec. 31, 2020</t>
        </is>
      </c>
      <c r="C2" s="2" t="inlineStr">
        <is>
          <t>Dec. 31, 2019</t>
        </is>
      </c>
      <c r="D2" s="2" t="inlineStr">
        <is>
          <t>Dec. 31, 2018</t>
        </is>
      </c>
    </row>
    <row r="3">
      <c r="A3" s="4" t="inlineStr">
        <is>
          <t>UEP</t>
        </is>
      </c>
    </row>
    <row r="4">
      <c r="A4" s="3" t="inlineStr">
        <is>
          <t>Acquisitions</t>
        </is>
      </c>
    </row>
    <row r="5">
      <c r="A5" s="4" t="inlineStr">
        <is>
          <t>Number of common units in connection with acquisition (in shares)</t>
        </is>
      </c>
      <c r="B5" s="5" t="n">
        <v>5000000</v>
      </c>
      <c r="C5" s="5" t="n">
        <v>5000000</v>
      </c>
      <c r="D5" s="5" t="n">
        <v>5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20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s>
  <sheetData>
    <row r="1">
      <c r="A1" s="1" t="inlineStr">
        <is>
          <t>Acquisitions and Developments - Third Party Acquisitions - Summary of Acquisitions Completed (Details) $ in Millions</t>
        </is>
      </c>
      <c r="B1" s="2" t="inlineStr">
        <is>
          <t>3 Months Ended</t>
        </is>
      </c>
      <c r="N1" s="2" t="inlineStr">
        <is>
          <t>12 Months Ended</t>
        </is>
      </c>
    </row>
    <row r="2">
      <c r="B2" s="2" t="inlineStr">
        <is>
          <t>Dec. 31, 2020USD ($)site</t>
        </is>
      </c>
      <c r="C2" s="2" t="inlineStr">
        <is>
          <t>Sep. 30, 2020USD ($)site</t>
        </is>
      </c>
      <c r="D2" s="2" t="inlineStr">
        <is>
          <t>Jun. 30, 2020USD ($)site</t>
        </is>
      </c>
      <c r="E2" s="2" t="inlineStr">
        <is>
          <t>Mar. 31, 2020USD ($)site</t>
        </is>
      </c>
      <c r="F2" s="2" t="inlineStr">
        <is>
          <t>Dec. 31, 2019USD ($)site</t>
        </is>
      </c>
      <c r="G2" s="2" t="inlineStr">
        <is>
          <t>Sep. 30, 2019USD ($)site</t>
        </is>
      </c>
      <c r="H2" s="2" t="inlineStr">
        <is>
          <t>Jun. 30, 2019USD ($)site</t>
        </is>
      </c>
      <c r="I2" s="2" t="inlineStr">
        <is>
          <t>Mar. 31, 2019USD ($)site</t>
        </is>
      </c>
      <c r="J2" s="2" t="inlineStr">
        <is>
          <t>Dec. 31, 2018USD ($)site</t>
        </is>
      </c>
      <c r="K2" s="2" t="inlineStr">
        <is>
          <t>Sep. 30, 2018USD ($)site</t>
        </is>
      </c>
      <c r="L2" s="2" t="inlineStr">
        <is>
          <t>Jun. 30, 2018USD ($)site</t>
        </is>
      </c>
      <c r="M2" s="2" t="inlineStr">
        <is>
          <t>Mar. 31, 2018USD ($)site</t>
        </is>
      </c>
      <c r="N2" s="2" t="inlineStr">
        <is>
          <t>Dec. 31, 2020USD ($)site</t>
        </is>
      </c>
      <c r="O2" s="2" t="inlineStr">
        <is>
          <t>Dec. 31, 2019USD ($)site</t>
        </is>
      </c>
      <c r="P2" s="2" t="inlineStr">
        <is>
          <t>Dec. 31, 2018USD ($)site</t>
        </is>
      </c>
    </row>
    <row r="3">
      <c r="A3" s="3" t="inlineStr">
        <is>
          <t>Acquisitions</t>
        </is>
      </c>
    </row>
    <row r="4">
      <c r="A4" s="4" t="inlineStr">
        <is>
          <t>Number of tenant sites acquired</t>
        </is>
      </c>
      <c r="N4" s="5" t="n">
        <v>15</v>
      </c>
      <c r="O4" s="5" t="n">
        <v>146</v>
      </c>
      <c r="P4" s="5" t="n">
        <v>104</v>
      </c>
    </row>
    <row r="5">
      <c r="A5" s="3" t="inlineStr">
        <is>
          <t>Consideration</t>
        </is>
      </c>
    </row>
    <row r="6">
      <c r="A6" s="4" t="inlineStr">
        <is>
          <t>Borrowings and Available Cash | $</t>
        </is>
      </c>
      <c r="N6" s="9" t="n">
        <v>144.2</v>
      </c>
      <c r="O6" s="6" t="n">
        <v>52</v>
      </c>
      <c r="P6" s="9" t="n">
        <v>68.09999999999999</v>
      </c>
    </row>
    <row r="7">
      <c r="A7" s="4" t="inlineStr">
        <is>
          <t>Common Units Issued to Landmark and Affiliates | $</t>
        </is>
      </c>
      <c r="P7" s="10" t="n">
        <v>7.7</v>
      </c>
    </row>
    <row r="8">
      <c r="A8" s="4" t="inlineStr">
        <is>
          <t>Consideration | $</t>
        </is>
      </c>
      <c r="N8" s="9" t="n">
        <v>144.2</v>
      </c>
      <c r="O8" s="6" t="n">
        <v>52</v>
      </c>
      <c r="P8" s="9" t="n">
        <v>75.8</v>
      </c>
    </row>
    <row r="9">
      <c r="A9" s="4" t="inlineStr">
        <is>
          <t>International</t>
        </is>
      </c>
    </row>
    <row r="10">
      <c r="A10" s="3" t="inlineStr">
        <is>
          <t>Acquisitions</t>
        </is>
      </c>
    </row>
    <row r="11">
      <c r="A11" s="4" t="inlineStr">
        <is>
          <t>Number of tenant sites acquired</t>
        </is>
      </c>
      <c r="C11" s="5" t="n">
        <v>1</v>
      </c>
      <c r="D11" s="5" t="n">
        <v>6</v>
      </c>
      <c r="E11" s="5" t="n">
        <v>1</v>
      </c>
      <c r="F11" s="5" t="n">
        <v>14</v>
      </c>
      <c r="G11" s="5" t="n">
        <v>10</v>
      </c>
      <c r="H11" s="5" t="n">
        <v>7</v>
      </c>
      <c r="I11" s="5" t="n">
        <v>104</v>
      </c>
      <c r="J11" s="5" t="n">
        <v>8</v>
      </c>
      <c r="K11" s="5" t="n">
        <v>14</v>
      </c>
      <c r="L11" s="5" t="n">
        <v>8</v>
      </c>
    </row>
    <row r="12">
      <c r="A12" s="3" t="inlineStr">
        <is>
          <t>Consideration</t>
        </is>
      </c>
    </row>
    <row r="13">
      <c r="A13" s="4" t="inlineStr">
        <is>
          <t>Borrowings and Available Cash | $</t>
        </is>
      </c>
      <c r="C13" s="9" t="n">
        <v>20.1</v>
      </c>
      <c r="D13" s="9" t="n">
        <v>1.3</v>
      </c>
      <c r="E13" s="9" t="n">
        <v>0.1</v>
      </c>
      <c r="F13" s="9" t="n">
        <v>10.5</v>
      </c>
      <c r="G13" s="9" t="n">
        <v>3.8</v>
      </c>
      <c r="H13" s="9" t="n">
        <v>6.7</v>
      </c>
      <c r="I13" s="6" t="n">
        <v>6</v>
      </c>
      <c r="J13" s="9" t="n">
        <v>0.2</v>
      </c>
      <c r="K13" s="9" t="n">
        <v>14.2</v>
      </c>
      <c r="L13" s="9" t="n">
        <v>7.3</v>
      </c>
    </row>
    <row r="14">
      <c r="A14" s="4" t="inlineStr">
        <is>
          <t>Consideration | $</t>
        </is>
      </c>
      <c r="C14" s="9" t="n">
        <v>20.1</v>
      </c>
      <c r="D14" s="9" t="n">
        <v>1.3</v>
      </c>
      <c r="E14" s="9" t="n">
        <v>0.1</v>
      </c>
      <c r="F14" s="9" t="n">
        <v>10.5</v>
      </c>
      <c r="G14" s="9" t="n">
        <v>3.8</v>
      </c>
      <c r="H14" s="9" t="n">
        <v>6.7</v>
      </c>
      <c r="I14" s="6" t="n">
        <v>6</v>
      </c>
      <c r="J14" s="9" t="n">
        <v>0.2</v>
      </c>
      <c r="K14" s="9" t="n">
        <v>14.2</v>
      </c>
      <c r="L14" s="9" t="n">
        <v>7.3</v>
      </c>
    </row>
    <row r="15">
      <c r="A15" s="4" t="inlineStr">
        <is>
          <t>Domestic</t>
        </is>
      </c>
    </row>
    <row r="16">
      <c r="A16" s="3" t="inlineStr">
        <is>
          <t>Acquisitions</t>
        </is>
      </c>
    </row>
    <row r="17">
      <c r="A17" s="4" t="inlineStr">
        <is>
          <t>Number of tenant sites acquired</t>
        </is>
      </c>
      <c r="B17" s="5" t="n">
        <v>1</v>
      </c>
      <c r="C17" s="5" t="n">
        <v>6</v>
      </c>
      <c r="F17" s="5" t="n">
        <v>2</v>
      </c>
      <c r="G17" s="5" t="n">
        <v>1</v>
      </c>
      <c r="H17" s="5" t="n">
        <v>8</v>
      </c>
      <c r="J17" s="5" t="n">
        <v>2</v>
      </c>
      <c r="K17" s="5" t="n">
        <v>13</v>
      </c>
      <c r="L17" s="5" t="n">
        <v>4</v>
      </c>
      <c r="M17" s="5" t="n">
        <v>27</v>
      </c>
    </row>
    <row r="18">
      <c r="A18" s="3" t="inlineStr">
        <is>
          <t>Consideration</t>
        </is>
      </c>
    </row>
    <row r="19">
      <c r="A19" s="4" t="inlineStr">
        <is>
          <t>Borrowings and Available Cash | $</t>
        </is>
      </c>
      <c r="B19" s="6" t="n">
        <v>15</v>
      </c>
      <c r="C19" s="9" t="n">
        <v>107.7</v>
      </c>
      <c r="F19" s="9" t="n">
        <v>24.3</v>
      </c>
      <c r="G19" s="9" t="n">
        <v>0.3</v>
      </c>
      <c r="H19" s="9" t="n">
        <v>0.4</v>
      </c>
      <c r="J19" s="9" t="n">
        <v>0.1</v>
      </c>
      <c r="K19" s="6" t="n">
        <v>2</v>
      </c>
      <c r="L19" s="9" t="n">
        <v>21.5</v>
      </c>
      <c r="M19" s="9" t="n">
        <v>21.3</v>
      </c>
    </row>
    <row r="20">
      <c r="A20" s="4" t="inlineStr">
        <is>
          <t>Consideration | $</t>
        </is>
      </c>
      <c r="B20" s="6" t="n">
        <v>15</v>
      </c>
      <c r="C20" s="9" t="n">
        <v>107.7</v>
      </c>
      <c r="F20" s="9" t="n">
        <v>24.3</v>
      </c>
      <c r="G20" s="9" t="n">
        <v>0.3</v>
      </c>
      <c r="H20" s="9" t="n">
        <v>0.4</v>
      </c>
      <c r="J20" s="9" t="n">
        <v>0.1</v>
      </c>
      <c r="K20" s="6" t="n">
        <v>2</v>
      </c>
      <c r="L20" s="9" t="n">
        <v>21.5</v>
      </c>
      <c r="M20" s="9" t="n">
        <v>21.3</v>
      </c>
    </row>
    <row r="21">
      <c r="A21" s="4" t="inlineStr">
        <is>
          <t>Unit Exchange Acquisitions</t>
        </is>
      </c>
    </row>
    <row r="22">
      <c r="A22" s="3" t="inlineStr">
        <is>
          <t>Acquisitions</t>
        </is>
      </c>
    </row>
    <row r="23">
      <c r="A23" s="4" t="inlineStr">
        <is>
          <t>Number of tenant sites acquired</t>
        </is>
      </c>
      <c r="J23" s="5" t="n">
        <v>4</v>
      </c>
      <c r="K23" s="5" t="n">
        <v>10</v>
      </c>
      <c r="L23" s="5" t="n">
        <v>8</v>
      </c>
      <c r="M23" s="5" t="n">
        <v>6</v>
      </c>
    </row>
    <row r="24">
      <c r="A24" s="3" t="inlineStr">
        <is>
          <t>Consideration</t>
        </is>
      </c>
    </row>
    <row r="25">
      <c r="A25" s="4" t="inlineStr">
        <is>
          <t>Borrowings and Available Cash | $</t>
        </is>
      </c>
      <c r="K25" s="9" t="n">
        <v>0.9</v>
      </c>
      <c r="L25" s="9" t="n">
        <v>0.6</v>
      </c>
    </row>
    <row r="26">
      <c r="A26" s="4" t="inlineStr">
        <is>
          <t>Common Units Issued to Landmark and Affiliates | $</t>
        </is>
      </c>
      <c r="J26" s="9" t="n">
        <v>0.9</v>
      </c>
      <c r="K26" s="10" t="n">
        <v>1.8</v>
      </c>
      <c r="L26" s="10" t="n">
        <v>1.8</v>
      </c>
      <c r="M26" s="9" t="n">
        <v>3.2</v>
      </c>
    </row>
    <row r="27">
      <c r="A27" s="4" t="inlineStr">
        <is>
          <t>Consideration | $</t>
        </is>
      </c>
      <c r="J27" s="9" t="n">
        <v>0.9</v>
      </c>
      <c r="K27" s="9" t="n">
        <v>2.7</v>
      </c>
      <c r="L27" s="9" t="n">
        <v>2.4</v>
      </c>
      <c r="M27" s="9" t="n">
        <v>3.2</v>
      </c>
    </row>
    <row r="28">
      <c r="A28" s="4" t="inlineStr">
        <is>
          <t>2020 Direct Third Party Acquisitions, First Quarter</t>
        </is>
      </c>
    </row>
    <row r="29">
      <c r="A29" s="3" t="inlineStr">
        <is>
          <t>Acquisitions</t>
        </is>
      </c>
    </row>
    <row r="30">
      <c r="A30" s="4" t="inlineStr">
        <is>
          <t>Number of tenant sites acquired</t>
        </is>
      </c>
      <c r="E30" s="5" t="n">
        <v>1</v>
      </c>
    </row>
    <row r="31">
      <c r="A31" s="3" t="inlineStr">
        <is>
          <t>Consideration</t>
        </is>
      </c>
    </row>
    <row r="32">
      <c r="A32" s="4" t="inlineStr">
        <is>
          <t>Borrowings and Available Cash | $</t>
        </is>
      </c>
      <c r="E32" s="9" t="n">
        <v>0.1</v>
      </c>
    </row>
    <row r="33">
      <c r="A33" s="4" t="inlineStr">
        <is>
          <t>Consideration | $</t>
        </is>
      </c>
      <c r="E33" s="9" t="n">
        <v>0.1</v>
      </c>
    </row>
    <row r="34">
      <c r="A34" s="4" t="inlineStr">
        <is>
          <t>2019 Direct Third Party Acquisitions, First Quarter</t>
        </is>
      </c>
    </row>
    <row r="35">
      <c r="A35" s="3" t="inlineStr">
        <is>
          <t>Acquisitions</t>
        </is>
      </c>
    </row>
    <row r="36">
      <c r="A36" s="4" t="inlineStr">
        <is>
          <t>Number of tenant sites acquired</t>
        </is>
      </c>
      <c r="I36" s="5" t="n">
        <v>104</v>
      </c>
    </row>
    <row r="37">
      <c r="A37" s="3" t="inlineStr">
        <is>
          <t>Consideration</t>
        </is>
      </c>
    </row>
    <row r="38">
      <c r="A38" s="4" t="inlineStr">
        <is>
          <t>Borrowings and Available Cash | $</t>
        </is>
      </c>
      <c r="I38" s="6" t="n">
        <v>6</v>
      </c>
    </row>
    <row r="39">
      <c r="A39" s="4" t="inlineStr">
        <is>
          <t>Consideration | $</t>
        </is>
      </c>
      <c r="I39" s="6" t="n">
        <v>6</v>
      </c>
    </row>
    <row r="40">
      <c r="A40" s="4" t="inlineStr">
        <is>
          <t>2020 Direct Third Party Acquisitions, Second Quarter</t>
        </is>
      </c>
    </row>
    <row r="41">
      <c r="A41" s="3" t="inlineStr">
        <is>
          <t>Acquisitions</t>
        </is>
      </c>
    </row>
    <row r="42">
      <c r="A42" s="4" t="inlineStr">
        <is>
          <t>Number of tenant sites acquired</t>
        </is>
      </c>
      <c r="D42" s="5" t="n">
        <v>6</v>
      </c>
    </row>
    <row r="43">
      <c r="A43" s="3" t="inlineStr">
        <is>
          <t>Consideration</t>
        </is>
      </c>
    </row>
    <row r="44">
      <c r="A44" s="4" t="inlineStr">
        <is>
          <t>Borrowings and Available Cash | $</t>
        </is>
      </c>
      <c r="D44" s="9" t="n">
        <v>1.3</v>
      </c>
    </row>
    <row r="45">
      <c r="A45" s="4" t="inlineStr">
        <is>
          <t>Consideration | $</t>
        </is>
      </c>
      <c r="D45" s="9" t="n">
        <v>1.3</v>
      </c>
    </row>
    <row r="46">
      <c r="A46" s="4" t="inlineStr">
        <is>
          <t>2019 Direct Third Party Acquisitions, Second Quarter</t>
        </is>
      </c>
    </row>
    <row r="47">
      <c r="A47" s="3" t="inlineStr">
        <is>
          <t>Acquisitions</t>
        </is>
      </c>
    </row>
    <row r="48">
      <c r="A48" s="4" t="inlineStr">
        <is>
          <t>Number of tenant sites acquired</t>
        </is>
      </c>
      <c r="H48" s="5" t="n">
        <v>15</v>
      </c>
    </row>
    <row r="49">
      <c r="A49" s="3" t="inlineStr">
        <is>
          <t>Consideration</t>
        </is>
      </c>
    </row>
    <row r="50">
      <c r="A50" s="4" t="inlineStr">
        <is>
          <t>Borrowings and Available Cash | $</t>
        </is>
      </c>
      <c r="H50" s="9" t="n">
        <v>7.1</v>
      </c>
    </row>
    <row r="51">
      <c r="A51" s="4" t="inlineStr">
        <is>
          <t>Consideration | $</t>
        </is>
      </c>
      <c r="H51" s="9" t="n">
        <v>7.1</v>
      </c>
    </row>
    <row r="52">
      <c r="A52" s="4" t="inlineStr">
        <is>
          <t>2020 Direct Third Party Acquisitions, Third Quarter</t>
        </is>
      </c>
    </row>
    <row r="53">
      <c r="A53" s="3" t="inlineStr">
        <is>
          <t>Acquisitions</t>
        </is>
      </c>
    </row>
    <row r="54">
      <c r="A54" s="4" t="inlineStr">
        <is>
          <t>Number of tenant sites acquired</t>
        </is>
      </c>
      <c r="C54" s="5" t="n">
        <v>7</v>
      </c>
    </row>
    <row r="55">
      <c r="A55" s="3" t="inlineStr">
        <is>
          <t>Consideration</t>
        </is>
      </c>
    </row>
    <row r="56">
      <c r="A56" s="4" t="inlineStr">
        <is>
          <t>Borrowings and Available Cash | $</t>
        </is>
      </c>
      <c r="C56" s="9" t="n">
        <v>127.8</v>
      </c>
    </row>
    <row r="57">
      <c r="A57" s="4" t="inlineStr">
        <is>
          <t>Consideration | $</t>
        </is>
      </c>
      <c r="C57" s="9" t="n">
        <v>127.8</v>
      </c>
    </row>
    <row r="58">
      <c r="A58" s="4" t="inlineStr">
        <is>
          <t>2019 Direct Third Party Acquisitions, Third Quarter</t>
        </is>
      </c>
    </row>
    <row r="59">
      <c r="A59" s="3" t="inlineStr">
        <is>
          <t>Acquisitions</t>
        </is>
      </c>
    </row>
    <row r="60">
      <c r="A60" s="4" t="inlineStr">
        <is>
          <t>Number of tenant sites acquired</t>
        </is>
      </c>
      <c r="G60" s="5" t="n">
        <v>11</v>
      </c>
    </row>
    <row r="61">
      <c r="A61" s="3" t="inlineStr">
        <is>
          <t>Consideration</t>
        </is>
      </c>
    </row>
    <row r="62">
      <c r="A62" s="4" t="inlineStr">
        <is>
          <t>Borrowings and Available Cash | $</t>
        </is>
      </c>
      <c r="G62" s="9" t="n">
        <v>4.1</v>
      </c>
    </row>
    <row r="63">
      <c r="A63" s="4" t="inlineStr">
        <is>
          <t>Consideration | $</t>
        </is>
      </c>
      <c r="G63" s="9" t="n">
        <v>4.1</v>
      </c>
    </row>
    <row r="64">
      <c r="A64" s="4" t="inlineStr">
        <is>
          <t>2020 Direct Third Party Acquisitions, Fourth Quarter</t>
        </is>
      </c>
    </row>
    <row r="65">
      <c r="A65" s="3" t="inlineStr">
        <is>
          <t>Acquisitions</t>
        </is>
      </c>
    </row>
    <row r="66">
      <c r="A66" s="4" t="inlineStr">
        <is>
          <t>Number of tenant sites acquired</t>
        </is>
      </c>
      <c r="B66" s="5" t="n">
        <v>1</v>
      </c>
    </row>
    <row r="67">
      <c r="A67" s="3" t="inlineStr">
        <is>
          <t>Consideration</t>
        </is>
      </c>
    </row>
    <row r="68">
      <c r="A68" s="4" t="inlineStr">
        <is>
          <t>Borrowings and Available Cash | $</t>
        </is>
      </c>
      <c r="B68" s="6" t="n">
        <v>15</v>
      </c>
    </row>
    <row r="69">
      <c r="A69" s="4" t="inlineStr">
        <is>
          <t>Consideration | $</t>
        </is>
      </c>
      <c r="B69" s="6" t="n">
        <v>15</v>
      </c>
    </row>
    <row r="70">
      <c r="A70" s="4" t="inlineStr">
        <is>
          <t>2019 Direct Third Party Acquisitions, Fourth Quarter</t>
        </is>
      </c>
    </row>
    <row r="71">
      <c r="A71" s="3" t="inlineStr">
        <is>
          <t>Acquisitions</t>
        </is>
      </c>
    </row>
    <row r="72">
      <c r="A72" s="4" t="inlineStr">
        <is>
          <t>Number of tenant sites acquired</t>
        </is>
      </c>
      <c r="F72" s="5" t="n">
        <v>16</v>
      </c>
    </row>
    <row r="73">
      <c r="A73" s="3" t="inlineStr">
        <is>
          <t>Consideration</t>
        </is>
      </c>
    </row>
    <row r="74">
      <c r="A74" s="4" t="inlineStr">
        <is>
          <t>Borrowings and Available Cash | $</t>
        </is>
      </c>
      <c r="F74" s="9" t="n">
        <v>34.8</v>
      </c>
    </row>
    <row r="75">
      <c r="A75" s="4" t="inlineStr">
        <is>
          <t>Consideration | $</t>
        </is>
      </c>
      <c r="F75" s="9" t="n">
        <v>34.8</v>
      </c>
    </row>
    <row r="76">
      <c r="A76" s="4" t="inlineStr">
        <is>
          <t>2018 Direct Third Party Acquisitions, Second Quarter</t>
        </is>
      </c>
    </row>
    <row r="77">
      <c r="A77" s="3" t="inlineStr">
        <is>
          <t>Acquisitions</t>
        </is>
      </c>
    </row>
    <row r="78">
      <c r="A78" s="4" t="inlineStr">
        <is>
          <t>Number of tenant sites acquired</t>
        </is>
      </c>
      <c r="L78" s="5" t="n">
        <v>20</v>
      </c>
    </row>
    <row r="79">
      <c r="A79" s="3" t="inlineStr">
        <is>
          <t>Consideration</t>
        </is>
      </c>
    </row>
    <row r="80">
      <c r="A80" s="4" t="inlineStr">
        <is>
          <t>Borrowings and Available Cash | $</t>
        </is>
      </c>
      <c r="L80" s="9" t="n">
        <v>29.4</v>
      </c>
    </row>
    <row r="81">
      <c r="A81" s="4" t="inlineStr">
        <is>
          <t>Common Units Issued to Landmark and Affiliates | $</t>
        </is>
      </c>
      <c r="L81" s="10" t="n">
        <v>1.8</v>
      </c>
    </row>
    <row r="82">
      <c r="A82" s="4" t="inlineStr">
        <is>
          <t>Consideration | $</t>
        </is>
      </c>
      <c r="L82" s="9" t="n">
        <v>31.2</v>
      </c>
    </row>
    <row r="83">
      <c r="A83" s="4" t="inlineStr">
        <is>
          <t>2018 Direct Third Party Acquisitions, Third Quarter</t>
        </is>
      </c>
    </row>
    <row r="84">
      <c r="A84" s="3" t="inlineStr">
        <is>
          <t>Acquisitions</t>
        </is>
      </c>
    </row>
    <row r="85">
      <c r="A85" s="4" t="inlineStr">
        <is>
          <t>Number of tenant sites acquired</t>
        </is>
      </c>
      <c r="K85" s="5" t="n">
        <v>37</v>
      </c>
    </row>
    <row r="86">
      <c r="A86" s="3" t="inlineStr">
        <is>
          <t>Consideration</t>
        </is>
      </c>
    </row>
    <row r="87">
      <c r="A87" s="4" t="inlineStr">
        <is>
          <t>Borrowings and Available Cash | $</t>
        </is>
      </c>
      <c r="K87" s="9" t="n">
        <v>17.1</v>
      </c>
    </row>
    <row r="88">
      <c r="A88" s="4" t="inlineStr">
        <is>
          <t>Common Units Issued to Landmark and Affiliates | $</t>
        </is>
      </c>
      <c r="K88" s="10" t="n">
        <v>1.8</v>
      </c>
    </row>
    <row r="89">
      <c r="A89" s="4" t="inlineStr">
        <is>
          <t>Consideration | $</t>
        </is>
      </c>
      <c r="K89" s="9" t="n">
        <v>18.9</v>
      </c>
    </row>
    <row r="90">
      <c r="A90" s="4" t="inlineStr">
        <is>
          <t>2018 Direct Third Party Acquisitions, Fourth Quarter</t>
        </is>
      </c>
    </row>
    <row r="91">
      <c r="A91" s="3" t="inlineStr">
        <is>
          <t>Acquisitions</t>
        </is>
      </c>
    </row>
    <row r="92">
      <c r="A92" s="4" t="inlineStr">
        <is>
          <t>Number of tenant sites acquired</t>
        </is>
      </c>
      <c r="J92" s="5" t="n">
        <v>14</v>
      </c>
    </row>
    <row r="93">
      <c r="A93" s="3" t="inlineStr">
        <is>
          <t>Consideration</t>
        </is>
      </c>
    </row>
    <row r="94">
      <c r="A94" s="4" t="inlineStr">
        <is>
          <t>Borrowings and Available Cash | $</t>
        </is>
      </c>
      <c r="J94" s="9" t="n">
        <v>0.3</v>
      </c>
    </row>
    <row r="95">
      <c r="A95" s="4" t="inlineStr">
        <is>
          <t>Common Units Issued to Landmark and Affiliates | $</t>
        </is>
      </c>
      <c r="J95" s="10" t="n">
        <v>0.9</v>
      </c>
    </row>
    <row r="96">
      <c r="A96" s="4" t="inlineStr">
        <is>
          <t>Consideration | $</t>
        </is>
      </c>
      <c r="J96" s="9" t="n">
        <v>1.2</v>
      </c>
    </row>
    <row r="97">
      <c r="A97" s="4" t="inlineStr">
        <is>
          <t>2018 Direct Third Party Acquisitions, First Quarter</t>
        </is>
      </c>
    </row>
    <row r="98">
      <c r="A98" s="3" t="inlineStr">
        <is>
          <t>Acquisitions</t>
        </is>
      </c>
    </row>
    <row r="99">
      <c r="A99" s="4" t="inlineStr">
        <is>
          <t>Number of tenant sites acquired</t>
        </is>
      </c>
      <c r="M99" s="5" t="n">
        <v>33</v>
      </c>
    </row>
    <row r="100">
      <c r="A100" s="3" t="inlineStr">
        <is>
          <t>Consideration</t>
        </is>
      </c>
    </row>
    <row r="101">
      <c r="A101" s="4" t="inlineStr">
        <is>
          <t>Borrowings and Available Cash | $</t>
        </is>
      </c>
      <c r="M101" s="9" t="n">
        <v>21.3</v>
      </c>
    </row>
    <row r="102">
      <c r="A102" s="4" t="inlineStr">
        <is>
          <t>Common Units Issued to Landmark and Affiliates | $</t>
        </is>
      </c>
      <c r="M102" s="10" t="n">
        <v>3.2</v>
      </c>
    </row>
    <row r="103">
      <c r="A103" s="4" t="inlineStr">
        <is>
          <t>Consideration | $</t>
        </is>
      </c>
      <c r="M103" s="9" t="n">
        <v>24.5</v>
      </c>
    </row>
    <row r="104">
      <c r="A104" s="4" t="inlineStr">
        <is>
          <t>Wireless Communication</t>
        </is>
      </c>
    </row>
    <row r="105">
      <c r="A105" s="3" t="inlineStr">
        <is>
          <t>Acquisitions</t>
        </is>
      </c>
    </row>
    <row r="106">
      <c r="A106" s="4" t="inlineStr">
        <is>
          <t>Number of tenant sites acquired</t>
        </is>
      </c>
      <c r="N106" s="5" t="n">
        <v>6</v>
      </c>
      <c r="O106" s="5" t="n">
        <v>2</v>
      </c>
      <c r="P106" s="5" t="n">
        <v>47</v>
      </c>
    </row>
    <row r="107">
      <c r="A107" s="4" t="inlineStr">
        <is>
          <t>Wireless Communication | International</t>
        </is>
      </c>
    </row>
    <row r="108">
      <c r="A108" s="3" t="inlineStr">
        <is>
          <t>Acquisitions</t>
        </is>
      </c>
    </row>
    <row r="109">
      <c r="A109" s="4" t="inlineStr">
        <is>
          <t>Number of tenant sites acquired</t>
        </is>
      </c>
      <c r="D109" s="5" t="n">
        <v>6</v>
      </c>
      <c r="F109" s="5" t="n">
        <v>1</v>
      </c>
      <c r="K109" s="5" t="n">
        <v>2</v>
      </c>
    </row>
    <row r="110">
      <c r="A110" s="4" t="inlineStr">
        <is>
          <t>Wireless Communication | Domestic</t>
        </is>
      </c>
    </row>
    <row r="111">
      <c r="A111" s="3" t="inlineStr">
        <is>
          <t>Acquisitions</t>
        </is>
      </c>
    </row>
    <row r="112">
      <c r="A112" s="4" t="inlineStr">
        <is>
          <t>Number of tenant sites acquired</t>
        </is>
      </c>
      <c r="G112" s="5" t="n">
        <v>1</v>
      </c>
      <c r="J112" s="5" t="n">
        <v>1</v>
      </c>
      <c r="K112" s="5" t="n">
        <v>2</v>
      </c>
      <c r="L112" s="5" t="n">
        <v>2</v>
      </c>
      <c r="M112" s="5" t="n">
        <v>14</v>
      </c>
    </row>
    <row r="113">
      <c r="A113" s="4" t="inlineStr">
        <is>
          <t>Wireless Communication | Unit Exchange Acquisitions</t>
        </is>
      </c>
    </row>
    <row r="114">
      <c r="A114" s="3" t="inlineStr">
        <is>
          <t>Acquisitions</t>
        </is>
      </c>
    </row>
    <row r="115">
      <c r="A115" s="4" t="inlineStr">
        <is>
          <t>Number of tenant sites acquired</t>
        </is>
      </c>
      <c r="J115" s="5" t="n">
        <v>4</v>
      </c>
      <c r="K115" s="5" t="n">
        <v>10</v>
      </c>
      <c r="L115" s="5" t="n">
        <v>7</v>
      </c>
      <c r="M115" s="5" t="n">
        <v>5</v>
      </c>
    </row>
    <row r="116">
      <c r="A116" s="4" t="inlineStr">
        <is>
          <t>Wireless Communication | 2020 Direct Third Party Acquisitions, Second Quarter</t>
        </is>
      </c>
    </row>
    <row r="117">
      <c r="A117" s="3" t="inlineStr">
        <is>
          <t>Acquisitions</t>
        </is>
      </c>
    </row>
    <row r="118">
      <c r="A118" s="4" t="inlineStr">
        <is>
          <t>Number of tenant sites acquired</t>
        </is>
      </c>
      <c r="D118" s="5" t="n">
        <v>6</v>
      </c>
    </row>
    <row r="119">
      <c r="A119" s="4" t="inlineStr">
        <is>
          <t>Wireless Communication | 2019 Direct Third Party Acquisitions, Third Quarter</t>
        </is>
      </c>
    </row>
    <row r="120">
      <c r="A120" s="3" t="inlineStr">
        <is>
          <t>Acquisitions</t>
        </is>
      </c>
    </row>
    <row r="121">
      <c r="A121" s="4" t="inlineStr">
        <is>
          <t>Number of tenant sites acquired</t>
        </is>
      </c>
      <c r="G121" s="5" t="n">
        <v>1</v>
      </c>
    </row>
    <row r="122">
      <c r="A122" s="4" t="inlineStr">
        <is>
          <t>Wireless Communication | 2019 Direct Third Party Acquisitions, Fourth Quarter</t>
        </is>
      </c>
    </row>
    <row r="123">
      <c r="A123" s="3" t="inlineStr">
        <is>
          <t>Acquisitions</t>
        </is>
      </c>
    </row>
    <row r="124">
      <c r="A124" s="4" t="inlineStr">
        <is>
          <t>Number of tenant sites acquired</t>
        </is>
      </c>
      <c r="F124" s="5" t="n">
        <v>1</v>
      </c>
    </row>
    <row r="125">
      <c r="A125" s="4" t="inlineStr">
        <is>
          <t>Wireless Communication | 2018 Direct Third Party Acquisitions, Second Quarter</t>
        </is>
      </c>
    </row>
    <row r="126">
      <c r="A126" s="3" t="inlineStr">
        <is>
          <t>Acquisitions</t>
        </is>
      </c>
    </row>
    <row r="127">
      <c r="A127" s="4" t="inlineStr">
        <is>
          <t>Number of tenant sites acquired</t>
        </is>
      </c>
      <c r="L127" s="5" t="n">
        <v>9</v>
      </c>
    </row>
    <row r="128">
      <c r="A128" s="4" t="inlineStr">
        <is>
          <t>Wireless Communication | 2018 Direct Third Party Acquisitions, Third Quarter</t>
        </is>
      </c>
    </row>
    <row r="129">
      <c r="A129" s="3" t="inlineStr">
        <is>
          <t>Acquisitions</t>
        </is>
      </c>
    </row>
    <row r="130">
      <c r="A130" s="4" t="inlineStr">
        <is>
          <t>Number of tenant sites acquired</t>
        </is>
      </c>
      <c r="K130" s="5" t="n">
        <v>14</v>
      </c>
    </row>
    <row r="131">
      <c r="A131" s="4" t="inlineStr">
        <is>
          <t>Wireless Communication | 2018 Direct Third Party Acquisitions, Fourth Quarter</t>
        </is>
      </c>
    </row>
    <row r="132">
      <c r="A132" s="3" t="inlineStr">
        <is>
          <t>Acquisitions</t>
        </is>
      </c>
    </row>
    <row r="133">
      <c r="A133" s="4" t="inlineStr">
        <is>
          <t>Number of tenant sites acquired</t>
        </is>
      </c>
      <c r="J133" s="5" t="n">
        <v>5</v>
      </c>
    </row>
    <row r="134">
      <c r="A134" s="4" t="inlineStr">
        <is>
          <t>Wireless Communication | 2018 Direct Third Party Acquisitions, First Quarter</t>
        </is>
      </c>
    </row>
    <row r="135">
      <c r="A135" s="3" t="inlineStr">
        <is>
          <t>Acquisitions</t>
        </is>
      </c>
    </row>
    <row r="136">
      <c r="A136" s="4" t="inlineStr">
        <is>
          <t>Number of tenant sites acquired</t>
        </is>
      </c>
      <c r="M136" s="5" t="n">
        <v>19</v>
      </c>
    </row>
    <row r="137">
      <c r="A137" s="4" t="inlineStr">
        <is>
          <t>Digital Infrastructure</t>
        </is>
      </c>
    </row>
    <row r="138">
      <c r="A138" s="3" t="inlineStr">
        <is>
          <t>Acquisitions</t>
        </is>
      </c>
    </row>
    <row r="139">
      <c r="A139" s="4" t="inlineStr">
        <is>
          <t>Number of tenant sites acquired</t>
        </is>
      </c>
      <c r="N139" s="5" t="n">
        <v>8</v>
      </c>
      <c r="O139" s="5" t="n">
        <v>2</v>
      </c>
      <c r="P139" s="5" t="n">
        <v>2</v>
      </c>
    </row>
    <row r="140">
      <c r="A140" s="4" t="inlineStr">
        <is>
          <t>Digital Infrastructure | International</t>
        </is>
      </c>
    </row>
    <row r="141">
      <c r="A141" s="3" t="inlineStr">
        <is>
          <t>Acquisitions</t>
        </is>
      </c>
    </row>
    <row r="142">
      <c r="A142" s="4" t="inlineStr">
        <is>
          <t>Number of tenant sites acquired</t>
        </is>
      </c>
      <c r="C142" s="5" t="n">
        <v>1</v>
      </c>
    </row>
    <row r="143">
      <c r="A143" s="4" t="inlineStr">
        <is>
          <t>Digital Infrastructure | Domestic</t>
        </is>
      </c>
    </row>
    <row r="144">
      <c r="A144" s="3" t="inlineStr">
        <is>
          <t>Acquisitions</t>
        </is>
      </c>
    </row>
    <row r="145">
      <c r="A145" s="4" t="inlineStr">
        <is>
          <t>Number of tenant sites acquired</t>
        </is>
      </c>
      <c r="B145" s="5" t="n">
        <v>1</v>
      </c>
      <c r="C145" s="5" t="n">
        <v>6</v>
      </c>
      <c r="F145" s="5" t="n">
        <v>2</v>
      </c>
      <c r="L145" s="5" t="n">
        <v>1</v>
      </c>
      <c r="M145" s="5" t="n">
        <v>1</v>
      </c>
    </row>
    <row r="146">
      <c r="A146" s="4" t="inlineStr">
        <is>
          <t>Digital Infrastructure | 2020 Direct Third Party Acquisitions, Third Quarter</t>
        </is>
      </c>
    </row>
    <row r="147">
      <c r="A147" s="3" t="inlineStr">
        <is>
          <t>Acquisitions</t>
        </is>
      </c>
    </row>
    <row r="148">
      <c r="A148" s="4" t="inlineStr">
        <is>
          <t>Number of tenant sites acquired</t>
        </is>
      </c>
      <c r="C148" s="5" t="n">
        <v>7</v>
      </c>
    </row>
    <row r="149">
      <c r="A149" s="4" t="inlineStr">
        <is>
          <t>Digital Infrastructure | 2020 Direct Third Party Acquisitions, Fourth Quarter</t>
        </is>
      </c>
    </row>
    <row r="150">
      <c r="A150" s="3" t="inlineStr">
        <is>
          <t>Acquisitions</t>
        </is>
      </c>
    </row>
    <row r="151">
      <c r="A151" s="4" t="inlineStr">
        <is>
          <t>Number of tenant sites acquired</t>
        </is>
      </c>
      <c r="B151" s="5" t="n">
        <v>1</v>
      </c>
    </row>
    <row r="152">
      <c r="A152" s="4" t="inlineStr">
        <is>
          <t>Digital Infrastructure | 2019 Direct Third Party Acquisitions, Fourth Quarter</t>
        </is>
      </c>
    </row>
    <row r="153">
      <c r="A153" s="3" t="inlineStr">
        <is>
          <t>Acquisitions</t>
        </is>
      </c>
    </row>
    <row r="154">
      <c r="A154" s="4" t="inlineStr">
        <is>
          <t>Number of tenant sites acquired</t>
        </is>
      </c>
      <c r="F154" s="5" t="n">
        <v>2</v>
      </c>
    </row>
    <row r="155">
      <c r="A155" s="4" t="inlineStr">
        <is>
          <t>Digital Infrastructure | 2018 Direct Third Party Acquisitions, Second Quarter</t>
        </is>
      </c>
    </row>
    <row r="156">
      <c r="A156" s="3" t="inlineStr">
        <is>
          <t>Acquisitions</t>
        </is>
      </c>
    </row>
    <row r="157">
      <c r="A157" s="4" t="inlineStr">
        <is>
          <t>Number of tenant sites acquired</t>
        </is>
      </c>
      <c r="L157" s="5" t="n">
        <v>1</v>
      </c>
    </row>
    <row r="158">
      <c r="A158" s="4" t="inlineStr">
        <is>
          <t>Digital Infrastructure | 2018 Direct Third Party Acquisitions, First Quarter</t>
        </is>
      </c>
    </row>
    <row r="159">
      <c r="A159" s="3" t="inlineStr">
        <is>
          <t>Acquisitions</t>
        </is>
      </c>
    </row>
    <row r="160">
      <c r="A160" s="4" t="inlineStr">
        <is>
          <t>Number of tenant sites acquired</t>
        </is>
      </c>
      <c r="M160" s="5" t="n">
        <v>1</v>
      </c>
    </row>
    <row r="161">
      <c r="A161" s="4" t="inlineStr">
        <is>
          <t>Outdoor Advertising</t>
        </is>
      </c>
    </row>
    <row r="162">
      <c r="A162" s="3" t="inlineStr">
        <is>
          <t>Acquisitions</t>
        </is>
      </c>
    </row>
    <row r="163">
      <c r="A163" s="4" t="inlineStr">
        <is>
          <t>Number of tenant sites acquired</t>
        </is>
      </c>
      <c r="N163" s="5" t="n">
        <v>1</v>
      </c>
      <c r="O163" s="5" t="n">
        <v>134</v>
      </c>
      <c r="P163" s="5" t="n">
        <v>55</v>
      </c>
    </row>
    <row r="164">
      <c r="A164" s="4" t="inlineStr">
        <is>
          <t>Outdoor Advertising | International</t>
        </is>
      </c>
    </row>
    <row r="165">
      <c r="A165" s="3" t="inlineStr">
        <is>
          <t>Acquisitions</t>
        </is>
      </c>
    </row>
    <row r="166">
      <c r="A166" s="4" t="inlineStr">
        <is>
          <t>Number of tenant sites acquired</t>
        </is>
      </c>
      <c r="E166" s="5" t="n">
        <v>1</v>
      </c>
      <c r="F166" s="5" t="n">
        <v>13</v>
      </c>
      <c r="G166" s="5" t="n">
        <v>10</v>
      </c>
      <c r="H166" s="5" t="n">
        <v>7</v>
      </c>
      <c r="I166" s="5" t="n">
        <v>104</v>
      </c>
      <c r="J166" s="5" t="n">
        <v>8</v>
      </c>
      <c r="K166" s="5" t="n">
        <v>12</v>
      </c>
      <c r="L166" s="5" t="n">
        <v>8</v>
      </c>
    </row>
    <row r="167">
      <c r="A167" s="4" t="inlineStr">
        <is>
          <t>Outdoor Advertising | Domestic</t>
        </is>
      </c>
    </row>
    <row r="168">
      <c r="A168" s="3" t="inlineStr">
        <is>
          <t>Acquisitions</t>
        </is>
      </c>
    </row>
    <row r="169">
      <c r="A169" s="4" t="inlineStr">
        <is>
          <t>Number of tenant sites acquired</t>
        </is>
      </c>
      <c r="J169" s="5" t="n">
        <v>1</v>
      </c>
      <c r="K169" s="5" t="n">
        <v>11</v>
      </c>
      <c r="L169" s="5" t="n">
        <v>1</v>
      </c>
      <c r="M169" s="5" t="n">
        <v>12</v>
      </c>
    </row>
    <row r="170">
      <c r="A170" s="4" t="inlineStr">
        <is>
          <t>Outdoor Advertising | Unit Exchange Acquisitions</t>
        </is>
      </c>
    </row>
    <row r="171">
      <c r="A171" s="3" t="inlineStr">
        <is>
          <t>Acquisitions</t>
        </is>
      </c>
    </row>
    <row r="172">
      <c r="A172" s="4" t="inlineStr">
        <is>
          <t>Number of tenant sites acquired</t>
        </is>
      </c>
      <c r="L172" s="5" t="n">
        <v>1</v>
      </c>
      <c r="M172" s="5" t="n">
        <v>1</v>
      </c>
    </row>
    <row r="173">
      <c r="A173" s="4" t="inlineStr">
        <is>
          <t>Outdoor Advertising | 2020 Direct Third Party Acquisitions, First Quarter</t>
        </is>
      </c>
    </row>
    <row r="174">
      <c r="A174" s="3" t="inlineStr">
        <is>
          <t>Acquisitions</t>
        </is>
      </c>
    </row>
    <row r="175">
      <c r="A175" s="4" t="inlineStr">
        <is>
          <t>Number of tenant sites acquired</t>
        </is>
      </c>
      <c r="E175" s="5" t="n">
        <v>1</v>
      </c>
    </row>
    <row r="176">
      <c r="A176" s="4" t="inlineStr">
        <is>
          <t>Outdoor Advertising | 2019 Direct Third Party Acquisitions, First Quarter</t>
        </is>
      </c>
    </row>
    <row r="177">
      <c r="A177" s="3" t="inlineStr">
        <is>
          <t>Acquisitions</t>
        </is>
      </c>
    </row>
    <row r="178">
      <c r="A178" s="4" t="inlineStr">
        <is>
          <t>Number of tenant sites acquired</t>
        </is>
      </c>
      <c r="I178" s="5" t="n">
        <v>104</v>
      </c>
    </row>
    <row r="179">
      <c r="A179" s="4" t="inlineStr">
        <is>
          <t>Outdoor Advertising | 2019 Direct Third Party Acquisitions, Second Quarter</t>
        </is>
      </c>
    </row>
    <row r="180">
      <c r="A180" s="3" t="inlineStr">
        <is>
          <t>Acquisitions</t>
        </is>
      </c>
    </row>
    <row r="181">
      <c r="A181" s="4" t="inlineStr">
        <is>
          <t>Number of tenant sites acquired</t>
        </is>
      </c>
      <c r="H181" s="5" t="n">
        <v>7</v>
      </c>
    </row>
    <row r="182">
      <c r="A182" s="4" t="inlineStr">
        <is>
          <t>Outdoor Advertising | 2019 Direct Third Party Acquisitions, Third Quarter</t>
        </is>
      </c>
    </row>
    <row r="183">
      <c r="A183" s="3" t="inlineStr">
        <is>
          <t>Acquisitions</t>
        </is>
      </c>
    </row>
    <row r="184">
      <c r="A184" s="4" t="inlineStr">
        <is>
          <t>Number of tenant sites acquired</t>
        </is>
      </c>
      <c r="G184" s="5" t="n">
        <v>10</v>
      </c>
    </row>
    <row r="185">
      <c r="A185" s="4" t="inlineStr">
        <is>
          <t>Outdoor Advertising | 2019 Direct Third Party Acquisitions, Fourth Quarter</t>
        </is>
      </c>
    </row>
    <row r="186">
      <c r="A186" s="3" t="inlineStr">
        <is>
          <t>Acquisitions</t>
        </is>
      </c>
    </row>
    <row r="187">
      <c r="A187" s="4" t="inlineStr">
        <is>
          <t>Number of tenant sites acquired</t>
        </is>
      </c>
      <c r="F187" s="5" t="n">
        <v>13</v>
      </c>
    </row>
    <row r="188">
      <c r="A188" s="4" t="inlineStr">
        <is>
          <t>Outdoor Advertising | 2018 Direct Third Party Acquisitions, Second Quarter</t>
        </is>
      </c>
    </row>
    <row r="189">
      <c r="A189" s="3" t="inlineStr">
        <is>
          <t>Acquisitions</t>
        </is>
      </c>
    </row>
    <row r="190">
      <c r="A190" s="4" t="inlineStr">
        <is>
          <t>Number of tenant sites acquired</t>
        </is>
      </c>
      <c r="L190" s="5" t="n">
        <v>10</v>
      </c>
    </row>
    <row r="191">
      <c r="A191" s="4" t="inlineStr">
        <is>
          <t>Outdoor Advertising | 2018 Direct Third Party Acquisitions, Third Quarter</t>
        </is>
      </c>
    </row>
    <row r="192">
      <c r="A192" s="3" t="inlineStr">
        <is>
          <t>Acquisitions</t>
        </is>
      </c>
    </row>
    <row r="193">
      <c r="A193" s="4" t="inlineStr">
        <is>
          <t>Number of tenant sites acquired</t>
        </is>
      </c>
      <c r="K193" s="5" t="n">
        <v>23</v>
      </c>
    </row>
    <row r="194">
      <c r="A194" s="4" t="inlineStr">
        <is>
          <t>Outdoor Advertising | 2018 Direct Third Party Acquisitions, Fourth Quarter</t>
        </is>
      </c>
    </row>
    <row r="195">
      <c r="A195" s="3" t="inlineStr">
        <is>
          <t>Acquisitions</t>
        </is>
      </c>
    </row>
    <row r="196">
      <c r="A196" s="4" t="inlineStr">
        <is>
          <t>Number of tenant sites acquired</t>
        </is>
      </c>
      <c r="J196" s="5" t="n">
        <v>9</v>
      </c>
    </row>
    <row r="197">
      <c r="A197" s="4" t="inlineStr">
        <is>
          <t>Outdoor Advertising | 2018 Direct Third Party Acquisitions, First Quarter</t>
        </is>
      </c>
    </row>
    <row r="198">
      <c r="A198" s="3" t="inlineStr">
        <is>
          <t>Acquisitions</t>
        </is>
      </c>
    </row>
    <row r="199">
      <c r="A199" s="4" t="inlineStr">
        <is>
          <t>Number of tenant sites acquired</t>
        </is>
      </c>
      <c r="M199" s="5" t="n">
        <v>13</v>
      </c>
    </row>
    <row r="200">
      <c r="A200" s="4" t="inlineStr">
        <is>
          <t>Renewable Power Generation</t>
        </is>
      </c>
    </row>
    <row r="201">
      <c r="A201" s="3" t="inlineStr">
        <is>
          <t>Acquisitions</t>
        </is>
      </c>
    </row>
    <row r="202">
      <c r="A202" s="4" t="inlineStr">
        <is>
          <t>Number of tenant sites acquired</t>
        </is>
      </c>
      <c r="O202" s="5" t="n">
        <v>8</v>
      </c>
    </row>
    <row r="203">
      <c r="A203" s="4" t="inlineStr">
        <is>
          <t>Renewable Power Generation | Domestic</t>
        </is>
      </c>
    </row>
    <row r="204">
      <c r="A204" s="3" t="inlineStr">
        <is>
          <t>Acquisitions</t>
        </is>
      </c>
    </row>
    <row r="205">
      <c r="A205" s="4" t="inlineStr">
        <is>
          <t>Number of tenant sites acquired</t>
        </is>
      </c>
      <c r="H205" s="5" t="n">
        <v>8</v>
      </c>
    </row>
    <row r="206">
      <c r="A206" s="4" t="inlineStr">
        <is>
          <t>Renewable Power Generation | 2019 Direct Third Party Acquisitions, Second Quarter</t>
        </is>
      </c>
    </row>
    <row r="207">
      <c r="A207" s="3" t="inlineStr">
        <is>
          <t>Acquisitions</t>
        </is>
      </c>
    </row>
    <row r="208">
      <c r="A208" s="4" t="inlineStr">
        <is>
          <t>Number of tenant sites acquired</t>
        </is>
      </c>
      <c r="H208" s="5" t="n">
        <v>8</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Acquisitions and Developments - Leases - General Information (Details)</t>
        </is>
      </c>
      <c r="B1" s="2" t="inlineStr">
        <is>
          <t>Dec. 31, 2020</t>
        </is>
      </c>
    </row>
    <row r="2">
      <c r="A2" s="3" t="inlineStr">
        <is>
          <t>Business Combinations [Abstract]</t>
        </is>
      </c>
    </row>
    <row r="3">
      <c r="A3" s="4" t="inlineStr">
        <is>
          <t>Lessee, weighted average discount rate</t>
        </is>
      </c>
      <c r="B3" s="4" t="inlineStr">
        <is>
          <t>4.30%</t>
        </is>
      </c>
    </row>
    <row r="4">
      <c r="A4" s="4" t="inlineStr">
        <is>
          <t>Weighted-average remaining lease term of operating leases</t>
        </is>
      </c>
      <c r="B4" s="4" t="inlineStr">
        <is>
          <t>8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and Developments - Summary of Information about Other Lease Related Balances (Details) - USD ($) $ in Thousands</t>
        </is>
      </c>
      <c r="C1" s="2" t="inlineStr">
        <is>
          <t>Dec. 31, 2020</t>
        </is>
      </c>
      <c r="D1" s="2" t="inlineStr">
        <is>
          <t>Dec. 31, 2019</t>
        </is>
      </c>
    </row>
    <row r="2">
      <c r="A2" s="3" t="inlineStr">
        <is>
          <t>Operating leases:</t>
        </is>
      </c>
    </row>
    <row r="3">
      <c r="A3" s="4" t="inlineStr">
        <is>
          <t>Right-of-use asset, net</t>
        </is>
      </c>
      <c r="C3" s="6" t="n">
        <v>10716</v>
      </c>
      <c r="D3" s="6" t="n">
        <v>6615</v>
      </c>
    </row>
    <row r="4">
      <c r="A4" s="4" t="inlineStr">
        <is>
          <t>Operating lease liability</t>
        </is>
      </c>
      <c r="C4" s="5" t="n">
        <v>8818</v>
      </c>
      <c r="D4" s="5" t="n">
        <v>6766</v>
      </c>
    </row>
    <row r="5">
      <c r="A5" s="3" t="inlineStr">
        <is>
          <t>Finance leases:</t>
        </is>
      </c>
    </row>
    <row r="6">
      <c r="A6" s="4" t="inlineStr">
        <is>
          <t>Right-of-use asset</t>
        </is>
      </c>
      <c r="B6" s="4" t="inlineStr">
        <is>
          <t>[1]</t>
        </is>
      </c>
      <c r="C6" s="6" t="n">
        <v>1229</v>
      </c>
      <c r="D6" s="6" t="n">
        <v>478</v>
      </c>
    </row>
    <row r="7"/>
    <row r="8">
      <c r="A8" s="4" t="inlineStr">
        <is>
          <t>[1]</t>
        </is>
      </c>
      <c r="B8" s="4" t="inlineStr">
        <is>
          <t>Assets held under finance leases are recorded in Real property interests and are depreciated over the lease term.</t>
        </is>
      </c>
    </row>
  </sheetData>
  <mergeCells count="3">
    <mergeCell ref="A1:B1"/>
    <mergeCell ref="A7:C7"/>
    <mergeCell ref="B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evelopments - Summary of Future Minimum Ground Lease Payments (Details) - USD ($) $ in Thousands</t>
        </is>
      </c>
      <c r="B1" s="2" t="inlineStr">
        <is>
          <t>Dec. 31, 2020</t>
        </is>
      </c>
      <c r="C1" s="2" t="inlineStr">
        <is>
          <t>Dec. 31, 2019</t>
        </is>
      </c>
    </row>
    <row r="2">
      <c r="A2" s="3" t="inlineStr">
        <is>
          <t>Business Combinations [Abstract]</t>
        </is>
      </c>
    </row>
    <row r="3">
      <c r="A3" s="4" t="inlineStr">
        <is>
          <t>2021</t>
        </is>
      </c>
      <c r="B3" s="6" t="n">
        <v>610</v>
      </c>
    </row>
    <row r="4">
      <c r="A4" s="4" t="inlineStr">
        <is>
          <t>2022</t>
        </is>
      </c>
      <c r="B4" s="5" t="n">
        <v>620</v>
      </c>
    </row>
    <row r="5">
      <c r="A5" s="4" t="inlineStr">
        <is>
          <t>2023</t>
        </is>
      </c>
      <c r="B5" s="5" t="n">
        <v>631</v>
      </c>
    </row>
    <row r="6">
      <c r="A6" s="4" t="inlineStr">
        <is>
          <t>2024</t>
        </is>
      </c>
      <c r="B6" s="5" t="n">
        <v>641</v>
      </c>
    </row>
    <row r="7">
      <c r="A7" s="4" t="inlineStr">
        <is>
          <t>2025</t>
        </is>
      </c>
      <c r="B7" s="5" t="n">
        <v>653</v>
      </c>
    </row>
    <row r="8">
      <c r="A8" s="4" t="inlineStr">
        <is>
          <t>Thereafter</t>
        </is>
      </c>
      <c r="B8" s="5" t="n">
        <v>11684</v>
      </c>
    </row>
    <row r="9">
      <c r="A9" s="4" t="inlineStr">
        <is>
          <t>Total future payments</t>
        </is>
      </c>
      <c r="B9" s="5" t="n">
        <v>14839</v>
      </c>
    </row>
    <row r="10">
      <c r="A10" s="4" t="inlineStr">
        <is>
          <t>Discount</t>
        </is>
      </c>
      <c r="B10" s="5" t="n">
        <v>-6021</v>
      </c>
    </row>
    <row r="11">
      <c r="A11" s="4" t="inlineStr">
        <is>
          <t>Total operating lease liability</t>
        </is>
      </c>
      <c r="B11" s="6" t="n">
        <v>8818</v>
      </c>
      <c r="C11" s="6" t="n">
        <v>67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31" customWidth="1" min="2" max="2"/>
    <col width="21" customWidth="1" min="3" max="3"/>
  </cols>
  <sheetData>
    <row r="1">
      <c r="A1" s="1" t="inlineStr">
        <is>
          <t>Acquisitions and Developments - Developments (Details) $ in Thousands</t>
        </is>
      </c>
      <c r="B1" s="2" t="inlineStr">
        <is>
          <t>12 Months Ended</t>
        </is>
      </c>
    </row>
    <row r="2">
      <c r="B2" s="2" t="inlineStr">
        <is>
          <t>Dec. 31, 2020USD ($)TowerKiosk</t>
        </is>
      </c>
      <c r="C2" s="2" t="inlineStr">
        <is>
          <t>Dec. 31, 2019USD ($)</t>
        </is>
      </c>
    </row>
    <row r="3">
      <c r="A3" s="3" t="inlineStr">
        <is>
          <t>Business Acquisition [Line Items]</t>
        </is>
      </c>
    </row>
    <row r="4">
      <c r="A4" s="4" t="inlineStr">
        <is>
          <t>Construction in progress</t>
        </is>
      </c>
      <c r="B4" s="6" t="n">
        <v>44787</v>
      </c>
      <c r="C4" s="6" t="n">
        <v>49116</v>
      </c>
    </row>
    <row r="5">
      <c r="A5" s="4" t="inlineStr">
        <is>
          <t>Number of stealth towers | Tower</t>
        </is>
      </c>
      <c r="B5" s="5" t="n">
        <v>2</v>
      </c>
    </row>
    <row r="6">
      <c r="A6" s="4" t="inlineStr">
        <is>
          <t>Smart Enabled Infrastructure</t>
        </is>
      </c>
    </row>
    <row r="7">
      <c r="A7" s="3" t="inlineStr">
        <is>
          <t>Business Acquisition [Line Items]</t>
        </is>
      </c>
    </row>
    <row r="8">
      <c r="A8" s="4" t="inlineStr">
        <is>
          <t>Construction in progress</t>
        </is>
      </c>
      <c r="B8" s="6" t="n">
        <v>44800</v>
      </c>
      <c r="C8" s="6" t="n">
        <v>49100</v>
      </c>
    </row>
    <row r="9">
      <c r="A9" s="4" t="inlineStr">
        <is>
          <t>DART</t>
        </is>
      </c>
    </row>
    <row r="10">
      <c r="A10" s="3" t="inlineStr">
        <is>
          <t>Business Acquisition [Line Items]</t>
        </is>
      </c>
    </row>
    <row r="11">
      <c r="A11" s="4" t="inlineStr">
        <is>
          <t>Number of Kiosks | Kiosk</t>
        </is>
      </c>
      <c r="B11" s="5" t="n">
        <v>112</v>
      </c>
    </row>
    <row r="12">
      <c r="A12" s="4" t="inlineStr">
        <is>
          <t>Total other assets, placed in service</t>
        </is>
      </c>
      <c r="B12" s="6" t="n">
        <v>16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0</t>
        </is>
      </c>
      <c r="C2" s="2" t="inlineStr">
        <is>
          <t>Dec. 31, 2019</t>
        </is>
      </c>
      <c r="E2" s="2" t="inlineStr">
        <is>
          <t>Dec. 31, 2018</t>
        </is>
      </c>
    </row>
    <row r="3">
      <c r="A3" s="3" t="inlineStr">
        <is>
          <t>Operating activities</t>
        </is>
      </c>
    </row>
    <row r="4">
      <c r="A4" s="4" t="inlineStr">
        <is>
          <t>Net income</t>
        </is>
      </c>
      <c r="B4" s="6" t="n">
        <v>29118</v>
      </c>
      <c r="C4" s="6" t="n">
        <v>21606</v>
      </c>
      <c r="D4" s="4" t="inlineStr">
        <is>
          <t>[1]</t>
        </is>
      </c>
      <c r="E4" s="6" t="n">
        <v>115821</v>
      </c>
      <c r="F4" s="4" t="inlineStr">
        <is>
          <t>[1]</t>
        </is>
      </c>
    </row>
    <row r="5">
      <c r="A5" s="3" t="inlineStr">
        <is>
          <t>Adjustments to reconcile net income to net cash provided by operating activities:</t>
        </is>
      </c>
    </row>
    <row r="6">
      <c r="A6" s="4" t="inlineStr">
        <is>
          <t>Unit-based compensation</t>
        </is>
      </c>
      <c r="B6" s="5" t="n">
        <v>120</v>
      </c>
      <c r="C6" s="5" t="n">
        <v>130</v>
      </c>
      <c r="E6" s="5" t="n">
        <v>70</v>
      </c>
    </row>
    <row r="7">
      <c r="A7" s="4" t="inlineStr">
        <is>
          <t>Unrealized (gain) loss on derivatives</t>
        </is>
      </c>
      <c r="B7" s="5" t="n">
        <v>8010</v>
      </c>
      <c r="C7" s="5" t="n">
        <v>7327</v>
      </c>
      <c r="E7" s="5" t="n">
        <v>-1010</v>
      </c>
    </row>
    <row r="8">
      <c r="A8" s="4" t="inlineStr">
        <is>
          <t>Loss on early extinguishment of debt</t>
        </is>
      </c>
      <c r="B8" s="5" t="n">
        <v>2231</v>
      </c>
      <c r="E8" s="5" t="n">
        <v>157</v>
      </c>
      <c r="F8" s="4" t="inlineStr">
        <is>
          <t>[1]</t>
        </is>
      </c>
    </row>
    <row r="9">
      <c r="A9" s="4" t="inlineStr">
        <is>
          <t>Depreciation and amortization expense</t>
        </is>
      </c>
      <c r="B9" s="5" t="n">
        <v>17002</v>
      </c>
      <c r="C9" s="5" t="n">
        <v>14235</v>
      </c>
      <c r="E9" s="5" t="n">
        <v>16152</v>
      </c>
    </row>
    <row r="10">
      <c r="A10" s="4" t="inlineStr">
        <is>
          <t>Amortization of above- and below- market lease, net</t>
        </is>
      </c>
      <c r="B10" s="5" t="n">
        <v>-968</v>
      </c>
      <c r="C10" s="5" t="n">
        <v>-890</v>
      </c>
      <c r="E10" s="5" t="n">
        <v>-1226</v>
      </c>
    </row>
    <row r="11">
      <c r="A11" s="4" t="inlineStr">
        <is>
          <t>Amortization of deferred loan costs</t>
        </is>
      </c>
      <c r="B11" s="5" t="n">
        <v>2100</v>
      </c>
      <c r="C11" s="5" t="n">
        <v>2725</v>
      </c>
      <c r="E11" s="5" t="n">
        <v>3435</v>
      </c>
    </row>
    <row r="12">
      <c r="A12" s="4" t="inlineStr">
        <is>
          <t>Amortization of discount on secured notes</t>
        </is>
      </c>
      <c r="B12" s="5" t="n">
        <v>371</v>
      </c>
      <c r="C12" s="5" t="n">
        <v>372</v>
      </c>
      <c r="E12" s="5" t="n">
        <v>374</v>
      </c>
    </row>
    <row r="13">
      <c r="A13" s="4" t="inlineStr">
        <is>
          <t>Receivables interest accretion</t>
        </is>
      </c>
      <c r="C13" s="5" t="n">
        <v>-9</v>
      </c>
      <c r="E13" s="5" t="n">
        <v>-3</v>
      </c>
    </row>
    <row r="14">
      <c r="A14" s="4" t="inlineStr">
        <is>
          <t>Impairments</t>
        </is>
      </c>
      <c r="B14" s="5" t="n">
        <v>257</v>
      </c>
      <c r="C14" s="5" t="n">
        <v>2288</v>
      </c>
      <c r="D14" s="4" t="inlineStr">
        <is>
          <t>[1]</t>
        </is>
      </c>
      <c r="E14" s="5" t="n">
        <v>1559</v>
      </c>
      <c r="F14" s="4" t="inlineStr">
        <is>
          <t>[1]</t>
        </is>
      </c>
    </row>
    <row r="15">
      <c r="A15" s="4" t="inlineStr">
        <is>
          <t>Gain on sale of real property interests</t>
        </is>
      </c>
      <c r="B15" s="5" t="n">
        <v>-15508</v>
      </c>
      <c r="C15" s="5" t="n">
        <v>-17985</v>
      </c>
      <c r="D15" s="4" t="inlineStr">
        <is>
          <t>[1]</t>
        </is>
      </c>
      <c r="E15" s="5" t="n">
        <v>-99884</v>
      </c>
      <c r="F15" s="4" t="inlineStr">
        <is>
          <t>[1]</t>
        </is>
      </c>
    </row>
    <row r="16">
      <c r="A16" s="4" t="inlineStr">
        <is>
          <t>Allowance for doubtful accounts</t>
        </is>
      </c>
      <c r="B16" s="5" t="n">
        <v>360</v>
      </c>
      <c r="C16" s="5" t="n">
        <v>126</v>
      </c>
      <c r="E16" s="5" t="n">
        <v>60</v>
      </c>
    </row>
    <row r="17">
      <c r="A17" s="4" t="inlineStr">
        <is>
          <t>Equity income from unconsolidated joint venture</t>
        </is>
      </c>
      <c r="B17" s="5" t="n">
        <v>-1231</v>
      </c>
      <c r="C17" s="5" t="n">
        <v>-398</v>
      </c>
      <c r="D17" s="4" t="inlineStr">
        <is>
          <t>[1]</t>
        </is>
      </c>
      <c r="E17" s="5" t="n">
        <v>-59</v>
      </c>
      <c r="F17" s="4" t="inlineStr">
        <is>
          <t>[1]</t>
        </is>
      </c>
    </row>
    <row r="18">
      <c r="A18" s="4" t="inlineStr">
        <is>
          <t>Return on investment in unconsolidated joint venture</t>
        </is>
      </c>
      <c r="B18" s="5" t="n">
        <v>3101</v>
      </c>
      <c r="C18" s="5" t="n">
        <v>3383</v>
      </c>
    </row>
    <row r="19">
      <c r="A19" s="4" t="inlineStr">
        <is>
          <t>Foreign currency transaction (gain) loss</t>
        </is>
      </c>
      <c r="B19" s="5" t="n">
        <v>-2721</v>
      </c>
      <c r="C19" s="5" t="n">
        <v>2433</v>
      </c>
      <c r="E19" s="5" t="n">
        <v>6</v>
      </c>
    </row>
    <row r="20">
      <c r="A20" s="3" t="inlineStr">
        <is>
          <t>Changes in operating assets and liabilities:</t>
        </is>
      </c>
    </row>
    <row r="21">
      <c r="A21" s="4" t="inlineStr">
        <is>
          <t>Rent receivables, net</t>
        </is>
      </c>
      <c r="B21" s="5" t="n">
        <v>-145</v>
      </c>
      <c r="C21" s="5" t="n">
        <v>-287</v>
      </c>
      <c r="E21" s="5" t="n">
        <v>-238</v>
      </c>
    </row>
    <row r="22">
      <c r="A22" s="4" t="inlineStr">
        <is>
          <t>Accounts payable and accrued liabilities</t>
        </is>
      </c>
      <c r="B22" s="5" t="n">
        <v>1741</v>
      </c>
      <c r="C22" s="5" t="n">
        <v>2841</v>
      </c>
      <c r="E22" s="5" t="n">
        <v>-1009</v>
      </c>
    </row>
    <row r="23">
      <c r="A23" s="4" t="inlineStr">
        <is>
          <t>Deferred rent receivables</t>
        </is>
      </c>
      <c r="B23" s="5" t="n">
        <v>173</v>
      </c>
      <c r="C23" s="5" t="n">
        <v>600</v>
      </c>
      <c r="E23" s="5" t="n">
        <v>235</v>
      </c>
    </row>
    <row r="24">
      <c r="A24" s="4" t="inlineStr">
        <is>
          <t>Prepaid rent</t>
        </is>
      </c>
      <c r="B24" s="5" t="n">
        <v>-1306</v>
      </c>
      <c r="C24" s="5" t="n">
        <v>318</v>
      </c>
      <c r="E24" s="5" t="n">
        <v>853</v>
      </c>
    </row>
    <row r="25">
      <c r="A25" s="4" t="inlineStr">
        <is>
          <t>Due to/from Landmark and affiliates</t>
        </is>
      </c>
      <c r="B25" s="5" t="n">
        <v>97</v>
      </c>
      <c r="C25" s="5" t="n">
        <v>-165</v>
      </c>
      <c r="E25" s="5" t="n">
        <v>186</v>
      </c>
    </row>
    <row r="26">
      <c r="A26" s="4" t="inlineStr">
        <is>
          <t>Other assets</t>
        </is>
      </c>
      <c r="B26" s="5" t="n">
        <v>-622</v>
      </c>
      <c r="C26" s="5" t="n">
        <v>-6987</v>
      </c>
      <c r="E26" s="5" t="n">
        <v>-4223</v>
      </c>
    </row>
    <row r="27">
      <c r="A27" s="4" t="inlineStr">
        <is>
          <t>Net cash provided by operating activities</t>
        </is>
      </c>
      <c r="B27" s="5" t="n">
        <v>42180</v>
      </c>
      <c r="C27" s="5" t="n">
        <v>31663</v>
      </c>
      <c r="E27" s="5" t="n">
        <v>31256</v>
      </c>
    </row>
    <row r="28">
      <c r="A28" s="3" t="inlineStr">
        <is>
          <t>Investing activities</t>
        </is>
      </c>
    </row>
    <row r="29">
      <c r="A29" s="4" t="inlineStr">
        <is>
          <t>Acquisition of land</t>
        </is>
      </c>
      <c r="B29" s="5" t="n">
        <v>-9172</v>
      </c>
      <c r="C29" s="5" t="n">
        <v>-12790</v>
      </c>
      <c r="E29" s="5" t="n">
        <v>-15810</v>
      </c>
    </row>
    <row r="30">
      <c r="A30" s="4" t="inlineStr">
        <is>
          <t>Acquisition of real property interests and development activities</t>
        </is>
      </c>
      <c r="B30" s="5" t="n">
        <v>-155610</v>
      </c>
      <c r="C30" s="5" t="n">
        <v>-87063</v>
      </c>
      <c r="E30" s="5" t="n">
        <v>-86817</v>
      </c>
    </row>
    <row r="31">
      <c r="A31" s="4" t="inlineStr">
        <is>
          <t>Proceeds from sales of real property interests</t>
        </is>
      </c>
      <c r="B31" s="5" t="n">
        <v>120190</v>
      </c>
      <c r="C31" s="5" t="n">
        <v>46383</v>
      </c>
      <c r="E31" s="5" t="n">
        <v>63986</v>
      </c>
    </row>
    <row r="32">
      <c r="A32" s="4" t="inlineStr">
        <is>
          <t>Repayments of receivables</t>
        </is>
      </c>
      <c r="B32" s="5" t="n">
        <v>522</v>
      </c>
      <c r="C32" s="5" t="n">
        <v>564</v>
      </c>
      <c r="E32" s="5" t="n">
        <v>1108</v>
      </c>
    </row>
    <row r="33">
      <c r="A33" s="4" t="inlineStr">
        <is>
          <t>Net cash used in investing activities</t>
        </is>
      </c>
      <c r="B33" s="5" t="n">
        <v>-44070</v>
      </c>
      <c r="C33" s="5" t="n">
        <v>-52906</v>
      </c>
      <c r="E33" s="5" t="n">
        <v>-37533</v>
      </c>
    </row>
    <row r="34">
      <c r="A34" s="3" t="inlineStr">
        <is>
          <t>Financing activities</t>
        </is>
      </c>
    </row>
    <row r="35">
      <c r="A35" s="4" t="inlineStr">
        <is>
          <t>Proceeds from the issuance of Common Units, net</t>
        </is>
      </c>
      <c r="B35" s="5" t="n">
        <v>1510</v>
      </c>
      <c r="E35" s="5" t="n">
        <v>437</v>
      </c>
    </row>
    <row r="36">
      <c r="A36" s="4" t="inlineStr">
        <is>
          <t>Proceeds from the issuance of Preferred Units, net</t>
        </is>
      </c>
      <c r="B36" s="5" t="n">
        <v>3728</v>
      </c>
      <c r="C36" s="5" t="n">
        <v>4993</v>
      </c>
      <c r="E36" s="5" t="n">
        <v>47911</v>
      </c>
    </row>
    <row r="37">
      <c r="A37" s="4" t="inlineStr">
        <is>
          <t>Proceeds from revolving credit facility</t>
        </is>
      </c>
      <c r="B37" s="5" t="n">
        <v>193200</v>
      </c>
      <c r="C37" s="5" t="n">
        <v>151931</v>
      </c>
      <c r="E37" s="5" t="n">
        <v>120000</v>
      </c>
    </row>
    <row r="38">
      <c r="A38" s="4" t="inlineStr">
        <is>
          <t>Proceeds from the issuance of secured notes</t>
        </is>
      </c>
      <c r="B38" s="5" t="n">
        <v>170000</v>
      </c>
      <c r="E38" s="5" t="n">
        <v>169128</v>
      </c>
    </row>
    <row r="39">
      <c r="A39" s="4" t="inlineStr">
        <is>
          <t>Principal payments on revolving credit facility</t>
        </is>
      </c>
      <c r="B39" s="5" t="n">
        <v>-209343</v>
      </c>
      <c r="C39" s="5" t="n">
        <v>-76500</v>
      </c>
      <c r="E39" s="5" t="n">
        <v>-269000</v>
      </c>
    </row>
    <row r="40">
      <c r="A40" s="4" t="inlineStr">
        <is>
          <t>Principal payments on secured notes</t>
        </is>
      </c>
      <c r="B40" s="5" t="n">
        <v>-112339</v>
      </c>
      <c r="C40" s="5" t="n">
        <v>-8363</v>
      </c>
      <c r="E40" s="5" t="n">
        <v>-6408</v>
      </c>
    </row>
    <row r="41">
      <c r="A41" s="4" t="inlineStr">
        <is>
          <t>Payments on finance leases</t>
        </is>
      </c>
      <c r="B41" s="5" t="n">
        <v>-26</v>
      </c>
      <c r="C41" s="5" t="n">
        <v>-7</v>
      </c>
    </row>
    <row r="42">
      <c r="A42" s="4" t="inlineStr">
        <is>
          <t>Payments on settlement of derivatives</t>
        </is>
      </c>
      <c r="B42" s="5" t="n">
        <v>-7565</v>
      </c>
    </row>
    <row r="43">
      <c r="A43" s="4" t="inlineStr">
        <is>
          <t>Deferred loan costs</t>
        </is>
      </c>
      <c r="B43" s="5" t="n">
        <v>-2148</v>
      </c>
      <c r="C43" s="5" t="n">
        <v>-320</v>
      </c>
      <c r="E43" s="5" t="n">
        <v>-10128</v>
      </c>
    </row>
    <row r="44">
      <c r="A44" s="4" t="inlineStr">
        <is>
          <t>Capital contribution to fund general and administrative expense reimbursement</t>
        </is>
      </c>
      <c r="B44" s="5" t="n">
        <v>3351</v>
      </c>
      <c r="C44" s="5" t="n">
        <v>3822</v>
      </c>
      <c r="E44" s="5" t="n">
        <v>2560</v>
      </c>
    </row>
    <row r="45">
      <c r="A45" s="4" t="inlineStr">
        <is>
          <t>Distributions to non-controlling interests</t>
        </is>
      </c>
      <c r="B45" s="5" t="n">
        <v>-32</v>
      </c>
      <c r="C45" s="5" t="n">
        <v>-31</v>
      </c>
      <c r="E45" s="5" t="n">
        <v>-27</v>
      </c>
    </row>
    <row r="46">
      <c r="A46" s="4" t="inlineStr">
        <is>
          <t>Consideration paid to General Partner associated with Drop-down Acquisitions</t>
        </is>
      </c>
      <c r="E46" s="5" t="n">
        <v>-20394</v>
      </c>
    </row>
    <row r="47">
      <c r="A47" s="4" t="inlineStr">
        <is>
          <t>Net cash provided by (used in) financing activities</t>
        </is>
      </c>
      <c r="B47" s="5" t="n">
        <v>3429</v>
      </c>
      <c r="C47" s="5" t="n">
        <v>26460</v>
      </c>
      <c r="E47" s="5" t="n">
        <v>-13652</v>
      </c>
    </row>
    <row r="48">
      <c r="A48" s="4" t="inlineStr">
        <is>
          <t>Effect of changes in foreign currency exchange rates on cash, cash equivalents and restricted cash</t>
        </is>
      </c>
      <c r="B48" s="5" t="n">
        <v>-962</v>
      </c>
      <c r="C48" s="5" t="n">
        <v>68</v>
      </c>
      <c r="E48" s="5" t="n">
        <v>-151</v>
      </c>
    </row>
    <row r="49">
      <c r="A49" s="4" t="inlineStr">
        <is>
          <t>Net increase (decrease) in cash, cash equivalents and restricted cash</t>
        </is>
      </c>
      <c r="B49" s="5" t="n">
        <v>577</v>
      </c>
      <c r="C49" s="5" t="n">
        <v>5285</v>
      </c>
      <c r="E49" s="5" t="n">
        <v>-20080</v>
      </c>
    </row>
    <row r="50">
      <c r="A50" s="4" t="inlineStr">
        <is>
          <t>Cash, cash equivalents and restricted cash at beginning of the period</t>
        </is>
      </c>
      <c r="B50" s="5" t="n">
        <v>13065</v>
      </c>
      <c r="C50" s="5" t="n">
        <v>7780</v>
      </c>
      <c r="E50" s="5" t="n">
        <v>27860</v>
      </c>
    </row>
    <row r="51">
      <c r="A51" s="4" t="inlineStr">
        <is>
          <t>Cash, cash equivalents and restricted cash at end of the period</t>
        </is>
      </c>
      <c r="B51" s="5" t="n">
        <v>13642</v>
      </c>
      <c r="C51" s="5" t="n">
        <v>13065</v>
      </c>
      <c r="E51" s="5" t="n">
        <v>7780</v>
      </c>
    </row>
    <row r="52">
      <c r="A52" s="4" t="inlineStr">
        <is>
          <t>Limited Partners | Preferred Units</t>
        </is>
      </c>
    </row>
    <row r="53">
      <c r="A53" s="3" t="inlineStr">
        <is>
          <t>Financing activities</t>
        </is>
      </c>
    </row>
    <row r="54">
      <c r="A54" s="4" t="inlineStr">
        <is>
          <t>Distributions to limited partners</t>
        </is>
      </c>
      <c r="B54" s="5" t="n">
        <v>-12260</v>
      </c>
      <c r="C54" s="5" t="n">
        <v>-11812</v>
      </c>
      <c r="E54" s="5" t="n">
        <v>-10218</v>
      </c>
    </row>
    <row r="55">
      <c r="A55" s="4" t="inlineStr">
        <is>
          <t>Limited Partners | Common and Subordinated Units</t>
        </is>
      </c>
    </row>
    <row r="56">
      <c r="A56" s="3" t="inlineStr">
        <is>
          <t>Financing activities</t>
        </is>
      </c>
    </row>
    <row r="57">
      <c r="A57" s="4" t="inlineStr">
        <is>
          <t>Distributions to limited partners</t>
        </is>
      </c>
      <c r="B57" s="6" t="n">
        <v>-24647</v>
      </c>
      <c r="C57" s="6" t="n">
        <v>-37253</v>
      </c>
      <c r="E57" s="6" t="n">
        <v>-37513</v>
      </c>
    </row>
    <row r="58"/>
    <row r="59">
      <c r="A59" s="4" t="inlineStr">
        <is>
          <t>[1]</t>
        </is>
      </c>
      <c r="B59"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6">
    <mergeCell ref="A1:A2"/>
    <mergeCell ref="B1:F1"/>
    <mergeCell ref="C2:D2"/>
    <mergeCell ref="E2:F2"/>
    <mergeCell ref="A58:F58"/>
    <mergeCell ref="B59:F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the Partnership's Real Property Interests (Details) - USD ($) $ in Thousands</t>
        </is>
      </c>
      <c r="B1" s="2" t="inlineStr">
        <is>
          <t>Dec. 31, 2020</t>
        </is>
      </c>
      <c r="C1" s="2" t="inlineStr">
        <is>
          <t>Dec. 31, 2019</t>
        </is>
      </c>
    </row>
    <row r="2">
      <c r="A2" s="3" t="inlineStr">
        <is>
          <t>Real Estate [Abstract]</t>
        </is>
      </c>
    </row>
    <row r="3">
      <c r="A3" s="4" t="inlineStr">
        <is>
          <t>Land</t>
        </is>
      </c>
      <c r="B3" s="6" t="n">
        <v>117421</v>
      </c>
      <c r="C3" s="6" t="n">
        <v>107558</v>
      </c>
    </row>
    <row r="4">
      <c r="A4" s="4" t="inlineStr">
        <is>
          <t>Building and site improvements</t>
        </is>
      </c>
      <c r="B4" s="5" t="n">
        <v>169275</v>
      </c>
      <c r="C4" s="5" t="n">
        <v>51828</v>
      </c>
    </row>
    <row r="5">
      <c r="A5" s="4" t="inlineStr">
        <is>
          <t>Real property interests – perpetual</t>
        </is>
      </c>
      <c r="B5" s="5" t="n">
        <v>101785</v>
      </c>
      <c r="C5" s="5" t="n">
        <v>100810</v>
      </c>
    </row>
    <row r="6">
      <c r="A6" s="4" t="inlineStr">
        <is>
          <t>Real property interests – finite life</t>
        </is>
      </c>
      <c r="B6" s="5" t="n">
        <v>399179</v>
      </c>
      <c r="C6" s="5" t="n">
        <v>356065</v>
      </c>
    </row>
    <row r="7">
      <c r="A7" s="4" t="inlineStr">
        <is>
          <t>Real property interests – ROU asset finance lease</t>
        </is>
      </c>
      <c r="B7" s="5" t="n">
        <v>1229</v>
      </c>
      <c r="C7" s="5" t="n">
        <v>478</v>
      </c>
    </row>
    <row r="8">
      <c r="A8" s="4" t="inlineStr">
        <is>
          <t>Total real property interests</t>
        </is>
      </c>
      <c r="B8" s="5" t="n">
        <v>671468</v>
      </c>
      <c r="C8" s="5" t="n">
        <v>509181</v>
      </c>
    </row>
    <row r="9">
      <c r="A9" s="4" t="inlineStr">
        <is>
          <t>Construction in progress</t>
        </is>
      </c>
      <c r="B9" s="5" t="n">
        <v>44787</v>
      </c>
      <c r="C9" s="5" t="n">
        <v>49116</v>
      </c>
    </row>
    <row r="10">
      <c r="A10" s="4" t="inlineStr">
        <is>
          <t>Total land and real property interests</t>
        </is>
      </c>
      <c r="B10" s="5" t="n">
        <v>833676</v>
      </c>
      <c r="C10" s="5" t="n">
        <v>665855</v>
      </c>
    </row>
    <row r="11">
      <c r="A11" s="4" t="inlineStr">
        <is>
          <t>Accumulated depreciation and amortization of real property interests</t>
        </is>
      </c>
      <c r="B11" s="5" t="n">
        <v>-63474</v>
      </c>
      <c r="C11" s="5" t="n">
        <v>-48995</v>
      </c>
    </row>
    <row r="12">
      <c r="A12" s="4" t="inlineStr">
        <is>
          <t>Land and net real property interests</t>
        </is>
      </c>
      <c r="B12" s="6" t="n">
        <v>770202</v>
      </c>
      <c r="C12" s="6" t="n">
        <v>6168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8" customWidth="1" min="6" max="6"/>
    <col width="21" customWidth="1" min="7" max="7"/>
    <col width="25" customWidth="1" min="8" max="8"/>
    <col width="13" customWidth="1" min="9" max="9"/>
    <col width="25" customWidth="1" min="10" max="10"/>
    <col width="13" customWidth="1" min="11" max="11"/>
  </cols>
  <sheetData>
    <row r="1">
      <c r="A1" s="1" t="inlineStr">
        <is>
          <t>Real Property Interests - Sales (Details) $ in Thousands, £ in Millions</t>
        </is>
      </c>
      <c r="B1" s="2" t="inlineStr">
        <is>
          <t>Jun. 17, 2020USD ($)</t>
        </is>
      </c>
      <c r="C1" s="2" t="inlineStr">
        <is>
          <t>Jun. 17, 2020GBP (£)</t>
        </is>
      </c>
      <c r="D1" s="2" t="inlineStr">
        <is>
          <t>Jun. 27, 2019USD ($)</t>
        </is>
      </c>
      <c r="E1" s="2" t="inlineStr">
        <is>
          <t>Jan. 04, 2019USD ($)</t>
        </is>
      </c>
      <c r="F1" s="2" t="inlineStr">
        <is>
          <t>Sep. 24, 2018site</t>
        </is>
      </c>
      <c r="G1" s="2" t="inlineStr">
        <is>
          <t>Dec. 31, 2020USD ($)</t>
        </is>
      </c>
      <c r="H1" s="2" t="inlineStr">
        <is>
          <t>Dec. 31, 2019USD ($)site</t>
        </is>
      </c>
      <c r="J1" s="2" t="inlineStr">
        <is>
          <t>Dec. 31, 2018USD ($)site</t>
        </is>
      </c>
    </row>
    <row r="2">
      <c r="A2" s="3" t="inlineStr">
        <is>
          <t>Real Property Interests</t>
        </is>
      </c>
    </row>
    <row r="3">
      <c r="A3" s="4" t="inlineStr">
        <is>
          <t>Cash consideration received</t>
        </is>
      </c>
      <c r="C3" s="11" t="n">
        <v>95</v>
      </c>
      <c r="D3" s="6" t="n">
        <v>31800</v>
      </c>
      <c r="E3" s="6" t="n">
        <v>13500</v>
      </c>
    </row>
    <row r="4">
      <c r="A4" s="4" t="inlineStr">
        <is>
          <t>Gain (loss) on sale of real property interests, before income taxes</t>
        </is>
      </c>
      <c r="B4" s="6" t="n">
        <v>15500</v>
      </c>
      <c r="D4" s="5" t="n">
        <v>11700</v>
      </c>
      <c r="E4" s="6" t="n">
        <v>5900</v>
      </c>
    </row>
    <row r="5">
      <c r="A5" s="4" t="inlineStr">
        <is>
          <t>Gain (loss) on sale of real property interests, after income taxes</t>
        </is>
      </c>
      <c r="D5" s="6" t="n">
        <v>8600</v>
      </c>
    </row>
    <row r="6">
      <c r="A6" s="4" t="inlineStr">
        <is>
          <t>Gain (loss) on sale of real property interests</t>
        </is>
      </c>
      <c r="G6" s="6" t="n">
        <v>15508</v>
      </c>
      <c r="H6" s="6" t="n">
        <v>17985</v>
      </c>
      <c r="I6" s="4" t="inlineStr">
        <is>
          <t>[1]</t>
        </is>
      </c>
      <c r="J6" s="6" t="n">
        <v>99884</v>
      </c>
      <c r="K6" s="4" t="inlineStr">
        <is>
          <t>[1]</t>
        </is>
      </c>
    </row>
    <row r="7">
      <c r="A7" s="4" t="inlineStr">
        <is>
          <t>Net proceeds to repay the borrowings</t>
        </is>
      </c>
      <c r="G7" s="6" t="n">
        <v>1231</v>
      </c>
      <c r="H7" s="6" t="n">
        <v>398</v>
      </c>
      <c r="I7" s="4" t="inlineStr">
        <is>
          <t>[1]</t>
        </is>
      </c>
      <c r="J7" s="5" t="n">
        <v>59</v>
      </c>
      <c r="K7" s="4" t="inlineStr">
        <is>
          <t>[1]</t>
        </is>
      </c>
    </row>
    <row r="8">
      <c r="A8" s="4" t="inlineStr">
        <is>
          <t>Unconsolidated Joint Venture</t>
        </is>
      </c>
    </row>
    <row r="9">
      <c r="A9" s="3" t="inlineStr">
        <is>
          <t>Real Property Interests</t>
        </is>
      </c>
    </row>
    <row r="10">
      <c r="A10" s="4" t="inlineStr">
        <is>
          <t>Gain (loss) on sale of real property interests</t>
        </is>
      </c>
      <c r="J10" s="6" t="n">
        <v>100000</v>
      </c>
    </row>
    <row r="11">
      <c r="A11" s="4" t="inlineStr">
        <is>
          <t>Number of tenant site assets contributed | site</t>
        </is>
      </c>
      <c r="F11" s="5" t="n">
        <v>545</v>
      </c>
      <c r="J11" s="5" t="n">
        <v>545</v>
      </c>
    </row>
    <row r="12">
      <c r="A12" s="4" t="inlineStr">
        <is>
          <t>Unconsolidated Joint Venture | Revolving Credit Facility</t>
        </is>
      </c>
    </row>
    <row r="13">
      <c r="A13" s="3" t="inlineStr">
        <is>
          <t>Real Property Interests</t>
        </is>
      </c>
    </row>
    <row r="14">
      <c r="A14" s="4" t="inlineStr">
        <is>
          <t>Net proceeds to repay the borrowings</t>
        </is>
      </c>
      <c r="J14" s="6" t="n">
        <v>59700</v>
      </c>
    </row>
    <row r="15">
      <c r="A15" s="4" t="inlineStr">
        <is>
          <t>2 Wireless Communication Sites</t>
        </is>
      </c>
    </row>
    <row r="16">
      <c r="A16" s="3" t="inlineStr">
        <is>
          <t>Real Property Interests</t>
        </is>
      </c>
    </row>
    <row r="17">
      <c r="A17" s="4" t="inlineStr">
        <is>
          <t>Number of tenant sites sold | site</t>
        </is>
      </c>
      <c r="H17" s="5" t="n">
        <v>2</v>
      </c>
    </row>
    <row r="18">
      <c r="A18" s="4" t="inlineStr">
        <is>
          <t>Two Wireless Communication Sites Held for Sale and Three Outdoor Advertising Site</t>
        </is>
      </c>
    </row>
    <row r="19">
      <c r="A19" s="3" t="inlineStr">
        <is>
          <t>Real Property Interests</t>
        </is>
      </c>
    </row>
    <row r="20">
      <c r="A20" s="4" t="inlineStr">
        <is>
          <t>Cash consideration received</t>
        </is>
      </c>
      <c r="H20" s="6" t="n">
        <v>1400</v>
      </c>
    </row>
    <row r="21">
      <c r="A21" s="4" t="inlineStr">
        <is>
          <t>Gain (loss) on sale of real property interests, before income taxes</t>
        </is>
      </c>
      <c r="H21" s="6" t="n">
        <v>500</v>
      </c>
    </row>
    <row r="22">
      <c r="A22" s="4" t="inlineStr">
        <is>
          <t>Three Outdoor Advertising Site</t>
        </is>
      </c>
    </row>
    <row r="23">
      <c r="A23" s="3" t="inlineStr">
        <is>
          <t>Real Property Interests</t>
        </is>
      </c>
    </row>
    <row r="24">
      <c r="A24" s="4" t="inlineStr">
        <is>
          <t>Number of tenant sites sold | site</t>
        </is>
      </c>
      <c r="H24" s="5" t="n">
        <v>3</v>
      </c>
    </row>
    <row r="25">
      <c r="A25" s="4" t="inlineStr">
        <is>
          <t>One Outdoor Advertising Site on December 31, 2018</t>
        </is>
      </c>
    </row>
    <row r="26">
      <c r="A26" s="3" t="inlineStr">
        <is>
          <t>Real Property Interests</t>
        </is>
      </c>
    </row>
    <row r="27">
      <c r="A27" s="4" t="inlineStr">
        <is>
          <t>Cash consideration received</t>
        </is>
      </c>
      <c r="J27" s="6" t="n">
        <v>100</v>
      </c>
    </row>
    <row r="28">
      <c r="A28" s="4" t="inlineStr">
        <is>
          <t>Number of tenant sites sold | site</t>
        </is>
      </c>
      <c r="J28" s="5" t="n">
        <v>1</v>
      </c>
    </row>
    <row r="29">
      <c r="A29" s="4" t="inlineStr">
        <is>
          <t>One Outdoor Advertising Site on December 31, 2018 | Maximum</t>
        </is>
      </c>
    </row>
    <row r="30">
      <c r="A30" s="3" t="inlineStr">
        <is>
          <t>Real Property Interests</t>
        </is>
      </c>
    </row>
    <row r="31">
      <c r="A31" s="4" t="inlineStr">
        <is>
          <t>Gain (loss) on sale of real property interests</t>
        </is>
      </c>
      <c r="J31" s="6" t="n">
        <v>-100</v>
      </c>
    </row>
    <row r="32"/>
    <row r="33">
      <c r="A33" s="4" t="inlineStr">
        <is>
          <t>[1]</t>
        </is>
      </c>
      <c r="B33"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4">
    <mergeCell ref="H1:I1"/>
    <mergeCell ref="J1:K1"/>
    <mergeCell ref="A32:K32"/>
    <mergeCell ref="B33:K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al Property Interests - Purchase Price Allocation (Details) - Measurement Input, Discount Rate</t>
        </is>
      </c>
      <c r="B1" s="2" t="inlineStr">
        <is>
          <t>Dec. 31, 2020</t>
        </is>
      </c>
    </row>
    <row r="2">
      <c r="A2" s="4" t="inlineStr">
        <is>
          <t>Minimum</t>
        </is>
      </c>
    </row>
    <row r="3">
      <c r="A3" s="3" t="inlineStr">
        <is>
          <t>Acquisitions</t>
        </is>
      </c>
    </row>
    <row r="4">
      <c r="A4" s="4" t="inlineStr">
        <is>
          <t>Discount rate used to estimate fair values (as a percent)</t>
        </is>
      </c>
      <c r="B4" s="5" t="n">
        <v>6</v>
      </c>
    </row>
    <row r="5">
      <c r="A5" s="4" t="inlineStr">
        <is>
          <t>Maximum</t>
        </is>
      </c>
    </row>
    <row r="6">
      <c r="A6" s="3" t="inlineStr">
        <is>
          <t>Acquisitions</t>
        </is>
      </c>
    </row>
    <row r="7">
      <c r="A7" s="4" t="inlineStr">
        <is>
          <t>Discount rate used to estimate fair values (as a percent)</t>
        </is>
      </c>
      <c r="B7" s="5" t="n">
        <v>20</v>
      </c>
    </row>
    <row r="8">
      <c r="A8" s="4" t="inlineStr">
        <is>
          <t>Weighted Average</t>
        </is>
      </c>
    </row>
    <row r="9">
      <c r="A9" s="3" t="inlineStr">
        <is>
          <t>Acquisitions</t>
        </is>
      </c>
    </row>
    <row r="10">
      <c r="A10" s="4" t="inlineStr">
        <is>
          <t>Discount rate used to estimate fair values (as a percent)</t>
        </is>
      </c>
      <c r="B10" s="10" t="n">
        <v>8.3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Property Interests - Summary of Final Allocations for Acquisitions and Estimated Fair Values of Assets Acquired and Liabilities Assumed (Details) - USD ($) $ in Thousands</t>
        </is>
      </c>
      <c r="B1" s="2" t="inlineStr">
        <is>
          <t>Dec. 31, 2020</t>
        </is>
      </c>
      <c r="C1" s="2" t="inlineStr">
        <is>
          <t>Dec. 31, 2019</t>
        </is>
      </c>
      <c r="D1" s="2" t="inlineStr">
        <is>
          <t>Dec. 31, 2018</t>
        </is>
      </c>
    </row>
    <row r="2">
      <c r="A2" s="3" t="inlineStr">
        <is>
          <t>Fair values of the assets acquired and liabilities assumed at the date of acquisition</t>
        </is>
      </c>
    </row>
    <row r="3">
      <c r="A3" s="4" t="inlineStr">
        <is>
          <t>Below market lease intangibles</t>
        </is>
      </c>
      <c r="B3" s="6" t="n">
        <v>-16779</v>
      </c>
      <c r="C3" s="6" t="n">
        <v>-16778</v>
      </c>
    </row>
    <row r="4">
      <c r="A4" s="4" t="inlineStr">
        <is>
          <t>Landmark, General Partner and affiliates | Acquisition from related party</t>
        </is>
      </c>
    </row>
    <row r="5">
      <c r="A5" s="3" t="inlineStr">
        <is>
          <t>Fair values of the assets acquired and liabilities assumed at the date of acquisition</t>
        </is>
      </c>
    </row>
    <row r="6">
      <c r="A6" s="4" t="inlineStr">
        <is>
          <t>Land</t>
        </is>
      </c>
      <c r="B6" s="5" t="n">
        <v>9338</v>
      </c>
      <c r="C6" s="5" t="n">
        <v>11813</v>
      </c>
      <c r="D6" s="6" t="n">
        <v>16646</v>
      </c>
    </row>
    <row r="7">
      <c r="A7" s="4" t="inlineStr">
        <is>
          <t>Investments in real property interests</t>
        </is>
      </c>
      <c r="B7" s="5" t="n">
        <v>144672</v>
      </c>
      <c r="C7" s="5" t="n">
        <v>17154</v>
      </c>
      <c r="D7" s="5" t="n">
        <v>91314</v>
      </c>
    </row>
    <row r="8">
      <c r="A8" s="4" t="inlineStr">
        <is>
          <t>Below market lease intangibles</t>
        </is>
      </c>
      <c r="C8" s="5" t="n">
        <v>-113</v>
      </c>
      <c r="D8" s="5" t="n">
        <v>-2031</v>
      </c>
    </row>
    <row r="9">
      <c r="A9" s="4" t="inlineStr">
        <is>
          <t>ROU Assets</t>
        </is>
      </c>
      <c r="B9" s="5" t="n">
        <v>748</v>
      </c>
      <c r="C9" s="5" t="n">
        <v>21570</v>
      </c>
    </row>
    <row r="10">
      <c r="A10" s="4" t="inlineStr">
        <is>
          <t>Lease liability</t>
        </is>
      </c>
      <c r="C10" s="5" t="n">
        <v>-1640</v>
      </c>
    </row>
    <row r="11">
      <c r="A11" s="4" t="inlineStr">
        <is>
          <t>Debt</t>
        </is>
      </c>
      <c r="B11" s="5" t="n">
        <v>-3354</v>
      </c>
    </row>
    <row r="12">
      <c r="A12" s="4" t="inlineStr">
        <is>
          <t>Total</t>
        </is>
      </c>
      <c r="B12" s="5" t="n">
        <v>151449</v>
      </c>
      <c r="C12" s="5" t="n">
        <v>54600</v>
      </c>
      <c r="D12" s="5" t="n">
        <v>115177</v>
      </c>
    </row>
    <row r="13">
      <c r="A13" s="4" t="inlineStr">
        <is>
          <t>Landmark, General Partner and affiliates | Acquisition from related party | Acquired in-place leases</t>
        </is>
      </c>
    </row>
    <row r="14">
      <c r="A14" s="3" t="inlineStr">
        <is>
          <t>Fair values of the assets acquired and liabilities assumed at the date of acquisition</t>
        </is>
      </c>
    </row>
    <row r="15">
      <c r="A15" s="4" t="inlineStr">
        <is>
          <t>Lease intangibles, assets</t>
        </is>
      </c>
      <c r="B15" s="6" t="n">
        <v>45</v>
      </c>
      <c r="C15" s="5" t="n">
        <v>5730</v>
      </c>
      <c r="D15" s="5" t="n">
        <v>7939</v>
      </c>
    </row>
    <row r="16">
      <c r="A16" s="4" t="inlineStr">
        <is>
          <t>Landmark, General Partner and affiliates | Acquisition from related party | Acquired above-market leases</t>
        </is>
      </c>
    </row>
    <row r="17">
      <c r="A17" s="3" t="inlineStr">
        <is>
          <t>Fair values of the assets acquired and liabilities assumed at the date of acquisition</t>
        </is>
      </c>
    </row>
    <row r="18">
      <c r="A18" s="4" t="inlineStr">
        <is>
          <t>Lease intangibles, assets</t>
        </is>
      </c>
      <c r="C18" s="6" t="n">
        <v>86</v>
      </c>
      <c r="D18" s="6" t="n">
        <v>13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Property Interests - Schedule of Future Estimated Aggregate Amortization of Finite Lived Real Property Interests (Details) $ in Thousands</t>
        </is>
      </c>
      <c r="B1" s="2" t="inlineStr">
        <is>
          <t>Dec. 31, 2020USD ($)</t>
        </is>
      </c>
    </row>
    <row r="2">
      <c r="A2" s="3" t="inlineStr">
        <is>
          <t>Future estimated aggregate amortization of real property interests</t>
        </is>
      </c>
    </row>
    <row r="3">
      <c r="A3" s="4" t="inlineStr">
        <is>
          <t>2021</t>
        </is>
      </c>
      <c r="B3" s="6" t="n">
        <v>10847</v>
      </c>
    </row>
    <row r="4">
      <c r="A4" s="4" t="inlineStr">
        <is>
          <t>2022</t>
        </is>
      </c>
      <c r="B4" s="5" t="n">
        <v>10888</v>
      </c>
    </row>
    <row r="5">
      <c r="A5" s="4" t="inlineStr">
        <is>
          <t>2023</t>
        </is>
      </c>
      <c r="B5" s="5" t="n">
        <v>9627</v>
      </c>
    </row>
    <row r="6">
      <c r="A6" s="4" t="inlineStr">
        <is>
          <t>2024</t>
        </is>
      </c>
      <c r="B6" s="5" t="n">
        <v>9372</v>
      </c>
    </row>
    <row r="7">
      <c r="A7" s="4" t="inlineStr">
        <is>
          <t>2025</t>
        </is>
      </c>
      <c r="B7" s="5" t="n">
        <v>9372</v>
      </c>
    </row>
    <row r="8">
      <c r="A8" s="4" t="inlineStr">
        <is>
          <t>Thereafter</t>
        </is>
      </c>
      <c r="B8" s="5" t="n">
        <v>456103</v>
      </c>
    </row>
    <row r="9">
      <c r="A9" s="4" t="inlineStr">
        <is>
          <t>Total</t>
        </is>
      </c>
      <c r="B9" s="6" t="n">
        <v>5062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Property Interests - Weighted Average Remaining Depreciation and Amortization Period for Non-perpetual Real Property Interests (Details)</t>
        </is>
      </c>
      <c r="B1" s="2" t="inlineStr">
        <is>
          <t>12 Months Ended</t>
        </is>
      </c>
    </row>
    <row r="2">
      <c r="B2" s="2" t="inlineStr">
        <is>
          <t>Dec. 31, 2020</t>
        </is>
      </c>
      <c r="C2" s="2" t="inlineStr">
        <is>
          <t>Dec. 31, 2019</t>
        </is>
      </c>
    </row>
    <row r="3">
      <c r="A3" s="3" t="inlineStr">
        <is>
          <t>Real Estate [Abstract]</t>
        </is>
      </c>
    </row>
    <row r="4">
      <c r="A4" s="4" t="inlineStr">
        <is>
          <t>Weighted average remaining depreciation and amortization period for non-perpetual real property interests</t>
        </is>
      </c>
      <c r="B4" s="4" t="inlineStr">
        <is>
          <t>41 years</t>
        </is>
      </c>
      <c r="C4" s="4" t="inlineStr">
        <is>
          <t>4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80" customWidth="1" min="2" max="2"/>
    <col width="25" customWidth="1" min="3" max="3"/>
    <col width="13" customWidth="1" min="4" max="4"/>
    <col width="25" customWidth="1" min="5" max="5"/>
    <col width="13" customWidth="1" min="6" max="6"/>
  </cols>
  <sheetData>
    <row r="1">
      <c r="A1" s="1" t="inlineStr">
        <is>
          <t>Real Property Interests - Impairments (Details)</t>
        </is>
      </c>
      <c r="B1" s="2" t="inlineStr">
        <is>
          <t>12 Months Ended</t>
        </is>
      </c>
    </row>
    <row r="2">
      <c r="B2" s="2" t="inlineStr">
        <is>
          <t>Dec. 31, 2020USD ($)site</t>
        </is>
      </c>
      <c r="C2" s="2" t="inlineStr">
        <is>
          <t>Dec. 31, 2019USD ($)site</t>
        </is>
      </c>
      <c r="E2" s="2" t="inlineStr">
        <is>
          <t>Dec. 31, 2018USD ($)site</t>
        </is>
      </c>
    </row>
    <row r="3">
      <c r="A3" s="3" t="inlineStr">
        <is>
          <t>Impairment</t>
        </is>
      </c>
    </row>
    <row r="4">
      <c r="A4" s="4" t="inlineStr">
        <is>
          <t>Number of real property interests impaired | site</t>
        </is>
      </c>
      <c r="E4" s="5" t="n">
        <v>16</v>
      </c>
    </row>
    <row r="5">
      <c r="A5" s="4" t="inlineStr">
        <is>
          <t>Recognized impairment charge</t>
        </is>
      </c>
      <c r="B5" s="6" t="n">
        <v>257000</v>
      </c>
      <c r="C5" s="6" t="n">
        <v>2288000</v>
      </c>
      <c r="D5" s="4" t="inlineStr">
        <is>
          <t>[1]</t>
        </is>
      </c>
      <c r="E5" s="6" t="n">
        <v>1559000</v>
      </c>
      <c r="F5" s="4" t="inlineStr">
        <is>
          <t>[1]</t>
        </is>
      </c>
    </row>
    <row r="6">
      <c r="A6" s="4" t="inlineStr">
        <is>
          <t>Construction in Progress</t>
        </is>
      </c>
    </row>
    <row r="7">
      <c r="A7" s="3" t="inlineStr">
        <is>
          <t>Impairment</t>
        </is>
      </c>
    </row>
    <row r="8">
      <c r="A8" s="4" t="inlineStr">
        <is>
          <t>Recognized impairment charge</t>
        </is>
      </c>
      <c r="C8" s="6" t="n">
        <v>1600000</v>
      </c>
    </row>
    <row r="9">
      <c r="A9" s="4" t="inlineStr">
        <is>
          <t>Impaired Real Property Interest</t>
        </is>
      </c>
    </row>
    <row r="10">
      <c r="A10" s="3" t="inlineStr">
        <is>
          <t>Impairment</t>
        </is>
      </c>
    </row>
    <row r="11">
      <c r="A11" s="4" t="inlineStr">
        <is>
          <t>Number of real property interests impaired | site</t>
        </is>
      </c>
      <c r="B11" s="5" t="n">
        <v>5</v>
      </c>
      <c r="C11" s="5" t="n">
        <v>8</v>
      </c>
      <c r="E11" s="5" t="n">
        <v>6</v>
      </c>
    </row>
    <row r="12">
      <c r="A12" s="4" t="inlineStr">
        <is>
          <t>Recognized impairment charge</t>
        </is>
      </c>
      <c r="B12" s="6" t="n">
        <v>300000</v>
      </c>
      <c r="C12" s="6" t="n">
        <v>700000</v>
      </c>
      <c r="E12" s="6" t="n">
        <v>600000</v>
      </c>
    </row>
    <row r="13">
      <c r="A13" s="4" t="inlineStr">
        <is>
          <t>Number of non-lease renewal | site</t>
        </is>
      </c>
      <c r="B13" s="5" t="n">
        <v>1</v>
      </c>
    </row>
    <row r="14">
      <c r="A14" s="4" t="inlineStr">
        <is>
          <t>Impaired real property interests</t>
        </is>
      </c>
      <c r="B14" s="6" t="n">
        <v>0</v>
      </c>
    </row>
    <row r="15"/>
    <row r="16">
      <c r="A16" s="4" t="inlineStr">
        <is>
          <t>[1]</t>
        </is>
      </c>
      <c r="B16"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6">
    <mergeCell ref="A1:A2"/>
    <mergeCell ref="B1:F1"/>
    <mergeCell ref="C2:D2"/>
    <mergeCell ref="E2:F2"/>
    <mergeCell ref="A15:F15"/>
    <mergeCell ref="B16:F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al Property Interests - Assets and Liabilities Held for Sale (Details) $ in Thousands</t>
        </is>
      </c>
      <c r="B1" s="2" t="inlineStr">
        <is>
          <t>Dec. 31, 2019USD ($)</t>
        </is>
      </c>
    </row>
    <row r="2">
      <c r="A2" s="3" t="inlineStr">
        <is>
          <t>Acquisitions</t>
        </is>
      </c>
    </row>
    <row r="3">
      <c r="A3" s="4" t="inlineStr">
        <is>
          <t>Assets held for sale</t>
        </is>
      </c>
      <c r="B3" s="6" t="n">
        <v>114400</v>
      </c>
    </row>
    <row r="4">
      <c r="A4" s="4" t="inlineStr">
        <is>
          <t>Liabilities held for sale</t>
        </is>
      </c>
      <c r="B4" s="6" t="n">
        <v>646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al Property Interests - Schedule of Carrying Amounts of Major Classes of Assets and Liabilities Held for Sale (Details) $ in Thousands</t>
        </is>
      </c>
      <c r="B1" s="2" t="inlineStr">
        <is>
          <t>Dec. 31, 2019USD ($)</t>
        </is>
      </c>
    </row>
    <row r="2">
      <c r="A2" s="3" t="inlineStr">
        <is>
          <t>Real Estate [Abstract]</t>
        </is>
      </c>
    </row>
    <row r="3">
      <c r="A3" s="4" t="inlineStr">
        <is>
          <t>Land</t>
        </is>
      </c>
      <c r="B3" s="6" t="n">
        <v>34714</v>
      </c>
    </row>
    <row r="4">
      <c r="A4" s="4" t="inlineStr">
        <is>
          <t>Real property interests, net</t>
        </is>
      </c>
      <c r="B4" s="5" t="n">
        <v>33127</v>
      </c>
    </row>
    <row r="5">
      <c r="A5" s="4" t="inlineStr">
        <is>
          <t>Construction in progress</t>
        </is>
      </c>
      <c r="B5" s="5" t="n">
        <v>19791</v>
      </c>
    </row>
    <row r="6">
      <c r="A6" s="4" t="inlineStr">
        <is>
          <t>Investments in receivables, net</t>
        </is>
      </c>
      <c r="B6" s="5" t="n">
        <v>3169</v>
      </c>
    </row>
    <row r="7">
      <c r="A7" s="4" t="inlineStr">
        <is>
          <t>Cash and cash equivalents</t>
        </is>
      </c>
      <c r="B7" s="5" t="n">
        <v>1561</v>
      </c>
    </row>
    <row r="8">
      <c r="A8" s="4" t="inlineStr">
        <is>
          <t>Rent receivables</t>
        </is>
      </c>
      <c r="B8" s="5" t="n">
        <v>1432</v>
      </c>
    </row>
    <row r="9">
      <c r="A9" s="4" t="inlineStr">
        <is>
          <t>Deferred rent receivable</t>
        </is>
      </c>
      <c r="B9" s="5" t="n">
        <v>4628</v>
      </c>
    </row>
    <row r="10">
      <c r="A10" s="4" t="inlineStr">
        <is>
          <t>Other intangible assets, net</t>
        </is>
      </c>
      <c r="B10" s="5" t="n">
        <v>2030</v>
      </c>
    </row>
    <row r="11">
      <c r="A11" s="4" t="inlineStr">
        <is>
          <t>Right-of-use asset, net</t>
        </is>
      </c>
      <c r="B11" s="5" t="n">
        <v>4743</v>
      </c>
    </row>
    <row r="12">
      <c r="A12" s="4" t="inlineStr">
        <is>
          <t>Other assets</t>
        </is>
      </c>
      <c r="B12" s="5" t="n">
        <v>9205</v>
      </c>
    </row>
    <row r="13">
      <c r="A13" s="4" t="inlineStr">
        <is>
          <t>AHFS</t>
        </is>
      </c>
      <c r="B13" s="5" t="n">
        <v>114400</v>
      </c>
    </row>
    <row r="14">
      <c r="A14" s="4" t="inlineStr">
        <is>
          <t>Revolving credit facility</t>
        </is>
      </c>
      <c r="B14" s="5" t="n">
        <v>53407</v>
      </c>
    </row>
    <row r="15">
      <c r="A15" s="4" t="inlineStr">
        <is>
          <t>Accounts payable and accrued liabilities</t>
        </is>
      </c>
      <c r="B15" s="5" t="n">
        <v>4756</v>
      </c>
    </row>
    <row r="16">
      <c r="A16" s="4" t="inlineStr">
        <is>
          <t>Other intangible liabilities, net</t>
        </is>
      </c>
      <c r="B16" s="5" t="n">
        <v>23</v>
      </c>
    </row>
    <row r="17">
      <c r="A17" s="4" t="inlineStr">
        <is>
          <t>Operating lease liability</t>
        </is>
      </c>
      <c r="B17" s="5" t="n">
        <v>3502</v>
      </c>
    </row>
    <row r="18">
      <c r="A18" s="4" t="inlineStr">
        <is>
          <t>Finance lease liability</t>
        </is>
      </c>
      <c r="B18" s="5" t="n">
        <v>908</v>
      </c>
    </row>
    <row r="19">
      <c r="A19" s="4" t="inlineStr">
        <is>
          <t>Prepaid rent</t>
        </is>
      </c>
      <c r="B19" s="5" t="n">
        <v>356</v>
      </c>
    </row>
    <row r="20">
      <c r="A20" s="4" t="inlineStr">
        <is>
          <t>Derivative liabilities</t>
        </is>
      </c>
      <c r="B20" s="5" t="n">
        <v>1675</v>
      </c>
    </row>
    <row r="21">
      <c r="A21" s="4" t="inlineStr">
        <is>
          <t>Liabilities associated with AHFS</t>
        </is>
      </c>
      <c r="B21" s="6" t="n">
        <v>646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Total Other Intangible Assets, Net (Details) - USD ($) $ in Thousands</t>
        </is>
      </c>
      <c r="B1" s="2" t="inlineStr">
        <is>
          <t>Dec. 31, 2020</t>
        </is>
      </c>
      <c r="C1" s="2" t="inlineStr">
        <is>
          <t>Dec. 31, 2019</t>
        </is>
      </c>
    </row>
    <row r="2">
      <c r="A2" s="3" t="inlineStr">
        <is>
          <t>Other Intangible Assets</t>
        </is>
      </c>
    </row>
    <row r="3">
      <c r="A3" s="4" t="inlineStr">
        <is>
          <t>Net amount</t>
        </is>
      </c>
      <c r="B3" s="6" t="n">
        <v>19417</v>
      </c>
      <c r="C3" s="6" t="n">
        <v>21936</v>
      </c>
    </row>
    <row r="4">
      <c r="A4" s="4" t="inlineStr">
        <is>
          <t>Acquired in-place leases</t>
        </is>
      </c>
    </row>
    <row r="5">
      <c r="A5" s="3" t="inlineStr">
        <is>
          <t>Other Intangible Assets</t>
        </is>
      </c>
    </row>
    <row r="6">
      <c r="A6" s="4" t="inlineStr">
        <is>
          <t>Gross amount</t>
        </is>
      </c>
      <c r="B6" s="5" t="n">
        <v>26819</v>
      </c>
      <c r="C6" s="5" t="n">
        <v>26741</v>
      </c>
    </row>
    <row r="7">
      <c r="A7" s="4" t="inlineStr">
        <is>
          <t>Accumulated amortization</t>
        </is>
      </c>
      <c r="B7" s="5" t="n">
        <v>-9998</v>
      </c>
      <c r="C7" s="5" t="n">
        <v>-7934</v>
      </c>
    </row>
    <row r="8">
      <c r="A8" s="4" t="inlineStr">
        <is>
          <t>Net amount</t>
        </is>
      </c>
      <c r="B8" s="5" t="n">
        <v>16821</v>
      </c>
      <c r="C8" s="5" t="n">
        <v>18807</v>
      </c>
    </row>
    <row r="9">
      <c r="A9" s="4" t="inlineStr">
        <is>
          <t>Acquired above-market leases</t>
        </is>
      </c>
    </row>
    <row r="10">
      <c r="A10" s="3" t="inlineStr">
        <is>
          <t>Other Intangible Assets</t>
        </is>
      </c>
    </row>
    <row r="11">
      <c r="A11" s="4" t="inlineStr">
        <is>
          <t>Gross amount</t>
        </is>
      </c>
      <c r="B11" s="5" t="n">
        <v>6564</v>
      </c>
      <c r="C11" s="5" t="n">
        <v>6550</v>
      </c>
    </row>
    <row r="12">
      <c r="A12" s="4" t="inlineStr">
        <is>
          <t>Accumulated amortization</t>
        </is>
      </c>
      <c r="B12" s="5" t="n">
        <v>-3968</v>
      </c>
      <c r="C12" s="5" t="n">
        <v>-3421</v>
      </c>
    </row>
    <row r="13">
      <c r="A13" s="4" t="inlineStr">
        <is>
          <t>Net amount</t>
        </is>
      </c>
      <c r="B13" s="6" t="n">
        <v>2596</v>
      </c>
      <c r="C13" s="6" t="n">
        <v>31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Limited Liability Company Or Limited Partnership Business Organization And Operations [Abstract]</t>
        </is>
      </c>
    </row>
    <row r="4">
      <c r="A4" s="4" t="inlineStr">
        <is>
          <t>Organization</t>
        </is>
      </c>
      <c r="B4" s="4" t="inlineStr">
        <is>
          <t>1. Organization Landmark Infrastructure Partners LP (the “Partnership”) was formed on July 28, 2014 by Landmark Dividend LLC (“Landmark” or “Sponsor”) to acquire, develop, own and manage a portfolio of real property interest and infrastructure assets that are leased to companies in the wireless communication, digital infrastructure, outdoor advertising and renewable power generation industries. The Partnership is a master limited partnership organized in the State of Delaware and has been publicly traded since its initial public offering on November 19, 2014 (the “IPO”). On July 31, 2017, the Partnership completed changes to its organizational structure by transferring substantially all of its assets to a consolidated subsidiary, Landmark Infrastructure Inc., a Delaware corporation (“REIT Subsidiary”), which elected to be taxed as a REIT commencing with its taxable year ending December 31, 2017. References in this report to “Landmark Infrastructure Partners LP,” the “partnership,” “we,” “our,” “us,” or like terms, refer to Landmark Infrastructure Partners LP. Our operations are managed by the board of directors and executive officers of Landmark Infrastructure Partners GP LLC, our general partner (the “General Partner”). As of December 31, 2020, our Sponsor and affiliates own (a) our general partner; (b) 3,415,405 common units representing limited partnership interest in the Partnership (“Common Units”) and; (c) all of the incentive distribution rights (“ID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Total Other Intangible Liabilities, Net (Details) - USD ($) $ in Thousands</t>
        </is>
      </c>
      <c r="B1" s="2" t="inlineStr">
        <is>
          <t>Dec. 31, 2020</t>
        </is>
      </c>
      <c r="C1" s="2" t="inlineStr">
        <is>
          <t>Dec. 31, 2019</t>
        </is>
      </c>
    </row>
    <row r="2">
      <c r="A2" s="3" t="inlineStr">
        <is>
          <t>Acquired below-market leases</t>
        </is>
      </c>
    </row>
    <row r="3">
      <c r="A3" s="4" t="inlineStr">
        <is>
          <t>Below market lease intangibles</t>
        </is>
      </c>
      <c r="B3" s="6" t="n">
        <v>-16779</v>
      </c>
      <c r="C3" s="6" t="n">
        <v>-16778</v>
      </c>
    </row>
    <row r="4">
      <c r="A4" s="4" t="inlineStr">
        <is>
          <t>Accumulated amortization</t>
        </is>
      </c>
      <c r="B4" s="5" t="n">
        <v>10698</v>
      </c>
      <c r="C4" s="5" t="n">
        <v>9195</v>
      </c>
    </row>
    <row r="5">
      <c r="A5" s="4" t="inlineStr">
        <is>
          <t>Net amount</t>
        </is>
      </c>
      <c r="B5" s="6" t="n">
        <v>-6081</v>
      </c>
      <c r="C5" s="6" t="n">
        <v>-75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Liabilities - Amortization (Details) - USD ($) $ in Millions</t>
        </is>
      </c>
      <c r="B1" s="2" t="inlineStr">
        <is>
          <t>12 Months Ended</t>
        </is>
      </c>
    </row>
    <row r="2">
      <c r="B2" s="2" t="inlineStr">
        <is>
          <t>Dec. 31, 2020</t>
        </is>
      </c>
      <c r="C2" s="2" t="inlineStr">
        <is>
          <t>Dec. 31, 2019</t>
        </is>
      </c>
      <c r="D2" s="2" t="inlineStr">
        <is>
          <t>Dec. 31, 2018</t>
        </is>
      </c>
    </row>
    <row r="3">
      <c r="A3" s="3" t="inlineStr">
        <is>
          <t>Other Intangible Assets And Liabilities [Abstract]</t>
        </is>
      </c>
    </row>
    <row r="4">
      <c r="A4" s="4" t="inlineStr">
        <is>
          <t>Amortization of above-and below-market leases, excluding amounts related to discontinued operations</t>
        </is>
      </c>
      <c r="B4" s="6" t="n">
        <v>1</v>
      </c>
      <c r="C4" s="6" t="n">
        <v>1</v>
      </c>
      <c r="D4" s="9" t="n">
        <v>1.2</v>
      </c>
    </row>
    <row r="5">
      <c r="A5" s="4" t="inlineStr">
        <is>
          <t>Amortization expense excluding amounts related to discontinued operations</t>
        </is>
      </c>
      <c r="B5" s="6" t="n">
        <v>2</v>
      </c>
      <c r="C5" s="9" t="n">
        <v>1.9</v>
      </c>
      <c r="D5" s="9" t="n">
        <v>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ggregate Amortization of Other Intangible Assets (Details) - USD ($) $ in Thousands</t>
        </is>
      </c>
      <c r="B1" s="2" t="inlineStr">
        <is>
          <t>Dec. 31, 2020</t>
        </is>
      </c>
      <c r="C1" s="2" t="inlineStr">
        <is>
          <t>Dec. 31, 2019</t>
        </is>
      </c>
    </row>
    <row r="2">
      <c r="A2" s="3" t="inlineStr">
        <is>
          <t>Future amortization of lease intangibles</t>
        </is>
      </c>
    </row>
    <row r="3">
      <c r="A3" s="4" t="inlineStr">
        <is>
          <t>Net amount</t>
        </is>
      </c>
      <c r="B3" s="6" t="n">
        <v>19417</v>
      </c>
      <c r="C3" s="6" t="n">
        <v>21936</v>
      </c>
    </row>
    <row r="4">
      <c r="A4" s="4" t="inlineStr">
        <is>
          <t>Acquired in-place leases</t>
        </is>
      </c>
    </row>
    <row r="5">
      <c r="A5" s="3" t="inlineStr">
        <is>
          <t>Future amortization of lease intangibles</t>
        </is>
      </c>
    </row>
    <row r="6">
      <c r="A6" s="4" t="inlineStr">
        <is>
          <t>2021</t>
        </is>
      </c>
      <c r="B6" s="5" t="n">
        <v>1988</v>
      </c>
    </row>
    <row r="7">
      <c r="A7" s="4" t="inlineStr">
        <is>
          <t>2022</t>
        </is>
      </c>
      <c r="B7" s="5" t="n">
        <v>1912</v>
      </c>
    </row>
    <row r="8">
      <c r="A8" s="4" t="inlineStr">
        <is>
          <t>2023</t>
        </is>
      </c>
      <c r="B8" s="5" t="n">
        <v>1636</v>
      </c>
    </row>
    <row r="9">
      <c r="A9" s="4" t="inlineStr">
        <is>
          <t>2024</t>
        </is>
      </c>
      <c r="B9" s="5" t="n">
        <v>1521</v>
      </c>
    </row>
    <row r="10">
      <c r="A10" s="4" t="inlineStr">
        <is>
          <t>2025</t>
        </is>
      </c>
      <c r="B10" s="5" t="n">
        <v>1395</v>
      </c>
    </row>
    <row r="11">
      <c r="A11" s="4" t="inlineStr">
        <is>
          <t>Thereafter</t>
        </is>
      </c>
      <c r="B11" s="5" t="n">
        <v>8369</v>
      </c>
    </row>
    <row r="12">
      <c r="A12" s="4" t="inlineStr">
        <is>
          <t>Net amount</t>
        </is>
      </c>
      <c r="B12" s="5" t="n">
        <v>16821</v>
      </c>
      <c r="C12" s="5" t="n">
        <v>18807</v>
      </c>
    </row>
    <row r="13">
      <c r="A13" s="4" t="inlineStr">
        <is>
          <t>Acquired above-market leases</t>
        </is>
      </c>
    </row>
    <row r="14">
      <c r="A14" s="3" t="inlineStr">
        <is>
          <t>Future amortization of lease intangibles</t>
        </is>
      </c>
    </row>
    <row r="15">
      <c r="A15" s="4" t="inlineStr">
        <is>
          <t>2021</t>
        </is>
      </c>
      <c r="B15" s="5" t="n">
        <v>427</v>
      </c>
    </row>
    <row r="16">
      <c r="A16" s="4" t="inlineStr">
        <is>
          <t>2022</t>
        </is>
      </c>
      <c r="B16" s="5" t="n">
        <v>344</v>
      </c>
    </row>
    <row r="17">
      <c r="A17" s="4" t="inlineStr">
        <is>
          <t>2023</t>
        </is>
      </c>
      <c r="B17" s="5" t="n">
        <v>309</v>
      </c>
    </row>
    <row r="18">
      <c r="A18" s="4" t="inlineStr">
        <is>
          <t>2024</t>
        </is>
      </c>
      <c r="B18" s="5" t="n">
        <v>285</v>
      </c>
    </row>
    <row r="19">
      <c r="A19" s="4" t="inlineStr">
        <is>
          <t>2025</t>
        </is>
      </c>
      <c r="B19" s="5" t="n">
        <v>226</v>
      </c>
    </row>
    <row r="20">
      <c r="A20" s="4" t="inlineStr">
        <is>
          <t>Thereafter</t>
        </is>
      </c>
      <c r="B20" s="5" t="n">
        <v>1005</v>
      </c>
    </row>
    <row r="21">
      <c r="A21" s="4" t="inlineStr">
        <is>
          <t>Net amount</t>
        </is>
      </c>
      <c r="B21" s="6" t="n">
        <v>2596</v>
      </c>
      <c r="C21" s="6" t="n">
        <v>31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ggregate Amortization of Other Intangible Liabilities (Details) - USD ($) $ in Thousands</t>
        </is>
      </c>
      <c r="B1" s="2" t="inlineStr">
        <is>
          <t>Dec. 31, 2020</t>
        </is>
      </c>
      <c r="C1" s="2" t="inlineStr">
        <is>
          <t>Dec. 31, 2019</t>
        </is>
      </c>
    </row>
    <row r="2">
      <c r="A2" s="3" t="inlineStr">
        <is>
          <t>Future amortization of acquired below-market leases</t>
        </is>
      </c>
    </row>
    <row r="3">
      <c r="A3" s="4" t="inlineStr">
        <is>
          <t>2021</t>
        </is>
      </c>
      <c r="B3" s="6" t="n">
        <v>-201</v>
      </c>
    </row>
    <row r="4">
      <c r="A4" s="4" t="inlineStr">
        <is>
          <t>2022</t>
        </is>
      </c>
      <c r="B4" s="5" t="n">
        <v>-182</v>
      </c>
    </row>
    <row r="5">
      <c r="A5" s="4" t="inlineStr">
        <is>
          <t>2023</t>
        </is>
      </c>
      <c r="B5" s="5" t="n">
        <v>-166</v>
      </c>
    </row>
    <row r="6">
      <c r="A6" s="4" t="inlineStr">
        <is>
          <t>2024</t>
        </is>
      </c>
      <c r="B6" s="5" t="n">
        <v>-160</v>
      </c>
    </row>
    <row r="7">
      <c r="A7" s="4" t="inlineStr">
        <is>
          <t>2025</t>
        </is>
      </c>
      <c r="B7" s="5" t="n">
        <v>-150</v>
      </c>
    </row>
    <row r="8">
      <c r="A8" s="4" t="inlineStr">
        <is>
          <t>Thereafter</t>
        </is>
      </c>
      <c r="B8" s="5" t="n">
        <v>-5222</v>
      </c>
    </row>
    <row r="9">
      <c r="A9" s="4" t="inlineStr">
        <is>
          <t>Net amount</t>
        </is>
      </c>
      <c r="B9" s="6" t="n">
        <v>-6081</v>
      </c>
      <c r="C9" s="6" t="n">
        <v>-75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Future Minimum Rents (Details) $ in Thousands</t>
        </is>
      </c>
      <c r="B1" s="2" t="inlineStr">
        <is>
          <t>Dec. 31, 2020USD ($)</t>
        </is>
      </c>
    </row>
    <row r="2">
      <c r="A2" s="3" t="inlineStr">
        <is>
          <t>Future Minimum Rents</t>
        </is>
      </c>
    </row>
    <row r="3">
      <c r="A3" s="4" t="inlineStr">
        <is>
          <t>2021</t>
        </is>
      </c>
      <c r="B3" s="6" t="n">
        <v>26756</v>
      </c>
    </row>
    <row r="4">
      <c r="A4" s="4" t="inlineStr">
        <is>
          <t>2022</t>
        </is>
      </c>
      <c r="B4" s="5" t="n">
        <v>26781</v>
      </c>
    </row>
    <row r="5">
      <c r="A5" s="4" t="inlineStr">
        <is>
          <t>2023</t>
        </is>
      </c>
      <c r="B5" s="5" t="n">
        <v>25866</v>
      </c>
    </row>
    <row r="6">
      <c r="A6" s="4" t="inlineStr">
        <is>
          <t>2024</t>
        </is>
      </c>
      <c r="B6" s="5" t="n">
        <v>24364</v>
      </c>
    </row>
    <row r="7">
      <c r="A7" s="4" t="inlineStr">
        <is>
          <t>2025</t>
        </is>
      </c>
      <c r="B7" s="5" t="n">
        <v>22855</v>
      </c>
    </row>
    <row r="8">
      <c r="A8" s="4" t="inlineStr">
        <is>
          <t>Thereafter</t>
        </is>
      </c>
      <c r="B8" s="5" t="n">
        <v>133701</v>
      </c>
    </row>
    <row r="9">
      <c r="A9" s="4" t="inlineStr">
        <is>
          <t>Total</t>
        </is>
      </c>
      <c r="B9" s="6" t="n">
        <v>2603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21" customWidth="1" min="3" max="3"/>
    <col width="21" customWidth="1" min="4" max="4"/>
    <col width="31" customWidth="1" min="5" max="5"/>
  </cols>
  <sheetData>
    <row r="1">
      <c r="A1" s="1" t="inlineStr">
        <is>
          <t>Investments in Receivables - General Information (Details) $ in Millions</t>
        </is>
      </c>
      <c r="B1" s="2" t="inlineStr">
        <is>
          <t>Jul. 21, 2015</t>
        </is>
      </c>
      <c r="C1" s="2" t="inlineStr">
        <is>
          <t>Dec. 31, 2020USD ($)</t>
        </is>
      </c>
      <c r="D1" s="2" t="inlineStr">
        <is>
          <t>Dec. 31, 2019USD ($)</t>
        </is>
      </c>
      <c r="E1" s="2" t="inlineStr">
        <is>
          <t>Dec. 31, 2018USD ($)Investment</t>
        </is>
      </c>
    </row>
    <row r="2">
      <c r="A2" s="3" t="inlineStr">
        <is>
          <t>Receivables With Imputed Interest [Line Items]</t>
        </is>
      </c>
    </row>
    <row r="3">
      <c r="A3" s="4" t="inlineStr">
        <is>
          <t>Number of investments receivables impaired | Investment</t>
        </is>
      </c>
      <c r="E3" s="5" t="n">
        <v>16</v>
      </c>
    </row>
    <row r="4">
      <c r="A4" s="4" t="inlineStr">
        <is>
          <t>Recognized impairment charge</t>
        </is>
      </c>
      <c r="E4" s="9" t="n">
        <v>0.8</v>
      </c>
    </row>
    <row r="5">
      <c r="A5" s="4" t="inlineStr">
        <is>
          <t>Interest income recognized</t>
        </is>
      </c>
      <c r="C5" s="9" t="n">
        <v>0.5</v>
      </c>
      <c r="D5" s="9" t="n">
        <v>0.6</v>
      </c>
      <c r="E5" s="9" t="n">
        <v>1.4</v>
      </c>
    </row>
    <row r="6">
      <c r="A6" s="4" t="inlineStr">
        <is>
          <t>Minimum</t>
        </is>
      </c>
    </row>
    <row r="7">
      <c r="A7" s="3" t="inlineStr">
        <is>
          <t>Receivables With Imputed Interest [Line Items]</t>
        </is>
      </c>
    </row>
    <row r="8">
      <c r="A8" s="4" t="inlineStr">
        <is>
          <t>Payment collection period</t>
        </is>
      </c>
      <c r="C8" s="4" t="inlineStr">
        <is>
          <t>2 years</t>
        </is>
      </c>
    </row>
    <row r="9">
      <c r="A9" s="4" t="inlineStr">
        <is>
          <t>Discount rate</t>
        </is>
      </c>
      <c r="B9" s="4" t="inlineStr">
        <is>
          <t>7.00%</t>
        </is>
      </c>
    </row>
    <row r="10">
      <c r="A10" s="4" t="inlineStr">
        <is>
          <t>Maximum</t>
        </is>
      </c>
    </row>
    <row r="11">
      <c r="A11" s="3" t="inlineStr">
        <is>
          <t>Receivables With Imputed Interest [Line Items]</t>
        </is>
      </c>
    </row>
    <row r="12">
      <c r="A12" s="4" t="inlineStr">
        <is>
          <t>Payment collection period</t>
        </is>
      </c>
      <c r="C12" s="4" t="inlineStr">
        <is>
          <t>99 years</t>
        </is>
      </c>
    </row>
    <row r="13">
      <c r="A13" s="4" t="inlineStr">
        <is>
          <t>Discount rate</t>
        </is>
      </c>
      <c r="B13" s="4" t="inlineStr">
        <is>
          <t>14.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ceivables - Activity in Investments in Receivables (Details) - USD ($) $ in Thousands</t>
        </is>
      </c>
      <c r="B1" s="2" t="inlineStr">
        <is>
          <t>12 Months Ended</t>
        </is>
      </c>
    </row>
    <row r="2">
      <c r="B2" s="2" t="inlineStr">
        <is>
          <t>Dec. 31, 2020</t>
        </is>
      </c>
      <c r="C2" s="2" t="inlineStr">
        <is>
          <t>Dec. 31, 2019</t>
        </is>
      </c>
      <c r="D2" s="2" t="inlineStr">
        <is>
          <t>Dec. 31, 2018</t>
        </is>
      </c>
    </row>
    <row r="3">
      <c r="A3" s="3" t="inlineStr">
        <is>
          <t>Receivables With Imputed Interest [Line Items]</t>
        </is>
      </c>
    </row>
    <row r="4">
      <c r="A4" s="4" t="inlineStr">
        <is>
          <t>Investments in receivables – beginning</t>
        </is>
      </c>
      <c r="B4" s="6" t="n">
        <v>5653</v>
      </c>
      <c r="C4" s="6" t="n">
        <v>15236</v>
      </c>
    </row>
    <row r="5">
      <c r="A5" s="4" t="inlineStr">
        <is>
          <t>Sales</t>
        </is>
      </c>
      <c r="C5" s="5" t="n">
        <v>-8331</v>
      </c>
    </row>
    <row r="6">
      <c r="A6" s="4" t="inlineStr">
        <is>
          <t>Other</t>
        </is>
      </c>
      <c r="B6" s="5" t="n">
        <v>7</v>
      </c>
      <c r="C6" s="5" t="n">
        <v>-742</v>
      </c>
    </row>
    <row r="7">
      <c r="A7" s="4" t="inlineStr">
        <is>
          <t>Repayments</t>
        </is>
      </c>
      <c r="B7" s="5" t="n">
        <v>-506</v>
      </c>
      <c r="C7" s="5" t="n">
        <v>-519</v>
      </c>
    </row>
    <row r="8">
      <c r="A8" s="4" t="inlineStr">
        <is>
          <t>Interest accretion</t>
        </is>
      </c>
      <c r="C8" s="5" t="n">
        <v>9</v>
      </c>
      <c r="D8" s="6" t="n">
        <v>3</v>
      </c>
    </row>
    <row r="9">
      <c r="A9" s="4" t="inlineStr">
        <is>
          <t>Investments in receivables – ending</t>
        </is>
      </c>
      <c r="B9" s="5" t="n">
        <v>5101</v>
      </c>
      <c r="C9" s="6" t="n">
        <v>5653</v>
      </c>
      <c r="D9" s="6" t="n">
        <v>15236</v>
      </c>
    </row>
    <row r="10">
      <c r="A10" s="4" t="inlineStr">
        <is>
          <t>ASU 2016-13 | Revision of Prior Period, Accounting Standards Update, Adjustment</t>
        </is>
      </c>
    </row>
    <row r="11">
      <c r="A11" s="3" t="inlineStr">
        <is>
          <t>Receivables With Imputed Interest [Line Items]</t>
        </is>
      </c>
    </row>
    <row r="12">
      <c r="A12" s="4" t="inlineStr">
        <is>
          <t>Adoption of ASU 2016-13</t>
        </is>
      </c>
      <c r="B12" s="6" t="n">
        <v>-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vestments in Receivables - Annual Amounts Due (Details) $ in Thousands</t>
        </is>
      </c>
      <c r="B1" s="2" t="inlineStr">
        <is>
          <t>Dec. 31, 2020USD ($)</t>
        </is>
      </c>
    </row>
    <row r="2">
      <c r="A2" s="3" t="inlineStr">
        <is>
          <t>Notes Receivable Net [Abstract]</t>
        </is>
      </c>
    </row>
    <row r="3">
      <c r="A3" s="4" t="inlineStr">
        <is>
          <t>2021</t>
        </is>
      </c>
      <c r="B3" s="6" t="n">
        <v>1043</v>
      </c>
    </row>
    <row r="4">
      <c r="A4" s="4" t="inlineStr">
        <is>
          <t>2022</t>
        </is>
      </c>
      <c r="B4" s="5" t="n">
        <v>1157</v>
      </c>
    </row>
    <row r="5">
      <c r="A5" s="4" t="inlineStr">
        <is>
          <t>2023</t>
        </is>
      </c>
      <c r="B5" s="5" t="n">
        <v>1260</v>
      </c>
    </row>
    <row r="6">
      <c r="A6" s="4" t="inlineStr">
        <is>
          <t>2024</t>
        </is>
      </c>
      <c r="B6" s="5" t="n">
        <v>1316</v>
      </c>
    </row>
    <row r="7">
      <c r="A7" s="4" t="inlineStr">
        <is>
          <t>2025</t>
        </is>
      </c>
      <c r="B7" s="5" t="n">
        <v>780</v>
      </c>
    </row>
    <row r="8">
      <c r="A8" s="4" t="inlineStr">
        <is>
          <t>Thereafter</t>
        </is>
      </c>
      <c r="B8" s="5" t="n">
        <v>4700</v>
      </c>
    </row>
    <row r="9">
      <c r="A9" s="4" t="inlineStr">
        <is>
          <t>Total</t>
        </is>
      </c>
      <c r="B9" s="6" t="n">
        <v>102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in Receivables - Annual Amounts Due - Principal and Interest (Details) $ in Thousands</t>
        </is>
      </c>
      <c r="B1" s="2" t="inlineStr">
        <is>
          <t>Dec. 31, 2020USD ($)</t>
        </is>
      </c>
    </row>
    <row r="2">
      <c r="A2" s="3" t="inlineStr">
        <is>
          <t>Notes Receivable Net [Abstract]</t>
        </is>
      </c>
    </row>
    <row r="3">
      <c r="A3" s="4" t="inlineStr">
        <is>
          <t>Interest</t>
        </is>
      </c>
      <c r="B3" s="6" t="n">
        <v>5155</v>
      </c>
    </row>
    <row r="4">
      <c r="A4" s="4" t="inlineStr">
        <is>
          <t>Principal</t>
        </is>
      </c>
      <c r="B4" s="5" t="n">
        <v>5101</v>
      </c>
    </row>
    <row r="5">
      <c r="A5" s="4" t="inlineStr">
        <is>
          <t>Total</t>
        </is>
      </c>
      <c r="B5" s="6" t="n">
        <v>102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18" customWidth="1" min="5" max="5"/>
    <col width="21" customWidth="1" min="6" max="6"/>
    <col width="21" customWidth="1" min="7" max="7"/>
    <col width="21" customWidth="1" min="8" max="8"/>
  </cols>
  <sheetData>
    <row r="1">
      <c r="A1" s="1" t="inlineStr">
        <is>
          <t>Investment in Unconsolidated Joint Venture - Additional Information (Details) $ in Thousands</t>
        </is>
      </c>
      <c r="B1" s="2" t="inlineStr">
        <is>
          <t>Jan. 15, 2020USD ($)</t>
        </is>
      </c>
      <c r="C1" s="2" t="inlineStr">
        <is>
          <t>Sep. 24, 2018USD ($)site</t>
        </is>
      </c>
      <c r="D1" s="2" t="inlineStr">
        <is>
          <t>Jun. 06, 2018USD ($)</t>
        </is>
      </c>
      <c r="E1" s="2" t="inlineStr">
        <is>
          <t>Dec. 31, 2018site</t>
        </is>
      </c>
      <c r="F1" s="2" t="inlineStr">
        <is>
          <t>Dec. 31, 2020USD ($)</t>
        </is>
      </c>
      <c r="G1" s="2" t="inlineStr">
        <is>
          <t>Dec. 31, 2019USD ($)</t>
        </is>
      </c>
      <c r="H1" s="2" t="inlineStr">
        <is>
          <t>Nov. 30, 2017USD ($)</t>
        </is>
      </c>
    </row>
    <row r="2">
      <c r="A2" s="4" t="inlineStr">
        <is>
          <t>Secured notes</t>
        </is>
      </c>
    </row>
    <row r="3">
      <c r="A3" s="3" t="inlineStr">
        <is>
          <t>Schedule Of Equity Method Investments [Line Items]</t>
        </is>
      </c>
    </row>
    <row r="4">
      <c r="A4" s="4" t="inlineStr">
        <is>
          <t>Aggregate principal amount</t>
        </is>
      </c>
      <c r="D4" s="6" t="n">
        <v>125400</v>
      </c>
      <c r="H4" s="6" t="n">
        <v>80000</v>
      </c>
    </row>
    <row r="5">
      <c r="A5" s="4" t="inlineStr">
        <is>
          <t>Debt discount</t>
        </is>
      </c>
      <c r="F5" s="6" t="n">
        <v>831</v>
      </c>
      <c r="G5" s="6" t="n">
        <v>1081</v>
      </c>
      <c r="H5" s="6" t="n">
        <v>1800</v>
      </c>
    </row>
    <row r="6">
      <c r="A6" s="4" t="inlineStr">
        <is>
          <t>Secured notes | Maximum</t>
        </is>
      </c>
    </row>
    <row r="7">
      <c r="A7" s="3" t="inlineStr">
        <is>
          <t>Schedule Of Equity Method Investments [Line Items]</t>
        </is>
      </c>
    </row>
    <row r="8">
      <c r="A8" s="4" t="inlineStr">
        <is>
          <t>Debt discount</t>
        </is>
      </c>
      <c r="D8" s="5" t="n">
        <v>100</v>
      </c>
    </row>
    <row r="9">
      <c r="A9" s="4" t="inlineStr">
        <is>
          <t>Senior secured revolving credit facility</t>
        </is>
      </c>
    </row>
    <row r="10">
      <c r="A10" s="3" t="inlineStr">
        <is>
          <t>Schedule Of Equity Method Investments [Line Items]</t>
        </is>
      </c>
    </row>
    <row r="11">
      <c r="A11" s="4" t="inlineStr">
        <is>
          <t>Repayment of debt</t>
        </is>
      </c>
      <c r="B11" s="6" t="n">
        <v>59000</v>
      </c>
      <c r="D11" s="6" t="n">
        <v>120500</v>
      </c>
    </row>
    <row r="12">
      <c r="A12" s="4" t="inlineStr">
        <is>
          <t>Series 2018-1 Class C 3.97%</t>
        </is>
      </c>
    </row>
    <row r="13">
      <c r="A13" s="3" t="inlineStr">
        <is>
          <t>Schedule Of Equity Method Investments [Line Items]</t>
        </is>
      </c>
    </row>
    <row r="14">
      <c r="A14" s="4" t="inlineStr">
        <is>
          <t>Interest rate (as a percent)</t>
        </is>
      </c>
      <c r="F14" s="4" t="inlineStr">
        <is>
          <t>3.97%</t>
        </is>
      </c>
    </row>
    <row r="15">
      <c r="A15" s="4" t="inlineStr">
        <is>
          <t>Series 2018-1 Class D 4.70%</t>
        </is>
      </c>
    </row>
    <row r="16">
      <c r="A16" s="3" t="inlineStr">
        <is>
          <t>Schedule Of Equity Method Investments [Line Items]</t>
        </is>
      </c>
    </row>
    <row r="17">
      <c r="A17" s="4" t="inlineStr">
        <is>
          <t>Interest rate (as a percent)</t>
        </is>
      </c>
      <c r="F17" s="4" t="inlineStr">
        <is>
          <t>4.70%</t>
        </is>
      </c>
    </row>
    <row r="18">
      <c r="A18" s="4" t="inlineStr">
        <is>
          <t>Series 2018-1 Class F 5.92%</t>
        </is>
      </c>
    </row>
    <row r="19">
      <c r="A19" s="3" t="inlineStr">
        <is>
          <t>Schedule Of Equity Method Investments [Line Items]</t>
        </is>
      </c>
    </row>
    <row r="20">
      <c r="A20" s="4" t="inlineStr">
        <is>
          <t>Interest rate (as a percent)</t>
        </is>
      </c>
      <c r="F20" s="4" t="inlineStr">
        <is>
          <t>5.92%</t>
        </is>
      </c>
    </row>
    <row r="21">
      <c r="A21" s="4" t="inlineStr">
        <is>
          <t>Unconsolidated Joint Venture</t>
        </is>
      </c>
    </row>
    <row r="22">
      <c r="A22" s="3" t="inlineStr">
        <is>
          <t>Schedule Of Equity Method Investments [Line Items]</t>
        </is>
      </c>
    </row>
    <row r="23">
      <c r="A23" s="4" t="inlineStr">
        <is>
          <t>Number of tenant site assets contributed | site</t>
        </is>
      </c>
      <c r="C23" s="5" t="n">
        <v>545</v>
      </c>
      <c r="E23" s="5" t="n">
        <v>545</v>
      </c>
    </row>
    <row r="24">
      <c r="A24" s="4" t="inlineStr">
        <is>
          <t>Aggregate principal amount</t>
        </is>
      </c>
      <c r="C24" s="6" t="n">
        <v>125400</v>
      </c>
    </row>
    <row r="25">
      <c r="A25" s="4" t="inlineStr">
        <is>
          <t>Percentage of membership interest in unconsolidated JV</t>
        </is>
      </c>
      <c r="C25" s="4" t="inlineStr">
        <is>
          <t>50.01%</t>
        </is>
      </c>
    </row>
    <row r="26">
      <c r="A26" s="4" t="inlineStr">
        <is>
          <t>Cash transaction in unconsolidated JV</t>
        </is>
      </c>
      <c r="C26" s="6" t="n">
        <v>65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ed Financial Statements During the year ended December 31, 2018, the Partnership completed one drop-down acquisition of 127 tenant sites and related real property interests from the Sponsor and affiliates in exchange for total consideration of $59.9 million (the “Drop-down Acquisitions” or “Drop-down Assets”). There were no Drop-down Acquisitions during the years ended December 31, 2020 and 2019. Drop-down Acquisitions from the Sponsor and affiliates are accounted for prospectively as transfers of net assets in the period in which the transfer occurs at the net carrying value. Any differences between the cash consideration and the net carrying value of the transfer of net assets is allocated to the General Partner.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consolidated financial statements were prepared in accordance with accounting principles generally accepted in the United States of America (“GAAP”). All intercompany transactions and account balances have been eliminated. Management believes that the assumptions and estimates used in the preparation of the underlying consolidated financial statements are reasonable. However, the consolidated financial statements herein do not necessarily reflect what the Partnership’s financial position, results of operations, comprehensive income or cash flows would have been if the Partnership had been a stand-alone entity during the periods presented. As a result, historical financial information is not necessarily indicative of the Partnership’s future results of operations, comprehensive income, financial position or cash flows. All references to tenant sites are unaudi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 Purchase Accounting for Acquisitions The Partnership applies the asset acquisition method to all acquired investments of real property interests for transactions that meet the definition of an asset acquisition based on the revised framework for determining whether an integrated set of assets meets the definition of a business. The purchase consideration for the real property interests is allocated to the acquired tangible assets, such as land and building, and the identified intangible assets and liabilities, consisting of the value of perpetual and limited life easements, above-market and below-market leases and in-place leases, based in each case on their fair values. The fair value of the assets acquired and liabilities assumed is typically determined by using the discounted cash flow valuation method using discount rates ranging between 6% and 20% with a weighted average discount rate of 8.5%. In certain instances, such as data center acquisitions, the sales comparison approach is used to determine the fair value of the land assets, the cost approach to determine the fair value of the building and site improvements, and the income approach to determine the fair value of the real property interest and liability assumed. When determining the fair value of intangible assets acquired, the Partnership estimates the applicable discount rate and the timing and amount of future cash flows. Transaction costs related to asset acquisitions are capitalized. Factors considered in estimating the fair value of tangible and intangible assets acquired include information obtained about each asset as a result of Landmark’s pre-acquisition due diligence and its marketing and leasing activities. In order to calculate the estimated in-place lease value, we employed the income approach in accordance with ASC 805 by multiplying the anticipated market absorption period by the market rent at the time of acquisition for each in-place lease agreement. Based on our experience in the industry, we have determined a range of lease execution timelines to be between one and twelve months. For the in-place lease valuation, we consider a lease-up period of four to eight months to be representative of the market. We estimated the fair value of real property interests using the income approach. The discount rates used ranged from 6% to 20% with a weighted average discount rate of 8.5%. In certain instances, such as data center acquisitions, the sales comparison approach is used to determine the fair value of the land assets, the cost approach to determine the fair value of the building and site improvements, and the income approach to determine the fair value of the real property interest and liability assumed. The value of tenant relationships has not been separated from in-place tenant lease value for the real estate acquired as such value and its consequence to amortization expense is materially consistent with the in-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place leases and customer relationship is amortized to expense over the estimated period the tenant is expected to be leasing the site under the existing terms which typically range from 2 to 20 years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market, below-market and in-place lease values are calculated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the estimated period the tenant is expected to be leasing the site under the above or below-market terms. The capitalized above-market and below-market lease values are amortized as a decrease or increase, respectively, to rental income over the estimated period the tenant is expected to be leasing the site. Wireless communication and outdoor advertising tenant leases obtained by the Partnership through its acquisition of real property interests are generally cancellable, upon 30 to 180 days Real Property Interests and Depreciation and Amortization Real property interests consist primarily of land, easements and lease assignments underlying wireless communication, digital infrastructure, outdoor advertising and renewable power generation. The real property interests are typically held as ownership of land or easements to use land, or roof tops, both of which allow us to use the asset for a specific purpose. Real property interests, excluding land, are intangibles that are recorded at cost. Amortization is computed using the straight-line method over the estimated useful lives of the real property interests, which is estimated as the shorter of the revenue generating period of the asset or the term of the real estate rights which range from 12 to 99 years The Partnership assesses whether there has been an impairment in the value of long-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 Concurrent with the Partnership’s adoption of ASU No. 2016-02 on January 1, 2019, the Partnership has elected to recognize expense associated with short-term leases (those with a non-cancellable lease term of 12 months or less) under which the Partnership is the lessee on a straight-line basis and not recognize those leases on its consolidated balance sheets. For leases other than short-term operating and finance leases under which the Partnership is the lessee, such as ground leases, the Partnership recognizes a right-of-use asset and related lease liability on its consolidated balance sheet at inception of the lease based on the present value of the remaining minimum rental payments using each respective lease term and a corresponding incremental borrowing rate. Operating lease assets are included in right of use, net and finance lease assets are included in real property interests in the consolidated balance sheets. Development Operations The Partnership capitalizes direct construction and development costs, including pre-development costs, interest, and other costs directly related and essential to the development or construction of an asset. The Partnership capitalizes construction and development costs while substantive activities are ongoing to prepare an asset for its intended use. Fluctuations in our development, pre-construction, and construction activities could result in significant changes to expenses and net income. Costs incurred after a project is substantially complete and ready for its intended use are expensed as incurred. Should development, pre-construction, or construction activity cease, interest and certain other costs would no longer be eligible for capitalization and would be expensed as incurred. Expenditures for repairs and maintenance are expensed as incurred. The Partnership computes depreciation on assets placed in service and improvements using the straight-line method over the assets’ estimated useful lives. Development projects and other similar contracts are assessed to determine whether it continues to meet our investment return standards. Assessments are made separately for each project on a quarterly basis and are affected by the following factors relative to the market in which the asset is located, among others: estimated development and construction costs and projected profitability. When a decision is made to cease construction on certain projects due to market conditions and/or fluctuations in our development strategy, we write off the related capitalized costs, including pre-construction costs. During the year ended December 31, 2019, the Partnership ceased construction on a certain development project and recognized impairment charges of $1.6 million including a write off of $0.1 million in capitalized interest. 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 Cash and Cash Equivalents All highly liquid investments with a maturity of three months or less when purchased are considered to be cash and cash equivalents. The Partnership monitors the cash balances in its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 Restricted Cash Restricted cash primarily consists of amounts pledged as collateral to secure obligations. As of December 31, 2020 and 2019, the amount of restricted cash was $3.2 million and $5.6 million. See Note 10, Debt Accounting for Derivative Financial Instruments and Hedging Activities The Partnership utilizes interest rate swap contracts to manage interest costs and risks associated with changing interest rates. These derivative financial instruments are carried at fair value on the consolidated balance sheets, with the change in such fair value being recorded through earnings as an unrealized gain or loss in the consolidated statements of operations. Investments in Receivables, Net The Partnership acquired streams of future cash flows associated with real property interests and certain lease arrangements that meet the definition of a financial asset within the wireless communication, outdoor advertising and renewable power generation industries. For certain investments in receivables, the Partnership has no significant rights or obligations associated with the cash flows other than in certain arrangements, to pass a portion of the cash flows received to the owner of the respective lease. Additionally, certain lease arrangements of real property interests meet the definition of a financial asset and are included in investments in receivables in our financial statements. Receivables are classified as held-for-investment based on management’s intent and ability to hold the receivables for the foreseeable future or to maturity. Receivables held-for-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for-investment to held-for-sale when management no longer intends to hold the receivables for the foreseeable future. Receivables held-for-sale are recorded at the lower of cost or fair value. As of January 1, 2020, the Partnership revised its measurement of impairment for investment in receivables measured at amortized cost from an incurred loss methodology to an expected loss methodology, in accordance with the adoption of ASU No. 2018-19, Codification Improvements to Topic 326, Financial Instruments – Credit Losses As a result, Prior to January 1, 2020, receivables were placed on non-accrual status when management determined that the collectability of contractual amounts were not reasonably assured. While on non-accrual status, receivables were either accounted for on a cash basis, in which income is recognized only upon receipt of cash, or on a cost-recovery basis, where cash receipts reduced the carrying value of the receivable, based on management’s expectation of future collectability. Allowances were established for receivables based upon an estimate of probable losses on an individual receivable by receivable basis if they were determined to be impaired. Receivables were impaired when it was deemed probable that the Partnership would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In 2018 and 2019, the Partnership assessed investments in receivables for impairment. Internally generated cash flow projections were used to determine if the receivables were expected to be repaid in accordance with the terms of the related agreements. If it was probable that a receivable would not be repaid in accordance with the related agreement, the receivable was deemed impaired. To measure impairment, the present value of the expected future cash flows discounted was calculated using the original effective interest rate. If the present value was less than the carrying value of the receivable, a specific impairment reserve is recorded for the difference. For the year ended December 31, 2018, the Partnership impaired 16 of its investments in receivables and recognized impairment charges totaling $0.8 million. The investments in receivables were impaired to their net realizable value. There was no impairment of investments in receivables during the year ended December 31, 2019. 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The Partnership elected as an accounting policy to reflect unconsolidated joint venture distributions in the consolidated statements of cash flows using the nature of the distribution approach. Accordingly, the net proceeds were classified as return on investment in unconsolidated joint venture within the operating activities section of the consolidated statements of cash flows for the year ended December 31, 2020 and 2019. Discontinued Operations If the disposition of a component, being an operating or reportable segment, business unit, subsidiary or asset group, represents a strategic shift that has or will have a major effect on the Partnership’s operations and financial results, the operating profits or losses of the component disposed of by sale or when classified as held for sale, and the gain or loss upon disposition of the component, are presented as discontinued operations in the statements of operations. On June 17, 2020, the Partnership completed the sale of its interest in the consolidated joint venture that holds its European outdoor advertising portfolio for a purchase price of £95 million. As a result, the sale of the European outdoor advertising portfolio represents a strategic shift that will have a major effect on the Partnership’s operations and financial results and has met the criteria as discontinued operations in June 2020. Accordingly, for all prior periods presented, the related assets and liabilities, including borrowings under the revolving credit facility and an interest rate swap agreement denominated in British pound sterling (“GBP”), are presented as assets and liabilities held for sale on the consolidated balance sheets ( Note 4 Note 9 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Costs incurred in obtaining the secured debt facilities are deducted from the carrying amount of the debt liabilities and deferred loan costs are amortized to interest expense over the life of the related loan. When facilities are amended and restated that result in an of extinguishment of debt, any unamortized deferred loan costs, as well as charges incurred for the termination, are recorded to interest expense in the period of the amendment and restatement. Revenue Recognition The Partnership recognizes rental income under operating leases, including rental abatements, lease incentives and contractual fixed increases, if any, from tenants under lease arrangements with minimum fixed and determinable increases on a straight-line basis over the non-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The Partnership accounts for and presents tenant reimbursements as a component of rental revenue in our consolidated income statements in accordance with the new lease standard (“ASC 842”). Tenant reimbursements are recognized as revenue in the period during which the applicable expenses are incurred and the tenant’s obligation to reimburse us arises. For the years ended December 31, 2020, 2019, and 2018, leases obtained by the Partnership through its acquisition and ownership of real property interests in the wireless communication industry and the outdoor advertising industry were generally cancelable upon 30 -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cancellable period with rental abatements and contractual fixed rate increases recorded in the period the amounts become due and payable. Leases obtained through development projects, are generally non‑cancellable for the initial term.
•
Wireless Communication – As a result of various factors, including the cancellation rights, ability to find alternative sites, credit risk, and historical cancellation and lease amendment rates, the lease term is generally considered to be the non-cancellable term of the lease of 30 to 180 days. For these leases, rental abatements and contractual fixed increases are recorded in the period the amounts become due and payable.
•
Digital Infrastructure – The lease term is generally non-cancellable.
•
Outdoor Advertising and Renewable Power Generation – The lease term is generally considered to be the non-cancellable term of the remaining portion of the existing term of the lease. The capitalized above-market and below-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20, 2019, and 2018, the Partnership recognized $1.4 million, $1.6 million and $1.2 million of Contingent Rent, respectively. Rents Receivable, net Rents receivables consists of tenant receivables arising in the normal course of business. Tenant receivables are uncollateralized customer obligations requiring payment within various time frames not to exceed one year from the invoice date. If the Partnership determines that collectability of lease payments is not probable, the rent receivable balance is written off and recognized as a decrease in revenue in that period and future revenue recognition is limited to amounts contractually owed and paid. Income Taxes The Partnership is generally not subject to federal, state or local income taxes, except for our subsidiary Landmark Infrastructure Asset OpCo LLC (“Asset OpCo”) and our foreign subsidiaries. Each limited partner is responsible for the tax liability, if any, related to its proportionate share of the Partnerships’ taxable income or loss. Asset OpCo conducts certain activities that may not generate qualifying income and will be treated as a corporation for U.S. federal income tax purposes. Asset OpCo and certain consolidated foreign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may also be subject to various non-income taxes, filing fees, and franchise taxes in various states that are reflected in operating expenses. The Partnership follows the requirements of ASC Topic 740, Income Taxes Foreign Currency Translation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and losses resulting from translation adjustments are included in accumulated other comprehensive income (loss). Foreign Currency Transactions Transactions denominated in a currency other than U.S. dollars are recorded upon initial recognition at the exchange rate on the date of the transaction. After initial recognition, monetary assets and liabilities denominated in a foreign currency are remeasured at each reporting date into the functional currency at the exchange rate on that date. For all periods presented, the foreign currency interest rate swap agreement and a debt agreement that resulted in mark to market foreign currency transaction adjustments were reclassified to discontinued operations. 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urrency risk, credit risk, and market risk. Interest rate risk is the result of movements in the underlying variable component of financing rates. Credit risk is the risk of default that results from an underlying tenant/borrower’s inability or unwillingness to make contractually required payments. Market risk reflects changes in the valuation of real property interests and investments in receivables held by the Partnership. 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considered in their fair value amounts, among other factors such as the potential adverse position exposure arising from changes over time in interest rates, maturities, and other relevant factors. The Partnership does not anticipate nonperformance by any of its counterparties. The Partnership’s real property interests are primarily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 Business Segments The Financial Accounting Standards Board (“FASB”) accounting guidance with regard to disclosures about segments of an enterprise and related information establishes standards for the manner in which public business enterprises report information about operating segments. The Partnership has four reportable segments, wireless communication, digital infrastructure, outdoor advertising and renewable power generation for all periods presented. Recently Issued Accounting Standards Changes to GAAP are established by the FASB in the form of Accounting Standards Updates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April 2020, the FASB issued a question and answer document (the “ Lease Modification Q&amp;A ”) focused on the application of lease accounting guidance to lease concessions provided as a result of the COVID-19 pandem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Joint Venture - Summary of Partnership Gain on Contribution of Real Property Interests to JV (Details) - Unconsolidated Joint Venture $ in Thousands</t>
        </is>
      </c>
      <c r="B1" s="2" t="inlineStr">
        <is>
          <t>Sep. 24, 2018USD ($)</t>
        </is>
      </c>
    </row>
    <row r="2">
      <c r="A2" s="3" t="inlineStr">
        <is>
          <t>Schedule Of Equity Method Investments [Line Items]</t>
        </is>
      </c>
    </row>
    <row r="3">
      <c r="A3" s="4" t="inlineStr">
        <is>
          <t>Investment in unconsolidated joint venture</t>
        </is>
      </c>
      <c r="B3" s="6" t="n">
        <v>65611</v>
      </c>
    </row>
    <row r="4">
      <c r="A4" s="4" t="inlineStr">
        <is>
          <t>Proceeds from sale of real property interests</t>
        </is>
      </c>
      <c r="B4" s="5" t="n">
        <v>65585</v>
      </c>
    </row>
    <row r="5">
      <c r="A5" s="4" t="inlineStr">
        <is>
          <t>Gain on sale of real property interests</t>
        </is>
      </c>
      <c r="B5" s="5" t="n">
        <v>100039</v>
      </c>
    </row>
    <row r="6">
      <c r="A6" s="4" t="inlineStr">
        <is>
          <t>Equity Method Investment, Nonconsolidated Investee, Other</t>
        </is>
      </c>
    </row>
    <row r="7">
      <c r="A7" s="3" t="inlineStr">
        <is>
          <t>Schedule Of Equity Method Investments [Line Items]</t>
        </is>
      </c>
    </row>
    <row r="8">
      <c r="A8" s="4" t="inlineStr">
        <is>
          <t>Less: Net equity contributed to the unconsolidated joint venture</t>
        </is>
      </c>
      <c r="B8" s="6" t="n">
        <v>-311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Joint Venture - Summary of Balance Sheet Information for Unconsolidated JV (Details) - USD ($) $ in Thousands</t>
        </is>
      </c>
      <c r="B1" s="2" t="inlineStr">
        <is>
          <t>Dec. 31, 2020</t>
        </is>
      </c>
      <c r="C1" s="2" t="inlineStr">
        <is>
          <t>Dec. 31, 2019</t>
        </is>
      </c>
      <c r="D1" s="2" t="inlineStr">
        <is>
          <t>Dec. 31, 2018</t>
        </is>
      </c>
      <c r="E1" s="2" t="inlineStr">
        <is>
          <t>Dec. 31, 2017</t>
        </is>
      </c>
    </row>
    <row r="2">
      <c r="A2" s="3" t="inlineStr">
        <is>
          <t>Schedule Of Equity Method Investments [Line Items]</t>
        </is>
      </c>
    </row>
    <row r="3">
      <c r="A3" s="4" t="inlineStr">
        <is>
          <t>Total assets</t>
        </is>
      </c>
      <c r="B3" s="6" t="n">
        <v>894778</v>
      </c>
      <c r="C3" s="6" t="n">
        <v>855605</v>
      </c>
    </row>
    <row r="4">
      <c r="A4" s="4" t="inlineStr">
        <is>
          <t>Total liabilities</t>
        </is>
      </c>
      <c r="B4" s="5" t="n">
        <v>523389</v>
      </c>
      <c r="C4" s="5" t="n">
        <v>486281</v>
      </c>
    </row>
    <row r="5">
      <c r="A5" s="4" t="inlineStr">
        <is>
          <t>Total equity</t>
        </is>
      </c>
      <c r="B5" s="5" t="n">
        <v>323487</v>
      </c>
      <c r="C5" s="5" t="n">
        <v>321658</v>
      </c>
      <c r="D5" s="6" t="n">
        <v>337677</v>
      </c>
      <c r="E5" s="6" t="n">
        <v>254358</v>
      </c>
    </row>
    <row r="6">
      <c r="A6" s="4" t="inlineStr">
        <is>
          <t>Total liabilities, mezzanine equity and equity</t>
        </is>
      </c>
      <c r="B6" s="5" t="n">
        <v>894778</v>
      </c>
      <c r="C6" s="5" t="n">
        <v>855605</v>
      </c>
    </row>
    <row r="7">
      <c r="A7" s="4" t="inlineStr">
        <is>
          <t>Unconsolidated Joint Venture | Equity Method Investment</t>
        </is>
      </c>
    </row>
    <row r="8">
      <c r="A8" s="3" t="inlineStr">
        <is>
          <t>Schedule Of Equity Method Investments [Line Items]</t>
        </is>
      </c>
    </row>
    <row r="9">
      <c r="A9" s="4" t="inlineStr">
        <is>
          <t>Total assets</t>
        </is>
      </c>
      <c r="B9" s="5" t="n">
        <v>249252</v>
      </c>
      <c r="C9" s="5" t="n">
        <v>255157</v>
      </c>
    </row>
    <row r="10">
      <c r="A10" s="4" t="inlineStr">
        <is>
          <t>Total liabilities</t>
        </is>
      </c>
      <c r="B10" s="5" t="n">
        <v>124034</v>
      </c>
      <c r="C10" s="5" t="n">
        <v>127611</v>
      </c>
    </row>
    <row r="11">
      <c r="A11" s="4" t="inlineStr">
        <is>
          <t>Total equity</t>
        </is>
      </c>
      <c r="B11" s="5" t="n">
        <v>125218</v>
      </c>
      <c r="C11" s="5" t="n">
        <v>127546</v>
      </c>
    </row>
    <row r="12">
      <c r="A12" s="4" t="inlineStr">
        <is>
          <t>Total liabilities, mezzanine equity and equity</t>
        </is>
      </c>
      <c r="B12" s="6" t="n">
        <v>249252</v>
      </c>
      <c r="C12" s="6" t="n">
        <v>2551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Investment in Unconsolidated Joint Venture - Summary of Financial Information for Unconsolidated JV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31, 2018</t>
        </is>
      </c>
      <c r="N2" s="2" t="inlineStr">
        <is>
          <t>[1]</t>
        </is>
      </c>
    </row>
    <row r="3">
      <c r="A3" s="3" t="inlineStr">
        <is>
          <t>Schedule Of Equity Method Investments [Line Items]</t>
        </is>
      </c>
    </row>
    <row r="4">
      <c r="A4" s="4" t="inlineStr">
        <is>
          <t>Net income</t>
        </is>
      </c>
      <c r="B4" s="6" t="n">
        <v>6199</v>
      </c>
      <c r="C4" s="6" t="n">
        <v>5658</v>
      </c>
      <c r="D4" s="6" t="n">
        <v>18633</v>
      </c>
      <c r="E4" s="6" t="n">
        <v>-1372</v>
      </c>
      <c r="F4" s="6" t="n">
        <v>1145</v>
      </c>
      <c r="G4" s="6" t="n">
        <v>3986</v>
      </c>
      <c r="H4" s="6" t="n">
        <v>9265</v>
      </c>
      <c r="I4" s="6" t="n">
        <v>7210</v>
      </c>
      <c r="J4" s="6" t="n">
        <v>29118</v>
      </c>
      <c r="K4" s="6" t="n">
        <v>21606</v>
      </c>
      <c r="L4" s="4" t="inlineStr">
        <is>
          <t>[1]</t>
        </is>
      </c>
      <c r="M4" s="6" t="n">
        <v>115821</v>
      </c>
    </row>
    <row r="5">
      <c r="A5" s="4" t="inlineStr">
        <is>
          <t>Net proceeds to repay the borrowings</t>
        </is>
      </c>
      <c r="J5" s="5" t="n">
        <v>1231</v>
      </c>
      <c r="K5" s="5" t="n">
        <v>398</v>
      </c>
      <c r="L5" s="4" t="inlineStr">
        <is>
          <t>[1]</t>
        </is>
      </c>
      <c r="M5" s="6" t="n">
        <v>59</v>
      </c>
    </row>
    <row r="6">
      <c r="A6" s="4" t="inlineStr">
        <is>
          <t>Distributions declared to the Partnership</t>
        </is>
      </c>
      <c r="J6" s="5" t="n">
        <v>3101</v>
      </c>
      <c r="K6" s="5" t="n">
        <v>3383</v>
      </c>
    </row>
    <row r="7">
      <c r="A7" s="4" t="inlineStr">
        <is>
          <t>Unconsolidated Joint Venture | Equity Method Investment</t>
        </is>
      </c>
    </row>
    <row r="8">
      <c r="A8" s="3" t="inlineStr">
        <is>
          <t>Schedule Of Equity Method Investments [Line Items]</t>
        </is>
      </c>
    </row>
    <row r="9">
      <c r="A9" s="4" t="inlineStr">
        <is>
          <t>Rental revenue</t>
        </is>
      </c>
      <c r="J9" s="5" t="n">
        <v>14407</v>
      </c>
      <c r="K9" s="5" t="n">
        <v>14245</v>
      </c>
    </row>
    <row r="10">
      <c r="A10" s="4" t="inlineStr">
        <is>
          <t>Net income</t>
        </is>
      </c>
      <c r="J10" s="5" t="n">
        <v>2461</v>
      </c>
      <c r="K10" s="5" t="n">
        <v>796</v>
      </c>
    </row>
    <row r="11">
      <c r="A11" s="4" t="inlineStr">
        <is>
          <t>Net proceeds to repay the borrowings</t>
        </is>
      </c>
      <c r="J11" s="5" t="n">
        <v>1231</v>
      </c>
      <c r="K11" s="5" t="n">
        <v>398</v>
      </c>
    </row>
    <row r="12">
      <c r="A12" s="4" t="inlineStr">
        <is>
          <t>Distributions declared to the Partnership</t>
        </is>
      </c>
      <c r="J12" s="6" t="n">
        <v>2501</v>
      </c>
      <c r="K12" s="6" t="n">
        <v>3983</v>
      </c>
    </row>
    <row r="13"/>
    <row r="14">
      <c r="A14" s="4" t="inlineStr">
        <is>
          <t>[1]</t>
        </is>
      </c>
      <c r="B14"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16">
    <mergeCell ref="A1:A2"/>
    <mergeCell ref="B1:I1"/>
    <mergeCell ref="J1:N1"/>
    <mergeCell ref="K2:L2"/>
    <mergeCell ref="M3:N3"/>
    <mergeCell ref="M4:N4"/>
    <mergeCell ref="M5:N5"/>
    <mergeCell ref="M6:N6"/>
    <mergeCell ref="M7:N7"/>
    <mergeCell ref="M8:N8"/>
    <mergeCell ref="M9:N9"/>
    <mergeCell ref="M10:N10"/>
    <mergeCell ref="M11:N11"/>
    <mergeCell ref="M12:N12"/>
    <mergeCell ref="A13:N13"/>
    <mergeCell ref="B14:N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4" customWidth="1" min="12" max="12"/>
    <col width="13" customWidth="1" min="13" max="13"/>
  </cols>
  <sheetData>
    <row r="1">
      <c r="A1" s="1" t="inlineStr">
        <is>
          <t>Discontinued Operations - Schedule of Income from Discontinued Operations in Connection with Sale (Details) - USD ($) $ in Thousands</t>
        </is>
      </c>
      <c r="B1" s="2" t="inlineStr">
        <is>
          <t>3 Months Ended</t>
        </is>
      </c>
      <c r="I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20</t>
        </is>
      </c>
      <c r="J2" s="2" t="inlineStr">
        <is>
          <t>Dec. 31, 2019</t>
        </is>
      </c>
      <c r="L2" s="2" t="inlineStr">
        <is>
          <t>Dec. 31, 2018</t>
        </is>
      </c>
    </row>
    <row r="3">
      <c r="A3" s="3" t="inlineStr">
        <is>
          <t>Revenue</t>
        </is>
      </c>
    </row>
    <row r="4">
      <c r="A4" s="4" t="inlineStr">
        <is>
          <t>Rental revenue from discontinued operations</t>
        </is>
      </c>
      <c r="I4" s="6" t="n">
        <v>3401</v>
      </c>
      <c r="J4" s="6" t="n">
        <v>5639</v>
      </c>
      <c r="L4" s="6" t="n">
        <v>3356</v>
      </c>
    </row>
    <row r="5">
      <c r="A5" s="3" t="inlineStr">
        <is>
          <t>Expenses</t>
        </is>
      </c>
    </row>
    <row r="6">
      <c r="A6" s="4" t="inlineStr">
        <is>
          <t>Property operating</t>
        </is>
      </c>
      <c r="I6" s="5" t="n">
        <v>387</v>
      </c>
      <c r="J6" s="5" t="n">
        <v>549</v>
      </c>
      <c r="L6" s="5" t="n">
        <v>285</v>
      </c>
    </row>
    <row r="7">
      <c r="A7" s="4" t="inlineStr">
        <is>
          <t>General and administrative</t>
        </is>
      </c>
      <c r="I7" s="5" t="n">
        <v>211</v>
      </c>
      <c r="J7" s="5" t="n">
        <v>288</v>
      </c>
      <c r="L7" s="5" t="n">
        <v>126</v>
      </c>
    </row>
    <row r="8">
      <c r="A8" s="4" t="inlineStr">
        <is>
          <t>Acquisition-related</t>
        </is>
      </c>
      <c r="I8" s="5" t="n">
        <v>341</v>
      </c>
      <c r="J8" s="5" t="n">
        <v>555</v>
      </c>
      <c r="L8" s="5" t="n">
        <v>2710</v>
      </c>
    </row>
    <row r="9">
      <c r="A9" s="4" t="inlineStr">
        <is>
          <t>Depreciation and amortization</t>
        </is>
      </c>
      <c r="I9" s="5" t="n">
        <v>536</v>
      </c>
      <c r="J9" s="5" t="n">
        <v>788</v>
      </c>
      <c r="L9" s="5" t="n">
        <v>380</v>
      </c>
    </row>
    <row r="10">
      <c r="A10" s="4" t="inlineStr">
        <is>
          <t>Total expenses from discontinued operations</t>
        </is>
      </c>
      <c r="I10" s="5" t="n">
        <v>1475</v>
      </c>
      <c r="J10" s="5" t="n">
        <v>2180</v>
      </c>
      <c r="L10" s="5" t="n">
        <v>3501</v>
      </c>
    </row>
    <row r="11">
      <c r="A11" s="3" t="inlineStr">
        <is>
          <t>Other income and expenses</t>
        </is>
      </c>
    </row>
    <row r="12">
      <c r="A12" s="4" t="inlineStr">
        <is>
          <t>Interest and other income</t>
        </is>
      </c>
      <c r="I12" s="5" t="n">
        <v>105</v>
      </c>
      <c r="J12" s="5" t="n">
        <v>235</v>
      </c>
      <c r="L12" s="5" t="n">
        <v>251</v>
      </c>
    </row>
    <row r="13">
      <c r="A13" s="4" t="inlineStr">
        <is>
          <t>Interest expense</t>
        </is>
      </c>
      <c r="I13" s="5" t="n">
        <v>-641</v>
      </c>
      <c r="J13" s="5" t="n">
        <v>-715</v>
      </c>
    </row>
    <row r="14">
      <c r="A14" s="4" t="inlineStr">
        <is>
          <t>Unrealized loss on derivatives</t>
        </is>
      </c>
      <c r="I14" s="5" t="n">
        <v>-1799</v>
      </c>
      <c r="J14" s="5" t="n">
        <v>-1261</v>
      </c>
      <c r="L14" s="5" t="n">
        <v>-422</v>
      </c>
    </row>
    <row r="15">
      <c r="A15" s="4" t="inlineStr">
        <is>
          <t>Gain on sale of real property interests</t>
        </is>
      </c>
      <c r="I15" s="5" t="n">
        <v>15508</v>
      </c>
    </row>
    <row r="16">
      <c r="A16" s="4" t="inlineStr">
        <is>
          <t>Foreign currency transaction gain (loss)</t>
        </is>
      </c>
      <c r="I16" s="5" t="n">
        <v>2721</v>
      </c>
      <c r="J16" s="5" t="n">
        <v>-2433</v>
      </c>
      <c r="L16" s="5" t="n">
        <v>-6</v>
      </c>
    </row>
    <row r="17">
      <c r="A17" s="4" t="inlineStr">
        <is>
          <t>Total other income and expenses from discontinued operations</t>
        </is>
      </c>
      <c r="I17" s="5" t="n">
        <v>15894</v>
      </c>
      <c r="J17" s="5" t="n">
        <v>-4174</v>
      </c>
      <c r="L17" s="5" t="n">
        <v>-177</v>
      </c>
    </row>
    <row r="18">
      <c r="A18" s="4" t="inlineStr">
        <is>
          <t>Income (loss) from discontinued operations before income tax expense</t>
        </is>
      </c>
      <c r="I18" s="5" t="n">
        <v>17820</v>
      </c>
      <c r="J18" s="5" t="n">
        <v>-715</v>
      </c>
      <c r="L18" s="5" t="n">
        <v>-322</v>
      </c>
    </row>
    <row r="19">
      <c r="A19" s="4" t="inlineStr">
        <is>
          <t>Income tax (benefit) expense</t>
        </is>
      </c>
      <c r="I19" s="5" t="n">
        <v>480</v>
      </c>
      <c r="J19" s="5" t="n">
        <v>506</v>
      </c>
      <c r="L19" s="5" t="n">
        <v>-89</v>
      </c>
    </row>
    <row r="20">
      <c r="A20" s="4" t="inlineStr">
        <is>
          <t>Income (loss) from discontinued operations</t>
        </is>
      </c>
      <c r="B20" s="6" t="n">
        <v>-171</v>
      </c>
      <c r="C20" s="6" t="n">
        <v>14856</v>
      </c>
      <c r="D20" s="6" t="n">
        <v>2655</v>
      </c>
      <c r="E20" s="6" t="n">
        <v>-2281</v>
      </c>
      <c r="F20" s="6" t="n">
        <v>782</v>
      </c>
      <c r="G20" s="6" t="n">
        <v>112</v>
      </c>
      <c r="H20" s="6" t="n">
        <v>166</v>
      </c>
      <c r="I20" s="6" t="n">
        <v>17340</v>
      </c>
      <c r="J20" s="6" t="n">
        <v>-1221</v>
      </c>
      <c r="K20" s="4" t="inlineStr">
        <is>
          <t>[1]</t>
        </is>
      </c>
      <c r="L20" s="6" t="n">
        <v>-233</v>
      </c>
      <c r="M20" s="4" t="inlineStr">
        <is>
          <t>[1]</t>
        </is>
      </c>
    </row>
    <row r="21"/>
    <row r="22">
      <c r="A22" s="4" t="inlineStr">
        <is>
          <t>[1]</t>
        </is>
      </c>
      <c r="B22"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9</t>
        </is>
      </c>
    </row>
  </sheetData>
  <mergeCells count="7">
    <mergeCell ref="A1:A2"/>
    <mergeCell ref="B1:H1"/>
    <mergeCell ref="I1:M1"/>
    <mergeCell ref="J2:K2"/>
    <mergeCell ref="L2:M2"/>
    <mergeCell ref="A21:M21"/>
    <mergeCell ref="B22:M2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Summary of Debt (Details) - USD ($) $ in Thousands</t>
        </is>
      </c>
      <c r="B1" s="2" t="inlineStr">
        <is>
          <t>12 Months Ended</t>
        </is>
      </c>
    </row>
    <row r="2">
      <c r="B2" s="2" t="inlineStr">
        <is>
          <t>Dec. 31, 2020</t>
        </is>
      </c>
      <c r="C2" s="2" t="inlineStr">
        <is>
          <t>Dec. 31, 2019</t>
        </is>
      </c>
      <c r="D2" s="2" t="inlineStr">
        <is>
          <t>Nov. 30, 2017</t>
        </is>
      </c>
    </row>
    <row r="3">
      <c r="A3" s="3" t="inlineStr">
        <is>
          <t>Debt Instrument [Line Items]</t>
        </is>
      </c>
    </row>
    <row r="4">
      <c r="A4" s="4" t="inlineStr">
        <is>
          <t>Outstanding Balance, revolving credit facility</t>
        </is>
      </c>
      <c r="B4" s="6" t="n">
        <v>214200</v>
      </c>
      <c r="C4" s="6" t="n">
        <v>179500</v>
      </c>
    </row>
    <row r="5">
      <c r="A5" s="4" t="inlineStr">
        <is>
          <t>Deferred loan costs</t>
        </is>
      </c>
      <c r="B5" s="5" t="n">
        <v>-3567</v>
      </c>
      <c r="C5" s="5" t="n">
        <v>-4557</v>
      </c>
    </row>
    <row r="6">
      <c r="A6" s="4" t="inlineStr">
        <is>
          <t>Secured Notes, net</t>
        </is>
      </c>
      <c r="B6" s="5" t="n">
        <v>279677</v>
      </c>
      <c r="C6" s="5" t="n">
        <v>217098</v>
      </c>
    </row>
    <row r="7">
      <c r="A7" s="4" t="inlineStr">
        <is>
          <t>Senior secured revolving credit facility</t>
        </is>
      </c>
    </row>
    <row r="8">
      <c r="A8" s="3" t="inlineStr">
        <is>
          <t>Debt Instrument [Line Items]</t>
        </is>
      </c>
    </row>
    <row r="9">
      <c r="A9" s="4" t="inlineStr">
        <is>
          <t>Outstanding Balance, revolving credit facility</t>
        </is>
      </c>
      <c r="B9" s="6" t="n">
        <v>214200</v>
      </c>
      <c r="C9" s="5" t="n">
        <v>179500</v>
      </c>
    </row>
    <row r="10">
      <c r="A10" s="4" t="inlineStr">
        <is>
          <t>Maturity Date</t>
        </is>
      </c>
      <c r="B10" s="4" t="inlineStr">
        <is>
          <t>Nov. 15,
		2023</t>
        </is>
      </c>
    </row>
    <row r="11">
      <c r="A11" s="4" t="inlineStr">
        <is>
          <t>PACE Special assessment loan</t>
        </is>
      </c>
    </row>
    <row r="12">
      <c r="A12" s="3" t="inlineStr">
        <is>
          <t>Debt Instrument [Line Items]</t>
        </is>
      </c>
    </row>
    <row r="13">
      <c r="A13" s="4" t="inlineStr">
        <is>
          <t>Outstanding Balance, secured debt</t>
        </is>
      </c>
      <c r="B13" s="6" t="n">
        <v>3480</v>
      </c>
    </row>
    <row r="14">
      <c r="A14" s="4" t="inlineStr">
        <is>
          <t>Maturity Date</t>
        </is>
      </c>
      <c r="B14" s="4" t="inlineStr">
        <is>
          <t>Feb. 14,
		2038</t>
        </is>
      </c>
    </row>
    <row r="15">
      <c r="A15" s="4" t="inlineStr">
        <is>
          <t>4.38% senior secured notes</t>
        </is>
      </c>
    </row>
    <row r="16">
      <c r="A16" s="3" t="inlineStr">
        <is>
          <t>Debt Instrument [Line Items]</t>
        </is>
      </c>
    </row>
    <row r="17">
      <c r="A17" s="4" t="inlineStr">
        <is>
          <t>Outstanding Balance, secured debt</t>
        </is>
      </c>
      <c r="B17" s="6" t="n">
        <v>37686</v>
      </c>
      <c r="C17" s="5" t="n">
        <v>39945</v>
      </c>
    </row>
    <row r="18">
      <c r="A18" s="4" t="inlineStr">
        <is>
          <t>Maturity Date</t>
        </is>
      </c>
      <c r="B18" s="4" t="inlineStr">
        <is>
          <t>Jun. 30,
		2036</t>
        </is>
      </c>
    </row>
    <row r="19">
      <c r="A19" s="4" t="inlineStr">
        <is>
          <t>Series 2019-1 Class A 3.90%</t>
        </is>
      </c>
    </row>
    <row r="20">
      <c r="A20" s="3" t="inlineStr">
        <is>
          <t>Debt Instrument [Line Items]</t>
        </is>
      </c>
    </row>
    <row r="21">
      <c r="A21" s="4" t="inlineStr">
        <is>
          <t>Outstanding Balance, secured debt</t>
        </is>
      </c>
      <c r="B21" s="6" t="n">
        <v>170000</v>
      </c>
    </row>
    <row r="22">
      <c r="A22" s="4" t="inlineStr">
        <is>
          <t>Maturity Date</t>
        </is>
      </c>
      <c r="B22" s="4" t="inlineStr">
        <is>
          <t>Jan. 14,
		2027</t>
        </is>
      </c>
    </row>
    <row r="23">
      <c r="A23" s="4" t="inlineStr">
        <is>
          <t>Series 2017-1 Class A 4.10%</t>
        </is>
      </c>
    </row>
    <row r="24">
      <c r="A24" s="3" t="inlineStr">
        <is>
          <t>Debt Instrument [Line Items]</t>
        </is>
      </c>
    </row>
    <row r="25">
      <c r="A25" s="4" t="inlineStr">
        <is>
          <t>Outstanding Balance, secured debt</t>
        </is>
      </c>
      <c r="B25" s="6" t="n">
        <v>56676</v>
      </c>
      <c r="C25" s="5" t="n">
        <v>59124</v>
      </c>
    </row>
    <row r="26">
      <c r="A26" s="4" t="inlineStr">
        <is>
          <t>Maturity Date</t>
        </is>
      </c>
      <c r="B26" s="4" t="inlineStr">
        <is>
          <t>Nov. 15,
		2022</t>
        </is>
      </c>
    </row>
    <row r="27">
      <c r="A27" s="4" t="inlineStr">
        <is>
          <t>Series 2017-1 Class B 3.81%</t>
        </is>
      </c>
    </row>
    <row r="28">
      <c r="A28" s="3" t="inlineStr">
        <is>
          <t>Debt Instrument [Line Items]</t>
        </is>
      </c>
    </row>
    <row r="29">
      <c r="A29" s="4" t="inlineStr">
        <is>
          <t>Outstanding Balance, secured debt</t>
        </is>
      </c>
      <c r="B29" s="6" t="n">
        <v>16816</v>
      </c>
      <c r="C29" s="5" t="n">
        <v>17172</v>
      </c>
    </row>
    <row r="30">
      <c r="A30" s="4" t="inlineStr">
        <is>
          <t>Maturity Date</t>
        </is>
      </c>
      <c r="B30" s="4" t="inlineStr">
        <is>
          <t>Nov. 15,
		2022</t>
        </is>
      </c>
    </row>
    <row r="31">
      <c r="A31" s="4" t="inlineStr">
        <is>
          <t>Series 2016-1 Class A 3.52%</t>
        </is>
      </c>
    </row>
    <row r="32">
      <c r="A32" s="3" t="inlineStr">
        <is>
          <t>Debt Instrument [Line Items]</t>
        </is>
      </c>
    </row>
    <row r="33">
      <c r="A33" s="4" t="inlineStr">
        <is>
          <t>Outstanding Balance, secured debt</t>
        </is>
      </c>
      <c r="C33" s="5" t="n">
        <v>82175</v>
      </c>
    </row>
    <row r="34">
      <c r="A34" s="4" t="inlineStr">
        <is>
          <t>Maturity Date</t>
        </is>
      </c>
      <c r="B34" s="4" t="inlineStr">
        <is>
          <t>Jun. 1,
		2021</t>
        </is>
      </c>
    </row>
    <row r="35">
      <c r="A35" s="4" t="inlineStr">
        <is>
          <t>Series 2016-1 Class B 7.02%</t>
        </is>
      </c>
    </row>
    <row r="36">
      <c r="A36" s="3" t="inlineStr">
        <is>
          <t>Debt Instrument [Line Items]</t>
        </is>
      </c>
    </row>
    <row r="37">
      <c r="A37" s="4" t="inlineStr">
        <is>
          <t>Outstanding Balance, secured debt</t>
        </is>
      </c>
      <c r="C37" s="5" t="n">
        <v>25100</v>
      </c>
    </row>
    <row r="38">
      <c r="A38" s="4" t="inlineStr">
        <is>
          <t>Maturity Date</t>
        </is>
      </c>
      <c r="B38" s="4" t="inlineStr">
        <is>
          <t>Jun. 1,
		2021</t>
        </is>
      </c>
    </row>
    <row r="39">
      <c r="A39" s="4" t="inlineStr">
        <is>
          <t>Secured notes</t>
        </is>
      </c>
    </row>
    <row r="40">
      <c r="A40" s="3" t="inlineStr">
        <is>
          <t>Debt Instrument [Line Items]</t>
        </is>
      </c>
    </row>
    <row r="41">
      <c r="A41" s="4" t="inlineStr">
        <is>
          <t>Outstanding Balance, secured debt</t>
        </is>
      </c>
      <c r="B41" s="6" t="n">
        <v>284658</v>
      </c>
      <c r="C41" s="5" t="n">
        <v>223516</v>
      </c>
    </row>
    <row r="42">
      <c r="A42" s="4" t="inlineStr">
        <is>
          <t>Discount on Secured Notes</t>
        </is>
      </c>
      <c r="B42" s="5" t="n">
        <v>-831</v>
      </c>
      <c r="C42" s="5" t="n">
        <v>-1081</v>
      </c>
      <c r="D42" s="6" t="n">
        <v>-1800</v>
      </c>
    </row>
    <row r="43">
      <c r="A43" s="4" t="inlineStr">
        <is>
          <t>Deferred loan costs</t>
        </is>
      </c>
      <c r="B43" s="5" t="n">
        <v>-4150</v>
      </c>
      <c r="C43" s="5" t="n">
        <v>-5337</v>
      </c>
    </row>
    <row r="44">
      <c r="A44" s="4" t="inlineStr">
        <is>
          <t>Secured Notes, net</t>
        </is>
      </c>
      <c r="B44" s="6" t="n">
        <v>279677</v>
      </c>
      <c r="C44" s="6" t="n">
        <v>21709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16" customWidth="1" min="2" max="2"/>
  </cols>
  <sheetData>
    <row r="1">
      <c r="A1" s="1" t="inlineStr">
        <is>
          <t>Debt - Summary of Debt (Parenthetical) (Details)</t>
        </is>
      </c>
      <c r="B1" s="2" t="inlineStr">
        <is>
          <t>12 Months Ended</t>
        </is>
      </c>
    </row>
    <row r="2">
      <c r="B2" s="2" t="inlineStr">
        <is>
          <t>Dec. 31, 2020</t>
        </is>
      </c>
    </row>
    <row r="3">
      <c r="A3" s="4" t="inlineStr">
        <is>
          <t>4.38% senior secured notes</t>
        </is>
      </c>
    </row>
    <row r="4">
      <c r="A4" s="3" t="inlineStr">
        <is>
          <t>Debt Instrument [Line Items]</t>
        </is>
      </c>
    </row>
    <row r="5">
      <c r="A5" s="4" t="inlineStr">
        <is>
          <t>Interest rate (as a percent)</t>
        </is>
      </c>
      <c r="B5" s="4" t="inlineStr">
        <is>
          <t>4.38%</t>
        </is>
      </c>
    </row>
    <row r="6">
      <c r="A6" s="4" t="inlineStr">
        <is>
          <t>Debt instrument, final legal maturity date</t>
        </is>
      </c>
      <c r="B6" s="4" t="inlineStr">
        <is>
          <t>Jun. 30,
		2036</t>
        </is>
      </c>
    </row>
    <row r="7">
      <c r="A7" s="4" t="inlineStr">
        <is>
          <t>Series 2017-1 Class A and B</t>
        </is>
      </c>
    </row>
    <row r="8">
      <c r="A8" s="3" t="inlineStr">
        <is>
          <t>Debt Instrument [Line Items]</t>
        </is>
      </c>
    </row>
    <row r="9">
      <c r="A9" s="4" t="inlineStr">
        <is>
          <t>Debt instrument, final legal maturity date</t>
        </is>
      </c>
      <c r="B9" s="4" t="inlineStr">
        <is>
          <t>Nov. 15,
		2047</t>
        </is>
      </c>
    </row>
    <row r="10">
      <c r="A10" s="4" t="inlineStr">
        <is>
          <t>Series 2019-1 Class A 3.90%</t>
        </is>
      </c>
    </row>
    <row r="11">
      <c r="A11" s="3" t="inlineStr">
        <is>
          <t>Debt Instrument [Line Items]</t>
        </is>
      </c>
    </row>
    <row r="12">
      <c r="A12" s="4" t="inlineStr">
        <is>
          <t>Interest rate (as a percent)</t>
        </is>
      </c>
      <c r="B12" s="4" t="inlineStr">
        <is>
          <t>3.90%</t>
        </is>
      </c>
    </row>
    <row r="13">
      <c r="A13" s="4" t="inlineStr">
        <is>
          <t>Debt instrument, final legal maturity date</t>
        </is>
      </c>
      <c r="B13" s="4" t="inlineStr">
        <is>
          <t>Jan. 14,
		2027</t>
        </is>
      </c>
    </row>
    <row r="14">
      <c r="A14" s="4" t="inlineStr">
        <is>
          <t>Series 2017-1 Class A 4.10%</t>
        </is>
      </c>
    </row>
    <row r="15">
      <c r="A15" s="3" t="inlineStr">
        <is>
          <t>Debt Instrument [Line Items]</t>
        </is>
      </c>
    </row>
    <row r="16">
      <c r="A16" s="4" t="inlineStr">
        <is>
          <t>Interest rate (as a percent)</t>
        </is>
      </c>
      <c r="B16" s="4" t="inlineStr">
        <is>
          <t>4.10%</t>
        </is>
      </c>
    </row>
    <row r="17">
      <c r="A17" s="4" t="inlineStr">
        <is>
          <t>Debt instrument, final legal maturity date</t>
        </is>
      </c>
      <c r="B17" s="4" t="inlineStr">
        <is>
          <t>Nov. 15,
		2022</t>
        </is>
      </c>
    </row>
    <row r="18">
      <c r="A18" s="4" t="inlineStr">
        <is>
          <t>Series 2017-1 Class B 3.81%</t>
        </is>
      </c>
    </row>
    <row r="19">
      <c r="A19" s="3" t="inlineStr">
        <is>
          <t>Debt Instrument [Line Items]</t>
        </is>
      </c>
    </row>
    <row r="20">
      <c r="A20" s="4" t="inlineStr">
        <is>
          <t>Interest rate (as a percent)</t>
        </is>
      </c>
      <c r="B20" s="4" t="inlineStr">
        <is>
          <t>3.81%</t>
        </is>
      </c>
    </row>
    <row r="21">
      <c r="A21" s="4" t="inlineStr">
        <is>
          <t>Debt instrument, final legal maturity date</t>
        </is>
      </c>
      <c r="B21" s="4" t="inlineStr">
        <is>
          <t>Nov. 15,
		2022</t>
        </is>
      </c>
    </row>
    <row r="22">
      <c r="A22" s="4" t="inlineStr">
        <is>
          <t>Series 2016-1 Class A 3.52%</t>
        </is>
      </c>
    </row>
    <row r="23">
      <c r="A23" s="3" t="inlineStr">
        <is>
          <t>Debt Instrument [Line Items]</t>
        </is>
      </c>
    </row>
    <row r="24">
      <c r="A24" s="4" t="inlineStr">
        <is>
          <t>Interest rate (as a percent)</t>
        </is>
      </c>
      <c r="B24" s="4" t="inlineStr">
        <is>
          <t>3.52%</t>
        </is>
      </c>
    </row>
    <row r="25">
      <c r="A25" s="4" t="inlineStr">
        <is>
          <t>Debt instrument, final legal maturity date</t>
        </is>
      </c>
      <c r="B25" s="4" t="inlineStr">
        <is>
          <t>Jun. 1,
		2021</t>
        </is>
      </c>
    </row>
    <row r="26">
      <c r="A26" s="4" t="inlineStr">
        <is>
          <t>Series 2016-1 Class B 7.02%</t>
        </is>
      </c>
    </row>
    <row r="27">
      <c r="A27" s="3" t="inlineStr">
        <is>
          <t>Debt Instrument [Line Items]</t>
        </is>
      </c>
    </row>
    <row r="28">
      <c r="A28" s="4" t="inlineStr">
        <is>
          <t>Interest rate (as a percent)</t>
        </is>
      </c>
      <c r="B28" s="4" t="inlineStr">
        <is>
          <t>7.02%</t>
        </is>
      </c>
    </row>
    <row r="29">
      <c r="A29" s="4" t="inlineStr">
        <is>
          <t>Debt instrument, final legal maturity date</t>
        </is>
      </c>
      <c r="B29" s="4" t="inlineStr">
        <is>
          <t>Jun. 1,
		2021</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Revolving Credit Facility (Details) $ in Thousands, £ in Millions</t>
        </is>
      </c>
      <c r="B1" s="2" t="inlineStr">
        <is>
          <t>Jan. 15, 2020USD ($)</t>
        </is>
      </c>
      <c r="C1" s="2" t="inlineStr">
        <is>
          <t>Nov. 15, 2018USD ($)</t>
        </is>
      </c>
      <c r="D1" s="2" t="inlineStr">
        <is>
          <t>Jun. 06, 2018USD ($)</t>
        </is>
      </c>
      <c r="E1" s="2" t="inlineStr">
        <is>
          <t>Jun. 30, 2020USD ($)</t>
        </is>
      </c>
      <c r="F1" s="2" t="inlineStr">
        <is>
          <t>Jun. 30, 2020GBP (£)</t>
        </is>
      </c>
      <c r="G1" s="2" t="inlineStr">
        <is>
          <t>Dec. 31, 2020USD ($)</t>
        </is>
      </c>
      <c r="H1" s="2" t="inlineStr">
        <is>
          <t>Dec. 31, 2019USD ($)</t>
        </is>
      </c>
    </row>
    <row r="2">
      <c r="A2" s="3" t="inlineStr">
        <is>
          <t>Debt</t>
        </is>
      </c>
    </row>
    <row r="3">
      <c r="A3" s="4" t="inlineStr">
        <is>
          <t>Revolving credit facility</t>
        </is>
      </c>
      <c r="G3" s="6" t="n">
        <v>214200</v>
      </c>
      <c r="H3" s="6" t="n">
        <v>179500</v>
      </c>
    </row>
    <row r="4">
      <c r="A4" s="4" t="inlineStr">
        <is>
          <t>Senior secured revolving credit facility</t>
        </is>
      </c>
    </row>
    <row r="5">
      <c r="A5" s="3" t="inlineStr">
        <is>
          <t>Debt</t>
        </is>
      </c>
    </row>
    <row r="6">
      <c r="A6" s="4" t="inlineStr">
        <is>
          <t>Annual commitment rate</t>
        </is>
      </c>
      <c r="G6" s="4" t="inlineStr">
        <is>
          <t>0.20%</t>
        </is>
      </c>
    </row>
    <row r="7">
      <c r="A7" s="4" t="inlineStr">
        <is>
          <t>Maturity Date</t>
        </is>
      </c>
      <c r="G7" s="4" t="inlineStr">
        <is>
          <t>Nov. 15,
		2023</t>
        </is>
      </c>
    </row>
    <row r="8">
      <c r="A8" s="4" t="inlineStr">
        <is>
          <t>Repayment of debt</t>
        </is>
      </c>
      <c r="B8" s="6" t="n">
        <v>59000</v>
      </c>
      <c r="D8" s="6" t="n">
        <v>120500</v>
      </c>
    </row>
    <row r="9">
      <c r="A9" s="4" t="inlineStr">
        <is>
          <t>Revolving credit facility</t>
        </is>
      </c>
      <c r="G9" s="6" t="n">
        <v>214200</v>
      </c>
      <c r="H9" s="6" t="n">
        <v>179500</v>
      </c>
    </row>
    <row r="10">
      <c r="A10" s="4" t="inlineStr">
        <is>
          <t>Undrawn borrowing capacity</t>
        </is>
      </c>
      <c r="G10" s="6" t="n">
        <v>235800</v>
      </c>
    </row>
    <row r="11">
      <c r="A11" s="4" t="inlineStr">
        <is>
          <t>Senior secured revolving credit facility | European Outdoor Advertising Portfolio</t>
        </is>
      </c>
    </row>
    <row r="12">
      <c r="A12" s="3" t="inlineStr">
        <is>
          <t>Debt</t>
        </is>
      </c>
    </row>
    <row r="13">
      <c r="A13" s="4" t="inlineStr">
        <is>
          <t>Repayment of debt</t>
        </is>
      </c>
      <c r="E13" s="6" t="n">
        <v>115000</v>
      </c>
      <c r="F13" s="12" t="n">
        <v>40.5</v>
      </c>
    </row>
    <row r="14">
      <c r="A14" s="4" t="inlineStr">
        <is>
          <t>Senior secured revolving credit facility | LIBOR | Minimum</t>
        </is>
      </c>
    </row>
    <row r="15">
      <c r="A15" s="3" t="inlineStr">
        <is>
          <t>Debt</t>
        </is>
      </c>
    </row>
    <row r="16">
      <c r="A16" s="4" t="inlineStr">
        <is>
          <t>Applicable margin (as a percent)</t>
        </is>
      </c>
      <c r="G16" s="4" t="inlineStr">
        <is>
          <t>1.75%</t>
        </is>
      </c>
    </row>
    <row r="17">
      <c r="A17" s="4" t="inlineStr">
        <is>
          <t>Senior secured revolving credit facility | LIBOR | Maximum</t>
        </is>
      </c>
    </row>
    <row r="18">
      <c r="A18" s="3" t="inlineStr">
        <is>
          <t>Debt</t>
        </is>
      </c>
    </row>
    <row r="19">
      <c r="A19" s="4" t="inlineStr">
        <is>
          <t>Applicable margin (as a percent)</t>
        </is>
      </c>
      <c r="G19" s="4" t="inlineStr">
        <is>
          <t>2.25%</t>
        </is>
      </c>
    </row>
    <row r="20">
      <c r="A20" s="4" t="inlineStr">
        <is>
          <t>Senior secured revolving credit facility | Base rate</t>
        </is>
      </c>
    </row>
    <row r="21">
      <c r="A21" s="3" t="inlineStr">
        <is>
          <t>Debt</t>
        </is>
      </c>
    </row>
    <row r="22">
      <c r="A22" s="4" t="inlineStr">
        <is>
          <t>Applicable margin (as a percent)</t>
        </is>
      </c>
      <c r="G22" s="4" t="inlineStr">
        <is>
          <t>2.25%</t>
        </is>
      </c>
    </row>
    <row r="23">
      <c r="A23" s="4" t="inlineStr">
        <is>
          <t>Amended and Restated Senior Secured Revolving Credit Facility</t>
        </is>
      </c>
    </row>
    <row r="24">
      <c r="A24" s="3" t="inlineStr">
        <is>
          <t>Debt</t>
        </is>
      </c>
    </row>
    <row r="25">
      <c r="A25" s="4" t="inlineStr">
        <is>
          <t>Initial borrowing capacity</t>
        </is>
      </c>
      <c r="C25" s="6" t="n">
        <v>450000</v>
      </c>
    </row>
    <row r="26">
      <c r="A26" s="4" t="inlineStr">
        <is>
          <t>Credit facility term</t>
        </is>
      </c>
      <c r="C26" s="4" t="inlineStr">
        <is>
          <t>5 years</t>
        </is>
      </c>
    </row>
    <row r="27">
      <c r="A27" s="4" t="inlineStr">
        <is>
          <t>Additional borrowing capacity</t>
        </is>
      </c>
      <c r="C27" s="6" t="n">
        <v>75000</v>
      </c>
    </row>
    <row r="28">
      <c r="A28" s="4" t="inlineStr">
        <is>
          <t>Standby Letters of Credit | Senior secured revolving credit facility</t>
        </is>
      </c>
    </row>
    <row r="29">
      <c r="A29" s="3" t="inlineStr">
        <is>
          <t>Debt</t>
        </is>
      </c>
    </row>
    <row r="30">
      <c r="A30" s="4" t="inlineStr">
        <is>
          <t>Undrawn borrowing capacity</t>
        </is>
      </c>
      <c r="G30" s="6" t="n">
        <v>5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74" customWidth="1" min="6" max="6"/>
    <col width="14" customWidth="1" min="7" max="7"/>
  </cols>
  <sheetData>
    <row r="1">
      <c r="A1" s="1" t="inlineStr">
        <is>
          <t>Debt - Secured Notes (Details) - USD ($)</t>
        </is>
      </c>
      <c r="B1" s="2" t="inlineStr">
        <is>
          <t>Jan. 15, 2020</t>
        </is>
      </c>
      <c r="C1" s="2" t="inlineStr">
        <is>
          <t>Jun. 06, 2018</t>
        </is>
      </c>
      <c r="D1" s="2" t="inlineStr">
        <is>
          <t>Apr. 24, 2018</t>
        </is>
      </c>
      <c r="E1" s="2" t="inlineStr">
        <is>
          <t>Nov. 30, 2017</t>
        </is>
      </c>
      <c r="F1" s="2" t="inlineStr">
        <is>
          <t>Dec. 31, 2020</t>
        </is>
      </c>
      <c r="G1" s="2" t="inlineStr">
        <is>
          <t>Dec. 31, 2019</t>
        </is>
      </c>
    </row>
    <row r="2">
      <c r="A2" s="3" t="inlineStr">
        <is>
          <t>Debt Instrument [Line Items]</t>
        </is>
      </c>
    </row>
    <row r="3">
      <c r="A3" s="4" t="inlineStr">
        <is>
          <t>Restricted cash reserved</t>
        </is>
      </c>
      <c r="F3" s="6" t="n">
        <v>3195000</v>
      </c>
      <c r="G3" s="6" t="n">
        <v>5619000</v>
      </c>
    </row>
    <row r="4">
      <c r="A4" s="4" t="inlineStr">
        <is>
          <t>Series A Senior Secured Notes</t>
        </is>
      </c>
    </row>
    <row r="5">
      <c r="A5" s="3" t="inlineStr">
        <is>
          <t>Debt Instrument [Line Items]</t>
        </is>
      </c>
    </row>
    <row r="6">
      <c r="A6" s="4" t="inlineStr">
        <is>
          <t>Aggregate principal amount</t>
        </is>
      </c>
      <c r="B6" s="6" t="n">
        <v>170000000</v>
      </c>
    </row>
    <row r="7">
      <c r="A7" s="4" t="inlineStr">
        <is>
          <t>Interest rate (as a percent)</t>
        </is>
      </c>
      <c r="B7" s="4" t="inlineStr">
        <is>
          <t>3.90%</t>
        </is>
      </c>
    </row>
    <row r="8">
      <c r="A8" s="4" t="inlineStr">
        <is>
          <t>Maturity Date</t>
        </is>
      </c>
      <c r="B8" s="4" t="inlineStr">
        <is>
          <t>Jan. 14,
		2027</t>
        </is>
      </c>
    </row>
    <row r="9">
      <c r="A9" s="4" t="inlineStr">
        <is>
          <t>Interest-only initial term</t>
        </is>
      </c>
      <c r="B9" s="4" t="inlineStr">
        <is>
          <t>3 years</t>
        </is>
      </c>
    </row>
    <row r="10">
      <c r="A10" s="4" t="inlineStr">
        <is>
          <t>Standby letter of credit amount</t>
        </is>
      </c>
      <c r="B10" s="6" t="n">
        <v>3400000</v>
      </c>
    </row>
    <row r="11">
      <c r="A11" s="4" t="inlineStr">
        <is>
          <t>2016 Secured Notes</t>
        </is>
      </c>
    </row>
    <row r="12">
      <c r="A12" s="3" t="inlineStr">
        <is>
          <t>Debt Instrument [Line Items]</t>
        </is>
      </c>
    </row>
    <row r="13">
      <c r="A13" s="4" t="inlineStr">
        <is>
          <t>Repayment of debt</t>
        </is>
      </c>
      <c r="B13" s="5" t="n">
        <v>108000000</v>
      </c>
    </row>
    <row r="14">
      <c r="A14" s="4" t="inlineStr">
        <is>
          <t>Senior secured revolving credit facility</t>
        </is>
      </c>
    </row>
    <row r="15">
      <c r="A15" s="3" t="inlineStr">
        <is>
          <t>Debt Instrument [Line Items]</t>
        </is>
      </c>
    </row>
    <row r="16">
      <c r="A16" s="4" t="inlineStr">
        <is>
          <t>Maturity Date</t>
        </is>
      </c>
      <c r="F16" s="4" t="inlineStr">
        <is>
          <t>Nov. 15,
		2023</t>
        </is>
      </c>
    </row>
    <row r="17">
      <c r="A17" s="4" t="inlineStr">
        <is>
          <t>Repayment of debt</t>
        </is>
      </c>
      <c r="B17" s="6" t="n">
        <v>59000000</v>
      </c>
      <c r="C17" s="6" t="n">
        <v>120500000</v>
      </c>
    </row>
    <row r="18">
      <c r="A18" s="4" t="inlineStr">
        <is>
          <t>Senior secured revolving credit facility | Minimum | Restricted Reserve Accounts</t>
        </is>
      </c>
    </row>
    <row r="19">
      <c r="A19" s="3" t="inlineStr">
        <is>
          <t>Debt Instrument [Line Items]</t>
        </is>
      </c>
    </row>
    <row r="20">
      <c r="A20" s="4" t="inlineStr">
        <is>
          <t>Repayment of debt</t>
        </is>
      </c>
      <c r="E20" s="6" t="n">
        <v>54000000</v>
      </c>
    </row>
    <row r="21">
      <c r="A21" s="4" t="inlineStr">
        <is>
          <t>Senior secured revolving credit facility | Maximum | Restricted Reserve Accounts</t>
        </is>
      </c>
    </row>
    <row r="22">
      <c r="A22" s="3" t="inlineStr">
        <is>
          <t>Debt Instrument [Line Items]</t>
        </is>
      </c>
    </row>
    <row r="23">
      <c r="A23" s="4" t="inlineStr">
        <is>
          <t>Repayment of debt</t>
        </is>
      </c>
      <c r="E23" s="5" t="n">
        <v>17500000</v>
      </c>
    </row>
    <row r="24">
      <c r="A24" s="4" t="inlineStr">
        <is>
          <t>Note Purchase Agreement</t>
        </is>
      </c>
    </row>
    <row r="25">
      <c r="A25" s="3" t="inlineStr">
        <is>
          <t>Debt Instrument [Line Items]</t>
        </is>
      </c>
    </row>
    <row r="26">
      <c r="A26" s="4" t="inlineStr">
        <is>
          <t>Aggregate principal amount</t>
        </is>
      </c>
      <c r="D26" s="6" t="n">
        <v>43700000</v>
      </c>
    </row>
    <row r="27">
      <c r="A27" s="4" t="inlineStr">
        <is>
          <t>Interest rate (as a percent)</t>
        </is>
      </c>
      <c r="D27" s="4" t="inlineStr">
        <is>
          <t>4.38%</t>
        </is>
      </c>
    </row>
    <row r="28">
      <c r="A28" s="4" t="inlineStr">
        <is>
          <t>Maturity Date</t>
        </is>
      </c>
      <c r="D28" s="4" t="inlineStr">
        <is>
          <t>Jun. 30,
		2036</t>
        </is>
      </c>
    </row>
    <row r="29">
      <c r="A29" s="4" t="inlineStr">
        <is>
          <t>Debt instrument amortized, description</t>
        </is>
      </c>
      <c r="F29" s="4" t="inlineStr">
        <is>
          <t>The 4.38% Senior Secured Notes are fully amortized through June 30, 2036.</t>
        </is>
      </c>
    </row>
    <row r="30">
      <c r="A30" s="4" t="inlineStr">
        <is>
          <t>Note Purchase Agreement | Revolving Credit Facility</t>
        </is>
      </c>
    </row>
    <row r="31">
      <c r="A31" s="3" t="inlineStr">
        <is>
          <t>Debt Instrument [Line Items]</t>
        </is>
      </c>
    </row>
    <row r="32">
      <c r="A32" s="4" t="inlineStr">
        <is>
          <t>Net proceeds from borrowings</t>
        </is>
      </c>
      <c r="D32" s="6" t="n">
        <v>41000000</v>
      </c>
    </row>
    <row r="33">
      <c r="A33" s="4" t="inlineStr">
        <is>
          <t>4.38% senior secured notes</t>
        </is>
      </c>
    </row>
    <row r="34">
      <c r="A34" s="3" t="inlineStr">
        <is>
          <t>Debt Instrument [Line Items]</t>
        </is>
      </c>
    </row>
    <row r="35">
      <c r="A35" s="4" t="inlineStr">
        <is>
          <t>Interest rate (as a percent)</t>
        </is>
      </c>
      <c r="F35" s="4" t="inlineStr">
        <is>
          <t>4.38%</t>
        </is>
      </c>
    </row>
    <row r="36">
      <c r="A36" s="4" t="inlineStr">
        <is>
          <t>Maturity Date</t>
        </is>
      </c>
      <c r="F36" s="4" t="inlineStr">
        <is>
          <t>Jun. 30,
		2036</t>
        </is>
      </c>
    </row>
    <row r="37">
      <c r="A37" s="4" t="inlineStr">
        <is>
          <t>Standby letter of credit amount</t>
        </is>
      </c>
      <c r="D37" s="6" t="n">
        <v>2400000</v>
      </c>
    </row>
    <row r="38">
      <c r="A38" s="4" t="inlineStr">
        <is>
          <t>Secured notes</t>
        </is>
      </c>
    </row>
    <row r="39">
      <c r="A39" s="3" t="inlineStr">
        <is>
          <t>Debt Instrument [Line Items]</t>
        </is>
      </c>
    </row>
    <row r="40">
      <c r="A40" s="4" t="inlineStr">
        <is>
          <t>Aggregate principal amount</t>
        </is>
      </c>
      <c r="C40" s="5" t="n">
        <v>125400000</v>
      </c>
      <c r="E40" s="5" t="n">
        <v>80000000</v>
      </c>
    </row>
    <row r="41">
      <c r="A41" s="4" t="inlineStr">
        <is>
          <t>Acquisition costs, period cost</t>
        </is>
      </c>
      <c r="E41" s="5" t="n">
        <v>16000000</v>
      </c>
    </row>
    <row r="42">
      <c r="A42" s="4" t="inlineStr">
        <is>
          <t>Debt discount</t>
        </is>
      </c>
      <c r="E42" s="6" t="n">
        <v>1800000</v>
      </c>
      <c r="F42" s="6" t="n">
        <v>831000</v>
      </c>
      <c r="G42" s="6" t="n">
        <v>1081000</v>
      </c>
    </row>
    <row r="43">
      <c r="A43" s="4" t="inlineStr">
        <is>
          <t>Number of calendar months to maintain maximum debt service coverage ratio</t>
        </is>
      </c>
      <c r="F43" s="4" t="inlineStr">
        <is>
          <t>12 months</t>
        </is>
      </c>
    </row>
    <row r="44">
      <c r="A44" s="4" t="inlineStr">
        <is>
          <t>Secured notes | Maximum</t>
        </is>
      </c>
    </row>
    <row r="45">
      <c r="A45" s="3" t="inlineStr">
        <is>
          <t>Debt Instrument [Line Items]</t>
        </is>
      </c>
    </row>
    <row r="46">
      <c r="A46" s="4" t="inlineStr">
        <is>
          <t>Debt discount</t>
        </is>
      </c>
      <c r="C46" s="6" t="n">
        <v>100000</v>
      </c>
    </row>
    <row r="47">
      <c r="A47" s="4" t="inlineStr">
        <is>
          <t>Series 2017-1 Class A 4.10%</t>
        </is>
      </c>
    </row>
    <row r="48">
      <c r="A48" s="3" t="inlineStr">
        <is>
          <t>Debt Instrument [Line Items]</t>
        </is>
      </c>
    </row>
    <row r="49">
      <c r="A49" s="4" t="inlineStr">
        <is>
          <t>Interest rate (as a percent)</t>
        </is>
      </c>
      <c r="F49" s="4" t="inlineStr">
        <is>
          <t>4.10%</t>
        </is>
      </c>
    </row>
    <row r="50">
      <c r="A50" s="4" t="inlineStr">
        <is>
          <t>Maturity Date</t>
        </is>
      </c>
      <c r="F50" s="4" t="inlineStr">
        <is>
          <t>Nov. 15,
		2022</t>
        </is>
      </c>
    </row>
    <row r="51">
      <c r="A51" s="4" t="inlineStr">
        <is>
          <t>Series 2017-1 Class B 3.81%</t>
        </is>
      </c>
    </row>
    <row r="52">
      <c r="A52" s="3" t="inlineStr">
        <is>
          <t>Debt Instrument [Line Items]</t>
        </is>
      </c>
    </row>
    <row r="53">
      <c r="A53" s="4" t="inlineStr">
        <is>
          <t>Interest rate (as a percent)</t>
        </is>
      </c>
      <c r="F53" s="4" t="inlineStr">
        <is>
          <t>3.81%</t>
        </is>
      </c>
    </row>
    <row r="54">
      <c r="A54" s="4" t="inlineStr">
        <is>
          <t>Maturity Date</t>
        </is>
      </c>
      <c r="F54" s="4" t="inlineStr">
        <is>
          <t>Nov. 15,
		2022</t>
        </is>
      </c>
    </row>
    <row r="55">
      <c r="A55" s="4" t="inlineStr">
        <is>
          <t>Series 2017-1 Class A and B</t>
        </is>
      </c>
    </row>
    <row r="56">
      <c r="A56" s="3" t="inlineStr">
        <is>
          <t>Debt Instrument [Line Items]</t>
        </is>
      </c>
    </row>
    <row r="57">
      <c r="A57" s="4" t="inlineStr">
        <is>
          <t>Maturity Date</t>
        </is>
      </c>
      <c r="F57" s="4" t="inlineStr">
        <is>
          <t>Nov. 15,
		2047</t>
        </is>
      </c>
    </row>
    <row r="58">
      <c r="A58" s="4" t="inlineStr">
        <is>
          <t>Frequency of periodic payment of principal and interest</t>
        </is>
      </c>
      <c r="F58" s="4" t="inlineStr">
        <is>
          <t>monthly</t>
        </is>
      </c>
    </row>
    <row r="59">
      <c r="A59" s="4" t="inlineStr">
        <is>
          <t>Amortization period</t>
        </is>
      </c>
      <c r="E59" s="4" t="inlineStr">
        <is>
          <t>30 years</t>
        </is>
      </c>
    </row>
    <row r="60">
      <c r="A60" s="4" t="inlineStr">
        <is>
          <t>Secured Notes, Commencing start date, month and year</t>
        </is>
      </c>
      <c r="E60" s="4" t="inlineStr">
        <is>
          <t>2018-01</t>
        </is>
      </c>
    </row>
    <row r="61">
      <c r="A61" s="4" t="inlineStr">
        <is>
          <t>Other payments related to principal</t>
        </is>
      </c>
      <c r="E61" s="6" t="n">
        <v>0</v>
      </c>
    </row>
    <row r="62">
      <c r="A62" s="4" t="inlineStr">
        <is>
          <t>Secured Notes, Anticipated repayment end date, month and year</t>
        </is>
      </c>
      <c r="E62" s="4" t="inlineStr">
        <is>
          <t>2022-11</t>
        </is>
      </c>
    </row>
    <row r="63">
      <c r="A63" s="4" t="inlineStr">
        <is>
          <t>2019 Secured notes | Minimum</t>
        </is>
      </c>
    </row>
    <row r="64">
      <c r="A64" s="3" t="inlineStr">
        <is>
          <t>Debt Instrument [Line Items]</t>
        </is>
      </c>
    </row>
    <row r="65">
      <c r="A65" s="4" t="inlineStr">
        <is>
          <t>DSCR</t>
        </is>
      </c>
      <c r="F65" s="4" t="inlineStr">
        <is>
          <t>150.00%</t>
        </is>
      </c>
    </row>
    <row r="66">
      <c r="A66" s="4" t="inlineStr">
        <is>
          <t>2017 Secured notes | Minimum</t>
        </is>
      </c>
    </row>
    <row r="67">
      <c r="A67" s="3" t="inlineStr">
        <is>
          <t>Debt Instrument [Line Items]</t>
        </is>
      </c>
    </row>
    <row r="68">
      <c r="A68" s="4" t="inlineStr">
        <is>
          <t>DSCR</t>
        </is>
      </c>
      <c r="F68" s="4" t="inlineStr">
        <is>
          <t>20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Debt - Schedule of Debt Service Coverage Ratio (Details)</t>
        </is>
      </c>
      <c r="B1" s="2" t="inlineStr">
        <is>
          <t>12 Months Ended</t>
        </is>
      </c>
    </row>
    <row r="2">
      <c r="B2" s="2" t="inlineStr">
        <is>
          <t>Dec. 31, 2020</t>
        </is>
      </c>
    </row>
    <row r="3">
      <c r="A3" s="4" t="inlineStr">
        <is>
          <t>2019 Securitization</t>
        </is>
      </c>
    </row>
    <row r="4">
      <c r="A4" s="3" t="inlineStr">
        <is>
          <t>Debt Instrument [Line Items]</t>
        </is>
      </c>
    </row>
    <row r="5">
      <c r="A5" s="4" t="inlineStr">
        <is>
          <t>Issuer or Borrower</t>
        </is>
      </c>
      <c r="B5" s="4" t="inlineStr">
        <is>
          <t>LMRK Issuer Co. LLC,
2019-1 TRS LLC</t>
        </is>
      </c>
    </row>
    <row r="6">
      <c r="A6" s="4" t="inlineStr">
        <is>
          <t>Notes Issued</t>
        </is>
      </c>
      <c r="B6" s="4" t="inlineStr">
        <is>
          <t>Series A Senior Secured Notes</t>
        </is>
      </c>
    </row>
    <row r="7">
      <c r="A7" s="4" t="inlineStr">
        <is>
          <t>Conditions Limiting Distributions of Excess Cash, Cash Trap DSCR</t>
        </is>
      </c>
      <c r="B7" s="4" t="inlineStr">
        <is>
          <t>130.00%</t>
        </is>
      </c>
      <c r="C7" s="4" t="inlineStr">
        <is>
          <t>[1]</t>
        </is>
      </c>
    </row>
    <row r="8">
      <c r="A8" s="4" t="inlineStr">
        <is>
          <t>2017 Securitization</t>
        </is>
      </c>
    </row>
    <row r="9">
      <c r="A9" s="3" t="inlineStr">
        <is>
          <t>Debt Instrument [Line Items]</t>
        </is>
      </c>
    </row>
    <row r="10">
      <c r="A10" s="4" t="inlineStr">
        <is>
          <t>Issuer or Borrower</t>
        </is>
      </c>
      <c r="B10" s="4" t="inlineStr">
        <is>
          <t>LMRK Issuer Co. 2 LLC</t>
        </is>
      </c>
    </row>
    <row r="11">
      <c r="A11" s="4" t="inlineStr">
        <is>
          <t>Notes Issued</t>
        </is>
      </c>
      <c r="B11" s="4" t="inlineStr">
        <is>
          <t>Series 2017-1 Secured Notes, Class A and Class B</t>
        </is>
      </c>
    </row>
    <row r="12">
      <c r="A12" s="4" t="inlineStr">
        <is>
          <t>Conditions Limiting Distributions of Excess Cash, Cash Trap DSCR</t>
        </is>
      </c>
      <c r="B12" s="4" t="inlineStr">
        <is>
          <t>130.00%</t>
        </is>
      </c>
      <c r="C12" s="4" t="inlineStr">
        <is>
          <t>[2]</t>
        </is>
      </c>
    </row>
    <row r="13"/>
    <row r="14">
      <c r="A14" s="4" t="inlineStr">
        <is>
          <t>[1]</t>
        </is>
      </c>
      <c r="B14" s="4" t="inlineStr">
        <is>
          <t>An amortization period will commence (at the option of the related noteholder) if the debt service coverage ratio (measured for the most recently ended period of 12 consecutive months) falls below 1.30</t>
        </is>
      </c>
    </row>
    <row r="15">
      <c r="A15" s="4" t="inlineStr">
        <is>
          <t>[2]</t>
        </is>
      </c>
      <c r="B15" s="4" t="inlineStr">
        <is>
          <t>Once triggered, a Cash Trap DSCR condition continues to exist until the DSCR exceeds the Cash Trap DSCR for two consecutive calendar months. During a Cash Trap DSCR condition, all cash flow in excess of amounts required to make debt service payments, to fund required reserves, to pay management fees and budgeted operating expenses and to make other payments required under the indenture, referred to as excess cash flow, will be deposited into a reserve account instead of being released to the applicable issuer.</t>
        </is>
      </c>
    </row>
  </sheetData>
  <mergeCells count="6">
    <mergeCell ref="A1:A2"/>
    <mergeCell ref="B1:C1"/>
    <mergeCell ref="B2:C2"/>
    <mergeCell ref="A13:C13"/>
    <mergeCell ref="B14:C14"/>
    <mergeCell ref="B15:C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Service Coverage Ratio (Parenthetical) (Details) - Secured notes</t>
        </is>
      </c>
      <c r="B1" s="2" t="inlineStr">
        <is>
          <t>Jan. 15, 2020</t>
        </is>
      </c>
      <c r="C1" s="2" t="inlineStr">
        <is>
          <t>Nov. 30, 2017</t>
        </is>
      </c>
    </row>
    <row r="2">
      <c r="A2" s="3" t="inlineStr">
        <is>
          <t>Debt Instrument [Line Items]</t>
        </is>
      </c>
    </row>
    <row r="3">
      <c r="A3" s="4" t="inlineStr">
        <is>
          <t>Number of consecutive calendar months</t>
        </is>
      </c>
      <c r="C3" s="4" t="inlineStr">
        <is>
          <t>2 months</t>
        </is>
      </c>
    </row>
    <row r="4">
      <c r="A4" s="4" t="inlineStr">
        <is>
          <t>Minimum</t>
        </is>
      </c>
    </row>
    <row r="5">
      <c r="A5" s="3" t="inlineStr">
        <is>
          <t>Debt Instrument [Line Items]</t>
        </is>
      </c>
    </row>
    <row r="6">
      <c r="A6" s="4" t="inlineStr">
        <is>
          <t>Debt service coverage ratio</t>
        </is>
      </c>
      <c r="B6" s="4" t="inlineStr">
        <is>
          <t>130.00%</t>
        </is>
      </c>
      <c r="C6" s="4" t="inlineStr">
        <is>
          <t>11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8:05:45Z</dcterms:created>
  <dcterms:modified xmlns:dcterms="http://purl.org/dc/terms/" xmlns:xsi="http://www.w3.org/2001/XMLSchema-instance" xsi:type="dcterms:W3CDTF">2021-02-24T08:05:45Z</dcterms:modified>
</cp:coreProperties>
</file>